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SUMMARY OF RECENT ACCOUNTING PR"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LEASES"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FAIR VALUE OF FINANCIAL INSTRUM" sheetId="19" state="visible" r:id="rId19"/>
    <sheet xmlns:r="http://schemas.openxmlformats.org/officeDocument/2006/relationships" name="STOCK COMPENSATION PLAN" sheetId="20" state="visible" r:id="rId20"/>
    <sheet xmlns:r="http://schemas.openxmlformats.org/officeDocument/2006/relationships" name="EMPLOYEE BENEFIT PLAN" sheetId="21" state="visible" r:id="rId21"/>
    <sheet xmlns:r="http://schemas.openxmlformats.org/officeDocument/2006/relationships" name="COMMITMENTS AND CONTINGENCIES" sheetId="22" state="visible" r:id="rId22"/>
    <sheet xmlns:r="http://schemas.openxmlformats.org/officeDocument/2006/relationships" name="REGULATORY CAPITAL" sheetId="23" state="visible" r:id="rId23"/>
    <sheet xmlns:r="http://schemas.openxmlformats.org/officeDocument/2006/relationships" name="EARNINGS PER COMMON SHARE" sheetId="24" state="visible" r:id="rId24"/>
    <sheet xmlns:r="http://schemas.openxmlformats.org/officeDocument/2006/relationships" name="ACCUMULATED OTHER COMPREHENSIVE" sheetId="25" state="visible" r:id="rId25"/>
    <sheet xmlns:r="http://schemas.openxmlformats.org/officeDocument/2006/relationships" name="REVENUE FROM CONTRACTS WITH CUS" sheetId="26" state="visible" r:id="rId26"/>
    <sheet xmlns:r="http://schemas.openxmlformats.org/officeDocument/2006/relationships" name="DERIVATIVES" sheetId="27" state="visible" r:id="rId27"/>
    <sheet xmlns:r="http://schemas.openxmlformats.org/officeDocument/2006/relationships" name="PARENT COMPANY FINANCIAL INFORM"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RECENT ACCOUNTING _2" sheetId="33" state="visible" r:id="rId33"/>
    <sheet xmlns:r="http://schemas.openxmlformats.org/officeDocument/2006/relationships" name="INVESTMENT SECURITIES (Tables)" sheetId="34" state="visible" r:id="rId34"/>
    <sheet xmlns:r="http://schemas.openxmlformats.org/officeDocument/2006/relationships" name="LOANS (Tables)" sheetId="35" state="visible" r:id="rId35"/>
    <sheet xmlns:r="http://schemas.openxmlformats.org/officeDocument/2006/relationships" name="LEASES (Tables)" sheetId="36" state="visible" r:id="rId36"/>
    <sheet xmlns:r="http://schemas.openxmlformats.org/officeDocument/2006/relationships" name="PREMISES AND EQUIPMENT (Tables)" sheetId="37" state="visible" r:id="rId37"/>
    <sheet xmlns:r="http://schemas.openxmlformats.org/officeDocument/2006/relationships" name="DEPOSITS (Tables)" sheetId="38" state="visible" r:id="rId38"/>
    <sheet xmlns:r="http://schemas.openxmlformats.org/officeDocument/2006/relationships" name="BORROWINGS (Tables)" sheetId="39" state="visible" r:id="rId39"/>
    <sheet xmlns:r="http://schemas.openxmlformats.org/officeDocument/2006/relationships" name="INCOME TAXES (Tables)" sheetId="40" state="visible" r:id="rId40"/>
    <sheet xmlns:r="http://schemas.openxmlformats.org/officeDocument/2006/relationships" name="FAIR VALUE OF FINANCIAL INSTR_2" sheetId="41" state="visible" r:id="rId41"/>
    <sheet xmlns:r="http://schemas.openxmlformats.org/officeDocument/2006/relationships" name="STOCK COMPENSATION PLAN (Tables" sheetId="42" state="visible" r:id="rId42"/>
    <sheet xmlns:r="http://schemas.openxmlformats.org/officeDocument/2006/relationships" name="COMMITMENTS AND CONTINGENCIES (" sheetId="43" state="visible" r:id="rId43"/>
    <sheet xmlns:r="http://schemas.openxmlformats.org/officeDocument/2006/relationships" name="REGULATORY CAPITAL (Tables)" sheetId="44" state="visible" r:id="rId44"/>
    <sheet xmlns:r="http://schemas.openxmlformats.org/officeDocument/2006/relationships" name="EARNINGS PER COMMON SHARE (Tabl" sheetId="45" state="visible" r:id="rId45"/>
    <sheet xmlns:r="http://schemas.openxmlformats.org/officeDocument/2006/relationships" name="ACCUMULATED OTHER COMPREHENSI_2" sheetId="46" state="visible" r:id="rId46"/>
    <sheet xmlns:r="http://schemas.openxmlformats.org/officeDocument/2006/relationships" name="REVENUE FROM CONTRACTS WITH C_2" sheetId="47" state="visible" r:id="rId47"/>
    <sheet xmlns:r="http://schemas.openxmlformats.org/officeDocument/2006/relationships" name="DERIVATIVES (Tables)" sheetId="48" state="visible" r:id="rId48"/>
    <sheet xmlns:r="http://schemas.openxmlformats.org/officeDocument/2006/relationships" name="PARENT COMPANY FINANCIAL INFO_2" sheetId="49" state="visible" r:id="rId49"/>
    <sheet xmlns:r="http://schemas.openxmlformats.org/officeDocument/2006/relationships" name="BASIS OF PRESENTATION (Details)" sheetId="50" state="visible" r:id="rId50"/>
    <sheet xmlns:r="http://schemas.openxmlformats.org/officeDocument/2006/relationships" name="SUMMARY OF RECENT ACCOUNTING _3" sheetId="51" state="visible" r:id="rId51"/>
    <sheet xmlns:r="http://schemas.openxmlformats.org/officeDocument/2006/relationships" name="INVESTMENT SECURITIES (Schedule" sheetId="52" state="visible" r:id="rId52"/>
    <sheet xmlns:r="http://schemas.openxmlformats.org/officeDocument/2006/relationships" name="INVESTMENT SECURITIES (Schedu_2" sheetId="53" state="visible" r:id="rId53"/>
    <sheet xmlns:r="http://schemas.openxmlformats.org/officeDocument/2006/relationships" name="INVESTMENT SECURITIES (Schedu_3" sheetId="54" state="visible" r:id="rId54"/>
    <sheet xmlns:r="http://schemas.openxmlformats.org/officeDocument/2006/relationships" name="INVESTMENT SECURITIES (Schedu_4" sheetId="55" state="visible" r:id="rId55"/>
    <sheet xmlns:r="http://schemas.openxmlformats.org/officeDocument/2006/relationships" name="INVESTMENT SECURITIES (Schedu_5" sheetId="56" state="visible" r:id="rId56"/>
    <sheet xmlns:r="http://schemas.openxmlformats.org/officeDocument/2006/relationships" name="LOANS (Schedule of Loan Receiva" sheetId="57" state="visible" r:id="rId57"/>
    <sheet xmlns:r="http://schemas.openxmlformats.org/officeDocument/2006/relationships" name="LOANS (Schedule of Activity in " sheetId="58" state="visible" r:id="rId58"/>
    <sheet xmlns:r="http://schemas.openxmlformats.org/officeDocument/2006/relationships" name="LOANS (Unfunded loan commitment" sheetId="59" state="visible" r:id="rId59"/>
    <sheet xmlns:r="http://schemas.openxmlformats.org/officeDocument/2006/relationships" name="LOANS (Schedule of Non-accrual " sheetId="60" state="visible" r:id="rId60"/>
    <sheet xmlns:r="http://schemas.openxmlformats.org/officeDocument/2006/relationships" name="LOANS (Schedule of Past Due Loa" sheetId="61" state="visible" r:id="rId61"/>
    <sheet xmlns:r="http://schemas.openxmlformats.org/officeDocument/2006/relationships" name="LOANS (Credit Quality Indicator" sheetId="62" state="visible" r:id="rId62"/>
    <sheet xmlns:r="http://schemas.openxmlformats.org/officeDocument/2006/relationships" name="LOANS (Amortized Cost Basis of " sheetId="63" state="visible" r:id="rId63"/>
    <sheet xmlns:r="http://schemas.openxmlformats.org/officeDocument/2006/relationships" name="LOANS (Types of Modifications) " sheetId="64" state="visible" r:id="rId64"/>
    <sheet xmlns:r="http://schemas.openxmlformats.org/officeDocument/2006/relationships" name="LEASES (Lease Cost and Cash Flo" sheetId="65" state="visible" r:id="rId65"/>
    <sheet xmlns:r="http://schemas.openxmlformats.org/officeDocument/2006/relationships" name="LEASES (Maturity of lease liabi" sheetId="66" state="visible" r:id="rId66"/>
    <sheet xmlns:r="http://schemas.openxmlformats.org/officeDocument/2006/relationships" name="PREMISES AND EQUIPMENT (Schedul" sheetId="67" state="visible" r:id="rId67"/>
    <sheet xmlns:r="http://schemas.openxmlformats.org/officeDocument/2006/relationships" name="PREMISES AND EQUIPMENT (Details" sheetId="68" state="visible" r:id="rId68"/>
    <sheet xmlns:r="http://schemas.openxmlformats.org/officeDocument/2006/relationships" name="DEPOSITS (Schedule of Deposits)" sheetId="69" state="visible" r:id="rId69"/>
    <sheet xmlns:r="http://schemas.openxmlformats.org/officeDocument/2006/relationships" name="DEPOSITS (Details)" sheetId="70" state="visible" r:id="rId70"/>
    <sheet xmlns:r="http://schemas.openxmlformats.org/officeDocument/2006/relationships" name="DEPOSITS (Schedule maturities o" sheetId="71" state="visible" r:id="rId71"/>
    <sheet xmlns:r="http://schemas.openxmlformats.org/officeDocument/2006/relationships" name="BORROWINGS (Federal Funds Purch" sheetId="72" state="visible" r:id="rId72"/>
    <sheet xmlns:r="http://schemas.openxmlformats.org/officeDocument/2006/relationships" name="BORROWINGS (Details)" sheetId="73" state="visible" r:id="rId73"/>
    <sheet xmlns:r="http://schemas.openxmlformats.org/officeDocument/2006/relationships" name="INCOME TAXES (Schedule of Incom" sheetId="74" state="visible" r:id="rId74"/>
    <sheet xmlns:r="http://schemas.openxmlformats.org/officeDocument/2006/relationships" name="INCOME TAXES (Schedule of Defer" sheetId="75" state="visible" r:id="rId75"/>
    <sheet xmlns:r="http://schemas.openxmlformats.org/officeDocument/2006/relationships" name="INCOME TAXES (Reconciliation of" sheetId="76" state="visible" r:id="rId76"/>
    <sheet xmlns:r="http://schemas.openxmlformats.org/officeDocument/2006/relationships" name="INCOME TAXES (Details)" sheetId="77" state="visible" r:id="rId77"/>
    <sheet xmlns:r="http://schemas.openxmlformats.org/officeDocument/2006/relationships" name="RELATED PARTY TRANSACTIONS (Det" sheetId="78" state="visible" r:id="rId78"/>
    <sheet xmlns:r="http://schemas.openxmlformats.org/officeDocument/2006/relationships" name="FAIR VALUE OF FINANCIAL INSTR_3" sheetId="79" state="visible" r:id="rId79"/>
    <sheet xmlns:r="http://schemas.openxmlformats.org/officeDocument/2006/relationships" name="FAIR VALUE OF FINANCIAL INSTR_4" sheetId="80" state="visible" r:id="rId80"/>
    <sheet xmlns:r="http://schemas.openxmlformats.org/officeDocument/2006/relationships" name="FAIR VALUE OF FINANCIAL INSTR_5" sheetId="81" state="visible" r:id="rId81"/>
    <sheet xmlns:r="http://schemas.openxmlformats.org/officeDocument/2006/relationships" name="STOCK COMPENSATION PLAN (Detail" sheetId="82" state="visible" r:id="rId82"/>
    <sheet xmlns:r="http://schemas.openxmlformats.org/officeDocument/2006/relationships" name="STOCK COMPENSATION PLAN (Summar" sheetId="83" state="visible" r:id="rId83"/>
    <sheet xmlns:r="http://schemas.openxmlformats.org/officeDocument/2006/relationships" name="EMPLOYEE BENEFIT PLAN (Details)"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REGULATORY CAPITAL (Summary of " sheetId="87" state="visible" r:id="rId87"/>
    <sheet xmlns:r="http://schemas.openxmlformats.org/officeDocument/2006/relationships" name="EARNINGS PER COMMON SHARE (Comp" sheetId="88" state="visible" r:id="rId88"/>
    <sheet xmlns:r="http://schemas.openxmlformats.org/officeDocument/2006/relationships" name="ACCUMULATED OTHER COMPREHENSI_3" sheetId="89" state="visible" r:id="rId89"/>
    <sheet xmlns:r="http://schemas.openxmlformats.org/officeDocument/2006/relationships" name="ACCUMULATED OTHER COMPREHENSI_4" sheetId="90" state="visible" r:id="rId90"/>
    <sheet xmlns:r="http://schemas.openxmlformats.org/officeDocument/2006/relationships" name="ACCUMULATED OTHER COMPREHENSI_5" sheetId="91" state="visible" r:id="rId91"/>
    <sheet xmlns:r="http://schemas.openxmlformats.org/officeDocument/2006/relationships" name="ACCUMULATED OTHER COMPREHENSI_6" sheetId="92" state="visible" r:id="rId92"/>
    <sheet xmlns:r="http://schemas.openxmlformats.org/officeDocument/2006/relationships" name="REVENUE FROM CONTRACTS WITH C_3" sheetId="93" state="visible" r:id="rId93"/>
    <sheet xmlns:r="http://schemas.openxmlformats.org/officeDocument/2006/relationships" name="DERIVATIVES - (Derivative posit" sheetId="94" state="visible" r:id="rId94"/>
    <sheet xmlns:r="http://schemas.openxmlformats.org/officeDocument/2006/relationships" name="PARENT COMPANY FINANCIAL INFO_3" sheetId="95" state="visible" r:id="rId95"/>
    <sheet xmlns:r="http://schemas.openxmlformats.org/officeDocument/2006/relationships" name="PARENT COMPANY FINANCIAL INFO_4" sheetId="96" state="visible" r:id="rId96"/>
    <sheet xmlns:r="http://schemas.openxmlformats.org/officeDocument/2006/relationships" name="PARENT COMPANY FINANCIAL INFO_5" sheetId="97" state="visible" r:id="rId9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_);(#,##0.00%)"/>
    <numFmt numFmtId="168" formatCode="#,##0%_);(#,##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4, 2025</t>
        </is>
      </c>
      <c r="D2" s="2" t="inlineStr">
        <is>
          <t>Jun. 28,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282</t>
        </is>
      </c>
      <c r="C8" s="4" t="inlineStr">
        <is>
          <t xml:space="preserve"> </t>
        </is>
      </c>
      <c r="D8" s="4" t="inlineStr">
        <is>
          <t xml:space="preserve"> </t>
        </is>
      </c>
    </row>
    <row r="9">
      <c r="A9" s="4" t="inlineStr">
        <is>
          <t>Entity Registrant Name</t>
        </is>
      </c>
      <c r="B9" s="4" t="inlineStr">
        <is>
          <t>METROPOLITAN BANK HOLDING CORP.</t>
        </is>
      </c>
      <c r="C9" s="4" t="inlineStr">
        <is>
          <t xml:space="preserve"> </t>
        </is>
      </c>
      <c r="D9" s="4" t="inlineStr">
        <is>
          <t xml:space="preserve"> </t>
        </is>
      </c>
    </row>
    <row r="10">
      <c r="A10" s="4" t="inlineStr">
        <is>
          <t>Entity Incorporation, State or Country Code</t>
        </is>
      </c>
      <c r="B10" s="4" t="inlineStr">
        <is>
          <t>NY</t>
        </is>
      </c>
      <c r="C10" s="4" t="inlineStr">
        <is>
          <t xml:space="preserve"> </t>
        </is>
      </c>
      <c r="D10" s="4" t="inlineStr">
        <is>
          <t xml:space="preserve"> </t>
        </is>
      </c>
    </row>
    <row r="11">
      <c r="A11" s="4" t="inlineStr">
        <is>
          <t>Entity Tax Identification Number</t>
        </is>
      </c>
      <c r="B11" s="4" t="inlineStr">
        <is>
          <t>13-4042724</t>
        </is>
      </c>
      <c r="C11" s="4" t="inlineStr">
        <is>
          <t xml:space="preserve"> </t>
        </is>
      </c>
      <c r="D11" s="4" t="inlineStr">
        <is>
          <t xml:space="preserve"> </t>
        </is>
      </c>
    </row>
    <row r="12">
      <c r="A12" s="4" t="inlineStr">
        <is>
          <t>Entity Address, Address Line One</t>
        </is>
      </c>
      <c r="B12" s="4" t="inlineStr">
        <is>
          <t>99 Park Avenue</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016</t>
        </is>
      </c>
      <c r="C15" s="4" t="inlineStr">
        <is>
          <t xml:space="preserve"> </t>
        </is>
      </c>
      <c r="D15" s="4" t="inlineStr">
        <is>
          <t xml:space="preserve"> </t>
        </is>
      </c>
    </row>
    <row r="16">
      <c r="A16" s="4" t="inlineStr">
        <is>
          <t>City Area Code</t>
        </is>
      </c>
      <c r="B16" s="4" t="inlineStr">
        <is>
          <t>212</t>
        </is>
      </c>
      <c r="C16" s="4" t="inlineStr">
        <is>
          <t xml:space="preserve"> </t>
        </is>
      </c>
      <c r="D16" s="4" t="inlineStr">
        <is>
          <t xml:space="preserve"> </t>
        </is>
      </c>
    </row>
    <row r="17">
      <c r="A17" s="4" t="inlineStr">
        <is>
          <t>Local Phone Number</t>
        </is>
      </c>
      <c r="B17" s="4" t="inlineStr">
        <is>
          <t>659-060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MCB</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46.1</v>
      </c>
    </row>
    <row r="32">
      <c r="A32" s="4" t="inlineStr">
        <is>
          <t>Entity Common Stock, Shares Outstanding</t>
        </is>
      </c>
      <c r="B32" s="4" t="inlineStr">
        <is>
          <t xml:space="preserve"> </t>
        </is>
      </c>
      <c r="C32" s="6" t="n">
        <v>11225125</v>
      </c>
      <c r="D32" s="4" t="inlineStr">
        <is>
          <t xml:space="preserve"> </t>
        </is>
      </c>
    </row>
    <row r="33">
      <c r="A33" s="4" t="inlineStr">
        <is>
          <t>Entity Central Index Key</t>
        </is>
      </c>
      <c r="B33" s="4" t="inlineStr">
        <is>
          <t>0001476034</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Crowe LLP</t>
        </is>
      </c>
      <c r="C38" s="4" t="inlineStr">
        <is>
          <t xml:space="preserve"> </t>
        </is>
      </c>
      <c r="D38" s="4" t="inlineStr">
        <is>
          <t xml:space="preserve"> </t>
        </is>
      </c>
    </row>
    <row r="39">
      <c r="A39" s="4" t="inlineStr">
        <is>
          <t>Auditor Firm ID</t>
        </is>
      </c>
      <c r="B39" s="4" t="inlineStr">
        <is>
          <t>173</t>
        </is>
      </c>
      <c r="C39" s="4" t="inlineStr">
        <is>
          <t xml:space="preserve"> </t>
        </is>
      </c>
      <c r="D39" s="4" t="inlineStr">
        <is>
          <t xml:space="preserve"> </t>
        </is>
      </c>
    </row>
    <row r="40">
      <c r="A40" s="4" t="inlineStr">
        <is>
          <t>Auditor Location</t>
        </is>
      </c>
      <c r="B40" s="4" t="inlineStr">
        <is>
          <t>New York, New Yor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RECENT ACCOUNTING PRONOUNCEMENTS</t>
        </is>
      </c>
      <c r="B1" s="2" t="inlineStr">
        <is>
          <t>12 Months Ended</t>
        </is>
      </c>
    </row>
    <row r="2">
      <c r="B2" s="2" t="inlineStr">
        <is>
          <t>Dec. 31, 2024</t>
        </is>
      </c>
    </row>
    <row r="3">
      <c r="A3" s="3" t="inlineStr">
        <is>
          <t>SUMMARY OF RECENT ACCOUNTING PRONOUNCEMENTS</t>
        </is>
      </c>
      <c r="B3" s="4" t="inlineStr">
        <is>
          <t xml:space="preserve"> </t>
        </is>
      </c>
    </row>
    <row r="4">
      <c r="A4" s="4" t="inlineStr">
        <is>
          <t>SUMMARY OF RECENT ACCOUNTING PRONOUNCEMENTS</t>
        </is>
      </c>
      <c r="B4" s="4" t="inlineStr">
        <is>
          <t>NOTE 3 — SUMMARY OF RECENT ACCOUNTING PRONOUNCEMENTS In June 2016, the FASB issued ASC 326, which requires the measurement of all expected credit losses for financial assets held at amortized cost to be based on historical experience, current condition, and reasonable and supportable forecasts. ASC 326 requires that financial institutions and other organizations will use forward-looking information to better inform their credit loss estimates. This guidance also amends the accounting for credit losses on AFS debt securities and purchased financial assets with credit deterioration. The Company adopted this guidance effective January 1, 2023 using a modified retrospective approach. The Company recorded a cumulative effect adjustment that increased the allowance for credit losses for loans and loan commitments by $3.0 million, increased deferred tax assets by $777,000 and decreased retained earnings by $2.1 million, net of tax. In March 2022, the FASB issued ASU 2022-02, Financial Instruments - In March 2020, the FASB issued ASU 2020-04, Reference Rate Reform (ASC 848): Facilitation of the Effects of Reference Rate Reform on Financial Reporting, which provides optional expedients and exceptions for applying GAAP to contracts, hedging relationships, and other transactions affected by reference rate reform if certain criteria are met. In December 2022, the FASB issued ASU 2022-06, Reference Rate Reform (ASC 848): Deferral of Sunset Date of Topic 848. ASU 2022-06 defers the sunset date of ASC 848 from December 31, 2022, to December 31, 2024 because the current relief in ASC 848 did not cover the June 30, 2023 cessation date for the overnight 1-, 3-, 6-, and 12-month tenors of USD LIBOR. The Company’s LIBOR-based instruments included loans and trust preferred security liabilities. The required transition has been implemented successfully and LIBOR is no longer offered to clients as a floating rate loan index. The trust preferred securities have transitioned to SOFR. ​ The Company adopted ASU 2023-07 “Segment Reporting (Topic 28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4</t>
        </is>
      </c>
    </row>
    <row r="3">
      <c r="A3" s="3" t="inlineStr">
        <is>
          <t>INVESTMENT SECURITIES</t>
        </is>
      </c>
      <c r="B3" s="4" t="inlineStr">
        <is>
          <t xml:space="preserve"> </t>
        </is>
      </c>
    </row>
    <row r="4">
      <c r="A4" s="4" t="inlineStr">
        <is>
          <t>INVESTMENT SECURITIES</t>
        </is>
      </c>
      <c r="B4" s="4" t="inlineStr">
        <is>
          <t>NOTE 4 —  SECURITIES The following tables summarizes the amortized cost and fair value of AFS and HTM debt securities and equity investments and the corresponding amounts of gross unrealized gains and losses recognized in accumulated other comprehensive income (loss) and gross unrecognized gains and losses recognized in earnings (in thousands): ​ ​ ​ ​ ​ ​ ​ ​ ​ ​ ​ ​ ​ ​ ​ ​ ​ ​ Gross ​ Gross ​ ​ ​ ​ ​ ​ ​ ​ Unrealized/ ​ Unrealized/ ​ ​ ​ ​ ​ Amortized ​ Unrecognized ​ Unrecognized ​ ​ ​ At December 31, 2024 Cost Gains Losses Fair Value Available-for-Sale Securities: ​ ​ ​ ​ ​ ​ ​ ​ ​ ​ ​ ​ U.S. Government agency securities ​ $ 67,999 ​ $ — ​ $ (4,247) ​ $ 63,752 U.S. State and Municipal securities ​ ​ 11,341 ​ ​ — ​ ​ (1,841) ​ ​ 9,500 Residential MBS ​ ​ 430,968 ​ ​ 854 ​ ​ (68,754) ​ ​ 363,068 Commercial MBS ​ ​ 46,094 ​ ​ — ​ ​ (2,966) ​ ​ 43,128 Asset-backed securities ​ ​ 2,677 ​ ​ — ​ ​ (40) ​ ​ 2,637 Total securities available-for-sale ​ $ 559,079 ​ $ 854 ​ $ (77,848) ​ $ 482,085 ​ ​ ​ ​ ​ ​ ​ ​ ​ ​ ​ ​ ​ Held-to-Maturity Securities: ​ ​ ​ ​ ​ ​ ​ ​ ​ ​ ​ ​ U.S. Treasury securities ​ $ 29,938 ​ $ — ​ $ (410) ​ $ 29,528 U.S. State and Municipal securities ​ ​ 15,319 ​ ​ — ​ ​ (1,686) ​ ​ 13,633 Residential MBS ​ ​ 375,232 ​ ​ — ​ ​ (58,866) ​ ​ 316,366 Commercial MBS ​ ​ 8,068 ​ ​ — ​ ​ (876) ​ ​ 7,192 Total securities held-to-maturity ​ $ 428,557 ​ $ — ​ $ (61,838) ​ $ 366,719 ​ ​ ​ ​ ​ ​ ​ ​ ​ ​ ​ ​ ​ Equity Investments: ​ ​ ​ ​ ​ ​ ​ ​ ​ ​ ​ ​ CRA Mutual Fund ​ $ 5,503 ​ $ — ​ $ (394) ​ $ 5,109 Total equity investment securities ​ $ 5,503 ​ $ — ​ $ (394) ​ $ 5,109 ​ ​ ​ ​ ​ ​ ​ ​ ​ ​ ​ ​ ​ ​ ​ ​ ​ ​ ​ ​ ​ Gross ​ Gross ​ ​ ​ ​ ​ ​ ​ ​ Unrealized/ ​ Unrealized/ ​ ​ ​ ​ ​ Amortized ​ Unrecognized ​ Unrecognized ​ ​ ​ At December 31, 2023 Cost Gains Losses Fair Value Available-for-Sale Securities: ​ ​ ​ ​ ​ ​ ​ ​ ​ ​ ​ ​ U.S. Government agency securities ​ $ 67,997 ​ $ — ​ $ (6,222) ​ $ 61,775 U.S. State and Municipal securities ​ ​ 11,496 ​ ​ — ​ ​ (1,797) ​ ​ 9,699 Residential MBS ​ ​ 419,331 ​ ​ 1,198 ​ ​ (68,609) ​ ​ 351,920 Commercial MBS ​ ​ 36,879 ​ ​ 71 ​ ​ (2,366) ​ ​ 34,584 Asset-backed securities ​ ​ 3,287 ​ ​ — ​ ​ (58) ​ ​ 3,229 Total securities available-for-sale ​ $ 538,990 ​ $ 1,269 ​ $ (79,052) ​ $ 461,207 ​ ​ ​ ​ ​ ​ ​ ​ ​ ​ ​ ​ ​ Held-to-Maturity Securities: ​ ​ ​ ​ ​ ​ ​ ​ ​ ​ ​ ​ U.S. Treasury securities ​ $ 29,895 ​ $ — ​ $ (1,412) ​ $ 28,483 U.S. State and Municipal securities ​ ​ 15,569 ​ ​ — ​ ​ (1,574) ​ ​ 13,995 Residential MBS ​ ​ 415,306 ​ ​ — ​ ​ (60,556) ​ ​ 354,750 Commercial MBS ​ ​ 8,090 ​ ​ — ​ ​ (1,066) ​ ​ 7,024 Total securities held-to-maturity ​ $ 468,860 ​ $ — ​ $ (64,608) ​ $ 404,252 ​ ​ ​ ​ ​ ​ ​ ​ ​ ​ ​ ​ ​ Equity Investments: ​ ​ ​ ​ ​ ​ ​ ​ ​ ​ ​ ​ CRA Mutual Fund ​ $ 2,410 ​ $ — ​ $ (287) ​ $ 2,123 Total equity investment securities ​ $ 2,410 ​ $ — ​ $ (287) ​ $ 2,123 ​ There were no sales and calls of securities for the years ended December 31, 2024, 2023 and 2022. The tables below summarize, by contractual maturity, the amortized cost and fair value of debt securities. The tables do not include the effect of principal repayments or scheduled principal amortization. Equity securities, primarily investment in mutual funds, have been excluded from the table. Expected maturities may differ from contractual maturities if borrowers have the right to call or prepay obligations with or without call or prepayment penalties (in thousands): ​ ​ ​ ​ ​ ​ ​ ​ ​ ​ ​ ​ ​ ​ ​ Held-to-Maturity ​ Available-for-Sale At December 31, 2024 Amortized Cost Fair Value Amortized Cost Fair Value Due within 1 year ​ $ 29,938 ​ $ 29,527 ​ $ 38,000 ​ $ 36,954 After 1 year through 5 years ​ ​ 8,068 ​ ​ 7,192 ​ ​ 34,009 ​ ​ 31,569 After 5 years through 10 years ​ ​ 858 ​ ​ 809 ​ ​ 18,819 ​ ​ 17,168 After 10 years ​ ​ 389,693 ​ ​ 329,191 ​ ​ 468,251 ​ ​ 396,394 Total Securities ​ $ 428,557 ​ $ 366,719 ​ $ 559,079 ​ $ 482,085 ​ ​ ​ ​ ​ ​ ​ ​ ​ ​ ​ ​ ​ ​ ​ ​ ​ Held-to-Maturity ​ Available-for-Sale At December 31, 2023 Amortized Cost Fair Value Amortized Cost Fair Value Due within 1 year ​ $ — ​ $ — ​ $ — ​ $ — After 1 year through 5 years ​ ​ 37,984 ​ ​ 35,507 ​ ​ 65,822 ​ ​ 60,757 After 5 years through 10 years ​ ​ 1,112 ​ ​ 1,044 ​ ​ 22,163 ​ ​ 21,174 After 10 years ​ ​ 429,764 ​ ​ 367,701 ​ ​ 451,005 ​ ​ 379,276 Total Securities ​ $ 468,860 ​ $ 404,252 ​ $ 538,990 ​ $ 461,207 ​ At December 31, 2024, there were $750.3 million of securities pledged to support wholesale funding, and to a lesser extent certain other types of deposits, of which $65.5 million were encumbered. At December 31, 2023, there were $845.7 million of securities pledged to support wholesale funding, and to a lesser extent certain other types of deposits, of which $60.0 million were encumbered. At December 31, 2024 and 2023, there were no holdings of securities of any one issuer, other than the U.S. Government and its agencies, in an amount greater than 10% of stockholders’ equity. At December 31, 2024 and 2023, all Residential and Commercial MBS held by the Company were issued by U.S. government-sponsored entities and agencies. The following tables present debt securities with unrealized/unrecognized losses, aggregated by investment category and length of time that individual securities have been in a continuous unrealized loss position, are as follows (in thousands): ​ ​ ​ ​ ​ ​ ​ ​ ​ ​ ​ ​ ​ ​ ​ ​ ​ ​ ​ ​ ​ Less than 12 Months ​ 12 Months or More ​ Total ​ ​ ​ ​ ​ Unrealized/ ​ ​ ​ ​ Unrealized/ ​ ​ ​ ​ Unrealized/ ​ ​ Estimated ​ Unrecognized ​ Estimated ​ Unrecognized ​ Estimated ​ Unrecognized At December 31, 2024 Fair Value Losses Fair Value Losses Fair Value Losses Available-for-Sale Securities: ​ ​ ​ ​ ​ ​ ​ ​ ​ ​ ​ ​ ​ ​ ​ ​ ​ ​ U.S. Government agency securities ​ $ — ​ $ — ​ $ 63,752 ​ $ (4,247) ​ $ 63,752 ​ $ (4,247) U.S. State and Municipal securities ​ ​ — ​ ​ — ​ ​ 9,500 ​ ​ (1,841) ​ ​ 9,500 ​ ​ (1,841) Residential MBS ​ ​ 46,859 ​ ​ (1,104) ​ ​ 258,763 ​ ​ (67,650) ​ ​ 305,622 ​ ​ (68,754) Commercial MBS ​ ​ 19,624 ​ ​ (410) ​ ​ 23,504 ​ ​ (2,556) ​ ​ 43,128 ​ ​ (2,966) Asset-backed securities ​ ​ — ​ ​ — ​ ​ 2,637 ​ ​ (40) ​ ​ 2,637 ​ ​ (40) Total securities available-for-sale ​ $ 66,483 ​ $ (1,514) ​ $ 358,156 ​ $ (76,334) ​ $ 424,639 ​ $ (77,848) ​ ​ ​ ​ ​ ​ ​ ​ ​ ​ ​ ​ ​ ​ ​ ​ ​ ​ ​ Held-to-Maturity Securities: ​ ​ ​ ​ ​ ​ ​ ​ ​ ​ ​ ​ ​ ​ ​ ​ ​ ​ U.S. Treasury securities ​ $ — ​ $ — ​ $ 29,528 ​ $ (410) ​ $ 29,528 ​ $ (410) U.S. State and Municipal securities ​ ​ — ​ ​ — ​ ​ 13,633 ​ ​ (1,686) ​ ​ 13,633 ​ ​ (1,686) Residential MBS ​ ​ — ​ ​ — ​ ​ 316,366 ​ ​ (58,866) ​ ​ 316,366 ​ ​ (58,866) Commercial MBS ​ ​ — ​ ​ — ​ ​ 7,192 ​ ​ (876) ​ ​ 7,192 ​ ​ (876) Total securities held-to-maturity ​ $ — ​ $ — ​ $ 366,719 ​ $ (61,838) ​ $ 366,719 ​ $ (61,838) ​ ​ ​ ​ ​ ​ ​ ​ ​ ​ ​ ​ ​ ​ ​ ​ ​ ​ ​ ​ ​ ​ Less than 12 Months ​ 12 Months or More ​ Total ​ ​ ​ ​ ​ Unrealized/ ​ ​ ​ ​ Unrealized/ ​ ​ ​ ​ Unrealized/ ​ ​ Estimated ​ Unrecognized ​ Estimated ​ Unrecognized ​ Estimated ​ Unrecognized At December 31, 2023 Fair Value Losses Fair Value Losses Fair Value Losses Available-for-Sale Securities: ​ ​ ​ ​ ​ ​ ​ ​ ​ ​ ​ ​ ​ ​ ​ ​ ​ ​ U.S. Government agency securities ​ $ — ​ $ — ​ $ 61,775 ​ $ (6,222) ​ $ 61,775 ​ $ (6,222) U.S. State and Municipal securities ​ ​ — ​ ​ — ​ ​ 9,699 ​ ​ (1,797) ​ ​ 9,699 ​ ​ (1,797) Residential MBS ​ ​ — ​ ​ — ​ ​ 292,970 ​ ​ (68,609) ​ ​ 292,970 ​ ​ (68,609) Commercial MBS ​ ​ 10,873 ​ ​ (198) ​ ​ 13,322 ​ ​ (2,168) ​ ​ 24,195 ​ ​ (2,366) Asset-backed securities ​ ​ — ​ ​ — ​ ​ 3,229 ​ ​ (58) ​ ​ 3,229 ​ ​ (58) Total securities available-for-sale ​ $ 10,873 ​ $ (198) ​ $ 380,995 ​ $ (78,854) ​ $ 391,868 ​ $ (79,052) ​ ​ ​ ​ ​ ​ ​ ​ ​ ​ ​ ​ ​ ​ ​ ​ ​ ​ ​ Held-to-Maturity Securities: ​ ​ ​ ​ ​ ​ ​ ​ ​ ​ ​ ​ ​ ​ ​ ​ ​ ​ U.S. Treasury securities ​ $ — ​ $ — ​ $ 28,483 ​ $ (1,412) ​ $ 28,483 ​ $ (1,412) U.S. State and Municipal securities ​ ​ — ​ ​ — ​ ​ 13,995 ​ ​ (1,574) ​ ​ 13,995 ​ ​ (1,574) Residential MBS ​ ​ — ​ ​ — ​ ​ 354,750 ​ ​ (60,556) ​ ​ 354,750 ​ ​ (60,556) Commercial MBS ​ ​ — ​ ​ — ​ ​ 7,024 ​ ​ (1,066) ​ ​ 7,024 ​ ​ (1,066) Total securities held-to-maturity ​ $ — ​ $ — ​ $ 404,252 ​ $ (64,608) ​ $ 404,252 ​ $ (64,608) ​ Except for U.S. State and Municipal securities, the Company has a zero loss expectation for its HTM securities portfolio, and therefore has no ACL related to these securities. Obligations of U.S. State and Municipal securities were rated investment grade at December 31, 2024 and December 31, 2023 and the associated ACL was immaterial. ​ AFS securities in unrealized loss positions are evaluated for impairment related to credit losses on a quarterly basis. The unrealized losses on AFS securities are primarily due to the changes in market interest rates subsequent to purchase. In addition, the Company does not intend, nor would it be required to sell, these investments until there is a full recovery of the unrealized loss, which may be at maturity. As a result, no ACL was recognized during the years ended December 31, 2024 and 2023. Prior to the adoption of ASC 326 on January 1, 2023, the Company evaluated these securities for OTTI. The Company did not consider these securities to be OTTI at December 31, 2022 since the decline in market value was attributable to changes in interest rates and not to changes in credit quality. In addition, the Company did not intend to sell and did not believe that it is more likely than not that it would be required to sell these investments until there is a full recovery of the unrealized loss, which may be at maturity. As a result, no impairment loss was recognized during the year ende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4</t>
        </is>
      </c>
    </row>
    <row r="3">
      <c r="A3" s="3" t="inlineStr">
        <is>
          <t>LOANS</t>
        </is>
      </c>
      <c r="B3" s="4" t="inlineStr">
        <is>
          <t xml:space="preserve"> </t>
        </is>
      </c>
    </row>
    <row r="4">
      <c r="A4" s="4" t="inlineStr">
        <is>
          <t>LOANS</t>
        </is>
      </c>
      <c r="B4" s="4" t="inlineStr">
        <is>
          <t>NOTE 5 — LOANS Loans, net of deferred fees and costs, consist of the following (in thousands): ​ ​ ​ ​ ​ ​ ​ ​ ​ At ​ At ​ ​ December 31, ​ December 31, ​ 2024 ​ 2023 Real estate ​ ​ ​ ​ ​ ​ Commercial ​ $ 4,317,361 ​ $ 3,857,711 Construction ​ ​ 206,960 ​ ​ 153,512 Multi-family ​ ​ 376,737 ​ ​ 467,536 One-to four-family ​ ​ 90,880 ​ ​ 94,704 Total real estate loans ​ ​ 4,991,938 ​ ​ 4,573,463 Commercial and industrial ​ ​ 1,046,146 ​ ​ 1,051,463 Consumer ​ ​ 12,961 ​ ​ 17,086 Total loans ​ ​ 6,051,045 ​ ​ 5,642,012 Deferred fees, net of origination costs ​ ​ (16,969) ​ ​ (17,215) Loans, net of deferred fees and costs ​ ​ 6,034,076 ​ ​ 5,624,797 Allowance for credit losses ​ ​ (63,273) ​ ​ (57,965) Net loans ​ $ 5,970,803 ​ $ 5,566,832 ​ At December 31, 2024, there were $3.3 billion of loans pledged to support wholesale funding, of which $348.8 million were encumbered. At December 31, 2023, there were $3.3 billion of loans pledged to support wholesale funding, of which $548.6 million were encumbered. The following tables present the activity in the ACL by segment. The portfolio segments represent the categories that the Company uses to determine its ACL (in thousands): ​ ​ ​ ​ ​ ​ ​ ​ ​ ​ ​ ​ ​ ​ ​ ​ ​ ​ ​ ​ ​ ​ ​ ​ ​ ​ ​ ​ ​ ​ ​ Multi- ​ One-to four- ​ ​ ​ ​ ​ ​ Year ended December 31, 2024 CRE C&amp;I Construction family family Consumer Total Allowance for credit losses: ​ ​ ​ ​ ​ ​ ​ ​ ​ ​ ​ ​ ​ ​ ​ ​ ​ ​ ​ ​ ​ Beginning balance ​ $ 35,635 ​ $ 11,207 ​ $ 1,765 ​ $ 8,215 ​ $ 663 ​ $ 480 ​ $ 57,965 Provision/(credit) for credit losses ​ ​ 6,434 ​ ​ (336) ​ ​ 197 ​ ​ (925) ​ ​ (86) ​ ​ 147 ​ ​ 5,431 Loans charged-off ​ ​ — ​ ​ — ​ ​ — ​ ​ — ​ ​ — ​ ​ (247) ​ ​ (247) Recoveries ​ ​ 1 ​ ​ 120 ​ ​ — ​ ​ — ​ ​ — ​ ​ 3 ​ ​ 124 Total ending allowance balance ​ $ 42,070 ​ $ 10,991 ​ $ 1,962 ​ $ 7,290 ​ $ 577 ​ $ 383 ​ $ 63,273 ​ ​ ​ ​ ​ ​ ​ ​ ​ ​ ​ ​ ​ ​ ​ ​ ​ ​ ​ ​ ​ ​ ​ ​ ​ ​ ​ ​ ​ ​ ​ ​ Multi- ​ One-to four- ​ ​ ​ ​ ​ ​ Year ended December 31, 2023 CRE C&amp;I Construction family family Consumer Total Allowance for credit losses: ​ ​ ​ ​ ​ ​ ​ ​ ​ ​ ​ ​ ​ ​ ​ ​ ​ ​ ​ ​ ​ Beginning balance ​ $ 29,496 ​ $ 10,274 ​ $ 1,983 ​ $ 2,823 ​ $ 105 ​ $ 195 ​ $ 44,876 Cumulative effect of changes in accounting principle ​ ​ 48 ​ ​ 471 ​ ​ 424 ​ ​ 705 ​ ​ 181 ​ ​ 421 ​ ​ 2,250 Provision/(credit) for credit losses ​ ​ 6,091 ​ ​ 1,408 ​ ​ (642) ​ ​ 4,687 ​ ​ 377 ​ ​ 137 ​ ​ 12,058 Loans charged-off ​ ​ — ​ ​ (946) ​ ​ — ​ ​ — ​ ​ — ​ ​ (273) ​ ​ (1,219) Recoveries ​ ​ — ​ ​ — ​ ​ — ​ ​ — ​ ​ — ​ ​ — ​ ​ — Total ending allowance balance ​ $ 35,635 ​ $ 11,207 ​ $ 1,765 ​ $ 8,215 ​ $ 663 ​ $ 480 ​ $ 57,965 ​ Net charge-offs (recoveries) for the years ended December 31, 2024 and 2023 were $123,000 and $1.2 million, respectively. ​ The following table presents the activity in the ACL for unfunded loan commitments (in thousands): ​ ​ ​ ​ ​ ​ ​ ​ ​ Year ended December 31, ​ ​ 2024 2023 Balance at the beginning of period ​ $ 1,182 ​ $ 180 Cumulative effect of changes in accounting principle ​ ​ — ​ ​ 777 Provision/(credit) for credit losses ​ ​ 826 ​ ​ 225 Total ending allowance balance ​ $ 2,008 ​ $ 1,182 ​ ​ ​ The following tables present the recorded investment in non-accrual loans, loans past due over 90 days and still accruing by class of loans (in thousands): ​ ​ ​ ​ ​ ​ ​ ​ ​ ​ ​ ​ ​ ​ ​ ​ Loans Past Due ​ ​ ​ ​ Non-accrual ​ 90 Days and ​ ​ ​ ​ Without an ​ Greater and At December 31, 2024 Non-accrual ​ ACL ​ Still Accruing Commercial real estate ​ $ 25,087 ​ $ 25,087 ​ $ — Commercial &amp; industrial ​ ​ 6,989 ​ ​ 6,989 ​ ​ — Multi-family ​ ​ — ​ ​ — ​ ​ — One-to-four family ​ ​ 452 ​ ​ 452 ​ ​ — Consumer ​ ​ — ​ ​ — ​ ​ 72 Total ​ $ 32,528 ​ $ 32,528 ​ $ 72 ​ ​ ​ ​ ​ ​ ​ ​ ​ ​ ​ ​ ​ ​ ​ ​ ​ ​ Loans Past Due ​ ​ ​ ​ ​ Non-accrual ​ 90 Days and ​ ​ ​ ​ Without an ​ Greater and At December 31, 2023 ​ Non-accrual ​ ACL ​ Still Accruing Commercial real estate ​ $ 24,000 ​ $ 24,000 ​ $ — Commercial &amp; industrial ​ ​ 6,934 ​ ​ 6,934 ​ ​ — Multi-family ​ ​ 20,939 ​ ​ — ​ ​ — One-to-four family ​ ​ — ​ ​ — ​ ​ — Consumer ​ ​ 24 ​ ​ — ​ ​ — Total ​ $ 51,897 ​ $ 30,934 ​ $ — ​ Interest income on nonaccrual loans recognized on a cash basis for the years ended December 31, 2024 and 2023 was immaterial. The following tables present the aging of the recorded investment in past due loans by class of loans (in thousands): ​ ​ ​ ​ ​ ​ ​ ​ ​ ​ ​ ​ ​ ​ ​ ​ ​ ​ ​ ​ ​ ​ ​ ​ ​ 90 ​ ​ ​ ​ ​ ​ ​ ​ 30-59 ​ 60-89 ​ Days and ​ Total Past ​ Current ​ ​ At December 31, 2024 Days Days Greater Due Loans Total Commercial real estate ​ $ 7,115 ​ $ — ​ $ 25,087 ​ $ 32,202 ​ $ 4,285,159 ​ $ 4,317,361 Commercial &amp; industrial ​ ​ — ​ ​ — ​ ​ 6,989 ​ ​ 6,989 ​ ​ 1,039,157 ​ ​ 1,046,146 Construction ​ ​ — ​ ​ — ​ ​ — ​ ​ — ​ ​ 206,960 ​ ​ 206,960 Multi-family ​ ​ — ​ ​ — ​ ​ — ​ ​ — ​ ​ 376,737 ​ ​ 376,737 One-to four-family ​ ​ 2,049 ​ ​ — ​ ​ 452 ​ ​ 2,501 ​ ​ 88,379 ​ ​ 90,880 Consumer ​ ​ 124 ​ ​ 22 ​ ​ 72 ​ ​ 218 ​ ​ 12,743 ​ ​ 12,961 Total ​ $ 9,288 ​ $ 22 ​ $ 32,600 ​ $ 41,910 ​ $ 6,009,135 ​ $ 6,051,045 ​ ​ ​ ​ ​ ​ ​ ​ ​ ​ ​ ​ ​ ​ ​ ​ ​ ​ ​ ​ ​ ​ ​ ​ ​ ​ 90 ​ ​ ​ ​ ​ ​ ​ ​ 30-59 ​ 60-89 ​ Days and ​ Total Past ​ Current ​ ​ At December 31, 2023 Days Days Greater Due Loans Total Commercial real estate ​ $ — ​ $ — ​ $ 24,000 ​ $ 24,000 ​ $ 3,833,711 ​ $ 3,857,711 Commercial &amp; industrial ​ ​ 20 ​ ​ 19 ​ ​ 6,934 ​ ​ 6,973 ​ ​ 1,044,490 ​ ​ 1,051,463 Construction ​ ​ — ​ ​ — ​ ​ — ​ ​ — ​ ​ 153,512 ​ ​ 153,512 Multi-family ​ ​ — ​ ​ — ​ ​ 20,939 ​ ​ 20,939 ​ ​ 446,597 ​ ​ 467,536 One-to four-family ​ ​ 612 ​ ​ — ​ ​ — ​ ​ 612 ​ ​ 94,092 ​ ​ 94,704 Consumer ​ ​ — ​ ​ — ​ ​ 24 ​ ​ 24 ​ ​ 17,062 ​ ​ 17,086 Total ​ $ 632 ​ $ 19 ​ $ 51,897 ​ $ 52,548 ​ $ 5,589,464 ​ $ 5,642,012 ​ Credit Quality Indicators The Company aggregates loans into risk categories based on relevant information about the ability of borrowers to service their debt such as: current financial information, historical payment experience, credit documentation, public information, and current economic trends, among other factors. Except for one-to four-family loans and consumer loans, the Company analyzes loans individually by classifying the loans as to credit risk at least annually. For one-to four-family loans and consumer loans, the Company evaluates credit quality based on the aging status of the loan, which was previously presented. An analysis is performed on a quarterly basis for loans classified as special mention, substandard, or doubtful. The Company uses the following definitions for risk ratings. Loans not meeting these definitions are considered to be pass rated loans. Special Mention - Substandard - Doubtful - The following table presents loan balances by credit quality indicator and year of origination at December 31, 2024 (in thousands): ​ ​ ​ ​ ​ ​ ​ ​ ​ ​ ​ ​ ​ ​ ​ ​ ​ ​ ​ ​ ​ ​ ​ ​ ​ ​ ​ ​ ​ ​ ​ ​ ​ ​ ​ ​ ​ 2019 ​ ​ ​ ​ ​ 2024 2023 2022 2021 2020 &amp; Prior Revolving Total CRE ​ ​ ​ ​ ​ ​ ​ ​ ​ ​ ​ ​ ​ ​ ​ ​ ​ ​ ​ ​ ​ ​ ​ ​ Pass ​ $ 1,613,785 ​ $ 1,114,212 ​ $ 927,851 ​ $ 241,340 ​ $ 125,676 ​ $ 149,727 ​ $ 26,569 ​ $ 4,199,160 Special Mention ​ ​ 73,859 ​ ​ — ​ ​ 5,000 ​ ​ 14,255 ​ ​ — ​ ​ — ​ ​ — ​ ​ 93,114 Substandard ​ ​ 1,087 ​ ​ — ​ ​ 24,000 ​ ​ — ​ ​ — ​ ​ — ​ ​ — ​ ​ 25,087 Total ​ $ 1,688,731 ​ $ 1,114,212 ​ $ 956,851 ​ $ 255,595 ​ $ 125,676 ​ $ 149,727 ​ $ 26,569 ​ $ 4,317,361 ​ ​ ​ ​ ​ ​ ​ ​ ​ ​ ​ ​ ​ ​ ​ ​ ​ ​ ​ ​ ​ ​ ​ ​ ​ Construction ​ ​ ​ ​ ​ ​ ​ ​ ​ ​ ​ ​ ​ ​ ​ ​ ​ ​ ​ ​ ​ ​ ​ ​ Pass ​ $ 104,503 ​ $ 65,231 ​ $ 8,693 ​ $ — ​ $ — ​ $ — ​ $ 28,533 ​ $ 206,960 Total ​ $ 104,503 ​ $ 65,231 ​ $ 8,693 ​ $ — ​ $ — ​ $ — ​ $ 28,533 ​ $ 206,960 ​ ​ ​ ​ ​ ​ ​ ​ ​ ​ ​ ​ ​ ​ ​ ​ ​ ​ ​ ​ ​ ​ ​ ​ ​ Multi-family ​ ​ ​ ​ ​ ​ ​ ​ ​ ​ ​ ​ ​ ​ ​ ​ ​ ​ ​ ​ ​ ​ ​ ​ Pass ​ $ 110,440 ​ $ 38,143 ​ $ 74,120 ​ $ 63,086 ​ $ 23,005 ​ $ 13,480 ​ $ 3,224 ​ $ 325,498 Substandard ​ ​ — ​ ​ — ​ ​ 30,300 ​ ​ 20,939 ​ ​ — ​ ​ — ​ ​ — ​ ​ 51,239 Total ​ $ 110,440 ​ $ 38,143 ​ $ 104,420 ​ $ 84,025 ​ $ 23,005 ​ $ 13,480 ​ $ 3,224 ​ $ 376,737 ​ ​ ​ ​ ​ ​ ​ ​ ​ ​ ​ ​ ​ ​ ​ ​ ​ ​ ​ ​ ​ ​ ​ ​ ​ One-to four-family ​ ​ ​ ​ ​ ​ ​ ​ ​ ​ ​ ​ ​ ​ ​ ​ ​ ​ ​ ​ ​ ​ ​ ​ Current ​ $ — ​ $ 45,000 ​ $ 3,469 ​ $ — ​ $ 9,531 ​ $ 30,379 ​ $ — ​ $ 88,379 Past Due ​ ​ — ​ ​ — ​ ​ — ​ ​ — ​ ​ — ​ ​ 2,501 ​ ​ — ​ ​ 2,501 Total ​ $ — ​ $ 45,000 ​ $ 3,469 ​ $ — ​ $ 9,531 ​ $ 32,880 ​ $ — ​ $ 90,880 ​ ​ ​ ​ ​ ​ ​ ​ ​ ​ ​ ​ ​ ​ ​ ​ ​ ​ ​ ​ ​ ​ ​ ​ ​ C&amp;I ​ ​ ​ ​ ​ ​ ​ ​ ​ ​ ​ ​ ​ ​ ​ ​ ​ ​ ​ ​ ​ ​ ​ ​ Pass ​ $ 238,850 ​ $ 96,201 ​ $ 119,601 ​ $ 62,865 ​ $ 14,987 ​ $ 1,929 ​ $ 452,477 ​ $ 986,910 Special Mention ​ ​ — ​ ​ 1,497 ​ ​ 10,246 ​ ​ — ​ ​ — ​ ​ — ​ ​ 1,000 ​ ​ 12,743 Substandard ​ ​ — ​ ​ 7,643 ​ ​ 20,968 ​ ​ 4,697 ​ ​ — ​ ​ — ​ ​ 13,185 ​ ​ 46,493 Total ​ $ 238,850 ​ $ 105,341 ​ $ 150,815 ​ $ 67,562 ​ $ 14,987 ​ $ 1,929 ​ $ 466,662 ​ $ 1,046,146 ​ ​ ​ ​ ​ ​ ​ ​ ​ ​ ​ ​ ​ ​ ​ ​ ​ ​ ​ ​ ​ ​ ​ ​ ​ Consumer ​ ​ ​ ​ ​ ​ ​ ​ ​ ​ ​ ​ ​ ​ ​ ​ ​ ​ ​ ​ ​ ​ ​ ​ Current ​ $ — ​ $ — ​ $ — ​ $ — ​ $ — ​ $ 12,743 ​ $ — ​ $ 12,743 Past due ​ ​ — ​ ​ — ​ ​ — ​ ​ — ​ ​ — ​ ​ 218 ​ ​ — ​ ​ 218 Total ​ $ — ​ $ — ​ $ — ​ $ — ​ $ — ​ $ 12,961 ​ $ — ​ $ 12,961 ​ ​ ​ ​ ​ ​ ​ ​ ​ ​ ​ ​ ​ ​ ​ ​ ​ ​ ​ ​ ​ ​ ​ ​ ​ Total ​ ​ ​ ​ ​ ​ ​ ​ ​ ​ ​ ​ ​ ​ ​ ​ ​ ​ ​ ​ ​ ​ ​ ​ Pass/Current ​ $ 2,067,578 ​ $ 1,358,787 ​ $ 1,133,734 ​ $ 367,291 ​ $ 173,199 ​ $ 208,258 ​ $ 510,803 ​ $ 5,819,650 Special Mention ​ ​ 73,859 ​ ​ 1,497 ​ ​ 15,246 ​ ​ 14,255 ​ ​ — ​ ​ — ​ ​ 1,000 ​ ​ 105,857 Substandard/Past due ​ ​ 1,087 ​ ​ 7,643 ​ ​ 75,268 ​ ​ 25,636 ​ ​ — ​ ​ 2,719 ​ ​ 13,185 ​ ​ 125,538 Total ​ $ 2,142,524 ​ $ 1,367,927 ​ $ 1,224,248 ​ $ 407,182 ​ $ 173,199 ​ $ 210,977 ​ $ 524,988 ​ $ 6,051,045 ​ ​ ​ ​ ​ ​ ​ ​ ​ ​ ​ ​ ​ ​ ​ ​ ​ ​ ​ ​ ​ ​ ​ ​ ​ Charge-offs ​ ​ ​ ​ ​ ​ ​ ​ ​ ​ ​ ​ ​ ​ ​ ​ ​ ​ ​ ​ ​ ​ ​ ​ Consumer ​ $ — ​ $ — ​ $ — ​ $ — ​ $ — ​ $ 247 ​ $ — ​ $ 247 ​ At December 31, 2024, there were $24.0 million and $51.2 million of CRE and Multi-family substandard classified collateral dependent loans, respectively. ​ The following table presents loan balances by credit quality indicator and year of origination at December 31, 2023 (in thousands): ​ ​ ​ ​ ​ ​ ​ ​ ​ ​ ​ ​ ​ ​ ​ ​ ​ ​ ​ ​ ​ ​ ​ ​ ​ ​ ​ ​ ​ ​ ​ ​ ​ ​ ​ ​ ​ 2018 ​ ​ ​ ​ ​ ​ 2023 2022 2021 2020 2019 &amp; Prior Revolving Total CRE ​ ​ ​ ​ ​ ​ ​ ​ ​ ​ ​ ​ ​ ​ ​ ​ ​ ​ ​ ​ ​ ​ ​ ​ Pass ​ $ 1,500,873 ​ $ 1,268,550 ​ $ 512,497 ​ $ 128,320 ​ $ 200,304 ​ $ 83,309 ​ $ 44,672 ​ $ 3,738,525 Special Mention ​ ​ 24,500 ​ ​ 38,867 ​ ​ 14,561 ​ ​ 304 ​ ​ — ​ ​ — ​ ​ — ​ ​ 78,232 Substandard ​ ​ — ​ ​ 40,954 ​ ​ — ​ ​ — ​ ​ — ​ ​ — ​ ​ — ​ ​ 40,954 Total ​ $ 1,525,373 ​ $ 1,348,371 ​ $ 527,058 ​ $ 128,624 ​ $ 200,304 ​ $ 83,309 ​ $ 44,672 ​ $ 3,857,711 ​ ​ ​ ​ ​ ​ ​ ​ ​ ​ ​ ​ ​ ​ ​ ​ ​ ​ ​ ​ ​ ​ ​ ​ ​ Construction ​ ​ ​ ​ ​ ​ ​ ​ ​ ​ ​ ​ ​ ​ ​ ​ ​ ​ ​ ​ ​ ​ ​ ​ Pass ​ $ 84,881 ​ $ 56,065 ​ $ — ​ $ — ​ $ — ​ $ — ​ $ 12,566 ​ $ 153,512 Total ​ $ 84,881 ​ $ 56,065 ​ $ — ​ $ — ​ $ — ​ $ — ​ $ 12,566 ​ $ 153,512 ​ ​ ​ ​ ​ ​ ​ ​ ​ ​ ​ ​ ​ ​ ​ ​ ​ ​ ​ ​ ​ ​ ​ ​ ​ Multi-family ​ ​ ​ ​ ​ ​ ​ ​ ​ ​ ​ ​ ​ ​ ​ ​ ​ ​ ​ ​ ​ ​ ​ ​ Pass ​ $ 115,761 ​ $ 114,652 ​ $ 51,768 ​ $ 23,655 ​ $ 34,533 ​ $ 69,510 ​ $ 6,415 ​ $ 416,294 Special Mention ​ ​ — ​ ​ 30,303 ​ ​ — ​ ​ — ​ ​ — ​ ​ — ​ ​ — ​ ​ 30,303 Substandard ​ ​ — ​ ​ — ​ ​ 20,939 ​ ​ — ​ ​ — ​ ​ — ​ ​ — ​ ​ 20,939 Total ​ $ 115,761 ​ $ 144,955 ​ $ 72,707 ​ $ 23,655 ​ $ 34,533 ​ $ 69,510 ​ $ 6,415 ​ $ 467,536 ​ ​ ​ ​ ​ ​ ​ ​ ​ ​ ​ ​ ​ ​ ​ ​ ​ ​ ​ ​ ​ ​ ​ ​ ​ One-to four-family ​ ​ ​ ​ ​ ​ ​ ​ ​ ​ ​ ​ ​ ​ ​ ​ ​ ​ ​ ​ ​ ​ ​ ​ Current ​ $ 45,000 ​ $ 4,081 ​ $ — ​ $ 9,784 ​ $ 12,157 ​ $ 23,682 ​ $ — ​ $ 94,704 Total ​ $ 45,000 ​ $ 4,081 ​ $ — ​ $ 9,784 ​ $ 12,157 ​ $ 23,682 ​ $ — ​ $ 94,704 ​ ​ ​ ​ ​ ​ ​ ​ ​ ​ ​ ​ ​ ​ ​ ​ ​ ​ ​ ​ ​ ​ ​ ​ ​ C&amp;I ​ ​ ​ ​ ​ ​ ​ ​ ​ ​ ​ ​ ​ ​ ​ ​ ​ ​ ​ ​ ​ ​ ​ ​ Pass ​ $ 178,814 ​ $ 252,359 ​ $ 98,753 ​ $ 23,943 ​ $ 14,390 ​ $ 5,904 ​ $ 402,247 ​ $ 976,410 Special Mention ​ ​ 3,840 ​ ​ 33,918 ​ ​ — ​ ​ 2,080 ​ ​ — ​ ​ — ​ ​ 28,281 ​ ​ 68,119 Substandard ​ ​ 3,435 ​ ​ — ​ ​ — ​ ​ — ​ ​ — ​ ​ — ​ ​ 3,499 ​ ​ 6,934 Total ​ $ 186,089 ​ $ 286,277 ​ $ 98,753 ​ $ 26,023 ​ $ 14,390 ​ $ 5,904 ​ $ 434,027 ​ $ 1,051,463 ​ ​ ​ ​ ​ ​ ​ ​ ​ ​ ​ ​ ​ ​ ​ ​ ​ ​ ​ ​ ​ ​ ​ ​ ​ Consumer ​ ​ ​ ​ ​ ​ ​ ​ ​ ​ ​ ​ ​ ​ ​ ​ ​ ​ ​ ​ ​ ​ ​ ​ Current ​ $ — ​ $ — ​ $ — ​ $ — ​ $ — ​ $ 17,062 ​ $ — ​ $ 17,062 Past due ​ ​ — ​ ​ — ​ ​ — ​ ​ — ​ ​ — ​ ​ 24 ​ ​ — ​ ​ 24 Total ​ $ — ​ $ — ​ $ — ​ $ — ​ $ — ​ $ 17,086 ​ $ — ​ $ 17,086 ​ ​ ​ ​ ​ ​ ​ ​ ​ ​ ​ ​ ​ ​ ​ ​ ​ ​ ​ ​ ​ ​ ​ ​ ​ Total ​ ​ ​ ​ ​ ​ ​ ​ ​ ​ ​ ​ ​ ​ ​ ​ ​ ​ ​ ​ ​ ​ ​ ​ Pass/Current ​ $ 1,925,329 ​ $ 1,695,707 ​ $ 663,018 ​ $ 185,702 ​ $ 261,384 ​ $ 199,467 ​ $ 465,900 ​ $ 5,396,507 Special Mention ​ ​ 28,340 ​ ​ 103,088 ​ ​ 14,561 ​ ​ 2,384 ​ ​ — ​ ​ — ​ ​ 28,281 ​ ​ 176,654 Substandard/Past due ​ ​ 3,435 ​ ​ 40,954 ​ ​ 20,939 ​ ​ — ​ ​ — ​ ​ 24 ​ ​ 3,499 ​ ​ 68,851 Total ​ $ 1,957,104 ​ $ 1,839,749 ​ $ 698,518 ​ $ 188,086 ​ $ 261,384 ​ $ 199,491 ​ $ 497,680 ​ $ 5,642,012 ​ ​ ​ ​ ​ ​ ​ ​ ​ ​ ​ ​ ​ ​ ​ ​ ​ ​ ​ ​ ​ ​ ​ ​ ​ Charge-offs ​ ​ ​ ​ ​ ​ ​ ​ ​ ​ ​ ​ ​ ​ ​ ​ ​ ​ ​ ​ ​ ​ ​ ​ Commercial and industrial ​ $ — ​ $ — ​ $ 915 ​ $ — ​ $ — ​ $ 31 ​ $ — ​ $ 946 Consumer ​ ​ — ​ ​ — ​ ​ — ​ ​ — ​ ​ — ​ ​ 273 ​ ​ — ​ ​ 273 ​ ​ $ — ​ $ — ​ $ 915 ​ $ — ​ $ — ​ $ 304 ​ $ — ​ $ 1,219 ​ At December 31, 2023, there were $41.0 million and $20.9 million of CRE and Multi-family substandard classified collateral dependent loans, respectively. The following tables show the amortized cost basis of modified loans to borrowers experiencing financial difficulty (in thousands): ​ ​ ​ ​ ​ ​ ​ ​ ​ ​ ​ ​ ​ ​ ​ ​ Combination ​ ​ ​ ​ ​ ​ ​ ​ ​ ​ ​ Term ​ ​ ​ ​ ​ ​ ​ Modifications ​ ​ Extension and ​ Interest Rate ​ ​ ​ ​ as a % of Year ended December 31, 2024 ​ Interest Rate ​ Reduction ​ Total ​ Loan Class Commercial &amp; industrial ​ $ 11,686 ​ $ — ​ $ 11,686 ​ 1.1 % Multi-family ​ ​ 48,224 ​ ​ 3,015 ​ ​ 51,239 ​ 13.6 % Total ​ $ 59,910 ​ $ 3,015 ​ $ 62,925 ​ ​ ​ ​ ​ ​ ​ ​ ​ ​ Types of Modifications ​ ​ ​ ​ Weighted ​ ​ ​ ​ Average ​ ​ ​ ​ Interest ​ ​ Term ​ Rate ​ ​ Extension ​ Reduction Year ended December 31, 2024 ​ ​ ​ ​ Commercial real estate ​ ​ ​ ​ Commercial &amp; industrial ​ 11 - 12 months ​ 2.9% Multi-family ​ 6 - 12 months ​ 4.1% ​ ​ ​ ​ ​ ​ During the year ended December 31, 2024, $7.0 million of modified loans to borrowers experiencing financial difficulty were not in compliance with their modified terms by 90 days and greater. At December 31, 2024, there were no additional commitments to lend to borrowers experiencing financial difficulty whose loans have been modified. There were no loan modifications where the borrower was experiencing financial difficulty for the year ended December 31, 202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6 — LEASES The Company leases its corporate office, banking centers and loan production offices. The following tables present the Company’s lease cost and other information related to its operating leases (dollars in thousands): ​ ​ ​ ​ ​ ​ ​ ​ ​ ​ At December 31, ​ ​ ​ ​ 2024 ​ ​ 2023 ​ Supplemental balance sheet information: ​ ​ ​ ​ ​ ​ Lease assets ​ $ 47,619 ​ $ 42,245 ​ Lease liabilities ​ $ 51,910 ​ $ 46,430 ​ ​ ​ ​ ​ ​ ​ ​ ​ Weighted average remaining lease term in years ​ 15.2 ​ 10.5 ​ Weighted average discount rate ​ 4.73 % 2.44 % ​ ​ ​ ​ ​ ​ ​ ​ ​ ​ ​ ​ ​ ​ At December 31, ​ ​ ​ 2024 ​ ​ 2023 ​ 2022 Components of lease cost: ​ ​ ​ ​ ​ ​ ​ ​ ​ Operating lease cost ​ $ 5,119 ​ $ 5,290 ​ $ 5,405 ​ ​ ​ ​ ​ ​ ​ ​ ​ ​ Supplemental cash flow information: ​ ​ ​ ​ ​ ​ ​ ​ ​ Cash paid for amounts included in the measurement of lease liabilities: ​ ​ ​ ​ ​ ​ ​ ​ ​ Operating cash outflows from operating leases ​ $ 5,012 ​ $ 5,191 ​ $ 4,864 Non-cash activity related to lease assets: ​ ​ ​ ​ ​ ​ ​ ​ ​ Lease assets obtained from new operating lease liabilities ​ $ 9,197 ​ $ 2,036 ​ $ — ​ ​ The following table presents the remaining maturity of lease liabilities as well as the reconciliation of undiscounted lease payments to the discounted operating lease liabilities (in thousands): ​ ​ ​ ​ ​ ​ ​ ​ ​ ​ ​ ​ At December 31, ​ ​ ​ ​ ​ 2024 ​ ​ 2023 ​ ​ Lease liabilities maturing in: ​ ​ ​ ​ ​ ​ ​ ​ 2025 ​ $ 5,257 ​ $ 5,012 ​ ​ 2026 ​ 5,274 ​ 5,257 ​ ​ 2027 ​ 4,899 ​ 5,274 ​ ​ 2028 ​ 4,486 ​ 4,899 ​ ​ 2029 ​ ​ 4,499 ​ ​ 4,486 ​ ​ Thereafter ​ ​ 50,340 ​ ​ 27,953 ​ ​ Total ​ $ 74,755 ​ $ 52,881 ​ ​ Less: Present value discount ​ ​ (22,845) ​ ​ (6,451) ​ ​ Total lease liabilities ​ $ 51,910 ​ $ 46,430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4</t>
        </is>
      </c>
    </row>
    <row r="3">
      <c r="A3" s="3" t="inlineStr">
        <is>
          <t>PREMISES AND EQUIPMENT</t>
        </is>
      </c>
      <c r="B3" s="4" t="inlineStr">
        <is>
          <t xml:space="preserve"> </t>
        </is>
      </c>
    </row>
    <row r="4">
      <c r="A4" s="4" t="inlineStr">
        <is>
          <t>PREMISES AND EQUIPMENT</t>
        </is>
      </c>
      <c r="B4" s="4" t="inlineStr">
        <is>
          <t>NOTE 7 — PREMISES AND EQUIPMENT Premises and equipment are summarized as follows (in thousands): ​ ​ ​ ​ ​ ​ ​ ​ ​ At December 31, ​ 2024 2023 Furniture and Equipment ​ $ 16,413 ​ $ 16,175 Land, buildings and improvements ​ ​ 13,479 ​ ​ 13,479 Leasehold Improvements ​ 23,467 ​ 24,636 Total Premises and Equipment ​ 53,359 ​ 54,290 Less accumulated depreciation and amortization ​ (18,395) ​ (19,225) Total Premises and Equipment, net ​ $ 34,964 ​ $ 35,065 ​ Depreciation and amortization expense amounted to $2.7 million, $2.6 million and $2.5 million for the years ended December 31, 2024, 2023 and 2022,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4</t>
        </is>
      </c>
    </row>
    <row r="3">
      <c r="A3" s="3" t="inlineStr">
        <is>
          <t>DEPOSITS</t>
        </is>
      </c>
      <c r="B3" s="4" t="inlineStr">
        <is>
          <t xml:space="preserve"> </t>
        </is>
      </c>
    </row>
    <row r="4">
      <c r="A4" s="4" t="inlineStr">
        <is>
          <t>DEPOSITS</t>
        </is>
      </c>
      <c r="B4" s="4" t="inlineStr">
        <is>
          <t>NOTE 8 — DEPOSITS Deposits consisted of the following (in thousands): ​ ​ ​ ​ ​ ​ ​ ​ ​ ​ At December 31, ​ 2024 2023 ​ ​ ​ Noninterest bearing demand accounts ​ $ 1,334,054 ​ $ 1,837,874 Money market ​ 4,514,579 ​ 3,856,975 Savings accounts ​ 8,943 ​ 7,043 Time deposits ​ 125,397 ​ 35,400 Total deposits ​ $ 5,982,973 ​ $ 5,737,292 ​ Time deposits greater than $250,000 at December 31, 2024 and 2023 were $26.2 million and $21.2 million, respectively. The following table presents the scheduled annual maturities of time deposits (in thousands): ​ ​ ​ ​ ​ ​ ​ ​ At December 31, ​ ​ ​ 2024 2025 $ 118,056 2026 ​ 6,488 2027 ​ 730 2028 ​ 123 2029 ​ — Total time deposits ​ $ 125,3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4</t>
        </is>
      </c>
    </row>
    <row r="3">
      <c r="A3" s="3" t="inlineStr">
        <is>
          <t>BORROWINGS</t>
        </is>
      </c>
      <c r="B3" s="4" t="inlineStr">
        <is>
          <t xml:space="preserve"> </t>
        </is>
      </c>
    </row>
    <row r="4">
      <c r="A4" s="4" t="inlineStr">
        <is>
          <t>BORROWINGS</t>
        </is>
      </c>
      <c r="B4" s="4" t="inlineStr">
        <is>
          <t>NOTE 9 — BORROWINGS Federal Funds Purchased and FHLB Advances Federal funds purchased and FHLBNY advances consisted of the following (in thousands): ​ ​ ​ ​ ​ ​ ​ ​ ​ ​ ​ ​ ​ ​ ​ ​ ​ ​ ​ ​ ​ ​ ​ ​ Interest Expense ​ ​ At ​ At ​ Year ended ​ ​ December 31, ​ December 31, December 31, ​ 2024 2023 ​ 2024 2023 2022 Federal funds purchased and securities sold under agreements to repurchase ​ $ 210,000 ​ $ 99,000 ​ $ 769 ​ $ 5,651 ​ $ 601 Federal Home Loan Bank of New York advances ​ $ 240,000 ​ $ 440,000 ​ $ 11,659 ​ $ 17,321 ​ $ 292 ​ ​ ​ ​ ​ ​ ​ ​ ​ ​ ​ ​ ​ ​ ​ ​ Secured and other borrowings: ​ ​ ​ ​ ​ ​ ​ ​ ​ ​ ​ ​ ​ ​ Secured borrowings ​ $ 7,441 ​ $ 7,585 ​ ​ N/A ​ ​ N/A ​ ​ N/A Federal Reserve Bank term loan ​ $ — ​ $ — ​ $ 4,096 ​ $ — ​ $ — ​ Federal funds purchased are generally overnight transactions and had a weighted average interest rate of 4.48% at December 31, 2024. The FHLBNY advances are generally short-term transactions and have a fixed weighted average interest rate of 4.56%. There were no securities sold under agreements to repurchase outstanding as December 31, 2024 and 2023. The Federal Reserve established the Bank Term Funding Program (“BTFP”) on March 12, 2023 as a funding source for eligible depository institutions. The BTFP provides short-term liquidity (up to one-year) against the par value of certain high-quality collateral, such as U.S. Treasury securities. The BTFP ceased making new loans as scheduled on March 11, 2024. At December 31, 2024, the Company had no outstanding FRB term loans under the BTFP. At December 31, 2024, the Company had cash on deposit with the Federal Reserve Bank of New York and available secured wholesale funding borrowing capacity of $2.9 billion. Trust Preferred Securities Payable On December 7, 2005, the Company established MetBank Capital Trust I, a Delaware statutory trust (“Trust I”). The Company received all of the common stock of Trust I in exchange for contributed capital of $310,000. Trust I issued $10.0 million of preferred capital securities to investors in a private transaction and invested the proceeds, combined with the proceeds from the sale of Trust I’s common capital securities, in the Company through the purchase of $10.3 million aggregate principal amount of Floating Rate Junior Subordinated Debentures (the “Debentures”) issued by the Company. The Debentures, the sole assets of Trust I, mature on December 9, 2035 and are callable at any time. At December 31, 2024 and 2023 the Debentures bore interest at a floating rate of three-month SOFR plus 1.85%. The interest rates were 6.77% and 7.51% as of December 31, 2024 and 2023, respectively. See “ On July 14, 2006, the Company established MetBank Capital Trust II, a Delaware statutory trust (“Trust II”). The Company received all of the common stock of Trust II in exchange for contributed capital of $310,000. Trust II issued $10.0 million of preferred capital securities to investors in a private transaction and invested the proceeds, combined with the proceeds from the sale of Trust II’s common capital securities, in the Company through the purchase of $10.3 million aggregate principal amount of Floating Rate Junior Subordinated Debentures (the “Debentures II”) issued by the Company. The Debentures II, the sole assets of Trust II, mature on October 7, 2036 and are callable at any time. At December 31, 2024 and 2023, the Debentures bore interest at a floating rate of three-month SOFR plus 2.00%. The interest rates were 6.92% and 7.66% as of December 31, 2024 and 2023, respectively. See “NOTE 3—SUMMARY OF RECENT ACCOUNTING PRONOUNCEMENTS,” for a discussion on the adoption of ASU 2020-04, Reference Rate Reform (ASC 848): Facilitation of the Effects of Reference Rate Reform on Financial Reporting. The Company is not considered the primary beneficiary of these trusts; therefore, the trusts are not consolidated in the Company’s financial statements. Interest on the subordinated debentures may be deferred by the Company at any time or from time to time for a period not exceeding twenty consecutive quarterly payments (5 years), provided there is no event of default. At the end of the deferral period, the Company must pay accrued interest, at which point it may elect a new deferral period provided that no deferral may extend beyond maturity. The investments in the common stock of Trust I and Trust II are included in other assets on the consolidated statements of financial condition. The subordinated debentures may be included in Tier 1 capital (with certain applicable limitations) under current regulatory guidelines and interpretations. Subordinated Debt On March 8, 2017, the Company issued $25.0 million of subordinated notes to accredited institutional investors. The subordinated notes had a maturity date of March 15, 2027 and an interest rate of 6.25% per annum. During the first quarter of 2022, the Company redeemed all of the subordinated debt, plus accrued interes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0 — INCOME TAXES Income tax expense consisted of the following (in thousands): ​ ​ ​ ​ ​ ​ ​ ​ ​ ​ ​ ​ Year Ended December 31, ​ 2024 2023 2022 Current ​ ​ ​ Federal ​ $ 20,729 ​ $ 21,503 ​ $ 27,311 State and local ​ 12,464 ​ 10,947 ​ 14,162 Total current ​ 33,193 ​ 32,450 ​ 41,473 Deferred ​ ​ ​ Federal ​ (1,479) ​ (2,662) ​ (1,919) State and local ​ (1,319) ​ (138) ​ (2,081) Total deferred ​ (2,798) ​ (2,800) ​ (4,000) Total income tax expense ​ $ 30,395 ​ $ 29,650 ​ $ 37,473 ​ Deferred tax assets and liabilities consist of the following (in thousands): ​ ​ ​ ​ ​ ​ ​ ​ ​ At December 31, ​ 2024 2023 Deferred tax assets: ​ ​ Allowance for credit losses ​ $ 19,208 ​ $ 17,219 Lease liabilities ​ ​ 15,555 ​ ​ 13,793 Net unrealized loss on securities available for sale ​ ​ 23,063 ​ ​ 23,098 Off balance sheet reserves ​ 382 ​ 351 Restricted stock ​ 1,822 ​ 1,666 Tangible asset ​ — ​ 3 Other ​ 136 ​ 147 Total gross deferred tax assets ​ 60,166 ​ 56,277 Deferred tax liabilities: ​ ​ Right of use lease asset ​ ​ 14,269 ​ ​ 12,550 Depreciation and amortization ​ 3,190 ​ 4,024 Net unrealized gain on interest rate derivatives ​ ​ 147 ​ 825 Prepaid assets ​ ​ 1,181 ​ 748 Total gross deferred tax liabilities ​ 18,787 ​ 18,147 Net deferred tax asset, included in other assets ​ $ 41,379 ​ $ 38,130 ​ The following is a reconciliation of the Company’s statutory federal income tax rate to its effective tax rate (in thousands): ​ ​ ​ ​ ​ ​ ​ ​ ​ ​ ​ ​ ​ ​ ​ ​ ​ ​ ​ ​ ​ For the year ended December 31, ​ ​ 2024 ​ 2023 ​ 2022 ​ ​ Tax expense/ ​ ​ ​ ​ Tax expense/ ​ ​ ​ ​ Tax expense/ ​ ​ ​ ​ (benefit) Rate ​ (benefit) Rate ​ (benefit) Rate Pretax income at statutory rates ​ $ 20,367 21.00 % ​ $ 22,453 21.00 % ​ $ 20,349 21.00 % State and local taxes, net of federal income tax benefit ​ 8,804 9.08 ​ ​ 8,539 7.99 ​ ​ 9,544 9.85 ​ Nondeductible expenses ​ 1,780 1.84 ​ ​ (940) (0.88) ​ ​ 8,175 8.44 ​ Equity compensation ​ ​ — ​ — ​ ​ ​ (1,063) ​ (0.99) ​ ​ ​ (302) ​ (0.31) ​ Tax-exempt income, net ​ (103) (0.11) ​ ​ (104) (0.10) ​ ​ (106) (0.11) ​ Other ​ (453) (0.47) ​ ​ 765 0.71 ​ ​ (187) (0.20) ​ Effective income tax expense/rate ​ $ 30,395 31.34 % ​ $ 29,650 27.73 % ​ $ 37,473 38.67 % ​ The Company and the Bank filed consolidated Federal, California, Connecticut, Kentucky, Massachusetts, New Jersey, New York State, New York City, and Tennessee income tax returns in 2024 and 2023. The Bank is subject to Alabama, Florida, and Missouri income taxes on a separate company basis. As of December 31, 2024 and 2023, there are no unrecognized tax benefits, and the Company does not expect this to significantly change in the next twelve months. Except for California, Kentucky, New Jersey and New York City, the Company is no longer subject to examination by the U.S. federal and state or local tax authorities for years prior to 2021. California, Kentucky, and New Jersey are no longer subject to examination for years prior to 2020. As of December 31, 2024, the Company was under audit in New York City for the 2019, 2020 and 2021 tax years. Due to the New York City audits, the 2019 tax year New York City statute of limitations has been extended to December 31, 2025. As of December 31, 2024, the Company had net deferred tax assets of $41.4 million. These deferred tax assets can only be realized if the Company generates taxable income in the future. The Company regularly evaluates the feasibility of the deferred tax asset positions. In determining whether a valuation allowance is necessary, the Company considers the level of taxable income in prior years to the extent that carrybacks are permitted under current tax laws, as well as estimates of future pre-tax and taxable income and tax planning strategies that would, if necessary, be implemented. The Company expects to realize the deferred tax assets over the allowable carryback and/or carryforward periods. Therefore, no valuation allowance was deemed necessary against the deferred tax assets as of December 31, 2024. However, if an unanticipated event occurred that materially changed pre-tax and taxable income in future periods, a valuation allowance may become necessary and could have a material effect on our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11 — RELATED PARTY TRANSACTIONS Deposits from principal officers, directors, and their affiliates at December 31, 2024 and 2023 were $471,000 and $769,000, respectively. On August 15, 2016, the Company made a loan to an executive officer of the Company, which was subsequently extended on August 15, 2021, in the amount of $780,000 and having an interest rate of 2.1% per annum (the “2021 Loan”). On March 6, 2023, the Company purported to make a loan to this executive officer in the amount of $7.5 million with a fixed interest rate of 5.7% per annum (the “2023 Loan”), and the executive officer used substantially all of the proceeds of the 2023 Loan to pay the exercise price in connection with the exercise of certain existing stock options (the “Option Shares”) and satisfy withholding tax obligations in connection with such exercise (the “Option Exercise”). In connection with the preparation of the proxy statement for the Company’s 2023 annual meeting of stockholders, the Company’s management and Executive Committee of the Board of Directors, along with outside counsel, reevaluated the 2023 Loan as well as the 2021 Loan. As part of this reevaluation, the Company determined that the 2023 Loan and the 2021 Loan were likely impermissible under applicable law and/or regulations. As a result of these determinations, and to the extent that the 2023 Loan and the Option Exercise were not void as a matter of law, on April 26, 2023, the Company and the executive officer entered into a Rescission Agreement (the “Rescission Agreement”). The Rescission Agreement provided, among other things, (i) that the 2023 Loan and the Option Exercise would be rescinded and deemed null and void, (ii) that payments made in respect of the 2023 Loan, if any, would be returned, and (iii) that any dividends received by the executive officer in respect of the Option Shares have been returned or repaid to the Company. In connection with the entry into the Rescission Agreement, the executive officer repaid, in full, the 2021 Loan. There were no extensions of credit to the Company’s directors, executive officers, principal stockholders and their associates at December 31, 2024 and 2023, respectively. In the third quarter of 2023, the executive officer exercised the 220,200 existing stock options on a net share settlement basis, resulting in the issuance of 71,655 shares of the Company’s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OF FINANCIAL INSTRUMENTS</t>
        </is>
      </c>
      <c r="B3" s="4" t="inlineStr">
        <is>
          <t xml:space="preserve"> </t>
        </is>
      </c>
    </row>
    <row r="4">
      <c r="A4" s="4" t="inlineStr">
        <is>
          <t>FAIR VALUE OF FINANCIAL INSTRUMENTS</t>
        </is>
      </c>
      <c r="B4" s="4" t="inlineStr">
        <is>
          <t>NOTE 12 — FAIR VALUE OF FINANCIAL INSTRUMENTS The Company uses fair value measurements to record fair value adjustments to certain assets and to determine fair value disclosures. Other than derivative contracts, the Company did not have any liabilities that were measured at fair value at December 31, 2024 and December 31, 2023. AFS securities are recorded at fair value on a recurring basis. Additionally, from time to time, the Company may be required to record at fair value other assets or liabilities on a non-recurring basis, such as certain loans where the carrying value is based on the fair value of the underlying collateral. These non-recurring fair value adjustments generally involve the write-down of individual assets due to impairment losses. Accounting guidance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 Assets and Liabilities Measured on a Recurring Basis Assets measured on a recurring basis are limited to the Company’s AFS securities portfolio, equity investments, and derivative contracts. The AFS portfolio is carried at estimated fair value with any unrealized gains and losses, net of taxes, reported as accumulated other comprehensive income or loss in shareholders’ equity. Equity investments are carried at estimated fair value with changes in fair value reported on the statements of operations. Outstanding derivative contracts designated as cash flow hedges are carried at estimated fair value with changes in fair value reported as accumulated other comprehensive income or loss in shareholders’ equity. Outstanding derivatives not designated as hedges are carried at estimated fair value with changes in fair value reported as non-interest income. The fair values for substantially all of these assets are obtained monthly from an independent nationally recognized pricing service. On a quarterly basis, the Company assesses the reasonableness of the fair values obtained for the AFS portfolio by reference to a second independent nationally recognized pricing service. Based on the nature of these securities, the Company’s independent pricing service provides prices which are categorized as Level 2 since quoted prices in active markets for identical assets are generally not available for the majority of securities in the Company’s portfolio. Various modeling techniques are used to determine pricing for the Company’s mortgage-backed securities, including option pricing and discounted cash flow models. The inputs to these models include benchmark yields, reported trades, broker/dealer quotes, issuer spreads, two-sided markets, benchmark securities, bids, offers and reference data. On an annual basis, the Company obtains the models, inputs and assumptions utilized by its pricing service and reviews them for reasonableness. Other than derivative contracts, the Company does not have any liabilities that were measured at fair value on a recurring basis. Assets and liabilities measured at fair value on a recurring basis are summarized below (in thousands): ​ ​ ​ ​ ​ ​ ​ ​ ​ ​ ​ ​ ​ ​ ​ Fair Value Measurement using: ​ ​ ​ ​ ​ Quoted Prices ​ ​ ​ ​ ​ ​ ​ ​ ​ ​ ​ in Active ​ Significant ​ ​ ​ ​ ​ ​ ​ ​ Markets ​ Other ​ Significant ​ ​ Carrying ​ For Identical ​ Observable ​ Unobservable ​ Amount Assets (Level 1) Inputs (Level 2) Inputs (Level 3) At December 31, 2024 ​ ​ ​ ​ ​ ​ ​ ​ ​ ​ ​ ​ U.S. Government agency securities ​ $ 63,752 ​ $ — ​ $ 63,752 ​ $ — U.S. State and Municipal securities ​ ​ 9,500 ​ ​ — ​ ​ 9,500 ​ ​ — Residential mortgage securities ​ ​ 363,068 ​ ​ — ​ ​ 363,068 ​ ​ — Commercial mortgage securities ​ ​ 43,128 ​ ​ — ​ ​ 43,128 ​ ​ — Asset-backed securities ​ ​ 2,637 ​ ​ — ​ ​ 2,637 ​ ​ — CRA Mutual Fund ​ ​ 5,109 ​ ​ 5,109 ​ ​ — ​ ​ — Derivative assets ​ ​ 919 ​ ​ — ​ ​ 919 ​ ​ — Derivative liabilities ​ ​ 1,539 ​ ​ — ​ ​ 1,539 ​ ​ — ​ ​ ​ ​ ​ ​ ​ ​ ​ ​ ​ ​ ​ ​ ​ ​ ​ ​ ​ ​ ​ ​ ​ ​ ​ ​ ​ ​ Fair Value Measurement using: ​ ​ ​ ​ ​ Quoted Prices ​ ​ ​ ​ ​ ​ ​ ​ ​ ​ ​ in Active ​ Significant ​ ​ ​ ​ ​ ​ ​ ​ Markets ​ Other ​ Significant ​ ​ Carrying ​ For Identical ​ Observable ​ Unobservable ​ Amount Assets (Level 1) Inputs (Level 2) Inputs (Level 3) ​ ​ ​ ​ ​ ​ ​ ​ ​ ​ ​ ​ ​ At December 31, 2023 ​ ​ ​ ​ ​ ​ ​ ​ ​ ​ ​ ​ U.S. Government agency securities ​ $ 61,775 ​ $ — ​ $ 61,775 ​ $ — U.S. State and Municipal securities ​ ​ 9,699 ​ ​ — ​ ​ 9,699 ​ ​ — Residential mortgage securities ​ ​ 351,920 ​ ​ — ​ ​ 351,920 ​ ​ — Commercial mortgage securities ​ ​ 34,584 ​ ​ — ​ ​ 34,584 ​ ​ — Asset-backed securities ​ ​ 3,229 ​ ​ — ​ ​ 3,229 ​ ​ — CRA Mutual Fund ​ ​ 2,123 ​ ​ 2,123 ​ ​ — ​ ​ — Derivative assets ​ ​ 2,687 ​ ​ — ​ ​ 2,687 ​ ​ — Derivative liabilities ​ ​ 6,037 ​ ​ — ​ ​ 6,037 ​ ​ — ​ There were no transfers between Level 1 and Level 2 during 2024 or 2023. There were no material assets measured at fair value on a non-recurring basis at December 31, 2024 or December 31, 2023. Assets and Liabilities Not Measured on a Recurring Basis The Company has engaged independent pricing service providers to provide the fair values of its financial assets and liabilities not measured at fair value. These providers follow FASB’s exit pricing guidelines, as required by ASC 820 Fair Value Measurement, when calculating the fair market value. Cash and cash equivalents include cash and due from banks and overnight deposits. The estimated fair values of cash and cash equivalents are assumed to equal their carrying values, as these financial instruments are either due on demand or have short-term maturities. For securities and the disability fund, if quoted market prices are not available for a specific security, then fair values are estimated by using pricing models, quoted prices of securities with similar characteristics, or discounted cash flows. These pricing models primarily use market-based or independently sourced market parameters as inputs, including, but not limited to, yield curves, interest rates, equity or debt prices, and credit spreads. The estimated fair value of loans are measured at amortized cost using an exit price notion. Ownership in equity securities of the FRB and FHLB is generally restricted and there is no established liquid market for their resale. The fair values of deposit liabilities with no stated maturity (i.e., money market and savings deposits, and non-interest-bearing demand deposits) are equal to the carrying amounts payable on demand. Time deposits are valued using a replacement cost of funds approach. Trust preferred securities are valued using a replacement cost of funds approach. For all other assets and liabilities it is assumed that the carrying value equals their current fair value. Carrying amount and estimated fair values of financial instruments not carried at fair value were as follows (in thousands): ​ ​ ​ ​ ​ ​ ​ ​ ​ ​ ​ ​ ​ ​ ​ ​ ​ ​ ​ ​ ​ Fair Value Measurement Using: ​ ​ ​ ​ ​ ​ ​ ​ Quoted Prices ​ ​ ​ ​ ​ ​ ​ ​ ​ ​ ​ ​ ​ ​ in Active ​ Significant ​ ​ ​ ​ ​ ​ ​ ​ ​ ​ ​ Markets ​ Other ​ Significant ​ ​ ​ ​ ​ Carrying ​ For Identical ​ Observable ​ Unobservable ​ Total Fair At December 31, 2024 Amount Assets (Level 1) Inputs (Level 2) Inputs (Level 3) Value Financial Assets: ​ ​ ​ ​ ​ ​ ​ ​ ​ ​ ​ ​ ​ ​ ​ Cash and due from banks ​ $ 13,078 ​ $ 13,078 ​ $ — ​ $ — ​ $ 13,078 Overnight deposits ​ ​ 187,190 ​ ​ 187,190 ​ ​ — ​ ​ — ​ ​ 187,190 Securities held-to-maturity ​ ​ 428,557 ​ ​ — ​ ​ 366,719 ​ ​ — ​ ​ 366,719 Loans, net ​ ​ 5,970,803 ​ ​ — ​ ​ — ​ ​ 5,878,582 ​ ​ 5,878,582 Other investments ​ ​ ​ ​ ​ ​ ​ ​ ​ ​ ​ ​ ​ ​ ​ FRB Stock ​ ​ 11,410 ​ ​ N/A ​ ​ N/A ​ ​ N/A ​ ​ N/A FHLB Stock ​ ​ 17,228 ​ ​ N/A ​ ​ N/A ​ ​ N/A ​ ​ N/A Disability Fund ​ ​ 1,500 ​ ​ — ​ ​ 1,500 ​ ​ — ​ ​ 1,500 Time deposits at banks ​ ​ 498 ​ ​ 498 ​ ​ — ​ ​ — ​ ​ 498 Accrued interest receivable ​ ​ 33,209 ​ ​ — ​ ​ 2,105 ​ ​ 31,104 ​ ​ 33,209 ​ ​ ​ ​ ​ ​ ​ ​ ​ ​ ​ ​ ​ ​ ​ ​ Financial Liabilities: ​ ​ ​ ​ ​ ​ ​ ​ ​ ​ ​ ​ ​ ​ ​ Non-interest-bearing demand deposits ​ $ 1,334,054 ​ $ 1,334,054 ​ $ — ​ $ — ​ $ 1,334,054 Money market and savings deposits ​ ​ 4,523,522 ​ ​ 4,523,522 ​ ​ — ​ ​ — ​ ​ 4,523,522 Time deposits ​ ​ 125,397 ​ ​ — ​ ​ 125,288 ​ ​ — ​ ​ 125,288 Federal funds purchased ​ ​ 210,000 ​ ​ — ​ ​ 210,000 ​ ​ — ​ ​ 210,000 Federal Home Loan Bank of New York advances ​ ​ 240,000 ​ ​ — ​ ​ 240,000 ​ ​ — ​ ​ 240,000 Trust preferred securities payable ​ ​ 20,620 ​ ​ — ​ ​ — ​ ​ 20,024 ​ ​ 20,024 Accrued interest payable ​ ​ 1,809 ​ ​ 12 ​ ​ 1,436 ​ ​ 361 ​ ​ 1,809 Secured and other borrowings ​ ​ 7,441 ​ ​ — ​ ​ 7,441 ​ ​ — ​ ​ 7,441 ​ ​ ​ ​ ​ ​ ​ ​ ​ ​ ​ ​ ​ ​ ​ ​ ​ ​ ​ ​ ​ ​ Fair Value Measurement Using: ​ ​ ​ ​ ​ ​ ​ ​ Quoted Prices ​ ​ ​ ​ ​ ​ ​ ​ ​ ​ ​ ​ ​ ​ in Active ​ Significant ​ ​ ​ ​ ​ ​ ​ ​ ​ ​ ​ Markets ​ Other ​ Significant ​ ​ ​ ​ ​ Carrying ​ For Identical ​ Observable ​ Unobservable ​ Total Fair At December 31, 2023 Amount Assets (Level 1) Inputs (Level 2) Inputs (Level 3) Value Financial Assets: ​ ​ ​ ​ ​ ​ ​ ​ ​ ​ ​ ​ ​ ​ ​ Cash and due from banks ​ $ 31,973 ​ $ 31,973 ​ $ — ​ $ — ​ $ 31,973 Overnight deposits ​ ​ 237,492 ​ ​ 237,492 ​ ​ — ​ ​ — ​ ​ 237,492 Securities held-to-maturity ​ ​ 468,860 ​ ​ — ​ ​ 404,252 ​ ​ — ​ ​ 404,252 Loans, net ​ ​ 5,566,832 ​ ​ — ​ ​ — ​ ​ 5,474,238 ​ ​ 5,474,238 Other investments ​ ​ ​ ​ ​ ​ ​ ​ ​ ​ ​ ​ ​ ​ ​ FRB Stock ​ ​ 11,410 ​ ​ N/A ​ ​ N/A ​ ​ N/A ​ ​ N/A FHLB Stock ​ ​ 25,558 ​ ​ N/A ​ ​ N/A ​ ​ N/A ​ ​ N/A Disability Fund ​ ​ 1,500 ​ ​ — ​ ​ 1,500 ​ ​ — ​ ​ 1,500 Time deposits at banks ​ ​ 498 ​ ​ 498 ​ ​ — ​ ​ — ​ ​ 498 Receivable from global payments business, net ​ ​ 87,648 ​ ​ — ​ ​ — ​ ​ 87,648 ​ ​ 87,648 Accrued interest receivable ​ ​ 31,948 ​ ​ — ​ ​ 2,007 ​ ​ 29,941 ​ ​ 31,948 ​ ​ ​ ​ ​ ​ ​ ​ ​ ​ ​ ​ ​ ​ ​ ​ Financial Liabilities: ​ ​ ​ ​ ​ ​ ​ ​ ​ ​ ​ ​ ​ ​ ​ Non-interest-bearing demand deposits ​ $ 1,837,874 ​ $ 1,837,874 ​ $ — ​ $ — ​ $ 1,837,874 Money market and savings deposits ​ ​ 3,864,018 ​ ​ 3,864,018 ​ ​ — ​ ​ — ​ ​ 3,864,018 Time deposits ​ ​ 35,400 ​ ​ — ​ ​ 35,011 ​ ​ — ​ ​ 35,011 Federal funds purchased ​ ​ 99,000 ​ ​ — ​ ​ 99,000 ​ ​ — ​ ​ 99,000 Federal Home Loan Bank of New York advances ​ ​ 440,000 ​ ​ — ​ ​ 440,000 ​ ​ — ​ ​ 440,000 Trust preferred securities payable ​ ​ 20,620 ​ ​ — ​ ​ — ​ ​ 20,007 ​ ​ 20,007 Prepaid debit cardholder balances ​ ​ 10,178 ​ ​ — ​ ​ — ​ ​ 10,178 ​ ​ 10,178 Accrued interest payable ​ ​ 1,894 ​ ​ 1,028 ​ ​ 475 ​ ​ 391 ​ ​ 1,894 Secured and other borrowings ​ ​ 7,585 ​ ​ — ​ ​ 7,585 ​ ​ — ​ ​ 7,58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4</t>
        </is>
      </c>
      <c r="C1" s="2" t="inlineStr">
        <is>
          <t>Dec. 31, 2023</t>
        </is>
      </c>
    </row>
    <row r="2">
      <c r="A2" s="3" t="inlineStr">
        <is>
          <t>Cash and cash equivalents:</t>
        </is>
      </c>
      <c r="B2" s="4" t="inlineStr">
        <is>
          <t xml:space="preserve"> </t>
        </is>
      </c>
      <c r="C2" s="4" t="inlineStr">
        <is>
          <t xml:space="preserve"> </t>
        </is>
      </c>
    </row>
    <row r="3">
      <c r="A3" s="4" t="inlineStr">
        <is>
          <t>Cash and due from banks</t>
        </is>
      </c>
      <c r="B3" s="7" t="n">
        <v>13078</v>
      </c>
      <c r="C3" s="7" t="n">
        <v>31973</v>
      </c>
    </row>
    <row r="4">
      <c r="A4" s="4" t="inlineStr">
        <is>
          <t>Overnight deposits</t>
        </is>
      </c>
      <c r="B4" s="6" t="n">
        <v>187190</v>
      </c>
      <c r="C4" s="6" t="n">
        <v>237492</v>
      </c>
    </row>
    <row r="5">
      <c r="A5" s="4" t="inlineStr">
        <is>
          <t>Total cash and cash equivalents</t>
        </is>
      </c>
      <c r="B5" s="6" t="n">
        <v>200268</v>
      </c>
      <c r="C5" s="6" t="n">
        <v>269465</v>
      </c>
    </row>
    <row r="6">
      <c r="A6" s="4" t="inlineStr">
        <is>
          <t>Investment securities available-for-sale, at fair value</t>
        </is>
      </c>
      <c r="B6" s="6" t="n">
        <v>482085</v>
      </c>
      <c r="C6" s="6" t="n">
        <v>461207</v>
      </c>
    </row>
    <row r="7">
      <c r="A7" s="4" t="inlineStr">
        <is>
          <t>Investment securities held-to-maturity (estimated fair value of $366.7 million and $404.3 million at December 31, 2024 and December 31, 2023, respectively)</t>
        </is>
      </c>
      <c r="B7" s="6" t="n">
        <v>428557</v>
      </c>
      <c r="C7" s="6" t="n">
        <v>468860</v>
      </c>
    </row>
    <row r="8">
      <c r="A8" s="4" t="inlineStr">
        <is>
          <t>Equity investment securities, at fair value</t>
        </is>
      </c>
      <c r="B8" s="6" t="n">
        <v>5109</v>
      </c>
      <c r="C8" s="6" t="n">
        <v>2123</v>
      </c>
    </row>
    <row r="9">
      <c r="A9" s="4" t="inlineStr">
        <is>
          <t>Total securities</t>
        </is>
      </c>
      <c r="B9" s="6" t="n">
        <v>915751</v>
      </c>
      <c r="C9" s="6" t="n">
        <v>932190</v>
      </c>
    </row>
    <row r="10">
      <c r="A10" s="4" t="inlineStr">
        <is>
          <t>Other investments</t>
        </is>
      </c>
      <c r="B10" s="6" t="n">
        <v>30636</v>
      </c>
      <c r="C10" s="6" t="n">
        <v>38966</v>
      </c>
    </row>
    <row r="11">
      <c r="A11" s="4" t="inlineStr">
        <is>
          <t>Loans, net of deferred fees and costs</t>
        </is>
      </c>
      <c r="B11" s="6" t="n">
        <v>6034076</v>
      </c>
      <c r="C11" s="6" t="n">
        <v>5624797</v>
      </c>
    </row>
    <row r="12">
      <c r="A12" s="4" t="inlineStr">
        <is>
          <t>Allowance for credit losses</t>
        </is>
      </c>
      <c r="B12" s="6" t="n">
        <v>-63273</v>
      </c>
      <c r="C12" s="6" t="n">
        <v>-57965</v>
      </c>
    </row>
    <row r="13">
      <c r="A13" s="4" t="inlineStr">
        <is>
          <t>Net loans</t>
        </is>
      </c>
      <c r="B13" s="6" t="n">
        <v>5970803</v>
      </c>
      <c r="C13" s="6" t="n">
        <v>5566832</v>
      </c>
    </row>
    <row r="14">
      <c r="A14" s="4" t="inlineStr">
        <is>
          <t>Receivable from global payments business, net</t>
        </is>
      </c>
      <c r="B14" s="4" t="inlineStr">
        <is>
          <t xml:space="preserve"> </t>
        </is>
      </c>
      <c r="C14" s="6" t="n">
        <v>87648</v>
      </c>
    </row>
    <row r="15">
      <c r="A15" s="4" t="inlineStr">
        <is>
          <t>Other assets</t>
        </is>
      </c>
      <c r="B15" s="6" t="n">
        <v>183291</v>
      </c>
      <c r="C15" s="6" t="n">
        <v>172571</v>
      </c>
    </row>
    <row r="16">
      <c r="A16" s="4" t="inlineStr">
        <is>
          <t>Total assets</t>
        </is>
      </c>
      <c r="B16" s="6" t="n">
        <v>7300749</v>
      </c>
      <c r="C16" s="6" t="n">
        <v>7067672</v>
      </c>
    </row>
    <row r="17">
      <c r="A17" s="3" t="inlineStr">
        <is>
          <t>Deposits</t>
        </is>
      </c>
      <c r="B17" s="4" t="inlineStr">
        <is>
          <t xml:space="preserve"> </t>
        </is>
      </c>
      <c r="C17" s="4" t="inlineStr">
        <is>
          <t xml:space="preserve"> </t>
        </is>
      </c>
    </row>
    <row r="18">
      <c r="A18" s="4" t="inlineStr">
        <is>
          <t>Noninterest-bearing demand deposits</t>
        </is>
      </c>
      <c r="B18" s="6" t="n">
        <v>1334054</v>
      </c>
      <c r="C18" s="6" t="n">
        <v>1837874</v>
      </c>
    </row>
    <row r="19">
      <c r="A19" s="4" t="inlineStr">
        <is>
          <t>Interest-bearing deposits</t>
        </is>
      </c>
      <c r="B19" s="6" t="n">
        <v>4648919</v>
      </c>
      <c r="C19" s="6" t="n">
        <v>3899418</v>
      </c>
    </row>
    <row r="20">
      <c r="A20" s="4" t="inlineStr">
        <is>
          <t>Total deposits</t>
        </is>
      </c>
      <c r="B20" s="6" t="n">
        <v>5982973</v>
      </c>
      <c r="C20" s="6" t="n">
        <v>5737292</v>
      </c>
    </row>
    <row r="21">
      <c r="A21" s="4" t="inlineStr">
        <is>
          <t>Federal funds purchased</t>
        </is>
      </c>
      <c r="B21" s="6" t="n">
        <v>210000</v>
      </c>
      <c r="C21" s="6" t="n">
        <v>99000</v>
      </c>
    </row>
    <row r="22">
      <c r="A22" s="4" t="inlineStr">
        <is>
          <t>Federal Home Loan Bank of New York advances</t>
        </is>
      </c>
      <c r="B22" s="6" t="n">
        <v>240000</v>
      </c>
      <c r="C22" s="6" t="n">
        <v>440000</v>
      </c>
    </row>
    <row r="23">
      <c r="A23" s="4" t="inlineStr">
        <is>
          <t>Trust preferred securities</t>
        </is>
      </c>
      <c r="B23" s="6" t="n">
        <v>20620</v>
      </c>
      <c r="C23" s="6" t="n">
        <v>20620</v>
      </c>
    </row>
    <row r="24">
      <c r="A24" s="4" t="inlineStr">
        <is>
          <t>Secured and other borrowings</t>
        </is>
      </c>
      <c r="B24" s="6" t="n">
        <v>7441</v>
      </c>
      <c r="C24" s="6" t="n">
        <v>7585</v>
      </c>
    </row>
    <row r="25">
      <c r="A25" s="4" t="inlineStr">
        <is>
          <t>Prepaid third-party debit cardholder balances</t>
        </is>
      </c>
      <c r="B25" s="4" t="inlineStr">
        <is>
          <t xml:space="preserve"> </t>
        </is>
      </c>
      <c r="C25" s="6" t="n">
        <v>10178</v>
      </c>
    </row>
    <row r="26">
      <c r="A26" s="4" t="inlineStr">
        <is>
          <t>Other liabilities</t>
        </is>
      </c>
      <c r="B26" s="6" t="n">
        <v>109888</v>
      </c>
      <c r="C26" s="6" t="n">
        <v>93976</v>
      </c>
    </row>
    <row r="27">
      <c r="A27" s="4" t="inlineStr">
        <is>
          <t>Total liabilities</t>
        </is>
      </c>
      <c r="B27" s="6" t="n">
        <v>6570922</v>
      </c>
      <c r="C27" s="6" t="n">
        <v>6408651</v>
      </c>
    </row>
    <row r="28">
      <c r="A28" s="3" t="inlineStr">
        <is>
          <t>Stockholders' Equity</t>
        </is>
      </c>
      <c r="B28" s="4" t="inlineStr">
        <is>
          <t xml:space="preserve"> </t>
        </is>
      </c>
      <c r="C28" s="4" t="inlineStr">
        <is>
          <t xml:space="preserve"> </t>
        </is>
      </c>
    </row>
    <row r="29">
      <c r="A29" s="4" t="inlineStr">
        <is>
          <t>Common stock, $0.01 par value, 25,000,000 shares authorized, 11,197,625 and 11,062,729 shares issued and outstanding at December 31, 2024 and December 31, 2023, respectively</t>
        </is>
      </c>
      <c r="B29" s="6" t="n">
        <v>112</v>
      </c>
      <c r="C29" s="6" t="n">
        <v>111</v>
      </c>
    </row>
    <row r="30">
      <c r="A30" s="4" t="inlineStr">
        <is>
          <t>Additional paid in capital</t>
        </is>
      </c>
      <c r="B30" s="6" t="n">
        <v>400188</v>
      </c>
      <c r="C30" s="6" t="n">
        <v>395871</v>
      </c>
    </row>
    <row r="31">
      <c r="A31" s="4" t="inlineStr">
        <is>
          <t>Retained earnings</t>
        </is>
      </c>
      <c r="B31" s="6" t="n">
        <v>382661</v>
      </c>
      <c r="C31" s="6" t="n">
        <v>315975</v>
      </c>
    </row>
    <row r="32">
      <c r="A32" s="4" t="inlineStr">
        <is>
          <t>Accumulated other comprehensive income (loss), net of tax</t>
        </is>
      </c>
      <c r="B32" s="6" t="n">
        <v>-53134</v>
      </c>
      <c r="C32" s="6" t="n">
        <v>-52936</v>
      </c>
    </row>
    <row r="33">
      <c r="A33" s="4" t="inlineStr">
        <is>
          <t>Total stockholders' equity</t>
        </is>
      </c>
      <c r="B33" s="6" t="n">
        <v>729827</v>
      </c>
      <c r="C33" s="6" t="n">
        <v>659021</v>
      </c>
    </row>
    <row r="34">
      <c r="A34" s="4" t="inlineStr">
        <is>
          <t>Total liabilities and stockholders' equity</t>
        </is>
      </c>
      <c r="B34" s="7" t="n">
        <v>7300749</v>
      </c>
      <c r="C34" s="7" t="n">
        <v>70676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 COMPENSATION PLAN</t>
        </is>
      </c>
      <c r="B1" s="2" t="inlineStr">
        <is>
          <t>12 Months Ended</t>
        </is>
      </c>
    </row>
    <row r="2">
      <c r="B2" s="2" t="inlineStr">
        <is>
          <t>Dec. 31, 2024</t>
        </is>
      </c>
    </row>
    <row r="3">
      <c r="A3" s="3" t="inlineStr">
        <is>
          <t>STOCK COMPENSATION PLAN</t>
        </is>
      </c>
      <c r="B3" s="4" t="inlineStr">
        <is>
          <t xml:space="preserve"> </t>
        </is>
      </c>
    </row>
    <row r="4">
      <c r="A4" s="4" t="inlineStr">
        <is>
          <t>STOCK COMPENSATION PLAN</t>
        </is>
      </c>
      <c r="B4" s="4" t="inlineStr">
        <is>
          <t xml:space="preserve">NOTE 13 — STOCK COMPENSATION PLAN Equity Incentive Plan At December 31, 2024, the Company maintained three stock compensation plans, the Amended and Restated 2022 Equity Incentive Plan (the “2022 EIP”), the 2019 Equity Incentive Plan (the “2019 EIP”) and the 2009 Equity Incentive Plan (the “2009 EIP”). The 2019 EIP expired on May 31, 2022 but has outstanding restricted stock awards subject to vesting schedules. The 2009 EIP has also expired but had outstanding stock options that were exercised in 2023. The 2022 EIP was approved on May 31, 2022 by stockholders of the Company. On May 29, 2024, the stockholders of the Company approved the amendment and restatement of the 2022 EIP increasing the number of shares of common stock that may be issued under the plan by 358,000. Under the Amended and Restated 2022 EIP at December 31, 2024, the maximum number of shares of stock that may be delivered to participants in the form of restricted stock, restricted stock units and stock options, including ISOs and non-qualified stock options, is 297,312, subject to adjustment as set forth in the 2022 EIP, plus any awards that are made available under the 2019 EIP after March 15, 2022. Stock Options As of December 31, 2024 and 2023, no stock options were outstanding. There was no unrecognized compensation cost related to stock options at December 31, 2024 and 2023. There was no compensation cost related to stock options during the years ended December 31, 2024, 2023 and 2022. Restricted Stock Awards and Restricted Stock Units The Company issued restricted stock awards and restricted stock units under the 2022 EIP, 2019 EIP and the 2009 EIP (collectively, “restricted stock grants”) to certain key personnel. Each restricted stock grant vests based on the vesting schedule outlined in the restricted stock grant agreement. Restricted stock grants are subject to forfeiture if the holder is not employed by the Company on the vesting date. In the first quarter of 2024, 2023 and 2022, 168,469, 170,998 and 72,025 restricted stock grants were issued to certain key personnel, respectively. One In January 2024, 2023 and 2022, 27,500, 27,500 and 11,126 of restricted shares were granted to members of the Board of Directors, which each fully vest one-year from the grant date. Total expense for these awards was $1.4 million, $1.6 million and $300,000 for the years ended December 31, 2024, 2023 and 2022, respectively. As of December 31, 2024, there was no unrecognized expense related to these grants. The following table summarizes the changes in the Company’s restricted stock awards: ​ ​ ​ ​ ​ ​ ​ ​ ​ ​ ​ ​ ​ ​ ​ ​ ​ ​ ​ Year ended ​ ​ December 31, 2024 ​ December 31, 2023 ​ December 31, 2022 ​ ​ ​ ​ Weighted Average ​ ​ ​ Weighted Average ​ ​ ​ Weighted Average ​ ​ ​ ​ Grant Date ​ ​ ​ Grant Date ​ ​ ​ Grant Date ​ ​ Number of ​ Fair Value ​ Number of ​ Fair Value ​ Number of ​ Fair Value ​ Shares per Share ​ Shares per Share ​ Shares per Share Outstanding, beginning of period ​ 233,852 ​ $ 63.98 ​ 129,562 ​ $ 86.01 ​ 90,999 ​ $ 47.35 Granted ​ 195,969 ​ ​ 42.28 ​ 198,498 ​ ​ 56.04 ​ 83,151 ​ ​ 102.49 Forfeited ​ (19,243) ​ ​ 51.37 ​ (29,218) ​ ​ 62.53 ​ (578) ​ ​ 92.44 Vested ​ (133,483) ​ ​ 61.74 ​ (64,990) ​ ​ 84.28 ​ (44,010) ​ ​ 37.12 Outstanding at end of period ​ 277,095 ​ $ 50.59 ​ 233,852 ​ $ 63.98 ​ 129,562 ​ $ 86.01 ​ The total fair value of shares vested is $6.8 million, $3.7 million, and $3.6 million for the years ended December 31, 2024, 2023 and 2022, respectively. Performance-Based Stock Units During the second quarter of 2022, the Company established a long-term incentive award program under the 2022 EIP. Under the program, 73,260 PRSUs were awarded in the second quarter of 2024, which vest over a three-year period beginning in June 2025 if certain performance criteria are met. The weighted average service inception date fair value of the outstanding awarded shares was $3.0 million. Total compensation cost that has been charged against income for these PRSUs was $640,000 for the year ended December 31, 2024. During the second quarter of 2021, the Company established a long-term incentive award program under the 2019 EIP. Under the program, 90,000 PRSUs were awarded. During the second quarter of 2022, 20,800 PRSUs were forfeited and reissued pursuant to the 2022 EIP. The weighted average service inception date fair value of the outstanding awarded shares was $6.0 million. At the beginning of 2024, 2023, and 2022, 30,800, 29,200, and 30,000 PRSUs, respectively, vested as all performance criteria were met. All 90,000 vested shares were delivered in the first quarter of 2024. Total compensation cost that has been charged against income for the PRSUs was $2.2 million and $1.9 million, for years ended December 31, 2023 and 2022,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4</t>
        </is>
      </c>
    </row>
    <row r="3">
      <c r="A3" s="3" t="inlineStr">
        <is>
          <t>EMPLOYEE BENEFIT PLAN</t>
        </is>
      </c>
      <c r="B3" s="4" t="inlineStr">
        <is>
          <t xml:space="preserve"> </t>
        </is>
      </c>
    </row>
    <row r="4">
      <c r="A4" s="4" t="inlineStr">
        <is>
          <t>EMPLOYEE BENEFIT PLAN</t>
        </is>
      </c>
      <c r="B4" s="4" t="inlineStr">
        <is>
          <t>NOTE 14 — EMPLOYEE BENEFIT PLAN The Company has a 401(k) plan for eligible employees. The contribution for any participant may not exceed the maximum amount allowable by law. Each year, the Company may elect to match a percentage of participant contributions. The Company may also elect each year to make additional discretionary contributions to the plan. The total contributions were $1.2 million, $1.0 million and $889,000 for the years ended December 31, 2024,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5 — COMMITMENTS AND CONTINGENCIES Financial instruments with off-balance-sheet risk The Company is a party to financial instruments with off-balance-sheet risk in the normal course of business to meet the financing needs of its customers. These financial instruments include commitments to extend credit. These instruments involve, to varying degrees, elements of credit and interest rate risk in excess of the amount recognized in the financial statements. The Company’s exposure to credit loss in the event of non-performance by the counterparty to the financial instrument for commitments to extend credit is represented by the contractual amount of those instruments. The Company uses the same credit policies in making commitments and conditional obligations as it does for on-balance-sheet instruments. The following off-balance-sheet financial instruments whose contract amounts represent credit risk, are outstanding (in thousands): ​ ​ ​ ​ ​ ​ ​ ​ ​ ​ ​ ​ ​ ​ ​ At December 31, 2024 ​ At December 31, 2023 ​ ​ Fixed ​ Variable ​ Fixed ​ Variable ​ Rate Rate Rate Rate Unused loan commitments ​ $ 108,561 ​ $ 586,821 ​ $ 67,418 ​ $ 527,730 Standby and commercial letters of credit ​ ​ 31,920 ​ ​ — ​ ​ 59,532 ​ ​ — ​ ​ $ 140,481 ​ $ 586,821 ​ $ 126,950 ​ $ 527,730 ​ A commitment to extend credit is a legally binding agreement to lend to a customer as long as there is no violation of any condition established in the contract. These commitments do not necessarily represent future cash requirements and generally expire within two years. At December 31, 2024, the interest rates for the Company’s commitments ranged from 3.0% to 9.3% for its fixed rate loan commitments and 6.3% to 11.5% for its variable rate loan commitments. At December 31, 2023, the interest rates for the Company’s commitments ranged from 3.0% to 9.5% for its fixed rate loan commitments and 6.0% to 12.5% for its variable rate loan commitments. The amount of collateral obtained, if any, by the Company upon extension of credit is based on management’s credit evaluation of the borrower. Collateral held varies but may include mortgages on commercial and residential real estate, security interests in business assets, equipment, deposit accounts with the Company or other financial institutions and securities. The Company’s stand-by letters of credit amounted to $31.9 million and $59.5 million as of December 31, 2024 and 2023, respectively. The Company’s stand-by letters of credit are collateralized by interest-bearing accounts of $24.1 million and $36.2 million as of December 31, 2024 and 2023, respectively. Legal and Regulatory Proceedings There have been investigations by governmental entities concerning a prepaid debit card product program that was offered by the GPG BaaS business. These include investigations involving the Company and the Bank by the Board of Governors of the FRB and certain state authorities, including the NYSDFS. During the early stages of the COVID-19 pandemic, third parties used this prepaid debit card product to establish unauthorized accounts and to receive unauthorized government benefits payments, including unemployment insurance benefits payments made pursuant to the Coronavirus Aid, Relief, and Economic Security Act from many states. The Company ceased accepting new accounts from this program manager in July 2020 and exited its relationship with this program manager in August 2020. The Company has cooperated in these investigations. The Bank entered into (i) an Order to Cease and Desist and Order of Assessment of a Civil Money Penalty Issued Upon Consent with the FRB (the “FRB Consent Order”), effective October 16, 2023, and (ii) a Consent Order with the NYSDFS (the “NYSDFS Consent Order”), effective October 18, 2023. The FRB Consent Order and NYSDFS Consent Order constitute separate consensual resolutions with each of the FRB and the NYSDFS with respect to their investigations, each of which is now closed as a result of such order. The FRB Consent Order provided for a civil money penalty of $14.5 million and requires the Bank’s board of directors to submit a plan to further strengthen board oversight of the management and operations of GPG and the Bank to develop, among other things, a written plan to enhance the Bank’s customer identification program, a plan to improve the Bank’s customer due diligence program and a plan to enhance the Bank’s third party risk management program. The NYSDFS Consent Order provided for a civil money penalty of $15.0 million and requires the Bank to provide certain information regarding the Bank’s program to supervise third-party program managers and various status reports regarding certain compliance-related matters in connection with the Bank’s oversight of third-party program managers of the Bank’s prepaid debit card program. The Company was fully reserved with respect to the foregoing amounts payable to the FRB and NYSDFS through a regulatory settlement reserve recorded in the fourth quarter of 2022. In the third quarter of 2024, the Company recorded a $10.0 million regulatory reserve in connection with an investigation by the Attorney General of the State of Washington that was resolved in the fourth quarter of 2024. Additional enforcement or other actions arising out of the prepaid debit card program in question, along with any other matters arising out of the foregoing program, could have a materially adverse effect on the Company and the Bank’s assets, business, cash flows, financial condition, liquidity, prospects and/or results of operations. Since 2020, the Bank has been actively working to enhance its processes and procedures so as to more effectively and efficiently address the issues identified in the course of these investigations. In addition to the matters described above, the Company is subject to various other pending and threatened legal actions relating to the conduct of its business activities, as well as inquiries and investigations from regulators. While the future outcome of litigation or regulatory matters cannot be determined at this time, in the opinion of management, as of December 31, 2024, the aggregate liability, if any, arising out of any such other pending or threatened matters are not expected to be material to the Company’s financial condition, results of operations, and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12 Months Ended</t>
        </is>
      </c>
    </row>
    <row r="2">
      <c r="B2" s="2" t="inlineStr">
        <is>
          <t>Dec. 31, 2024</t>
        </is>
      </c>
    </row>
    <row r="3">
      <c r="A3" s="3" t="inlineStr">
        <is>
          <t>REGULATORY CAPITAL</t>
        </is>
      </c>
      <c r="B3" s="4" t="inlineStr">
        <is>
          <t xml:space="preserve"> </t>
        </is>
      </c>
    </row>
    <row r="4">
      <c r="A4" s="4" t="inlineStr">
        <is>
          <t>REGULATORY CAPITAL</t>
        </is>
      </c>
      <c r="B4" s="4" t="inlineStr">
        <is>
          <t>NOTE 16 — REGULATORY CAPITAL The Company and Bank are subject to various regulatory capital requirements administered by the Federal banking agencies. At December 31, 2024 and 2023, the Company and the Bank met all applicable regulatory capital requirements to be considered “well capitalized” under regulatory guidelines. The Company and Bank manage their capital to comply with their internal planning targets and regulatory capital standards administered by federal banking agencies. The Company and Bank review capital levels on a monthly basis. The Company and the Bank are subject to the Basel Committee on Banking Supervision’s capital guidelines for U.S. banks (Basel III rules). The minimum required capital conservation buffer was 2.5% at December 31, 2024 and December 31, 2023. As of December 31, 2024 and 2023, the capital conservation buffer for the Company was 5.3% and 4.8%, respectively. As of December 31, 2024 and 2023, the capital conservation buffer for the Bank was 5.0% and 4.5%, respectively. The net unrealized gain or loss on AFS securities is not included in the computation of the regulatory capital. The Company and the Bank meet all capital adequacy requirements, to which they are subject, as of December 31, 2024 and 2023.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24 and 2023, the most recent regulatory notifications categorized the Bank and the Company as well capitalized under the regulatory framework for prompt corrective action. There are no conditions or events since that notification that management believes have changed the institution’s category. The following is a summary of actual capital amounts and ratios for the Company and the Bank compared to the requirements for minimum capital adequacy and classification as well capitalized. Actual and required capital amounts and ratios are presented below at year end (dollars in thousands): ​ ​ ​ ​ ​ ​ ​ ​ ​ ​ ​ ​ ​ ​ ​ ​ ​ ​ ​ ​ ​ ​ ​ ​ ​ For ​ ​ To be Well ​ Minimum ​ ​ ​ ​ ​ ​ Capital ​ ​ Capitalized under ​ ​ Capital ​ ​ ​ ​ ​ ​ Adequacy ​ ​ Prompt Corrective ​ Conservation ​ ​ ​ Actual ​ ​ Purposes ​ ​ Action Regulations ​ Buffer ​ ​ ​ Amount Ratio ​ Amount Ratio ​ Amount Ratio ​ Ratio ​ At December 31, 2024 ​ ​ ​ ​ ​ ​ ​ ​ ​ ​ The Company ​ ​ ​ ​ ​ ​ ​ ​ ​ ​ ​ ​ ​ ​ ​ ​ ​ ​ Tier 1 leverage ratio (Tier 1 capital to average assets) ​ $ 793,847 10.8 % ​ $ 294,141 4.0 % ​ $ N/A N/A ​ ​ — % Tier 1 common equity (to risk-weighted assets) ​ $ 773,227 11.9 % ​ $ 291,450 4.5 % ​ $ N/A N/A ​ ​ 2.5 % Tier 1 capital (to risk-weighted assets) ​ $ 793,847 12.3 % ​ $ 388,600 6.0 % ​ $ N/A N/A ​ ​ 2.5 % Total capital (to risk-weighted assets) ​ $ 859,129 13.3 % ​ $ 518,134 8.0 % ​ $ N/A N/A ​ ​ 2.5 % The Bank ​ ​ ​ ​ ​ ​ ​ ​ ​ ​ ​ ​ ​ ​ ​ ​ ​ ​ Tier 1 leverage ratio (Tier 1 capital to average assets) ​ $ 775,106 10.6 % ​ $ 293,513 4.0 % ​ $ 366,892 5.0 % ​ — % Tier 1 common equity (to risk-weighted assets) ​ $ 775,106 12.0 % ​ $ 291,421 4.5 % ​ $ 420,942 6.5 % ​ 2.5 % Tier 1 capital (to risk-weighted assets) ​ $ 775,106 12.0 % ​ $ 388,562 6.0 % ​ $ 518,082 8.0 % ​ 2.5 % Total capital (to risk-weighted assets) ​ $ 840,387 13.0 % ​ $ 518,082 8.0 % ​ $ 647,603 10.0 % ​ 2.5 % ​ ​ ​ ​ ​ ​ ​ ​ ​ ​ ​ ​ ​ ​ ​ ​ ​ ​ ​ At December 31, 2023 ​ ​ ​ ​ ​ ​ ​ ​ ​ The Company ​ ​ ​ ​ ​ ​ ​ ​ ​ ​ ​ ​ ​ ​ ​ ​ ​ ​ Tier 1 leverage ratio (Tier 1 capital to average assets) ​ $ 722,844 10.6 % ​ $ 274,064 4.0 % ​ $ N/A N/A ​ ​ — % Tier 1 common equity (to risk-weighted assets) ​ $ 702,224 11.5 % ​ $ 274,867 4.5 % ​ $ N/A N/A ​ ​ 2.5 % Tier 1 capital (to risk-weighted assets) ​ $ 722,844 11.8 % ​ $ 366,490 6.0 % ​ $ N/A N/A ​ ​ 2.5 % Total capital (to risk-weighted assets) ​ $ 781,991 12.8 % ​ $ 488,653 8.0 % ​ $ N/A N/A ​ ​ 2.5 % The Bank ​ ​ ​ ​ ​ ​ ​ ​ ​ ​ ​ ​ ​ ​ ​ ​ ​ ​ Tier 1 leverage ratio (Tier 1 capital to average assets) ​ $ 703,823 10.3 % ​ $ 274,055 4.0 % ​ $ 342,569 5.0 % ​ — % Tier 1 common equity (to risk-weighted assets) ​ $ 703,823 11.5 % ​ $ 274,838 4.5 % ​ $ 396,989 6.5 % ​ 2.5 % Tier 1 capital (to risk-weighted assets) ​ $ 703,823 11.5 % ​ $ 366,451 6.0 % ​ $ 488,601 8.0 % ​ 2.5 % Total capital (to risk-weighted assets) ​ $ 762,969 12.5 % ​ $ 488,601 8.0 % ​ $ 610,752 10.0 % ​ 2.5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COMMON SHARE</t>
        </is>
      </c>
      <c r="B3" s="4" t="inlineStr">
        <is>
          <t xml:space="preserve"> </t>
        </is>
      </c>
    </row>
    <row r="4">
      <c r="A4" s="4" t="inlineStr">
        <is>
          <t>EARNINGS PER COMMON SHARE</t>
        </is>
      </c>
      <c r="B4" s="4" t="inlineStr">
        <is>
          <t>NOTE 17 — EARNINGS PER COMMON SHARE The Company uses the two-class method in the calculation of basic and diluted earnings per share. Under the two-class method, earnings available to common stockholders for the period are allocated between common stockholders and participating securities according to dividends declared (or accumulated) and participation rights in undistributed earnings. The factors used in the earnings per share calculation are as follows (in thousands, except per share data): ​ ​ ​ ​ ​ ​ ​ ​ ​ ​ ​ ​ ​ ​ ​ Year Ended December 31, ​ ​ 2024 2023 2022 Basic ​ ​ ​ ​ ​ ​ ​ ​ ​ ​ Net income per consolidated statements of income ​ ​ $ 66,686 ​ $ 77,268 ​ $ 59,425 Less: Earnings allocated to participating securities ​ ​ ​ — ​ ​ (365) ​ ​ (141) Net income available to common stockholders ​ ​ $ 66,686 ​ $ 76,903 ​ $ 59,284 ​ ​ ​ ​ ​ ​ ​ ​ ​ ​ ​ Weighted average common shares outstanding including participating securities ​ ​ ​ 11,179,074 ​ ​ 11,112,572 ​ ​ 10,955,077 Less: Weighted average participating securities ​ ​ ​ — ​ ​ (52,462) ​ ​ (26,056) Weighted average common shares outstanding ​ ​ ​ 11,179,074 ​ ​ 11,060,110 ​ ​ 10,929,021 ​ ​ ​ ​ ​ ​ ​ ​ ​ ​ ​ Basic earnings per common share ​ ​ $ 5.97 ​ $ 6.95 ​ ​ 5.42 ​ ​ ​ ​ ​ ​ ​ ​ ​ ​ ​ Diluted ​ ​ ​ ​ ​ ​ ​ ​ ​ ​ Net income allocated to common stockholders ​ ​ $ 66,686 ​ $ 76,903 ​ $ 59,284 ​ ​ ​ ​ ​ ​ ​ ​ ​ ​ ​ Weighted average common shares outstanding for basic earnings per common share ​ ​ ​ 11,179,074 ​ ​ 11,060,110 ​ ​ 10,929,021 Add: Dilutive effects of assumed exercise of stock options ​ ​ ​ N/A ​ ​ N/A ​ ​ 170,648 Add: Dilutive effects of assumed vesting of performance based restricted stock ​ ​ ​ — ​ ​ 69,790 ​ ​ 56,711 Add: Dilutive effects of assumed vesting of restricted stock units ​ ​ ​ 76,149 ​ ​ — ​ ​ 43,804 Average shares and dilutive potential common shares ​ ​ ​ 11,255,223 ​ ​ 11,129,900 ​ ​ 11,200,184 ​ ​ ​ ​ ​ ​ ​ ​ ​ ​ ​ Dilutive earnings per common share ​ ​ $ 5.93 ​ $ 6.91 ​ $ 5.29 ​ For the year ended December 31, 2024, 42,735 of performance based restricted stock units were not considered in the calculation of diluted earnings per share as their inclusion would be anti-dilutive. For the year ended December 31, 2023, 248,234 of restricted stock units were not considered in the calculation of diluted earnings per share as their inclusion would be anti-dilutive. All stock options, performance based restricted stock units and restrictive stock units were considered in computing diluted earnings per common share for the years ended December 31,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ACCUMULATED OTHER COMPREHENSIVE INCOME (LOSS)</t>
        </is>
      </c>
      <c r="B3" s="4" t="inlineStr">
        <is>
          <t xml:space="preserve"> </t>
        </is>
      </c>
    </row>
    <row r="4">
      <c r="A4" s="4" t="inlineStr">
        <is>
          <t>ACCUMULATED OTHER COMPREHENSIVE INCOME (LOSS)</t>
        </is>
      </c>
      <c r="B4" s="4" t="inlineStr">
        <is>
          <t>NOTE 18 — ACCUMULATED OTHER COMPREHENSIVE INCOME (LOSS) The following table presents the tax effects allocated to each component of Other Comprehensive Income (Loss) (in thousands): ​ ​ ​ ​ ​ ​ ​ ​ ​ ​ ​ ​ ​ ​ ​ ​ ​ ​ ​ ​ ​ ​ ​ ​ ​ ​ ​ ​ ​ ​ ​ Year ended December 31, ​ ​ 2024 ​ 2023 ​ 2022 ​ Before ​ Tax ​ After ​ Before ​ Tax ​ After ​ Before ​ Tax ​ After ​ ​ Tax Effect Tax Tax Effect Tax Tax Effect Tax Unrealized gain (loss) arising on AFS securities ​ ​ ​ ​ ​ ​ ​ ​ ​ ​ ​ ​ ​ ​ ​ ​ ​ ​ ​ ​ ​ ​ ​ ​ ​ ​ ​ Unrealized gain (loss) arising during the period ​ $ 789 ​ $ 565 ​ $ 1,354 ​ $ 11,135 ​ $ (3,986) ​ $ 7,149 ​ $ (76,934) ​ $ 23,353 ​ $ (53,581) ​ ​ ​ ​ ​ ​ ​ ​ ​ ​ ​ ​ ​ ​ ​ ​ ​ ​ ​ ​ ​ ​ ​ ​ ​ ​ ​ ​ Unrealized gain (loss) arising on cash flow hedges ​ ​ ​ ​ ​ ​ ​ ​ ​ ​ ​ ​ ​ ​ ​ ​ ​ ​ ​ ​ ​ ​ ​ ​ ​ ​ ​ Unrealized gain (loss) arising during the period ​ $ 2,730 ​ $ (808) ​ $ 1,922 ​ $ (3,350) ​ $ 933 ​ $ (2,417) ​ $ 11,704 ​ $ (3,567) ​ $ 8,137 Reclassification adjustment for gain included in net income ​ ​ (5,013) ​ ​ 1,539 ​ ​ (3,474) ​ ​ (4,864) ​ ​ 1,494 ​ ​ (3,370) ​ ​ (1,949) ​ ​ 599 ​ ​ (1,350) Net Change ​ ​ (2,283) ​ ​ 731 ​ ​ (1,552) ​ ​ (8,214) ​ ​ 2,427 ​ ​ (5,787) ​ ​ 9,755 ​ ​ (2,968) ​ ​ 6,787 Total other comprehensive income (loss) ​ $ (1,494) ​ $ 1,296 ​ $ (198) ​ $ 2,921 ​ $ (1,559) ​ $ 1,362 ​ $ (67,179) ​ $ 20,385 ​ $ (46,794) ​ ​ The following table presents the after-tax changes in the balances of each component of Accumulated Other Comprehensive Income (Loss) at the dates indicated (in thousands): ​ ​ ​ ​ ​ ​ ​ ​ ​ ​ ​ ​ ​ ​ ​ ​ ​ Total ​ ​ ​ ​ ​ ​ Accumulated ​ ​ ​ ​ ​ ​ Other ​ ​ AFS ​ Cash Flow ​ Comprehensive ​ ​ Securities ​ Hedge ​ Income (Loss) Balance at January 1, 2024 ​ $ (54,685) ​ $ 1,749 ​ $ (52,936) Other comprehensive income (loss) arising during the period, net of tax ​ ​ 1,354 ​ ​ (1,552) ​ ​ (198) Balance at December 31, 2024 ​ $ (53,331) ​ $ 197 ​ $ (53,134) ​ ​ ​ ​ ​ ​ ​ ​ ​ ​ Balance at January 1, 2023 ​ $ (61,834) ​ $ 7,536 ​ $ (54,298) Other comprehensive income (loss) arising during the period, net of tax ​ ​ 7,149 ​ ​ (5,787) ​ ​ 1,362 Balance at December 31, 2023 ​ $ (54,685) ​ $ 1,749 ​ $ (52,936) ​ ​ ​ ​ ​ ​ ​ ​ ​ ​ Balance at January 1, 2022 ​ $ (8,253) ​ $ 749 ​ $ (7,504) Other comprehensive income (loss)arising during the period , net of tax ​ ​ (53,581) ​ ​ 6,787 ​ ​ (46,794) Balance at December 31, 2022 ​ $ (61,834) ​ $ 7,536 ​ $ (54,298) ​ ​ ​ There were no proceeds from sales and calls of securities during the years ended December 31, 2024, 2023 and 2022. The following table shows the amounts reclassified out of each component of accumulated other comprehensive income for the realized gain on the sale of securities and the realized gain on derivative cash flow hedges (in thousands): ​ ​ ​ ​ ​ ​ ​ ​ ​ ​ ​ ​ ​ ​ ​ ​ ​ ​ ​ ​ ​ ​ ​ ​ ​ ​ Affected line item in ​ ​ ​ ​ ​ ​ ​ ​ ​ ​ ​ ​ the Consolidated Statements ​ ​ ​ Year Ended December 31, ​ of Operations ​ ​ ​ ​ 2024 ​ ​ 2023 ​ ​ 2022 ​ Realized gain on sale of AFS securities ​ ​ $ — ​ $ — ​ $ — ​ Gain on Sale of Securities Income tax (expense) benefit ​ ​ ​ — ​ ​ — ​ ​ — ​ Income tax expense Total reclassifications, net of income tax ​ ​ $ — ​ $ — ​ $ — ​ ​ ​ ​ ​ ​ ​ ​ ​ ​ ​ ​ ​ ​ ​ Realized gain (loss) on derivative cash flow hedges ​ ​ $ 5,013 ​ $ 4,864 ​ $ 1,949 ​ Licensing fees Income tax (expense) benefit ​ ​ ​ (1,539) ​ ​ (1,494) ​ ​ (599) ​ Income tax expense Total reclassifications, net of income tax ​ ​ $ 3,474 ​ $ 3,370 ​ $ 1,350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S WITH CUSTOMERS</t>
        </is>
      </c>
      <c r="B3" s="4" t="inlineStr">
        <is>
          <t xml:space="preserve"> </t>
        </is>
      </c>
    </row>
    <row r="4">
      <c r="A4" s="4" t="inlineStr">
        <is>
          <t>REVENUE FROM CONTRACTS WITH CUSTOMERS</t>
        </is>
      </c>
      <c r="B4" s="4" t="inlineStr">
        <is>
          <t>NOTE 19 — REVENUE FROM CONTRACTS WITH CUSTOMERS All of the Company’s revenue from contracts with customers that are in the scope of ASC 606, Revenue from Contracts with Customers are recognized in non-interest income. The following table presents the Company’s revenue from contracts with customers (in thousands): ​ ​ ​ ​ ​ ​ ​ ​ ​ ​ ​ ​ ​ ​ ​ ​ ​ ​ ​ ​ ​ ​ ​ Year ended December 31, ​ 2024 2023 2022 Service charges on deposit accounts ​ $ 8,269 ​ $ 6,071 ​ $ 5,747 Global Payments Group revenue ​ 13,355 ​ 19,005 ​ 19,341 Other service charges and fees ​ 2,312 ​ 2,804 ​ 1,763 Total ​ $ 23,936 ​ $ 27,880 ​ $ 26,851 ​ A description of the Company’s revenue streams accounted for under the accounting guidance follows: Service charges on deposit accounts The Company offers business and personal retail products and services, which include, but are not limited to, online banking, mobile banking, Automated Clearing House (“ACH”) transactions, and remote deposit capture. A standard deposit contract exists between the Company and all deposit customers. The Company earns fees from its deposit customers for transaction-based services (such as ATM use fees, stop payment charges, statement rendering, and ACH fees), account maintenance, and overdraft services. Transaction-based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 Global payment group revenue During 2024, the Company exited the GPG BaaS business, and only residual operational tasks remain to be completed. The Company offered corporate cash management and retail banking services and, through its global payments business, provided services to non-bank financial service companies. The Company earned initial set-up fees for these programs as well as fees for transactions processed. The Company received transaction data at the end of each month for services rendered, at which time revenue was recognized. Additionally, service charges specific to GPG customers’ deposits were recognized within GPG revenue. Other service charges The primary component of other service charges relates to letter of credit fees and FX conversion fees. The Company outsources FX conversion for foreign currency transactions to correspondent banks. The Company earns a portion of an FX conversion fee that the customer is charged to process an FX conversion transaction. Revenue is recognized at the end of the month once the customer has remitted the transaction information to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4</t>
        </is>
      </c>
    </row>
    <row r="3">
      <c r="A3" s="3" t="inlineStr">
        <is>
          <t>DERIVATIVES</t>
        </is>
      </c>
      <c r="B3" s="4" t="inlineStr">
        <is>
          <t xml:space="preserve"> </t>
        </is>
      </c>
    </row>
    <row r="4">
      <c r="A4" s="4" t="inlineStr">
        <is>
          <t>DERIVATIVES</t>
        </is>
      </c>
      <c r="B4" s="4" t="inlineStr">
        <is>
          <t>NOTE 20 — DERIVATIVES On occasion, the Company enters into derivative contracts as a part of its asset liability management strategy to help manage its interest rate risk position. At December 31, 2024, these derivatives had a notional amount of $550.0 million and contractual maturities ranging from August 1, 2025 to March 23, 2026. The notional amount of the derivatives does not represent the amount exchanged by the parties. The derivatives were designated as cash flow hedges of certain deposit liabilities and borrowings of the Company. The hedges were determined to be highly effective during the year ended December 31, 2024. The Company expects the hedges to remain highly effective during the remaining term of the derivatives. In addition, the Company periodically enters into certain commercial loan interest rate swap agreements to provide commercial loan customers the ability to convert loans from variable to fixed interest rates. Under these agreements, the Company enters into a variable-rate loan agreement with a customer in addition to a swap agreement. This swap agreement effectively converts the customer’s variable rate loan into a fixed rate loan. The Company then enters into a corresponding swap agreement with a third party to offset its exposure on the variable and fixed components of the customer agreement. As the interest rate swap agreements with the customers and third parties are not designated as hedges, the instruments are marked to market in earnings. At December 31, 2024, these interest rate swaps have a notional amount of $69.0 million and a contractual maturity of August 15, 2028. ​ The following tables reflect the derivatives recorded on the balance sheet (in thousands): ​ ​ ​ ​ ​ ​ ​ ​ ​ ​ ​ ​ ​ ​ ​ Fair Value ​ ​ ​ Notional ​ ​ Other ​ ​ Other ​ ​ ​ Amount ​ ​ Assets ​ ​ Liabilities At December 31, 2024 ​ ​ ​ ​ ​ ​ ​ ​ ​ Derivatives designated as hedges: ​ ​ ​ ​ ​ ​ ​ ​ ​ Interest rate swaps related to client deposits and borrowings ​ $ 550,000 ​ $ 585 ​ $ 1,205 ​ ​ ​ ​ ​ ​ ​ ​ ​ ​ Derivatives not designated as hedges: ​ ​ ​ ​ ​ ​ ​ ​ ​ Interest rate swaps ​ $ 69,000 ​ $ 334 ​ $ 334 ​ ​ ​ ​ ​ ​ ​ ​ ​ ​ At December 31, 2023 ​ ​ ​ ​ ​ ​ ​ ​ ​ Derivatives designated as hedges: ​ ​ ​ ​ ​ ​ ​ ​ ​ Interest rate swaps related to client deposits and borrowings ​ $ 700,000 ​ $ 1,530 ​ $ 4,880 ​ ​ ​ ​ ​ ​ ​ ​ ​ ​ Derivatives not designated as hedges: ​ ​ ​ ​ ​ ​ ​ ​ ​ Interest rate swaps ​ $ 69,000 ​ $ 1,157 ​ $ 1,157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RENT COMPANY FINANCIAL INFORMATION</t>
        </is>
      </c>
      <c r="B1" s="2" t="inlineStr">
        <is>
          <t>12 Months Ended</t>
        </is>
      </c>
    </row>
    <row r="2">
      <c r="B2" s="2" t="inlineStr">
        <is>
          <t>Dec. 31, 2024</t>
        </is>
      </c>
    </row>
    <row r="3">
      <c r="A3" s="3" t="inlineStr">
        <is>
          <t>PARENT COMPANY FINANCIAL INFORMATION</t>
        </is>
      </c>
      <c r="B3" s="4" t="inlineStr">
        <is>
          <t xml:space="preserve"> </t>
        </is>
      </c>
    </row>
    <row r="4">
      <c r="A4" s="4" t="inlineStr">
        <is>
          <t>PARENT COMPANY FINANCIAL INFORMATION</t>
        </is>
      </c>
      <c r="B4" s="4" t="inlineStr">
        <is>
          <t>NOTE 21 — PARENT COMPANY FINANCIAL INFORMATION Condensed financial information for the Company (parent company only) is as follows (in thousands): Condensed Statements of Financial Condition ​ ​ ​ ​ ​ ​ ​ ​ ​ At December 31, ​ 2024 2023 Assets ​ ​ Cash and due from banks ​ $ 16,820 ​ $ 16,946 Loans, net of allowance for credit losses ​ — ​ — Investments ​ 620 ​ 620 Investment in subsidiary bank, at equity ​ 731,705 ​ 660,620 Other assets ​ 1,960 ​ 2,007 Total assets ​ ​ 751,105 ​ ​ 680,193 ​ ​ ​ ​ ​ ​ ​ Liabilities and Stockholders’ Equity ​ ​ Trust preferred securities ​ 20,620 ​ 20,620 Other liabilities ​ 658 ​ 552 Total liabilities ​ 21,278 ​ 21,172 ​ ​ ​ ​ ​ ​ ​ Stockholders’ Equity ​ ​ Common stock ​ 112 ​ 111 Surplus ​ 400,188 ​ 395,871 Retained earnings ​ 382,661 ​ 315,975 Accumulated other comprehensive income (loss), net of tax ​ (53,134) ​ (52,936) Total equity ​ 729,827 ​ 659,021 Total liabilities and stockholders’ equity ​ $ 751,105 ​ $ 680,193 ​ ​ Condensed Statements of Operations ​ ​ ​ ​ ​ ​ ​ ​ ​ ​ ​ ​ ​ Year Ended December 31, ​ 2024 2023 2022 Income ​ ​ ​ Loans ​ $ — ​ $ 3 ​ $ 9 Securities and money market funds ​ ​ 46 ​ ​ 46 ​ ​ 25 Total interest income ​ 46 ​ 49 ​ 34 Interest expense ​ ​ ​ Trust preferred securities ​ 1,534 ​ 1,514 ​ 823 Subordinated debt ​ — ​ — ​ 605 Total interest expense ​ 1,534 ​ 1,514 ​ 1,428 Net interest expense ​ (1,488) ​ (1,465) ​ (1,394) Provision for credit losses ​ — ​ 4 ​ — Net interest expense after provision for credit losses ​ (1,488) ​ (1,461) ​ (1,394) Other expense ​ 5,106 ​ 5,227 ​ 2,767 Loss before undistributed earnings of subsidiary bank ​ (6,594) ​ (6,688) ​ (4,161) Equity in undistributed earnings of subsidiary bank ​ 71,284 ​ 82,101 ​ 62,357 Income before income tax benefit ​ 64,690 ​ 75,413 ​ 58,196 Income tax benefit ​ 1,996 ​ 1,855 ​ 1,229 Net income ​ $ 66,686 ​ $ 77,268 ​ $ 59,425 ​ ​ ​ ​ ​ ​ ​ ​ ​ ​ Comprehensive income ​ $ 66,488 ​ $ 78,630 ​ $ 12,631 ​ ​ ​ ​ ​ ​ ​ ​ ​ ​ ​ ​ Condensed Statement of Cash Flows ​ ​ ​ ​ ​ ​ ​ ​ ​ ​ ​ ​ ​ Year Ended December 31, ​ 2024 ​ 2023 ​ 2022 Cash Flows From Operating Activities ​ ​ ​ ​ ​ ​ Net income ​ $ 66,686 ​ $ 77,268 ​ $ 59,425 Adjustments to reconcile net income to net cash provided by (used in) operating activities: ​ ​ ​ Undistributed earnings of subsidiary bank ​ (71,284) ​ (82,101) ​ (62,357) Cash dividend from subsidiary bank ​ ​ — ​ ​ 5,000 ​ ​ — Other operating adjustments ​ ​ 9,054 ​ ​ 9,697 ​ ​ 6,351 Net cash provided by (used in) operating activities ​ 4,456 ​ 9,864 ​ 3,419 ​ ​ ​ ​ ​ ​ ​ ​ ​ ​ Cash Flows From Investing Activities ​ ​ ​ Proceeds from loan payments ​ ​ — ​ ​ 776 ​ ​ — Net cash provided by (used in) investing activities ​ — ​ 776 ​ — ​ ​ ​ ​ ​ ​ ​ ​ ​ ​ Cash Flows From Financing Activities ​ ​ ​ Redemption of common stock for tax withholdings for restricted stock vesting ​ ​ (4,582) ​ ​ (3,170) ​ ​ (1,559) Redemption of subordinated notes ​ ​ — ​ ​ — ​ ​ (24,712) Proceeds from issuance of common stock, net ​ ​ — ​ ​ — ​ ​ — Net cash provided by (used in) financing activities ​ (4,582) ​ (3,170) ​ (26,271) ​ ​ ​ ​ ​ ​ ​ ​ ​ ​ Increase (decrease) in cash and cash equivalents ​ (126) ​ 7,470 ​ (22,852) Cash and cash equivalents, beginning of year ​ 16,946 ​ 9,476 ​ 32,328 Cash and cash equivalents, end of year ​ $ 16,820 ​ $ 16,946 ​ $ 9,4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66686</v>
      </c>
      <c r="C4" s="7" t="n">
        <v>77268</v>
      </c>
      <c r="D4" s="7" t="n">
        <v>59425</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Millions</t>
        </is>
      </c>
      <c r="B1" s="2" t="inlineStr">
        <is>
          <t>Dec. 31, 2024</t>
        </is>
      </c>
      <c r="C1" s="2" t="inlineStr">
        <is>
          <t>Dec. 31, 2023</t>
        </is>
      </c>
    </row>
    <row r="2">
      <c r="A2" s="3" t="inlineStr">
        <is>
          <t>CONSOLIDATED STATEMENTS OF FINANCIAL CONDITION</t>
        </is>
      </c>
      <c r="B2" s="4" t="inlineStr">
        <is>
          <t xml:space="preserve"> </t>
        </is>
      </c>
      <c r="C2" s="4" t="inlineStr">
        <is>
          <t xml:space="preserve"> </t>
        </is>
      </c>
    </row>
    <row r="3">
      <c r="A3" s="4" t="inlineStr">
        <is>
          <t>Securities held to maturity</t>
        </is>
      </c>
      <c r="B3" s="5" t="n">
        <v>366.7</v>
      </c>
      <c r="C3" s="5" t="n">
        <v>404.3</v>
      </c>
    </row>
    <row r="4">
      <c r="A4" s="4" t="inlineStr">
        <is>
          <t>Common stock, par value (in dollars per share)</t>
        </is>
      </c>
      <c r="B4" s="8" t="n">
        <v>0.01</v>
      </c>
      <c r="C4" s="8" t="n">
        <v>0.01</v>
      </c>
    </row>
    <row r="5">
      <c r="A5" s="4" t="inlineStr">
        <is>
          <t>Common stock, shares authorized (in shares)</t>
        </is>
      </c>
      <c r="B5" s="6" t="n">
        <v>25000000</v>
      </c>
      <c r="C5" s="6" t="n">
        <v>25000000</v>
      </c>
    </row>
    <row r="6">
      <c r="A6" s="4" t="inlineStr">
        <is>
          <t>Common stock, shares issued (in shares)</t>
        </is>
      </c>
      <c r="B6" s="6" t="n">
        <v>11197625</v>
      </c>
      <c r="C6" s="6" t="n">
        <v>11062729</v>
      </c>
    </row>
    <row r="7">
      <c r="A7" s="4" t="inlineStr">
        <is>
          <t>Common stock, shares outstanding (in shares)</t>
        </is>
      </c>
      <c r="B7" s="6" t="n">
        <v>11197625</v>
      </c>
      <c r="C7" s="6" t="n">
        <v>110627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The Company believes that a strong cybersecurity program is vital to effective cybersecurity risk management. The Company recognizes the importance of developing, implementing, and maintaining robust cybersecurity measures to help safeguard sensitive information and its business operations, and to protect the confidentiality, integrity, and availability of its information systems and the nonpublic information transmitted, processed and stored on its systems or those of third-party service providers. Managing Material Risks &amp; Integrated Overall Risk Management The Company has integrated cybersecurity risk management into its broader risk management framework in order to promote a culture that values protecting sensitive information. This integration is intended to promote the inclusion of cybersecurity considerations in decision-making processes throughout the Company. The Bank’s general risk management personnel, including the Chief Risk Officer (“CRO”), work closely with their information technology and security counterparts to evaluate and address cybersecurity threats in alignment with our business objectives and operational needs. The Company also maintains a system-wide information security program that applies to all employees. All employees are expected to assist in safeguarding the Company’s information systems and to assist in the detection and reporting of cybersecurity incidents. This Company-wide program is intended to identify and assess internal and external cyber and information security risks that may threaten the security or integrity of nonpublic information stored on the Company’s information systems or those of third-party providers from unauthorized access, use or other malicious acts. The Board of Directors is responsible for overseeing the Company’s cybersecurity program. The Board of Directors has established oversight mechanisms that are intended to promote effective governance in managing risks associated with cybersecurity threats because it recognizes the significance of these threats to the Company’s operational integrity and the information stored on the Company’s information systems or those of third-party service providers. See “—Governance— Board of Directors Oversight Engage Third-parties on Risk Management Recognizing the complexity and evolving nature of cybersecurity threats, the Company engages with a range of external experts from time to time, including cybersecurity assessors, risk management professionals, and other consultants, in evaluating and testing our risk management systems. We also engage third-party services on an ongoing basis to conduct independent audits of our risk management systems. These engagements enable us to leverage specialized knowledge and insights and assist the Company with its goal of maintaining cybersecurity strategies and processes that are consistent with industry best practices. Our collaboration with these third-parties includes table top exercises, penetration testing and other cyber-support services. Oversee Third-party Risk Because the Company is aware of the risks associated with third-party service providers, the Company has implemented policies and processes to oversee and assist with managing these risks. The Company’s Third-Party Risk Management Officer (the “TPRM”) conducts security and risk assessments of all third-party providers before engagement and monitors these third-party providers on an ongoing basis to assess each provider’s compliance with the Company’s cybersecurity standards, which are intended to be commensurate with the level of risk and complexity of the relationship with, and the activities performed by, a given provider engaged by the Company. In addition, the TPRM conducts an annual risk assessment of any third-party provider that provides critical services to the Company or has access to customers’ protected data. This approach is designed to help identify and mitigate risks related to data breaches or other cybersecurity incidents originating from third-parties in order to better protect our customers’ personally identifiable information and the Company’s assets and data. Risks from Cybersecurity Threats We have not encountered cybersecurity threats or incidents that have materially and adversely affected, or are reasonably likely to materially and adversely affect, the Company’s business strategy, results of operations or financial condition. Notwithstanding the defensive approach we take to cybersecurity, we may not be successful in preventing or mitigating a cybersecurity incident that could have a material adverse effect on us. While the Company maintains cybersecurity insurance, the costs related to cybersecurity threats, incidents or disruptions may not be fully insured. For more information regarding the risks we face from cybersecurity threats, see Part I, Item 1A., “Risk Factors— Risks Related to the Company’s Operations—A failure in the Company’s operation and/or information systems or infrastructure, or those of third parties, including cyber-attacks, could impair the Company’s liquidity, disrupt its businesses, result in the unauthorized disclosure of confidential information, damage its reputation, and cause financial losses</t>
        </is>
      </c>
    </row>
    <row r="5">
      <c r="A5" s="4" t="inlineStr">
        <is>
          <t>Cybersecurity Risk Management Processes Integrated [Flag]</t>
        </is>
      </c>
      <c r="B5" s="4" t="inlineStr">
        <is>
          <t>true</t>
        </is>
      </c>
    </row>
    <row r="6">
      <c r="A6" s="4" t="inlineStr">
        <is>
          <t>Cybersecurity Risk Management Processes Integrated [Text Block]</t>
        </is>
      </c>
      <c r="B6" s="4" t="inlineStr">
        <is>
          <t>Managing Material Risks &amp; Integrated Overall Risk Management The Company has integrated cybersecurity risk management into its broader risk management framework in order to promote a culture that values protecting sensitive information. This integration is intended to promote the inclusion of cybersecurity considerations in decision-making processes throughout the Company. The Bank’s general risk management personnel, including the Chief Risk Officer (“CRO”), work closely with their information technology and security counterparts to evaluate and address cybersecurity threats in alignment with our business objectives and operational needs. The Company also maintains a system-wide information security program that applies to all employees. All employees are expected to assist in safeguarding the Company’s information systems and to assist in the detection and reporting of cybersecurity incidents. This Company-wide program is intended to identify and assess internal and external cyber and information security risks that may threaten the security or integrity of nonpublic information stored on the Company’s information systems or those of third-party providers from unauthorized access, use or other malicious acts. The Board of Directors is responsible for overseeing the Company’s cybersecurity program. The Board of Directors has established oversight mechanisms that are intended to promote effective governance in managing risks associated with cybersecurity threats because it recognizes the significance of these threats to the Company’s operational integrity and the information stored on the Company’s information systems or those of third-party service providers. See “—Governance— Board of Directors Oversigh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Risks from Cybersecurity Threats We have not encountered cybersecurity threats or incidents that have materially and adversely affected, or are reasonably likely to materially and adversely affect, the Company’s business strategy, results of operations or financial condition. Notwithstanding the defensive approach we take to cybersecurity, we may not be successful in preventing or mitigating a cybersecurity incident that could have a material adverse effect on us. While the Company maintains cybersecurity insurance, the costs related to cybersecurity threats, incidents or disruptions may not be fully insured. For more information regarding the risks we face from cybersecurity threats, see Part I, Item 1A., “Risk Factors— Risks Related to the Company’s Operations—A failure in the Company’s operation and/or information systems or infrastructure, or those of third parties, including cyber-attacks, could impair the Company’s liquidity, disrupt its businesses, result in the unauthorized disclosure of confidential information, damage its reputation, and cause financial losses</t>
        </is>
      </c>
    </row>
    <row r="11">
      <c r="A11" s="4" t="inlineStr">
        <is>
          <t>Cybersecurity Risk Board of Directors Oversight [Text Block]</t>
        </is>
      </c>
      <c r="B11" s="4" t="inlineStr">
        <is>
          <t>Board of Directors Oversight Our information security program is designed to ensure adequate governance, and oversight is in place while evolving to meet changes in applicable laws and regulations, and industry best practices. Cybersecurity is a significant risk to the enterprise and matters related to information security are regularly featured as part of management’s enterprise risk profile updates to the Risk Committee of the Board of Directors (the “Risk Committee”), which occur at least on a quarterly basis. The Chair of the Risk Committee reports to the Board of Directors on the committee’s proceedings and activities, including in connection with the committee’s deliberation on information security matters, on a regular basis. In addition to regular touchpoints on cyber matters at the Risk Committee, the Board of Directors receives briefings from the Bank’s Chief Information Security Officer (the “CISO”) semi-annually. The Board of Directors directly, and through its standing committees (particularly the Risk Committee and the Audit Committee of the Board of Directors) also engage in broader discussions regarding existing and emerging operational and technology risks with members of management across all lines of defense. To supplement the Board of Directors’ regular engagement regarding the Company’s information security program, the director education program includes cybersecurity-related training opportunities, which assists the directors in staying current on developments and maintaining appropriate knowledge regarding the evolving cybersecurity and threat landscape.</t>
        </is>
      </c>
    </row>
    <row r="12">
      <c r="A12" s="4" t="inlineStr">
        <is>
          <t>Cybersecurity Risk Board Committee or Subcommittee Responsible for Oversight [Text Block]</t>
        </is>
      </c>
      <c r="B12" s="4" t="inlineStr">
        <is>
          <t>Risk Committee</t>
        </is>
      </c>
    </row>
    <row r="13">
      <c r="A13" s="4" t="inlineStr">
        <is>
          <t>Cybersecurity Risk Process for Informing Board Committee or Subcommittee Responsible for Oversight [Text Block]</t>
        </is>
      </c>
      <c r="B13" s="4" t="inlineStr">
        <is>
          <t>The Board of Directors directly, and through its standing committees (particularly the Risk Committee and the Audit Committee of the Board of Directors) also engage in broader discussions regarding existing and emerging operational and technology risks with members of management across all lines of defense. To supplement the Board of Directors’ regular engagement regarding the Company’s information security program, the director education program includes cybersecurity-related training opportunities, which assists the directors in staying current on developments and maintaining appropriate knowledge regarding the evolving cybersecurity and threat landscape.</t>
        </is>
      </c>
    </row>
    <row r="14">
      <c r="A14" s="4" t="inlineStr">
        <is>
          <t>Cybersecurity Risk Role of Management [Text Block]</t>
        </is>
      </c>
      <c r="B14" s="4" t="inlineStr">
        <is>
          <t xml:space="preserve">Management’s Role Managing Risk The Company’s Enterprise Risk Management Committee (the “ERMC”), an interdepartmental, management-level committee, meets at least quarterly and is responsible for ensuring that the Company has appropriate policies and procedures in place to help identify, measure, monitor and control potentially significant business risks. In connection with these responsibilities, the ERMC receives quarterly risk and control self-assessments and action plans for risk remediation, if required, to reduce residual risks. This includes information security action plans from the CISO, the CDO, and/or other key stakeholders. The incorporation of these reports into the ERMC’s meetings is intended to promote the inclusion of cybersecurity considerations in the risk management decision-making processes throughout the Company. The Information Technology/Information Security Steering Committee (the “IT Steering Committee”) reports directly into the ERMC and meets at least quarterly. The IT Steering Committee is composed of senior members of management, including the CDO, the CRO and the CISO. The IT Steering Committee oversees information technology matters at the Company, including the implementation of all cybersecurity policies, standards, guidelines and procedures. The responsibilities of the IT Steering Committee include, among other things, updating the Company’s information technology policies, reviewing the architecture of the Company’s information system infrastructure and monitoring the progress of any significant hardware or software updates or installation. In addition, the IT Steering Committee provides quarterly reports to the ERMC and the Risk Committee regarding any information-technology-related matters that, in the opinion of the IT Steering Committee, should be escalated. The CISO plays an important role in the prevention, detection, mitigation, and remediation of cybersecurity incidents and in informing management, the Risk Committee and the Board of Directors on cybersecurity risks and issues. The CISO provides quarterly briefings to the Risk Committee on any significant information security issues, relevant cybersecurity metrics and the status of the Company’s security-related strategic initiatives. As discussed above, the CISO also provides mid-year and annual reports to the full Board of Directors regarding the state of the Company’s information security program. The annual reports encompass a broad range of topics, including: ● Confidentiality of nonpublic information and the integrity and security of the Company’s information systems; ● Cybersecurity policies and procedures; ● Material cybersecurity risks; ● Effectiveness of our cybersecurity program; and ● Any material cybersecurity incidents. In addition to these scheduled meetings, the Risk Committee, the CISO, the CDO, the CRO, and other members of management maintain ongoing dialogues with respect to emerging or potential cybersecurity threats. The Risk Committee also receives reports and updates from management regarding significant cybersecurity developments so that the Board of Directors can be promptly notified, as and when appropriate, of any threats or incidents as well as management’s proposed responses. </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 xml:space="preserve">The Company’s Enterprise Risk Management Committee (the “ERMC”), an interdepartmental, management-level committee, meets at least quarterly and is responsible for ensuring that the Company has appropriate policies and procedures in place to help identify, measure, monitor and control potentially significant business risks. In connection with these responsibilities, the ERMC receives quarterly risk and control self-assessments and action plans for risk remediation, if required, to reduce residual risks. This includes information security action plans from the CISO, the CDO, and/or other key stakeholders. The incorporation of these reports into the ERMC’s meetings is intended to promote the inclusion of cybersecurity considerations in the risk management decision-making processes throughout the Company. </t>
        </is>
      </c>
    </row>
    <row r="17">
      <c r="A17" s="4" t="inlineStr">
        <is>
          <t>Cybersecurity Risk Management Expertise of Management Responsible [Text Block]</t>
        </is>
      </c>
      <c r="B17" s="4" t="inlineStr">
        <is>
          <t xml:space="preserve">The Company’s CISO has extensive experience in the field of cybersecurity and is responsible for managing the Company’s cybersecurity risks and ensuring that the Company’s security posture is aligned with its business objectives. Our CISO’s technical and business experience is helpful for developing and executing our cybersecurity strategies. The CISO helps to oversee the Company’s information security policies and programs, perform risk and vulnerability assessments of the Company’s information systems, and coordinate responses to cybersecurity incidents in conjunction with the CDO, the Company’s Incident Response Team (the “IRT”), the IMT and management. The Company’s CDO has extensive experience in establishing and maintaining scalable and secure technology systems and is responsible for maintaining the Company’s various digital platforms. Our CDO worked in various systems, information technology and digital managerial roles at a global financial and investment firm prior to joining the Company. Our CDO’s technical and managerial experience is helpful for developing and executing our cybersecurity strategies. The CDO helps to oversee the Company’s efforts to improve its system’s capabilities, reliability, scalability and security. </t>
        </is>
      </c>
    </row>
    <row r="18">
      <c r="A18" s="4" t="inlineStr">
        <is>
          <t>Cybersecurity Risk Process for Informing Management or Committees Responsible [Text Block]</t>
        </is>
      </c>
      <c r="B18" s="4" t="inlineStr">
        <is>
          <t xml:space="preserve">The Company’s CRO is responsible for identifying, controlling and mitigating risks that could impact the Company’s operations. Our CRO’s decades of experience managing the various risks faced by financial institutions is helpful for developing and executing our cybersecurity strategies in a manner that is aligned with the overall risk management framework of the Company. </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5" customWidth="1" min="1" max="1"/>
    <col width="80" customWidth="1" min="2" max="2"/>
  </cols>
  <sheetData>
    <row r="1">
      <c r="A1" s="1" t="inlineStr">
        <is>
          <t>SUMMARY OF RECENT ACCOUNTING PRONOUNCEMENTS (Policies)</t>
        </is>
      </c>
      <c r="B1" s="2" t="inlineStr">
        <is>
          <t>12 Months Ended</t>
        </is>
      </c>
    </row>
    <row r="2">
      <c r="B2" s="2" t="inlineStr">
        <is>
          <t>Dec. 31, 2024</t>
        </is>
      </c>
    </row>
    <row r="3">
      <c r="A3" s="3" t="inlineStr">
        <is>
          <t>SUMMARY OF RECENT ACCOUNTING PRONOUNCEMENTS</t>
        </is>
      </c>
      <c r="B3" s="4" t="inlineStr">
        <is>
          <t xml:space="preserve"> </t>
        </is>
      </c>
    </row>
    <row r="4">
      <c r="A4" s="4" t="inlineStr">
        <is>
          <t>Use of Estimates</t>
        </is>
      </c>
      <c r="B4" s="4" t="inlineStr">
        <is>
          <t xml:space="preserve">Use of Estimates In preparing the financial statements in conformity with GAAP, management has made estimates and assumptions based on available information. These estimates and assumptions affect the reported amounts of assets and liabilities and disclosure of contingent assets and liabilities at the date of the financial statements and the reported amounts of revenue and expense during the reported periods. Actual results could differ from those estimated. Information available that could affect these judgements include, but are not limited to, changes in interest rates, changes in the performance of the economy, and changes in the financial condition of borrowers. </t>
        </is>
      </c>
    </row>
    <row r="5">
      <c r="A5" s="4" t="inlineStr">
        <is>
          <t>Cash Flows</t>
        </is>
      </c>
      <c r="B5" s="4" t="inlineStr">
        <is>
          <t>Cash Flows Cash and cash equivalents are defined as cash on hand and amounts due from banks and money market funds. Net cash flows are reported for customer loan and deposit transactions, and other investments.</t>
        </is>
      </c>
    </row>
    <row r="6">
      <c r="A6" s="4" t="inlineStr">
        <is>
          <t>Securities</t>
        </is>
      </c>
      <c r="B6" s="4" t="inlineStr">
        <is>
          <t>Securities Debt securities are classified as HTM and carried at amortized cost when management has the positive intent and ability to hold them to maturity. Debt securities are classified as AFS when they might be sold before maturity. Securities classified as AFS are carried at fair value, with unrealized gains and losses reported in other comprehensive income, net of tax. Equity securities with readily determinable fair values are carried at fair value, with changes in fair value reported in net income. Interest income includes amortization of purchase premiums or discounts. Premiums and discounts on securities are amortized using the level yield method without anticipating prepayments, except for MBS where prepayments are anticipated. Gains and losses on sales are recorded on the trade date and determined using the specific identification method. Gains and losses on sales of securities are recognized in the consolidated statements of operations upon sale. Effective January 1, 2023, the Company estimates and recognizes an ACL for HTM debt securities pursuant to ASU No. 2016-13, Financial Instruments – Credit Losses (ASC 326) (“ASC 326”). The Company has a zero loss expectation for nearly all of its HTM securities portfolio, and therefore has no ACL related to these securities. For the small portion of HTM securities portfolio that does not have a zero loss expectation, the ACL is based on the amortized cost of the securities, excluding interest receivable, and represents the portion of the amortized cost that the Company does not expect to collect over the life of the securities. The ACL is determined using average industry credit ratings and historical loss experience, and is initially recognized upon acquisition of the securities, and subsequently remeasured on a recurring basis. The Company evaluates AFS debt securities that experienced a decline in fair value below amortized cost for credit impairment. In performing an assessment of whether any decline in fair value is due to a credit loss, the Company considers the extent to which the fair value is less than the amortized cost, changes in credit ratings, any adverse economic conditions, as well as all relevant information at the individual security level, such as credit deterioration of the issuer, explicit or implicit guarantees by the federal government or the collateral underlying the security. If it is determined that the decline in fair value was due to credit, an ACL is recorded, limited to the amount the fair value is less than the amortized cost basis. The non-credit related decrease in the fair value, such as a decline due to changes in market interest rates, is recorded in other comprehensive income, net of tax. If the Company intends to sell the AFS security, or it is more likely than not that the Company will be required to sell the security before recovery of its amortized cost, the Company will write down the security’s amortized cost basis to its fair value, write off any existing ACL, and recognize any incremental impairment in net income. Prior to the adoption of ASC 326 Management evaluated AFS and HTM debt securities for OTTI on at least a quarterly basis, and more frequently when economic or market conditions warranted such an evaluation. For securities in an unrealized loss position, management considered the extent and duration of the unrealized loss, and the financial condition and near-term prospects of the issuer. Management also assessed whether it intended to sell, or it was more likely than not that it would be required to sell, a security in an unrealized loss position before recovery of its amortized cost basis. If either of the criteria regarding intent or requirement to sell were met, the entire difference between amortized cost and fair value was recognized as an impairment through earnings. For securities that did not meet the aforementioned criteria, the amount of impairment would be split into two components as follows: (1) OTTI related to credit loss, which must be recognized in the statement of operations and (2) OTTI related to other factors, which is recognized in other comprehensive income. The credit loss is defined as the difference between the present value of the cash flows expected to be collected and the amortized cost basis.</t>
        </is>
      </c>
    </row>
    <row r="7">
      <c r="A7" s="4" t="inlineStr">
        <is>
          <t>Receivable from Global Payments Business, Net</t>
        </is>
      </c>
      <c r="B7" s="4" t="inlineStr">
        <is>
          <t>Receivable from Global Payments Business, Net Receivables from the global payments business were short-term in nature and predominantly related to prepaid debit card programs.</t>
        </is>
      </c>
    </row>
    <row r="8">
      <c r="A8" s="4" t="inlineStr">
        <is>
          <t>Revenue Recognition</t>
        </is>
      </c>
      <c r="B8" s="4" t="inlineStr">
        <is>
          <t>Revenue Recognition Any revenues from contracts with customers, which are not exempt from the accounting requirements under ASC 606, Revenue from Contracts with Customers, are accounted for using the five-step method prescribed by the ASC. These revenue items are debit card income, service charges on deposit accounts and other service charges. In accordance with the ASC, revenue is recognized when a customer obtains control of promised services. The amount of revenue recognized reflects the consideration which the Company expects to be entitled to receive in exchange for these services. The Company applies the following five steps to properly recognize revenu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majority of the Company’s revenue is derived from interest income on loans, which is not subject to the ASC.</t>
        </is>
      </c>
    </row>
    <row r="9">
      <c r="A9" s="4" t="inlineStr">
        <is>
          <t>Licensing Fees</t>
        </is>
      </c>
      <c r="B9" s="4" t="inlineStr">
        <is>
          <t>Licensing Fees Licensing fees on certain deposit accounts held by bankruptcy trustees are expensed as incurred. These accounts require the use of a software interface provided by a third party. Bankruptcy accounts subject to the licensing fees amounted to $305.4 million and $312.2 million at December 31, 2024 and 2023, respectively.</t>
        </is>
      </c>
    </row>
    <row r="10">
      <c r="A10" s="4" t="inlineStr">
        <is>
          <t>Transfers of Financial Assets</t>
        </is>
      </c>
      <c r="B10"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Transfers of financial assets that do not meet the criteria to be accounted for as sales are recorded as secured borrowings.</t>
        </is>
      </c>
    </row>
    <row r="11">
      <c r="A11" s="4" t="inlineStr">
        <is>
          <t>Loans and Allowance for Credit Losses</t>
        </is>
      </c>
      <c r="B11" s="4" t="inlineStr">
        <is>
          <t>Loans and Allowance for Credit Losses Loans receivable that management has the intent and ability to hold for the foreseeable future or until maturity or payoff are reported at their outstanding principal balances, adjusted for any charge-offs, and any deferred fees or costs on originated loans. Loan origination fees, net of certain direct origination costs, are deferred and recognized in interest income using the level-yield method without anticipating prepayments. Interest income on loans is accrued and credited to operations based upon the principal amounts outstanding. Loans are normally placed on non-accrual if it is probable that the Company will be unable to collect the full payment of principal and interest when due according to the contractual terms of the loan agreement, or the loan is past due for a period of 90 days or more, unless the obligation is well-secured and is in the process of collection. Any unpaid interest previously accrued on those loans is reversed from income. Interest payments received on such loans are applied as a reduction of the loan principal balance when the collectability of principal, wholly or partially, is in doubt. Interest payments received may be recognized as interest income when the principal balance of the non-accrual loan is deemed to be collectible. Interest income is recognized when all the principal and interest amounts contractually due are brought current and the loans are returned to accrual status. The following loan portfolio segments have been identified: CRE, Construction, Multi-Family, One-to Four-Family, C&amp;I, and Consumer. The risk characteristics of each of the identified portfolio segments are as follows: Commercial Real Estate —  Construction —  If the estimate of value proves to be inaccurate, the value of the building may be insufficient to assure full repayment if liquidation is required. If foreclosure is required on a building before or at completion due to a default, there can be no assurance that all of the unpaid balance of, and accrued interest on, the loan as well as related foreclosure and holding costs will be recovered. Multi-family —  One-to Four-Family —  Commercial &amp; Industrial —  Consumer —  In June 2016, the FASB issued ASC 326, which requires the measurement of all expected credit losses for financial assets held at amortized cost to be based on historical experience, current condition, and reasonable and supportable forecasts. The Company adopted this guidance effective January 1, 2023. See “ , The ACL for loans is measured on the loan’s amortized cost basis, excluding interest receivable, and is initially recognized upon origination or purchase of the loans and subsequently remeasured on a recurring basis. The ACL is recognized as a contra-asset, and credit loss expense is recorded as a provision for credit losses in the consolidated statements of operations. Loan losses are charged-off against the ACL when management believes the loan is uncollectible. Subsequent recoveries, if any, are credited to the ACL. The Company does not recognize an ACL on accrued interest receivable, consistent with its policy to reverse interest income when interest is 90 days or more past due. The Company also records an ACL on unfunded loan commitments, which is based on the same assumptions as funded loans and also considers the probability of funding. The ACL is recognized as a liability, and credit loss expense is recorded as a provision for unfunded loan commitments within the provision for credit losses in the consolidated statements of operations. Upon funding of the loan, any related ACL previously recorded on the unfunded amount is reversed and an ACL is subsequently recognized on the outstanding loan. To calculate the ACL for loans and loan commitments collectively evaluated, the Company uses models developed by a third party. The lifetime loss rate models calculate the expected losses over the life of the loan based on exposure at default loan attributes and reasonable, supportable economic forecasts. The exposure at default considers the current unpaid balance, prepayment assumptions, and expected utilization assumptions. Key assumptions used in the models include portfolio segmentation, prepayments, risk rating, a peer scalar, and the expected utilization of unfunded commitments among others. The portfolios are segmented by loan level attributes such as loan type, loan size, date of origination, and delinquency status to create homogenous loan pools. Pool level metrics are calculated, and loss rates are subsequently applied to the pools as the loans have similar characteristics. Prepayment assumptions, if applicable, are embedded within the models and are based on the same data used for model development and incorporate adjustments for reasonable and supportable forecasts. The models employ mean reversion techniques to predict credit losses for loans that are expected to mature beyond the forecast period. To account for economic uncertainty, the Company uses multiple economic scenarios provided by the model vendor in determining the ACL. The forecasts include various projections based on variables such as, Gross Domestic Product, interest rates, property price indices, and employment measures, among others. The forecasts are probability-weighted based on available information at the time the calculation is conducted. Scenario weightings and model parameters are reviewed for each calculation and are subject to change. The CRE and C&amp;I lifetime loss rate models were developed using the historical loss experience of all banks in the model’s developmental dataset. Banks in the model’s developmental dataset may have different loss experiences due to geography and portfolio as well as operational and underwriting procedures that vary from those of the Company, and therefore, the Company calibrates expected losses using a peer scalar function provided by the models. The peer scalar was calculated by examining the loss rates of peer banks that have similar asset bases and that operate in similar markets as the Company and comparing these peer group loss rates to the model results. The Company also considers qualitative adjustments to expected credit loss estimates for information not already captured in the quantitative loss estimation models. Qualitative factor adjustments may increase or decrease management’s estimate of expected credit losses. Qualitative loss factors are based on the Company’s judgment of market, industry or business specific data, changes in loan composition, performance trends, regulatory changes, uncertainty of macroeconomic forecasts, and other asset specific risk characteristics. When loans do not share risk characteristics with other financial assets they are evaluated individually. Management applies its normal loan review procedures in making these judgments. Individually evaluated loans consist of nonaccrual loans and loans that have been modified due to financial difficulty. In determining the ACL, the Company generally applies a discounted cash flow method for instruments that are individually assessed. For collateral dependent financial assets where the borrower is experiencing financial difficulty, the ACL is measured based on the difference between the fair value of the collateral (less selling costs if applicable) and the amortized cost basis of the asset as of the measurement date. Fair value is generally calculated based on the value of the underlying collateral less an appraisal discount. Prior to the adoption of ASC 326 Prior to the adoption of ASC 326, the ACL was maintained at an amount management deemed adequate to cover probable incurred credit losses (the “incurred loss method”). The allowance for non-impaired loans was based on historical loss experience adjusted for current factors. The historical loss experience was determined by portfolio segment and was based on the actual loss history experienced by the Company over a rolling two-year period. This actual loss experience was supplemented with other qualitative and economic factors based on the risks present for each portfolio segment. These qualitative and economic factors included economic and business conditions, the nature and volume of the portfolio, and lending terms and volume and severity of past due loans. A loan was considered to be impaired when it was probable that the Company would be unable to collect all principal and interest amounts according to the contractual terms of the loan agreement. Management applied its normal loan review procedures in making these judgments. Impaired loans include individually classified non-accrual loans and TDRs. Impairment was determined based on the present value of expected future cash flows discounted at the loan’s effective interest rate. For loans that were collateral dependent, the fair value of the collateral was used to determine the fair value of the loan. The fair value of the collateral was determined based on recent appraised values. The fair value of the collateral or present value of expected cash flows was compared to the carrying value to determine if any write-down or specific loan loss allowance allocation was required. Loan Modifications In March 2022, the FASB issued ASU 2022-02, Financial Instruments – Credit Losses: Troubled Debt Restructurings and Vintage Disclosures (ASC 326). ASU 2022-02 eliminated the accounting guidance for TDRs by creditors while enhancing disclosure requirements for certain loan refinancings and restructurings by creditors when a borrower is experiencing financial difficulty. The Company adopted ASU 2022-02 effective January 1, 2023 and the impact was immaterial. See “ , Prior to the adoption of ASU 2022-02, when a loan was modified and concessions were made to the original contractual terms, such as reductions in interest rate or deferral of interest or principal payments, due to the borrower’s financial condition, the modification was known as a TDR. TDRs were separately identified for impairment disclosures and were measured at the present value of estimated future cash flows using the loan’s effective rate at inception.</t>
        </is>
      </c>
    </row>
    <row r="12">
      <c r="A12" s="4" t="inlineStr">
        <is>
          <t>Goodwill</t>
        </is>
      </c>
      <c r="B12" s="4" t="inlineStr">
        <is>
          <t>Goodwill Goodwill and certain other intangibles generally arise from business combinations accounted for under the purchase method of accounting. Goodwill and other intangibles deemed to have indefinite lives generated from business combinations are not subject to amortization and are instead tested for impairment not less than annually or more frequently if events and circumstances exist that indicate that a goodwill impairment test should be performed. The Company changed its annual goodwill impairment testing date from December 31 to October 1 to better align with the timing of our annual planning process. Accordingly, management determined that the change in accounting principle is preferable under the circumstance. This change has been applied starting with the October 1, 2022 impairment test. This change was not material to our consolidated financial statements as it did not delay, accelerate, or avoid any potential goodwill impairment charges. The goodwill of $9.7 million was associated with a purchase of a prepaid third-party debit card business. Based on the Company’s annual impairment assessments no impairment of goodwill existed as of October 1, 2024, 2023 and 2022.</t>
        </is>
      </c>
    </row>
    <row r="13">
      <c r="A13" s="4" t="inlineStr">
        <is>
          <t>Stock-Based Compensation</t>
        </is>
      </c>
      <c r="B13" s="4" t="inlineStr">
        <is>
          <t>Stock-Based Compensation Compensation cost is recognized for stock options, restricted stock awards and restricted stock units, based on the fair value of these awards at the date of grant. A Black-Scholes model is utilized to estimate the fair value of options. The market price of the Company’s common stock at the date of grant is used for restricted stock awards and restricted stock units. Compensation cost is recognized over the required service period, generally defined as the vesting period. For awards with time-based vesting, compensation cost is recognized on a straight-line basis over the requisite service period for the entire award. The Company also awards PRSUs to certain employees. The PRSUs are classified as either equity or a liability, depending on certain criteria provided in ASC 718, Stock Based Compensation. This classification affects whether the measurement of fair value is fixed (i.e., measured only once) on the grant date or whether fair value will be remeasured each reporting period until settled. On the grant date, the estimate of equity-classified awards’ fair value would be fixed, the cumulative amount of previously recognized compensation cost would be adjusted, and the Company would no longer have to remeasure the award. If the award is liability-classified, the awards would continue to be marked to fair value each reporting period until settlement. The Company recognizes compensation cost for awards with performance conditions if and when it concludes that it is probable that the performance conditions will be achieved. The Company assesses the probability of vesting (i.e., that the performance conditions will be met) at each reporting period and, if required, adjusts compensation cost based on its probability assessment.</t>
        </is>
      </c>
    </row>
    <row r="14">
      <c r="A14" s="4" t="inlineStr">
        <is>
          <t>Concentrations of Credit Risk</t>
        </is>
      </c>
      <c r="B14" s="4" t="inlineStr">
        <is>
          <t>Concentrations of Credit Risk Financial instruments, which potentially subject the Company to concentration of credit risk, consist primarily of temporary cash investments including due from banks, interest-bearing deposits with banks and real estate loans receivable. A significant portion of real estate loans are collateralized by property in the New York metropolitan area. The ultimate collectability of these loans may be susceptible to changes in the real estate market in this area.</t>
        </is>
      </c>
    </row>
    <row r="15">
      <c r="A15" s="4" t="inlineStr">
        <is>
          <t>Leases</t>
        </is>
      </c>
      <c r="B15" s="4" t="inlineStr">
        <is>
          <t>Leases As of December 31, 2022, the Company follows ASC 842, Leases. The Company’s real estate leases are recognized as operating leases. The related ROU lease assets and liabilities are recognized to reflect our right to use the underlying assets and contractual obligations associated with future rent payments. ROU assets are included in other assets and lease liabilities are included in other liabilities on the consolidated statements of financial condition. Operating lease expense for lease payments is recognized on a straight-line basis over the lease term. On a periodic basis, ROU assets are assessed for impairment and an impairment loss would be recognized if the carrying amount of the ROU asset is not recoverable. See “ , Prior to 2022, operating leases were not recognized on the Company’s consolidated statements of financial condition. Operating lease expense for lease payments were recognized on a straight-line basis over the lease term in the Company’s consolidated statements of operations.</t>
        </is>
      </c>
    </row>
    <row r="16">
      <c r="A16" s="4" t="inlineStr">
        <is>
          <t>Premises and Equipment</t>
        </is>
      </c>
      <c r="B16" s="4" t="inlineStr">
        <is>
          <t>Premises and Equipment Premises and equipment are stated at cost less accumulated depreciation and amortization. Depreciation is computed over the estimated useful lives of the assets by the straight-line method with useful lives ranging from three</t>
        </is>
      </c>
    </row>
    <row r="17">
      <c r="A17" s="4" t="inlineStr">
        <is>
          <t>Other Investments</t>
        </is>
      </c>
      <c r="B17" s="4" t="inlineStr">
        <is>
          <t>Other Investments Other investments include FRB and FHLB stock and CRA related investments. The Company is a member of the FRB and the FHLB systems. FHLB members are required to own membership stock and purchase activity-based stock that is based on the level of outstanding borrowings. FRB and FHLB stock are carried at cost, classified as a restricted security, and periodically evaluated for impairment based on ultimate recovery of par value. Both cash and stock dividends are reported as income. At December 31, 2024, the Company held FRB and FHLB stock of $11.4 million and $17.2 million, respectively. At December 31, 2023, the Company held FRB and FHLB stock of $11.4 million and $25.6 million, respectively. At December 31, 2024 and 2023 the Company held a $1.5 million investment in The Disability Opportunity Fund, respectively, which is an equity equivalent investment in a community development financial institution. At December 31, 2024 and 2023, the Company also held $498 million of time deposits in community development financial institutions, respectively.</t>
        </is>
      </c>
    </row>
    <row r="18">
      <c r="A18" s="4" t="inlineStr">
        <is>
          <t>Derivatives</t>
        </is>
      </c>
      <c r="B18" s="4" t="inlineStr">
        <is>
          <t xml:space="preserve">Derivatives On occasion, the Company enters into derivative contracts as a part of its asset liability management strategy to help manage its interest rate risk position. The derivatives are designated as cash flow hedges. A cash flow hedge is a hedge of a forecasted transaction or the variability of cash flows to be received or paid related to a recognized asset or liability. For a cash flow hedge, the gain or loss on the derivative is reported in accumulated other comprehensive income and is reclassified into earnings in the same periods during which the hedged transaction affects earnings. Changes in the fair value of the derivative that are not highly effective in hedging the changes in expected cash flows of the hedged item are recognized immediately in current earnings. The amounts are reclassified to earnings in the same income statement line item that is used to present the earnings effect of the hedged item when the hedged item affects earnings. The Company formally documents the relationship between derivatives and hedged items, as well as the risk management objective and the strategy for undertaking hedged transactions at the inception of the hedging relationship. The documentation includes linking the cash flow hedges to specific assets and liabilities on the balance sheet or to specific forecasted transactions or group of forecasted transactions. The Company also formally assesses, both at the hedge’s inception and on an ongoing basis, whether the derivative instruments that are used are highly effective in offsetting changes in cash flows of the hedged items. The Company discontinues hedge accounting when it determines that the derivative is no longer effective in offsetting changes in the cash flows of the hedged item, the derivative is settled or terminates, a hedged forecasted transaction is no longer probable, or treatment of the derivative as a hedge is no longer appropriate or intended. When a cash flow hedge is discontinued but the hedged cash flows or forecasted transactions are still expected to occur, gains or losses that were in accumulated other comprehensive income are amortized into earnings over the same periods in which the hedged transactions will affect earnings. If the forecasted transaction is deemed probable to not occur, the derivative gain or loss reported in accumulated other comprehensive income is reclassified into current earnings. The Company also periodically enters into certain commercial loan interest rate swap agreements to provide commercial loan customers the ability to convert loans from variable to fixed interest rates. These derivative instruments are marked to market in earnings with changes in fair value reported as non-interest income. </t>
        </is>
      </c>
    </row>
    <row r="19">
      <c r="A19" s="4" t="inlineStr">
        <is>
          <t>Comprehensive Income</t>
        </is>
      </c>
      <c r="B19" s="4" t="inlineStr">
        <is>
          <t>Comprehensive Income Comprehensive income consists of net income and other comprehensive income (loss). Other comprehensive income (loss) includes unrealized gains and losses and reclassification to earnings related to AFS securities and cash flow hedges.</t>
        </is>
      </c>
    </row>
    <row r="20">
      <c r="A20" s="4" t="inlineStr">
        <is>
          <t>Restrictions on Cash</t>
        </is>
      </c>
      <c r="B20" s="4" t="inlineStr">
        <is>
          <t>Restrictions on Cash At December 31, 2024 and 2023, Overnight deposits included $186.3 million and $236.4 million, respectively, of cash on hand or on deposit with the FRB to meet regulatory reserve and clearing requirements. Also included in cash was $12.6 million and $11.5 million of cash held in escrow and collateral accounts for third-party debit card program managers at December 31, 2024 and 2023, respectively. Additionally, there was $762,000 and $726,000 of cash pledged for a related collateral account at December 31, 2024 and 2023, respectively.</t>
        </is>
      </c>
    </row>
    <row r="21">
      <c r="A21" s="4" t="inlineStr">
        <is>
          <t>Earnings per Common Share</t>
        </is>
      </c>
      <c r="B21" s="4" t="inlineStr">
        <is>
          <t>Earnings per Common Share Basic earnings per common share is computed by dividing net income available to common stockholders by the weighted average number of shares outstanding during the applicable period, including outstanding participating securities. Diluted earnings per common share is computed using the weighted average number of shares determined for the basic computation plus the dilutive effect of potential common shares issuable under certain stock compensation plans. Unvested share-based awards and preferred shares that contain non-forfeitable rights to dividends or dividend equivalents (whether paid or unpaid) are participating securities and are included in the computation of earnings per share pursuant to the two-class method.</t>
        </is>
      </c>
    </row>
    <row r="22">
      <c r="A22" s="4" t="inlineStr">
        <is>
          <t>Income Taxes</t>
        </is>
      </c>
      <c r="B22" s="4" t="inlineStr">
        <is>
          <t>Income Taxes Income tax expense is the total of the current year income tax due or refundable and the change in deferred tax assets and liabilities. Deferred tax assets and liabilities are determined based on the difference between the financial statement and tax bases of assets and liabilities as measured by the enacted tax rates which will be in effect when these differences reverse. A valuation allowance is recorded, as necessary, to reduce deferred tax assets to an estimated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t>
        </is>
      </c>
    </row>
    <row r="23">
      <c r="A23" s="4" t="inlineStr">
        <is>
          <t>Loan Commitments and Related Financial Instruments</t>
        </is>
      </c>
      <c r="B23" s="4" t="inlineStr">
        <is>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is>
      </c>
    </row>
    <row r="24">
      <c r="A24" s="4" t="inlineStr">
        <is>
          <t>Fair Value of Financial Instruments</t>
        </is>
      </c>
      <c r="B24" s="4" t="inlineStr">
        <is>
          <t>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liquid markets for certain items. Changes in assumptions or in market conditions could significantly affect the estimates.</t>
        </is>
      </c>
    </row>
    <row r="25">
      <c r="A25" s="4" t="inlineStr">
        <is>
          <t>Loss Contingencies</t>
        </is>
      </c>
      <c r="B25" s="4" t="inlineStr">
        <is>
          <t xml:space="preserve">Loss Contingencies Loss contingencies, including claims and legal actions arising in the ordinary course of business, are recorded as liabilities when the likelihood of loss is probable and an amount or range of loss can be reasonably estimated. </t>
        </is>
      </c>
    </row>
    <row r="26">
      <c r="A26" s="4" t="inlineStr">
        <is>
          <t>Reclassifications</t>
        </is>
      </c>
      <c r="B26" s="4" t="inlineStr">
        <is>
          <t>Reclassifications Some items in the prior year financial statements may have been reclassified to conform to the current presentation. Reclassification had no effect on prior year net income or stockholders’ equity.</t>
        </is>
      </c>
    </row>
    <row r="27">
      <c r="A27" s="4" t="inlineStr">
        <is>
          <t>Operating Segment</t>
        </is>
      </c>
      <c r="B27" s="4" t="inlineStr">
        <is>
          <t>Operating Segment The Company adopted ASU 2023-07 “Segment Reporting (Topic 280) - ​ The CODM regularly assesses performance of the aggregated single operating and reporting segment and decides how to allocate resources based on net income calculated on the same basis as is net income reported in the Company’s consolidated statements of operations. The CODM is also regularly provided with expense information at a level consistent with that disclosed in the Company’s consolidated statements of operation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 SECURITIES</t>
        </is>
      </c>
      <c r="B3" s="4" t="inlineStr">
        <is>
          <t xml:space="preserve"> </t>
        </is>
      </c>
    </row>
    <row r="4">
      <c r="A4" s="4" t="inlineStr">
        <is>
          <t>Schedule of amortized cost and fair value of securities available-for-sale and securities held-to-maturity</t>
        </is>
      </c>
      <c r="B4" s="4" t="inlineStr">
        <is>
          <t>The following tables summarizes the amortized cost and fair value of AFS and HTM debt securities and equity investments and the corresponding amounts of gross unrealized gains and losses recognized in accumulated other comprehensive income (loss) and gross unrecognized gains and losses recognized in earnings (in thousands): ​ ​ ​ ​ ​ ​ ​ ​ ​ ​ ​ ​ ​ ​ ​ ​ ​ ​ Gross ​ Gross ​ ​ ​ ​ ​ ​ ​ ​ Unrealized/ ​ Unrealized/ ​ ​ ​ ​ ​ Amortized ​ Unrecognized ​ Unrecognized ​ ​ ​ At December 31, 2024 Cost Gains Losses Fair Value Available-for-Sale Securities: ​ ​ ​ ​ ​ ​ ​ ​ ​ ​ ​ ​ U.S. Government agency securities ​ $ 67,999 ​ $ — ​ $ (4,247) ​ $ 63,752 U.S. State and Municipal securities ​ ​ 11,341 ​ ​ — ​ ​ (1,841) ​ ​ 9,500 Residential MBS ​ ​ 430,968 ​ ​ 854 ​ ​ (68,754) ​ ​ 363,068 Commercial MBS ​ ​ 46,094 ​ ​ — ​ ​ (2,966) ​ ​ 43,128 Asset-backed securities ​ ​ 2,677 ​ ​ — ​ ​ (40) ​ ​ 2,637 Total securities available-for-sale ​ $ 559,079 ​ $ 854 ​ $ (77,848) ​ $ 482,085 ​ ​ ​ ​ ​ ​ ​ ​ ​ ​ ​ ​ ​ Held-to-Maturity Securities: ​ ​ ​ ​ ​ ​ ​ ​ ​ ​ ​ ​ U.S. Treasury securities ​ $ 29,938 ​ $ — ​ $ (410) ​ $ 29,528 U.S. State and Municipal securities ​ ​ 15,319 ​ ​ — ​ ​ (1,686) ​ ​ 13,633 Residential MBS ​ ​ 375,232 ​ ​ — ​ ​ (58,866) ​ ​ 316,366 Commercial MBS ​ ​ 8,068 ​ ​ — ​ ​ (876) ​ ​ 7,192 Total securities held-to-maturity ​ $ 428,557 ​ $ — ​ $ (61,838) ​ $ 366,719 ​ ​ ​ ​ ​ ​ ​ ​ ​ ​ ​ ​ ​ Equity Investments: ​ ​ ​ ​ ​ ​ ​ ​ ​ ​ ​ ​ CRA Mutual Fund ​ $ 5,503 ​ $ — ​ $ (394) ​ $ 5,109 Total equity investment securities ​ $ 5,503 ​ $ — ​ $ (394) ​ $ 5,109 ​ ​ ​ ​ ​ ​ ​ ​ ​ ​ ​ ​ ​ ​ ​ ​ ​ ​ ​ ​ ​ Gross ​ Gross ​ ​ ​ ​ ​ ​ ​ ​ Unrealized/ ​ Unrealized/ ​ ​ ​ ​ ​ Amortized ​ Unrecognized ​ Unrecognized ​ ​ ​ At December 31, 2023 Cost Gains Losses Fair Value Available-for-Sale Securities: ​ ​ ​ ​ ​ ​ ​ ​ ​ ​ ​ ​ U.S. Government agency securities ​ $ 67,997 ​ $ — ​ $ (6,222) ​ $ 61,775 U.S. State and Municipal securities ​ ​ 11,496 ​ ​ — ​ ​ (1,797) ​ ​ 9,699 Residential MBS ​ ​ 419,331 ​ ​ 1,198 ​ ​ (68,609) ​ ​ 351,920 Commercial MBS ​ ​ 36,879 ​ ​ 71 ​ ​ (2,366) ​ ​ 34,584 Asset-backed securities ​ ​ 3,287 ​ ​ — ​ ​ (58) ​ ​ 3,229 Total securities available-for-sale ​ $ 538,990 ​ $ 1,269 ​ $ (79,052) ​ $ 461,207 ​ ​ ​ ​ ​ ​ ​ ​ ​ ​ ​ ​ ​ Held-to-Maturity Securities: ​ ​ ​ ​ ​ ​ ​ ​ ​ ​ ​ ​ U.S. Treasury securities ​ $ 29,895 ​ $ — ​ $ (1,412) ​ $ 28,483 U.S. State and Municipal securities ​ ​ 15,569 ​ ​ — ​ ​ (1,574) ​ ​ 13,995 Residential MBS ​ ​ 415,306 ​ ​ — ​ ​ (60,556) ​ ​ 354,750 Commercial MBS ​ ​ 8,090 ​ ​ — ​ ​ (1,066) ​ ​ 7,024 Total securities held-to-maturity ​ $ 468,860 ​ $ — ​ $ (64,608) ​ $ 404,252 ​ ​ ​ ​ ​ ​ ​ ​ ​ ​ ​ ​ ​ Equity Investments: ​ ​ ​ ​ ​ ​ ​ ​ ​ ​ ​ ​ CRA Mutual Fund ​ $ 2,410 ​ $ — ​ $ (287) ​ $ 2,123 Total equity investment securities ​ $ 2,410 ​ $ — ​ $ (287) ​ $ 2,123 ​</t>
        </is>
      </c>
    </row>
    <row r="5">
      <c r="A5" s="4" t="inlineStr">
        <is>
          <t>Schedule of amortized cost and fair value of debt securities classified by contractual maturity</t>
        </is>
      </c>
      <c r="B5" s="4" t="inlineStr">
        <is>
          <t>The tables below summarize, by contractual maturity, the amortized cost and fair value of debt securities. The tables do not include the effect of principal repayments or scheduled principal amortization. Equity securities, primarily investment in mutual funds, have been excluded from the table. Expected maturities may differ from contractual maturities if borrowers have the right to call or prepay obligations with or without call or prepayment penalties (in thousands): ​ ​ ​ ​ ​ ​ ​ ​ ​ ​ ​ ​ ​ ​ ​ Held-to-Maturity ​ Available-for-Sale At December 31, 2024 Amortized Cost Fair Value Amortized Cost Fair Value Due within 1 year ​ $ 29,938 ​ $ 29,527 ​ $ 38,000 ​ $ 36,954 After 1 year through 5 years ​ ​ 8,068 ​ ​ 7,192 ​ ​ 34,009 ​ ​ 31,569 After 5 years through 10 years ​ ​ 858 ​ ​ 809 ​ ​ 18,819 ​ ​ 17,168 After 10 years ​ ​ 389,693 ​ ​ 329,191 ​ ​ 468,251 ​ ​ 396,394 Total Securities ​ $ 428,557 ​ $ 366,719 ​ $ 559,079 ​ $ 482,085 ​ ​ ​ ​ ​ ​ ​ ​ ​ ​ ​ ​ ​ ​ ​ ​ ​ Held-to-Maturity ​ Available-for-Sale At December 31, 2023 Amortized Cost Fair Value Amortized Cost Fair Value Due within 1 year ​ $ — ​ $ — ​ $ — ​ $ — After 1 year through 5 years ​ ​ 37,984 ​ ​ 35,507 ​ ​ 65,822 ​ ​ 60,757 After 5 years through 10 years ​ ​ 1,112 ​ ​ 1,044 ​ ​ 22,163 ​ ​ 21,174 After 10 years ​ ​ 429,764 ​ ​ 367,701 ​ ​ 451,005 ​ ​ 379,276 Total Securities ​ $ 468,860 ​ $ 404,252 ​ $ 538,990 ​ $ 461,207 ​</t>
        </is>
      </c>
    </row>
    <row r="6">
      <c r="A6" s="4" t="inlineStr">
        <is>
          <t>Schedule of securities with unrealized/unrecognized losses</t>
        </is>
      </c>
      <c r="B6" s="4" t="inlineStr">
        <is>
          <t>The following tables present debt securities with unrealized/unrecognized losses, aggregated by investment category and length of time that individual securities have been in a continuous unrealized loss position, are as follows (in thousands): ​ ​ ​ ​ ​ ​ ​ ​ ​ ​ ​ ​ ​ ​ ​ ​ ​ ​ ​ ​ ​ Less than 12 Months ​ 12 Months or More ​ Total ​ ​ ​ ​ ​ Unrealized/ ​ ​ ​ ​ Unrealized/ ​ ​ ​ ​ Unrealized/ ​ ​ Estimated ​ Unrecognized ​ Estimated ​ Unrecognized ​ Estimated ​ Unrecognized At December 31, 2024 Fair Value Losses Fair Value Losses Fair Value Losses Available-for-Sale Securities: ​ ​ ​ ​ ​ ​ ​ ​ ​ ​ ​ ​ ​ ​ ​ ​ ​ ​ U.S. Government agency securities ​ $ — ​ $ — ​ $ 63,752 ​ $ (4,247) ​ $ 63,752 ​ $ (4,247) U.S. State and Municipal securities ​ ​ — ​ ​ — ​ ​ 9,500 ​ ​ (1,841) ​ ​ 9,500 ​ ​ (1,841) Residential MBS ​ ​ 46,859 ​ ​ (1,104) ​ ​ 258,763 ​ ​ (67,650) ​ ​ 305,622 ​ ​ (68,754) Commercial MBS ​ ​ 19,624 ​ ​ (410) ​ ​ 23,504 ​ ​ (2,556) ​ ​ 43,128 ​ ​ (2,966) Asset-backed securities ​ ​ — ​ ​ — ​ ​ 2,637 ​ ​ (40) ​ ​ 2,637 ​ ​ (40) Total securities available-for-sale ​ $ 66,483 ​ $ (1,514) ​ $ 358,156 ​ $ (76,334) ​ $ 424,639 ​ $ (77,848) ​ ​ ​ ​ ​ ​ ​ ​ ​ ​ ​ ​ ​ ​ ​ ​ ​ ​ ​ Held-to-Maturity Securities: ​ ​ ​ ​ ​ ​ ​ ​ ​ ​ ​ ​ ​ ​ ​ ​ ​ ​ U.S. Treasury securities ​ $ — ​ $ — ​ $ 29,528 ​ $ (410) ​ $ 29,528 ​ $ (410) U.S. State and Municipal securities ​ ​ — ​ ​ — ​ ​ 13,633 ​ ​ (1,686) ​ ​ 13,633 ​ ​ (1,686) Residential MBS ​ ​ — ​ ​ — ​ ​ 316,366 ​ ​ (58,866) ​ ​ 316,366 ​ ​ (58,866) Commercial MBS ​ ​ — ​ ​ — ​ ​ 7,192 ​ ​ (876) ​ ​ 7,192 ​ ​ (876) Total securities held-to-maturity ​ $ — ​ $ — ​ $ 366,719 ​ $ (61,838) ​ $ 366,719 ​ $ (61,838) ​ ​ ​ ​ ​ ​ ​ ​ ​ ​ ​ ​ ​ ​ ​ ​ ​ ​ ​ ​ ​ ​ Less than 12 Months ​ 12 Months or More ​ Total ​ ​ ​ ​ ​ Unrealized/ ​ ​ ​ ​ Unrealized/ ​ ​ ​ ​ Unrealized/ ​ ​ Estimated ​ Unrecognized ​ Estimated ​ Unrecognized ​ Estimated ​ Unrecognized At December 31, 2023 Fair Value Losses Fair Value Losses Fair Value Losses Available-for-Sale Securities: ​ ​ ​ ​ ​ ​ ​ ​ ​ ​ ​ ​ ​ ​ ​ ​ ​ ​ U.S. Government agency securities ​ $ — ​ $ — ​ $ 61,775 ​ $ (6,222) ​ $ 61,775 ​ $ (6,222) U.S. State and Municipal securities ​ ​ — ​ ​ — ​ ​ 9,699 ​ ​ (1,797) ​ ​ 9,699 ​ ​ (1,797) Residential MBS ​ ​ — ​ ​ — ​ ​ 292,970 ​ ​ (68,609) ​ ​ 292,970 ​ ​ (68,609) Commercial MBS ​ ​ 10,873 ​ ​ (198) ​ ​ 13,322 ​ ​ (2,168) ​ ​ 24,195 ​ ​ (2,366) Asset-backed securities ​ ​ — ​ ​ — ​ ​ 3,229 ​ ​ (58) ​ ​ 3,229 ​ ​ (58) Total securities available-for-sale ​ $ 10,873 ​ $ (198) ​ $ 380,995 ​ $ (78,854) ​ $ 391,868 ​ $ (79,052) ​ ​ ​ ​ ​ ​ ​ ​ ​ ​ ​ ​ ​ ​ ​ ​ ​ ​ ​ Held-to-Maturity Securities: ​ ​ ​ ​ ​ ​ ​ ​ ​ ​ ​ ​ ​ ​ ​ ​ ​ ​ U.S. Treasury securities ​ $ — ​ $ — ​ $ 28,483 ​ $ (1,412) ​ $ 28,483 ​ $ (1,412) U.S. State and Municipal securities ​ ​ — ​ ​ — ​ ​ 13,995 ​ ​ (1,574) ​ ​ 13,995 ​ ​ (1,574) Residential MBS ​ ​ — ​ ​ — ​ ​ 354,750 ​ ​ (60,556) ​ ​ 354,750 ​ ​ (60,556) Commercial MBS ​ ​ — ​ ​ — ​ ​ 7,024 ​ ​ (1,066) ​ ​ 7,024 ​ ​ (1,066) Total securities held-to-maturity ​ $ — ​ $ — ​ $ 404,252 ​ $ (64,608) ​ $ 404,252 ​ $ (64,60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4</t>
        </is>
      </c>
    </row>
    <row r="3">
      <c r="A3" s="3" t="inlineStr">
        <is>
          <t>Loans and Leases Receivable Disclosure [Line Items]</t>
        </is>
      </c>
      <c r="B3" s="4" t="inlineStr">
        <is>
          <t xml:space="preserve"> </t>
        </is>
      </c>
    </row>
    <row r="4">
      <c r="A4" s="4" t="inlineStr">
        <is>
          <t>Schedule of net loans</t>
        </is>
      </c>
      <c r="B4" s="4" t="inlineStr">
        <is>
          <t>Loans, net of deferred fees and costs, consist of the following (in thousands): ​ ​ ​ ​ ​ ​ ​ ​ ​ At ​ At ​ ​ December 31, ​ December 31, ​ 2024 ​ 2023 Real estate ​ ​ ​ ​ ​ ​ Commercial ​ $ 4,317,361 ​ $ 3,857,711 Construction ​ ​ 206,960 ​ ​ 153,512 Multi-family ​ ​ 376,737 ​ ​ 467,536 One-to four-family ​ ​ 90,880 ​ ​ 94,704 Total real estate loans ​ ​ 4,991,938 ​ ​ 4,573,463 Commercial and industrial ​ ​ 1,046,146 ​ ​ 1,051,463 Consumer ​ ​ 12,961 ​ ​ 17,086 Total loans ​ ​ 6,051,045 ​ ​ 5,642,012 Deferred fees, net of origination costs ​ ​ (16,969) ​ ​ (17,215) Loans, net of deferred fees and costs ​ ​ 6,034,076 ​ ​ 5,624,797 Allowance for credit losses ​ ​ (63,273) ​ ​ (57,965) Net loans ​ $ 5,970,803 ​ $ 5,566,832</t>
        </is>
      </c>
    </row>
    <row r="5">
      <c r="A5" s="4" t="inlineStr">
        <is>
          <t>Schedule of changes in the allowance for loan losses by portfolio segment</t>
        </is>
      </c>
      <c r="B5" s="4" t="inlineStr">
        <is>
          <t>The following tables present the activity in the ACL by segment. The portfolio segments represent the categories that the Company uses to determine its ACL (in thousands): ​ ​ ​ ​ ​ ​ ​ ​ ​ ​ ​ ​ ​ ​ ​ ​ ​ ​ ​ ​ ​ ​ ​ ​ ​ ​ ​ ​ ​ ​ ​ Multi- ​ One-to four- ​ ​ ​ ​ ​ ​ Year ended December 31, 2024 CRE C&amp;I Construction family family Consumer Total Allowance for credit losses: ​ ​ ​ ​ ​ ​ ​ ​ ​ ​ ​ ​ ​ ​ ​ ​ ​ ​ ​ ​ ​ Beginning balance ​ $ 35,635 ​ $ 11,207 ​ $ 1,765 ​ $ 8,215 ​ $ 663 ​ $ 480 ​ $ 57,965 Provision/(credit) for credit losses ​ ​ 6,434 ​ ​ (336) ​ ​ 197 ​ ​ (925) ​ ​ (86) ​ ​ 147 ​ ​ 5,431 Loans charged-off ​ ​ — ​ ​ — ​ ​ — ​ ​ — ​ ​ — ​ ​ (247) ​ ​ (247) Recoveries ​ ​ 1 ​ ​ 120 ​ ​ — ​ ​ — ​ ​ — ​ ​ 3 ​ ​ 124 Total ending allowance balance ​ $ 42,070 ​ $ 10,991 ​ $ 1,962 ​ $ 7,290 ​ $ 577 ​ $ 383 ​ $ 63,273 ​ ​ ​ ​ ​ ​ ​ ​ ​ ​ ​ ​ ​ ​ ​ ​ ​ ​ ​ ​ ​ ​ ​ ​ ​ ​ ​ ​ ​ ​ ​ ​ Multi- ​ One-to four- ​ ​ ​ ​ ​ ​ Year ended December 31, 2023 CRE C&amp;I Construction family family Consumer Total Allowance for credit losses: ​ ​ ​ ​ ​ ​ ​ ​ ​ ​ ​ ​ ​ ​ ​ ​ ​ ​ ​ ​ ​ Beginning balance ​ $ 29,496 ​ $ 10,274 ​ $ 1,983 ​ $ 2,823 ​ $ 105 ​ $ 195 ​ $ 44,876 Cumulative effect of changes in accounting principle ​ ​ 48 ​ ​ 471 ​ ​ 424 ​ ​ 705 ​ ​ 181 ​ ​ 421 ​ ​ 2,250 Provision/(credit) for credit losses ​ ​ 6,091 ​ ​ 1,408 ​ ​ (642) ​ ​ 4,687 ​ ​ 377 ​ ​ 137 ​ ​ 12,058 Loans charged-off ​ ​ — ​ ​ (946) ​ ​ — ​ ​ — ​ ​ — ​ ​ (273) ​ ​ (1,219) Recoveries ​ ​ — ​ ​ — ​ ​ — ​ ​ — ​ ​ — ​ ​ — ​ ​ — Total ending allowance balance ​ $ 35,635 ​ $ 11,207 ​ $ 1,765 ​ $ 8,215 ​ $ 663 ​ $ 480 ​ $ 57,965 ​</t>
        </is>
      </c>
    </row>
    <row r="6">
      <c r="A6" s="4" t="inlineStr">
        <is>
          <t>Schedule of recorded investment in non-accrual loans, loans past due over 90 days and still accruing by class of loans</t>
        </is>
      </c>
      <c r="B6" s="4" t="inlineStr">
        <is>
          <t>The following tables present the recorded investment in non-accrual loans, loans past due over 90 days and still accruing by class of loans (in thousands): ​ ​ ​ ​ ​ ​ ​ ​ ​ ​ ​ ​ ​ ​ ​ ​ Loans Past Due ​ ​ ​ ​ Non-accrual ​ 90 Days and ​ ​ ​ ​ Without an ​ Greater and At December 31, 2024 Non-accrual ​ ACL ​ Still Accruing Commercial real estate ​ $ 25,087 ​ $ 25,087 ​ $ — Commercial &amp; industrial ​ ​ 6,989 ​ ​ 6,989 ​ ​ — Multi-family ​ ​ — ​ ​ — ​ ​ — One-to-four family ​ ​ 452 ​ ​ 452 ​ ​ — Consumer ​ ​ — ​ ​ — ​ ​ 72 Total ​ $ 32,528 ​ $ 32,528 ​ $ 72 ​ ​ ​ ​ ​ ​ ​ ​ ​ ​ ​ ​ ​ ​ ​ ​ ​ ​ Loans Past Due ​ ​ ​ ​ ​ Non-accrual ​ 90 Days and ​ ​ ​ ​ Without an ​ Greater and At December 31, 2023 ​ Non-accrual ​ ACL ​ Still Accruing Commercial real estate ​ $ 24,000 ​ $ 24,000 ​ $ — Commercial &amp; industrial ​ ​ 6,934 ​ ​ 6,934 ​ ​ — Multi-family ​ ​ 20,939 ​ ​ — ​ ​ — One-to-four family ​ ​ — ​ ​ — ​ ​ — Consumer ​ ​ 24 ​ ​ — ​ ​ — Total ​ $ 51,897 ​ $ 30,934 ​ $ —</t>
        </is>
      </c>
    </row>
    <row r="7">
      <c r="A7" s="4" t="inlineStr">
        <is>
          <t>Schedule of aging of the recorded investment in past due loans by class of loans</t>
        </is>
      </c>
      <c r="B7" s="4" t="inlineStr">
        <is>
          <t>The following tables present the aging of the recorded investment in past due loans by class of loans (in thousands): ​ ​ ​ ​ ​ ​ ​ ​ ​ ​ ​ ​ ​ ​ ​ ​ ​ ​ ​ ​ ​ ​ ​ ​ ​ 90 ​ ​ ​ ​ ​ ​ ​ ​ 30-59 ​ 60-89 ​ Days and ​ Total Past ​ Current ​ ​ At December 31, 2024 Days Days Greater Due Loans Total Commercial real estate ​ $ 7,115 ​ $ — ​ $ 25,087 ​ $ 32,202 ​ $ 4,285,159 ​ $ 4,317,361 Commercial &amp; industrial ​ ​ — ​ ​ — ​ ​ 6,989 ​ ​ 6,989 ​ ​ 1,039,157 ​ ​ 1,046,146 Construction ​ ​ — ​ ​ — ​ ​ — ​ ​ — ​ ​ 206,960 ​ ​ 206,960 Multi-family ​ ​ — ​ ​ — ​ ​ — ​ ​ — ​ ​ 376,737 ​ ​ 376,737 One-to four-family ​ ​ 2,049 ​ ​ — ​ ​ 452 ​ ​ 2,501 ​ ​ 88,379 ​ ​ 90,880 Consumer ​ ​ 124 ​ ​ 22 ​ ​ 72 ​ ​ 218 ​ ​ 12,743 ​ ​ 12,961 Total ​ $ 9,288 ​ $ 22 ​ $ 32,600 ​ $ 41,910 ​ $ 6,009,135 ​ $ 6,051,045 ​ ​ ​ ​ ​ ​ ​ ​ ​ ​ ​ ​ ​ ​ ​ ​ ​ ​ ​ ​ ​ ​ ​ ​ ​ ​ 90 ​ ​ ​ ​ ​ ​ ​ ​ 30-59 ​ 60-89 ​ Days and ​ Total Past ​ Current ​ ​ At December 31, 2023 Days Days Greater Due Loans Total Commercial real estate ​ $ — ​ $ — ​ $ 24,000 ​ $ 24,000 ​ $ 3,833,711 ​ $ 3,857,711 Commercial &amp; industrial ​ ​ 20 ​ ​ 19 ​ ​ 6,934 ​ ​ 6,973 ​ ​ 1,044,490 ​ ​ 1,051,463 Construction ​ ​ — ​ ​ — ​ ​ — ​ ​ — ​ ​ 153,512 ​ ​ 153,512 Multi-family ​ ​ — ​ ​ — ​ ​ 20,939 ​ ​ 20,939 ​ ​ 446,597 ​ ​ 467,536 One-to four-family ​ ​ 612 ​ ​ — ​ ​ — ​ ​ 612 ​ ​ 94,092 ​ ​ 94,704 Consumer ​ ​ — ​ ​ — ​ ​ 24 ​ ​ 24 ​ ​ 17,062 ​ ​ 17,086 Total ​ $ 632 ​ $ 19 ​ $ 51,897 ​ $ 52,548 ​ $ 5,589,464 ​ $ 5,642,012</t>
        </is>
      </c>
    </row>
    <row r="8">
      <c r="A8" s="4" t="inlineStr">
        <is>
          <t>Schedule of risk category of loans by class of loans</t>
        </is>
      </c>
      <c r="B8" s="4" t="inlineStr">
        <is>
          <t>The following table presents loan balances by credit quality indicator and year of origination at December 31, 2024 (in thousands): ​ ​ ​ ​ ​ ​ ​ ​ ​ ​ ​ ​ ​ ​ ​ ​ ​ ​ ​ ​ ​ ​ ​ ​ ​ ​ ​ ​ ​ ​ ​ ​ ​ ​ ​ ​ ​ 2019 ​ ​ ​ ​ ​ 2024 2023 2022 2021 2020 &amp; Prior Revolving Total CRE ​ ​ ​ ​ ​ ​ ​ ​ ​ ​ ​ ​ ​ ​ ​ ​ ​ ​ ​ ​ ​ ​ ​ ​ Pass ​ $ 1,613,785 ​ $ 1,114,212 ​ $ 927,851 ​ $ 241,340 ​ $ 125,676 ​ $ 149,727 ​ $ 26,569 ​ $ 4,199,160 Special Mention ​ ​ 73,859 ​ ​ — ​ ​ 5,000 ​ ​ 14,255 ​ ​ — ​ ​ — ​ ​ — ​ ​ 93,114 Substandard ​ ​ 1,087 ​ ​ — ​ ​ 24,000 ​ ​ — ​ ​ — ​ ​ — ​ ​ — ​ ​ 25,087 Total ​ $ 1,688,731 ​ $ 1,114,212 ​ $ 956,851 ​ $ 255,595 ​ $ 125,676 ​ $ 149,727 ​ $ 26,569 ​ $ 4,317,361 ​ ​ ​ ​ ​ ​ ​ ​ ​ ​ ​ ​ ​ ​ ​ ​ ​ ​ ​ ​ ​ ​ ​ ​ ​ Construction ​ ​ ​ ​ ​ ​ ​ ​ ​ ​ ​ ​ ​ ​ ​ ​ ​ ​ ​ ​ ​ ​ ​ ​ Pass ​ $ 104,503 ​ $ 65,231 ​ $ 8,693 ​ $ — ​ $ — ​ $ — ​ $ 28,533 ​ $ 206,960 Total ​ $ 104,503 ​ $ 65,231 ​ $ 8,693 ​ $ — ​ $ — ​ $ — ​ $ 28,533 ​ $ 206,960 ​ ​ ​ ​ ​ ​ ​ ​ ​ ​ ​ ​ ​ ​ ​ ​ ​ ​ ​ ​ ​ ​ ​ ​ ​ Multi-family ​ ​ ​ ​ ​ ​ ​ ​ ​ ​ ​ ​ ​ ​ ​ ​ ​ ​ ​ ​ ​ ​ ​ ​ Pass ​ $ 110,440 ​ $ 38,143 ​ $ 74,120 ​ $ 63,086 ​ $ 23,005 ​ $ 13,480 ​ $ 3,224 ​ $ 325,498 Substandard ​ ​ — ​ ​ — ​ ​ 30,300 ​ ​ 20,939 ​ ​ — ​ ​ — ​ ​ — ​ ​ 51,239 Total ​ $ 110,440 ​ $ 38,143 ​ $ 104,420 ​ $ 84,025 ​ $ 23,005 ​ $ 13,480 ​ $ 3,224 ​ $ 376,737 ​ ​ ​ ​ ​ ​ ​ ​ ​ ​ ​ ​ ​ ​ ​ ​ ​ ​ ​ ​ ​ ​ ​ ​ ​ One-to four-family ​ ​ ​ ​ ​ ​ ​ ​ ​ ​ ​ ​ ​ ​ ​ ​ ​ ​ ​ ​ ​ ​ ​ ​ Current ​ $ — ​ $ 45,000 ​ $ 3,469 ​ $ — ​ $ 9,531 ​ $ 30,379 ​ $ — ​ $ 88,379 Past Due ​ ​ — ​ ​ — ​ ​ — ​ ​ — ​ ​ — ​ ​ 2,501 ​ ​ — ​ ​ 2,501 Total ​ $ — ​ $ 45,000 ​ $ 3,469 ​ $ — ​ $ 9,531 ​ $ 32,880 ​ $ — ​ $ 90,880 ​ ​ ​ ​ ​ ​ ​ ​ ​ ​ ​ ​ ​ ​ ​ ​ ​ ​ ​ ​ ​ ​ ​ ​ ​ C&amp;I ​ ​ ​ ​ ​ ​ ​ ​ ​ ​ ​ ​ ​ ​ ​ ​ ​ ​ ​ ​ ​ ​ ​ ​ Pass ​ $ 238,850 ​ $ 96,201 ​ $ 119,601 ​ $ 62,865 ​ $ 14,987 ​ $ 1,929 ​ $ 452,477 ​ $ 986,910 Special Mention ​ ​ — ​ ​ 1,497 ​ ​ 10,246 ​ ​ — ​ ​ — ​ ​ — ​ ​ 1,000 ​ ​ 12,743 Substandard ​ ​ — ​ ​ 7,643 ​ ​ 20,968 ​ ​ 4,697 ​ ​ — ​ ​ — ​ ​ 13,185 ​ ​ 46,493 Total ​ $ 238,850 ​ $ 105,341 ​ $ 150,815 ​ $ 67,562 ​ $ 14,987 ​ $ 1,929 ​ $ 466,662 ​ $ 1,046,146 ​ ​ ​ ​ ​ ​ ​ ​ ​ ​ ​ ​ ​ ​ ​ ​ ​ ​ ​ ​ ​ ​ ​ ​ ​ Consumer ​ ​ ​ ​ ​ ​ ​ ​ ​ ​ ​ ​ ​ ​ ​ ​ ​ ​ ​ ​ ​ ​ ​ ​ Current ​ $ — ​ $ — ​ $ — ​ $ — ​ $ — ​ $ 12,743 ​ $ — ​ $ 12,743 Past due ​ ​ — ​ ​ — ​ ​ — ​ ​ — ​ ​ — ​ ​ 218 ​ ​ — ​ ​ 218 Total ​ $ — ​ $ — ​ $ — ​ $ — ​ $ — ​ $ 12,961 ​ $ — ​ $ 12,961 ​ ​ ​ ​ ​ ​ ​ ​ ​ ​ ​ ​ ​ ​ ​ ​ ​ ​ ​ ​ ​ ​ ​ ​ ​ Total ​ ​ ​ ​ ​ ​ ​ ​ ​ ​ ​ ​ ​ ​ ​ ​ ​ ​ ​ ​ ​ ​ ​ ​ Pass/Current ​ $ 2,067,578 ​ $ 1,358,787 ​ $ 1,133,734 ​ $ 367,291 ​ $ 173,199 ​ $ 208,258 ​ $ 510,803 ​ $ 5,819,650 Special Mention ​ ​ 73,859 ​ ​ 1,497 ​ ​ 15,246 ​ ​ 14,255 ​ ​ — ​ ​ — ​ ​ 1,000 ​ ​ 105,857 Substandard/Past due ​ ​ 1,087 ​ ​ 7,643 ​ ​ 75,268 ​ ​ 25,636 ​ ​ — ​ ​ 2,719 ​ ​ 13,185 ​ ​ 125,538 Total ​ $ 2,142,524 ​ $ 1,367,927 ​ $ 1,224,248 ​ $ 407,182 ​ $ 173,199 ​ $ 210,977 ​ $ 524,988 ​ $ 6,051,045 ​ ​ ​ ​ ​ ​ ​ ​ ​ ​ ​ ​ ​ ​ ​ ​ ​ ​ ​ ​ ​ ​ ​ ​ ​ Charge-offs ​ ​ ​ ​ ​ ​ ​ ​ ​ ​ ​ ​ ​ ​ ​ ​ ​ ​ ​ ​ ​ ​ ​ ​ Consumer ​ $ — ​ $ — ​ $ — ​ $ — ​ $ — ​ $ 247 ​ $ — ​ $ 247 The following table presents loan balances by credit quality indicator and year of origination at December 31, 2023 (in thousands): ​ ​ ​ ​ ​ ​ ​ ​ ​ ​ ​ ​ ​ ​ ​ ​ ​ ​ ​ ​ ​ ​ ​ ​ ​ ​ ​ ​ ​ ​ ​ ​ ​ ​ ​ ​ ​ 2018 ​ ​ ​ ​ ​ ​ 2023 2022 2021 2020 2019 &amp; Prior Revolving Total CRE ​ ​ ​ ​ ​ ​ ​ ​ ​ ​ ​ ​ ​ ​ ​ ​ ​ ​ ​ ​ ​ ​ ​ ​ Pass ​ $ 1,500,873 ​ $ 1,268,550 ​ $ 512,497 ​ $ 128,320 ​ $ 200,304 ​ $ 83,309 ​ $ 44,672 ​ $ 3,738,525 Special Mention ​ ​ 24,500 ​ ​ 38,867 ​ ​ 14,561 ​ ​ 304 ​ ​ — ​ ​ — ​ ​ — ​ ​ 78,232 Substandard ​ ​ — ​ ​ 40,954 ​ ​ — ​ ​ — ​ ​ — ​ ​ — ​ ​ — ​ ​ 40,954 Total ​ $ 1,525,373 ​ $ 1,348,371 ​ $ 527,058 ​ $ 128,624 ​ $ 200,304 ​ $ 83,309 ​ $ 44,672 ​ $ 3,857,711 ​ ​ ​ ​ ​ ​ ​ ​ ​ ​ ​ ​ ​ ​ ​ ​ ​ ​ ​ ​ ​ ​ ​ ​ ​ Construction ​ ​ ​ ​ ​ ​ ​ ​ ​ ​ ​ ​ ​ ​ ​ ​ ​ ​ ​ ​ ​ ​ ​ ​ Pass ​ $ 84,881 ​ $ 56,065 ​ $ — ​ $ — ​ $ — ​ $ — ​ $ 12,566 ​ $ 153,512 Total ​ $ 84,881 ​ $ 56,065 ​ $ — ​ $ — ​ $ — ​ $ — ​ $ 12,566 ​ $ 153,512 ​ ​ ​ ​ ​ ​ ​ ​ ​ ​ ​ ​ ​ ​ ​ ​ ​ ​ ​ ​ ​ ​ ​ ​ ​ Multi-family ​ ​ ​ ​ ​ ​ ​ ​ ​ ​ ​ ​ ​ ​ ​ ​ ​ ​ ​ ​ ​ ​ ​ ​ Pass ​ $ 115,761 ​ $ 114,652 ​ $ 51,768 ​ $ 23,655 ​ $ 34,533 ​ $ 69,510 ​ $ 6,415 ​ $ 416,294 Special Mention ​ ​ — ​ ​ 30,303 ​ ​ — ​ ​ — ​ ​ — ​ ​ — ​ ​ — ​ ​ 30,303 Substandard ​ ​ — ​ ​ — ​ ​ 20,939 ​ ​ — ​ ​ — ​ ​ — ​ ​ — ​ ​ 20,939 Total ​ $ 115,761 ​ $ 144,955 ​ $ 72,707 ​ $ 23,655 ​ $ 34,533 ​ $ 69,510 ​ $ 6,415 ​ $ 467,536 ​ ​ ​ ​ ​ ​ ​ ​ ​ ​ ​ ​ ​ ​ ​ ​ ​ ​ ​ ​ ​ ​ ​ ​ ​ One-to four-family ​ ​ ​ ​ ​ ​ ​ ​ ​ ​ ​ ​ ​ ​ ​ ​ ​ ​ ​ ​ ​ ​ ​ ​ Current ​ $ 45,000 ​ $ 4,081 ​ $ — ​ $ 9,784 ​ $ 12,157 ​ $ 23,682 ​ $ — ​ $ 94,704 Total ​ $ 45,000 ​ $ 4,081 ​ $ — ​ $ 9,784 ​ $ 12,157 ​ $ 23,682 ​ $ — ​ $ 94,704 ​ ​ ​ ​ ​ ​ ​ ​ ​ ​ ​ ​ ​ ​ ​ ​ ​ ​ ​ ​ ​ ​ ​ ​ ​ C&amp;I ​ ​ ​ ​ ​ ​ ​ ​ ​ ​ ​ ​ ​ ​ ​ ​ ​ ​ ​ ​ ​ ​ ​ ​ Pass ​ $ 178,814 ​ $ 252,359 ​ $ 98,753 ​ $ 23,943 ​ $ 14,390 ​ $ 5,904 ​ $ 402,247 ​ $ 976,410 Special Mention ​ ​ 3,840 ​ ​ 33,918 ​ ​ — ​ ​ 2,080 ​ ​ — ​ ​ — ​ ​ 28,281 ​ ​ 68,119 Substandard ​ ​ 3,435 ​ ​ — ​ ​ — ​ ​ — ​ ​ — ​ ​ — ​ ​ 3,499 ​ ​ 6,934 Total ​ $ 186,089 ​ $ 286,277 ​ $ 98,753 ​ $ 26,023 ​ $ 14,390 ​ $ 5,904 ​ $ 434,027 ​ $ 1,051,463 ​ ​ ​ ​ ​ ​ ​ ​ ​ ​ ​ ​ ​ ​ ​ ​ ​ ​ ​ ​ ​ ​ ​ ​ ​ Consumer ​ ​ ​ ​ ​ ​ ​ ​ ​ ​ ​ ​ ​ ​ ​ ​ ​ ​ ​ ​ ​ ​ ​ ​ Current ​ $ — ​ $ — ​ $ — ​ $ — ​ $ — ​ $ 17,062 ​ $ — ​ $ 17,062 Past due ​ ​ — ​ ​ — ​ ​ — ​ ​ — ​ ​ — ​ ​ 24 ​ ​ — ​ ​ 24 Total ​ $ — ​ $ — ​ $ — ​ $ — ​ $ — ​ $ 17,086 ​ $ — ​ $ 17,086 ​ ​ ​ ​ ​ ​ ​ ​ ​ ​ ​ ​ ​ ​ ​ ​ ​ ​ ​ ​ ​ ​ ​ ​ ​ Total ​ ​ ​ ​ ​ ​ ​ ​ ​ ​ ​ ​ ​ ​ ​ ​ ​ ​ ​ ​ ​ ​ ​ ​ Pass/Current ​ $ 1,925,329 ​ $ 1,695,707 ​ $ 663,018 ​ $ 185,702 ​ $ 261,384 ​ $ 199,467 ​ $ 465,900 ​ $ 5,396,507 Special Mention ​ ​ 28,340 ​ ​ 103,088 ​ ​ 14,561 ​ ​ 2,384 ​ ​ — ​ ​ — ​ ​ 28,281 ​ ​ 176,654 Substandard/Past due ​ ​ 3,435 ​ ​ 40,954 ​ ​ 20,939 ​ ​ — ​ ​ — ​ ​ 24 ​ ​ 3,499 ​ ​ 68,851 Total ​ $ 1,957,104 ​ $ 1,839,749 ​ $ 698,518 ​ $ 188,086 ​ $ 261,384 ​ $ 199,491 ​ $ 497,680 ​ $ 5,642,012 ​ ​ ​ ​ ​ ​ ​ ​ ​ ​ ​ ​ ​ ​ ​ ​ ​ ​ ​ ​ ​ ​ ​ ​ ​ Charge-offs ​ ​ ​ ​ ​ ​ ​ ​ ​ ​ ​ ​ ​ ​ ​ ​ ​ ​ ​ ​ ​ ​ ​ ​ Commercial and industrial ​ $ — ​ $ — ​ $ 915 ​ $ — ​ $ — ​ $ 31 ​ $ — ​ $ 946 Consumer ​ ​ — ​ ​ — ​ ​ — ​ ​ — ​ ​ — ​ ​ 273 ​ ​ — ​ ​ 273 ​ ​ $ — ​ $ — ​ $ 915 ​ $ — ​ $ — ​ $ 304 ​ $ — ​ $ 1,219</t>
        </is>
      </c>
    </row>
    <row r="9">
      <c r="A9" s="4" t="inlineStr">
        <is>
          <t>Schedule of borrowers experiencing financial difficulty</t>
        </is>
      </c>
      <c r="B9" s="4" t="inlineStr">
        <is>
          <t>The following tables show the amortized cost basis of modified loans to borrowers experiencing financial difficulty (in thousands): ​ ​ ​ ​ ​ ​ ​ ​ ​ ​ ​ ​ ​ ​ ​ ​ Combination ​ ​ ​ ​ ​ ​ ​ ​ ​ ​ ​ Term ​ ​ ​ ​ ​ ​ ​ Modifications ​ ​ Extension and ​ Interest Rate ​ ​ ​ ​ as a % of Year ended December 31, 2024 ​ Interest Rate ​ Reduction ​ Total ​ Loan Class Commercial &amp; industrial ​ $ 11,686 ​ $ — ​ $ 11,686 ​ 1.1 % Multi-family ​ ​ 48,224 ​ ​ 3,015 ​ ​ 51,239 ​ 13.6 % Total ​ $ 59,910 ​ $ 3,015 ​ $ 62,925 ​ ​ ​ ​ ​ ​ ​ ​ ​ ​ Types of Modifications ​ ​ ​ ​ Weighted ​ ​ ​ ​ Average ​ ​ ​ ​ Interest ​ ​ Term ​ Rate ​ ​ Extension ​ Reduction Year ended December 31, 2024 ​ ​ ​ ​ Commercial real estate ​ ​ ​ ​ Commercial &amp; industrial ​ 11 - 12 months ​ 2.9% Multi-family ​ 6 - 12 months ​ 4.1% ​ ​ ​ ​ ​</t>
        </is>
      </c>
    </row>
    <row r="10">
      <c r="A10" s="4" t="inlineStr">
        <is>
          <t>Unfunded loan commitment</t>
        </is>
      </c>
      <c r="B10" s="4" t="inlineStr">
        <is>
          <t xml:space="preserve"> </t>
        </is>
      </c>
    </row>
    <row r="11">
      <c r="A11" s="3" t="inlineStr">
        <is>
          <t>Loans and Leases Receivable Disclosure [Line Items]</t>
        </is>
      </c>
      <c r="B11" s="4" t="inlineStr">
        <is>
          <t xml:space="preserve"> </t>
        </is>
      </c>
    </row>
    <row r="12">
      <c r="A12" s="4" t="inlineStr">
        <is>
          <t>Schedule of allowance for loan losses and the recorded investment in loans by portfolio segment</t>
        </is>
      </c>
      <c r="B12" s="4" t="inlineStr">
        <is>
          <t>The following table presents the activity in the ACL for unfunded loan commitments (in thousands): ​ ​ ​ ​ ​ ​ ​ ​ ​ Year ended December 31, ​ ​ 2024 2023 Balance at the beginning of period ​ $ 1,182 ​ $ 180 Cumulative effect of changes in accounting principle ​ ​ — ​ ​ 777 Provision/(credit) for credit losses ​ ​ 826 ​ ​ 225 Total ending allowance balance ​ $ 2,008 ​ $ 1,18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components of lease costs</t>
        </is>
      </c>
      <c r="B4" s="4" t="inlineStr">
        <is>
          <t>The Company leases its corporate office, banking centers and loan production offices. The following tables present the Company’s lease cost and other information related to its operating leases (dollars in thousands): ​ ​ ​ ​ ​ ​ ​ ​ ​ ​ At December 31, ​ ​ ​ ​ 2024 ​ ​ 2023 ​ Supplemental balance sheet information: ​ ​ ​ ​ ​ ​ Lease assets ​ $ 47,619 ​ $ 42,245 ​ Lease liabilities ​ $ 51,910 ​ $ 46,430 ​ ​ ​ ​ ​ ​ ​ ​ ​ Weighted average remaining lease term in years ​ 15.2 ​ 10.5 ​ Weighted average discount rate ​ 4.73 % 2.44 % ​ ​ ​ ​ ​ ​ ​ ​ ​ ​ ​ ​ ​ ​ At December 31, ​ ​ ​ 2024 ​ ​ 2023 ​ 2022 Components of lease cost: ​ ​ ​ ​ ​ ​ ​ ​ ​ Operating lease cost ​ $ 5,119 ​ $ 5,290 ​ $ 5,405 ​ ​ ​ ​ ​ ​ ​ ​ ​ ​ Supplemental cash flow information: ​ ​ ​ ​ ​ ​ ​ ​ ​ Cash paid for amounts included in the measurement of lease liabilities: ​ ​ ​ ​ ​ ​ ​ ​ ​ Operating cash outflows from operating leases ​ $ 5,012 ​ $ 5,191 ​ $ 4,864 Non-cash activity related to lease assets: ​ ​ ​ ​ ​ ​ ​ ​ ​ Lease assets obtained from new operating lease liabilities ​ $ 9,197 ​ $ 2,036 ​ $ —</t>
        </is>
      </c>
    </row>
    <row r="5">
      <c r="A5" s="4" t="inlineStr">
        <is>
          <t>Schedule of remaining maturity of lease liabilities as well as the reconciliation of undiscounted lease payments to the discounted operating lease liabilities</t>
        </is>
      </c>
      <c r="B5" s="4" t="inlineStr">
        <is>
          <t>The following table presents the remaining maturity of lease liabilities as well as the reconciliation of undiscounted lease payments to the discounted operating lease liabilities (in thousands): ​ ​ ​ ​ ​ ​ ​ ​ ​ ​ ​ ​ At December 31, ​ ​ ​ ​ ​ 2024 ​ ​ 2023 ​ ​ Lease liabilities maturing in: ​ ​ ​ ​ ​ ​ ​ ​ 2025 ​ $ 5,257 ​ $ 5,012 ​ ​ 2026 ​ 5,274 ​ 5,257 ​ ​ 2027 ​ 4,899 ​ 5,274 ​ ​ 2028 ​ 4,486 ​ 4,899 ​ ​ 2029 ​ ​ 4,499 ​ ​ 4,486 ​ ​ Thereafter ​ ​ 50,340 ​ ​ 27,953 ​ ​ Total ​ $ 74,755 ​ $ 52,881 ​ ​ Less: Present value discount ​ ​ (22,845) ​ ​ (6,451) ​ ​ Total lease liabilities ​ $ 51,910 ​ $ 46,43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4</t>
        </is>
      </c>
    </row>
    <row r="3">
      <c r="A3" s="3" t="inlineStr">
        <is>
          <t>PREMISES AND EQUIPMENT</t>
        </is>
      </c>
      <c r="B3" s="4" t="inlineStr">
        <is>
          <t xml:space="preserve"> </t>
        </is>
      </c>
    </row>
    <row r="4">
      <c r="A4" s="4" t="inlineStr">
        <is>
          <t>Schedule of premises and equipment</t>
        </is>
      </c>
      <c r="B4" s="4" t="inlineStr">
        <is>
          <t>Premises and equipment are summarized as follows (in thousands): ​ ​ ​ ​ ​ ​ ​ ​ ​ At December 31, ​ 2024 2023 Furniture and Equipment ​ $ 16,413 ​ $ 16,175 Land, buildings and improvements ​ ​ 13,479 ​ ​ 13,479 Leasehold Improvements ​ 23,467 ​ 24,636 Total Premises and Equipment ​ 53,359 ​ 54,290 Less accumulated depreciation and amortization ​ (18,395) ​ (19,225) Total Premises and Equipment, net ​ $ 34,964 ​ $ 35,06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POSITS (Tables)</t>
        </is>
      </c>
      <c r="B1" s="2" t="inlineStr">
        <is>
          <t>12 Months Ended</t>
        </is>
      </c>
    </row>
    <row r="2">
      <c r="B2" s="2" t="inlineStr">
        <is>
          <t>Dec. 31, 2024</t>
        </is>
      </c>
    </row>
    <row r="3">
      <c r="A3" s="3" t="inlineStr">
        <is>
          <t>DEPOSITS</t>
        </is>
      </c>
      <c r="B3" s="4" t="inlineStr">
        <is>
          <t xml:space="preserve"> </t>
        </is>
      </c>
    </row>
    <row r="4">
      <c r="A4" s="4" t="inlineStr">
        <is>
          <t>Schedule of deposits</t>
        </is>
      </c>
      <c r="B4" s="4" t="inlineStr">
        <is>
          <t>Deposits consisted of the following (in thousands): ​ ​ ​ ​ ​ ​ ​ ​ ​ ​ At December 31, ​ 2024 2023 ​ ​ ​ Noninterest bearing demand accounts ​ $ 1,334,054 ​ $ 1,837,874 Money market ​ 4,514,579 ​ 3,856,975 Savings accounts ​ 8,943 ​ 7,043 Time deposits ​ 125,397 ​ 35,400 Total deposits ​ $ 5,982,973 ​ $ 5,737,292</t>
        </is>
      </c>
    </row>
    <row r="5">
      <c r="A5" s="4" t="inlineStr">
        <is>
          <t>Schedule of time deposits maturities</t>
        </is>
      </c>
      <c r="B5" s="4" t="inlineStr">
        <is>
          <t>The following table presents the scheduled annual maturities of time deposits (in thousands): ​ ​ ​ ​ ​ ​ ​ ​ At December 31, ​ ​ ​ 2024 2025 $ 118,056 2026 ​ 6,488 2027 ​ 730 2028 ​ 123 2029 ​ — Total time deposits ​ $ 125,39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ORROWINGS (Tables)</t>
        </is>
      </c>
      <c r="B1" s="2" t="inlineStr">
        <is>
          <t>12 Months Ended</t>
        </is>
      </c>
    </row>
    <row r="2">
      <c r="B2" s="2" t="inlineStr">
        <is>
          <t>Dec. 31, 2024</t>
        </is>
      </c>
    </row>
    <row r="3">
      <c r="A3" s="3" t="inlineStr">
        <is>
          <t>BORROWINGS</t>
        </is>
      </c>
      <c r="B3" s="4" t="inlineStr">
        <is>
          <t xml:space="preserve"> </t>
        </is>
      </c>
    </row>
    <row r="4">
      <c r="A4" s="4" t="inlineStr">
        <is>
          <t>Schedule of federal funds purchased and FHLBNY advances</t>
        </is>
      </c>
      <c r="B4" s="4" t="inlineStr">
        <is>
          <t>Federal funds purchased and FHLBNY advances consisted of the following (in thousands): ​ ​ ​ ​ ​ ​ ​ ​ ​ ​ ​ ​ ​ ​ ​ ​ ​ ​ ​ ​ ​ ​ ​ ​ Interest Expense ​ ​ At ​ At ​ Year ended ​ ​ December 31, ​ December 31, December 31, ​ 2024 2023 ​ 2024 2023 2022 Federal funds purchased and securities sold under agreements to repurchase ​ $ 210,000 ​ $ 99,000 ​ $ 769 ​ $ 5,651 ​ $ 601 Federal Home Loan Bank of New York advances ​ $ 240,000 ​ $ 440,000 ​ $ 11,659 ​ $ 17,321 ​ $ 292 ​ ​ ​ ​ ​ ​ ​ ​ ​ ​ ​ ​ ​ ​ ​ ​ Secured and other borrowings: ​ ​ ​ ​ ​ ​ ​ ​ ​ ​ ​ ​ ​ ​ Secured borrowings ​ $ 7,441 ​ $ 7,585 ​ ​ N/A ​ ​ N/A ​ ​ N/A Federal Reserve Bank term loan ​ $ — ​ $ — ​ $ 4,096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3" customWidth="1" min="1" max="1"/>
    <col width="36" customWidth="1" min="2" max="2"/>
    <col width="36" customWidth="1" min="3" max="3"/>
    <col width="36"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terest and dividend income</t>
        </is>
      </c>
      <c r="B3" s="4" t="inlineStr">
        <is>
          <t xml:space="preserve"> </t>
        </is>
      </c>
      <c r="C3" s="4" t="inlineStr">
        <is>
          <t xml:space="preserve"> </t>
        </is>
      </c>
      <c r="D3" s="4" t="inlineStr">
        <is>
          <t xml:space="preserve"> </t>
        </is>
      </c>
    </row>
    <row r="4">
      <c r="A4" s="4" t="inlineStr">
        <is>
          <t>Loans, including fees</t>
        </is>
      </c>
      <c r="B4" s="7" t="n">
        <v>429748</v>
      </c>
      <c r="C4" s="7" t="n">
        <v>345039</v>
      </c>
      <c r="D4" s="7" t="n">
        <v>231851</v>
      </c>
    </row>
    <row r="5">
      <c r="A5" s="4" t="inlineStr">
        <is>
          <t>Securities</t>
        </is>
      </c>
      <c r="B5" s="6" t="n">
        <v>21378</v>
      </c>
      <c r="C5" s="6" t="n">
        <v>18525</v>
      </c>
      <c r="D5" s="6" t="n">
        <v>15635</v>
      </c>
    </row>
    <row r="6">
      <c r="A6" s="4" t="inlineStr">
        <is>
          <t>Overnight deposits</t>
        </is>
      </c>
      <c r="B6" s="6" t="n">
        <v>15013</v>
      </c>
      <c r="C6" s="6" t="n">
        <v>9319</v>
      </c>
      <c r="D6" s="6" t="n">
        <v>12314</v>
      </c>
    </row>
    <row r="7">
      <c r="A7" s="4" t="inlineStr">
        <is>
          <t>Other interest and dividends</t>
        </is>
      </c>
      <c r="B7" s="6" t="n">
        <v>2240</v>
      </c>
      <c r="C7" s="6" t="n">
        <v>2522</v>
      </c>
      <c r="D7" s="6" t="n">
        <v>939</v>
      </c>
    </row>
    <row r="8">
      <c r="A8" s="4" t="inlineStr">
        <is>
          <t>Total interest income</t>
        </is>
      </c>
      <c r="B8" s="6" t="n">
        <v>468379</v>
      </c>
      <c r="C8" s="6" t="n">
        <v>375405</v>
      </c>
      <c r="D8" s="6" t="n">
        <v>260739</v>
      </c>
    </row>
    <row r="9">
      <c r="A9" s="3" t="inlineStr">
        <is>
          <t>Interest expense</t>
        </is>
      </c>
      <c r="B9" s="4" t="inlineStr">
        <is>
          <t xml:space="preserve"> </t>
        </is>
      </c>
      <c r="C9" s="4" t="inlineStr">
        <is>
          <t xml:space="preserve"> </t>
        </is>
      </c>
      <c r="D9" s="4" t="inlineStr">
        <is>
          <t xml:space="preserve"> </t>
        </is>
      </c>
    </row>
    <row r="10">
      <c r="A10" s="4" t="inlineStr">
        <is>
          <t>Deposits</t>
        </is>
      </c>
      <c r="B10" s="6" t="n">
        <v>198013</v>
      </c>
      <c r="C10" s="6" t="n">
        <v>128677</v>
      </c>
      <c r="D10" s="6" t="n">
        <v>29284</v>
      </c>
    </row>
    <row r="11">
      <c r="A11" s="4" t="inlineStr">
        <is>
          <t>Borrowed funds</t>
        </is>
      </c>
      <c r="B11" s="6" t="n">
        <v>15795</v>
      </c>
      <c r="C11" s="6" t="n">
        <v>22424</v>
      </c>
      <c r="D11" s="6" t="n">
        <v>893</v>
      </c>
    </row>
    <row r="12">
      <c r="A12" s="4" t="inlineStr">
        <is>
          <t>Trust preferred securities</t>
        </is>
      </c>
      <c r="B12" s="6" t="n">
        <v>1487</v>
      </c>
      <c r="C12" s="6" t="n">
        <v>1468</v>
      </c>
      <c r="D12" s="6" t="n">
        <v>799</v>
      </c>
    </row>
    <row r="13">
      <c r="A13" s="4" t="inlineStr">
        <is>
          <t>Subordinated debt</t>
        </is>
      </c>
      <c r="B13" s="4" t="inlineStr">
        <is>
          <t xml:space="preserve"> </t>
        </is>
      </c>
      <c r="C13" s="4" t="inlineStr">
        <is>
          <t xml:space="preserve"> </t>
        </is>
      </c>
      <c r="D13" s="6" t="n">
        <v>605</v>
      </c>
    </row>
    <row r="14">
      <c r="A14" s="4" t="inlineStr">
        <is>
          <t>Total interest expense</t>
        </is>
      </c>
      <c r="B14" s="6" t="n">
        <v>215295</v>
      </c>
      <c r="C14" s="6" t="n">
        <v>152569</v>
      </c>
      <c r="D14" s="6" t="n">
        <v>31581</v>
      </c>
    </row>
    <row r="15">
      <c r="A15" s="4" t="inlineStr">
        <is>
          <t>Net interest income</t>
        </is>
      </c>
      <c r="B15" s="6" t="n">
        <v>253084</v>
      </c>
      <c r="C15" s="6" t="n">
        <v>222836</v>
      </c>
      <c r="D15" s="6" t="n">
        <v>229158</v>
      </c>
    </row>
    <row r="16">
      <c r="A16" s="4" t="inlineStr">
        <is>
          <t>Provision for credit losses</t>
        </is>
      </c>
      <c r="B16" s="6" t="n">
        <v>6257</v>
      </c>
      <c r="C16" s="6" t="n">
        <v>12283</v>
      </c>
      <c r="D16" s="6" t="n">
        <v>10116</v>
      </c>
    </row>
    <row r="17">
      <c r="A17" s="4" t="inlineStr">
        <is>
          <t>Net interest income after provision for credit losses</t>
        </is>
      </c>
      <c r="B17" s="6" t="n">
        <v>246827</v>
      </c>
      <c r="C17" s="6" t="n">
        <v>210553</v>
      </c>
      <c r="D17" s="6" t="n">
        <v>219042</v>
      </c>
    </row>
    <row r="18">
      <c r="A18" s="3" t="inlineStr">
        <is>
          <t>Non-interest income</t>
        </is>
      </c>
      <c r="B18" s="4" t="inlineStr">
        <is>
          <t xml:space="preserve"> </t>
        </is>
      </c>
      <c r="C18" s="4" t="inlineStr">
        <is>
          <t xml:space="preserve"> </t>
        </is>
      </c>
      <c r="D18" s="4" t="inlineStr">
        <is>
          <t xml:space="preserve"> </t>
        </is>
      </c>
    </row>
    <row r="19">
      <c r="A19" s="4" t="inlineStr">
        <is>
          <t>Non-interest income</t>
        </is>
      </c>
      <c r="B19" s="6" t="n">
        <v>23936</v>
      </c>
      <c r="C19" s="6" t="n">
        <v>27880</v>
      </c>
      <c r="D19" s="6" t="n">
        <v>26851</v>
      </c>
    </row>
    <row r="20">
      <c r="A20" s="4" t="inlineStr">
        <is>
          <t>Other income</t>
        </is>
      </c>
      <c r="B20" s="6" t="n">
        <v>2205</v>
      </c>
      <c r="C20" s="6" t="n">
        <v>2827</v>
      </c>
      <c r="D20" s="6" t="n">
        <v>1505</v>
      </c>
    </row>
    <row r="21">
      <c r="A21" s="4" t="inlineStr">
        <is>
          <t>Total non-interest income</t>
        </is>
      </c>
      <c r="B21" s="6" t="n">
        <v>23829</v>
      </c>
      <c r="C21" s="6" t="n">
        <v>27903</v>
      </c>
      <c r="D21" s="6" t="n">
        <v>26593</v>
      </c>
    </row>
    <row r="22">
      <c r="A22" s="3" t="inlineStr">
        <is>
          <t>Non-interest expense</t>
        </is>
      </c>
      <c r="B22" s="4" t="inlineStr">
        <is>
          <t xml:space="preserve"> </t>
        </is>
      </c>
      <c r="C22" s="4" t="inlineStr">
        <is>
          <t xml:space="preserve"> </t>
        </is>
      </c>
      <c r="D22" s="4" t="inlineStr">
        <is>
          <t xml:space="preserve"> </t>
        </is>
      </c>
    </row>
    <row r="23">
      <c r="A23" s="4" t="inlineStr">
        <is>
          <t>Compensation and benefits</t>
        </is>
      </c>
      <c r="B23" s="6" t="n">
        <v>77859</v>
      </c>
      <c r="C23" s="6" t="n">
        <v>66961</v>
      </c>
      <c r="D23" s="6" t="n">
        <v>57290</v>
      </c>
    </row>
    <row r="24">
      <c r="A24" s="4" t="inlineStr">
        <is>
          <t>Bank premises and equipment</t>
        </is>
      </c>
      <c r="B24" s="6" t="n">
        <v>9656</v>
      </c>
      <c r="C24" s="6" t="n">
        <v>9344</v>
      </c>
      <c r="D24" s="6" t="n">
        <v>8855</v>
      </c>
    </row>
    <row r="25">
      <c r="A25" s="4" t="inlineStr">
        <is>
          <t>Professional fees</t>
        </is>
      </c>
      <c r="B25" s="6" t="n">
        <v>21320</v>
      </c>
      <c r="C25" s="6" t="n">
        <v>18064</v>
      </c>
      <c r="D25" s="6" t="n">
        <v>14423</v>
      </c>
    </row>
    <row r="26">
      <c r="A26" s="4" t="inlineStr">
        <is>
          <t>Technology costs</t>
        </is>
      </c>
      <c r="B26" s="6" t="n">
        <v>11012</v>
      </c>
      <c r="C26" s="6" t="n">
        <v>4940</v>
      </c>
      <c r="D26" s="6" t="n">
        <v>4713</v>
      </c>
    </row>
    <row r="27">
      <c r="A27" s="4" t="inlineStr">
        <is>
          <t>Licensing fees</t>
        </is>
      </c>
      <c r="B27" s="6" t="n">
        <v>13084</v>
      </c>
      <c r="C27" s="6" t="n">
        <v>12818</v>
      </c>
      <c r="D27" s="6" t="n">
        <v>10477</v>
      </c>
    </row>
    <row r="28">
      <c r="A28" s="4" t="inlineStr">
        <is>
          <t>FDIC assessments</t>
        </is>
      </c>
      <c r="B28" s="6" t="n">
        <v>11780</v>
      </c>
      <c r="C28" s="6" t="n">
        <v>9077</v>
      </c>
      <c r="D28" s="6" t="n">
        <v>4625</v>
      </c>
    </row>
    <row r="29">
      <c r="A29" s="4" t="inlineStr">
        <is>
          <t>Regulatory settlement reserve</t>
        </is>
      </c>
      <c r="B29" s="6" t="n">
        <v>9463</v>
      </c>
      <c r="C29" s="6" t="n">
        <v>-5521</v>
      </c>
      <c r="D29" s="6" t="n">
        <v>35000</v>
      </c>
    </row>
    <row r="30">
      <c r="A30" s="4" t="inlineStr">
        <is>
          <t>Other expenses</t>
        </is>
      </c>
      <c r="B30" s="6" t="n">
        <v>19401</v>
      </c>
      <c r="C30" s="6" t="n">
        <v>15855</v>
      </c>
      <c r="D30" s="6" t="n">
        <v>13354</v>
      </c>
    </row>
    <row r="31">
      <c r="A31" s="4" t="inlineStr">
        <is>
          <t>Total non-interest expense</t>
        </is>
      </c>
      <c r="B31" s="6" t="n">
        <v>173575</v>
      </c>
      <c r="C31" s="6" t="n">
        <v>131538</v>
      </c>
      <c r="D31" s="6" t="n">
        <v>148737</v>
      </c>
    </row>
    <row r="32">
      <c r="A32" s="4" t="inlineStr">
        <is>
          <t>Net income before income tax expense</t>
        </is>
      </c>
      <c r="B32" s="6" t="n">
        <v>97081</v>
      </c>
      <c r="C32" s="6" t="n">
        <v>106918</v>
      </c>
      <c r="D32" s="6" t="n">
        <v>96898</v>
      </c>
    </row>
    <row r="33">
      <c r="A33" s="4" t="inlineStr">
        <is>
          <t>Income tax expense</t>
        </is>
      </c>
      <c r="B33" s="6" t="n">
        <v>30395</v>
      </c>
      <c r="C33" s="6" t="n">
        <v>29650</v>
      </c>
      <c r="D33" s="6" t="n">
        <v>37473</v>
      </c>
    </row>
    <row r="34">
      <c r="A34" s="4" t="inlineStr">
        <is>
          <t>Net income</t>
        </is>
      </c>
      <c r="B34" s="7" t="n">
        <v>66686</v>
      </c>
      <c r="C34" s="7" t="n">
        <v>77268</v>
      </c>
      <c r="D34" s="7" t="n">
        <v>59425</v>
      </c>
    </row>
    <row r="35">
      <c r="A35" s="3" t="inlineStr">
        <is>
          <t>Earnings per common share</t>
        </is>
      </c>
      <c r="B35" s="4" t="inlineStr">
        <is>
          <t xml:space="preserve"> </t>
        </is>
      </c>
      <c r="C35" s="4" t="inlineStr">
        <is>
          <t xml:space="preserve"> </t>
        </is>
      </c>
      <c r="D35" s="4" t="inlineStr">
        <is>
          <t xml:space="preserve"> </t>
        </is>
      </c>
    </row>
    <row r="36">
      <c r="A36" s="4" t="inlineStr">
        <is>
          <t>Basic earnings (in dollars per share)</t>
        </is>
      </c>
      <c r="B36" s="8" t="n">
        <v>5.97</v>
      </c>
      <c r="C36" s="8" t="n">
        <v>6.95</v>
      </c>
      <c r="D36" s="8" t="n">
        <v>5.42</v>
      </c>
    </row>
    <row r="37">
      <c r="A37" s="4" t="inlineStr">
        <is>
          <t>Diluted earnings (in dollars per share)</t>
        </is>
      </c>
      <c r="B37" s="8" t="n">
        <v>5.93</v>
      </c>
      <c r="C37" s="8" t="n">
        <v>6.91</v>
      </c>
      <c r="D37" s="8" t="n">
        <v>5.29</v>
      </c>
    </row>
    <row r="38">
      <c r="A38" s="4" t="inlineStr">
        <is>
          <t>Service charges on deposit accounts</t>
        </is>
      </c>
      <c r="B38" s="4" t="inlineStr">
        <is>
          <t xml:space="preserve"> </t>
        </is>
      </c>
      <c r="C38" s="4" t="inlineStr">
        <is>
          <t xml:space="preserve"> </t>
        </is>
      </c>
      <c r="D38" s="4" t="inlineStr">
        <is>
          <t xml:space="preserve"> </t>
        </is>
      </c>
    </row>
    <row r="39">
      <c r="A39" s="3" t="inlineStr">
        <is>
          <t>Non-interest income</t>
        </is>
      </c>
      <c r="B39" s="4" t="inlineStr">
        <is>
          <t xml:space="preserve"> </t>
        </is>
      </c>
      <c r="C39" s="4" t="inlineStr">
        <is>
          <t xml:space="preserve"> </t>
        </is>
      </c>
      <c r="D39" s="4" t="inlineStr">
        <is>
          <t xml:space="preserve"> </t>
        </is>
      </c>
    </row>
    <row r="40">
      <c r="A40" s="4" t="inlineStr">
        <is>
          <t>Non-interest income</t>
        </is>
      </c>
      <c r="B40" s="7" t="n">
        <v>8269</v>
      </c>
      <c r="C40" s="7" t="n">
        <v>6071</v>
      </c>
      <c r="D40" s="7" t="n">
        <v>5747</v>
      </c>
    </row>
    <row r="41">
      <c r="A41" s="4" t="inlineStr">
        <is>
          <t>Revenue, Product and Service [Extensible List]</t>
        </is>
      </c>
      <c r="B41" s="4" t="inlineStr">
        <is>
          <t>Service charges on deposit accounts</t>
        </is>
      </c>
      <c r="C41" s="4" t="inlineStr">
        <is>
          <t>Service charges on deposit accounts</t>
        </is>
      </c>
      <c r="D41" s="4" t="inlineStr">
        <is>
          <t>Service charges on deposit accounts</t>
        </is>
      </c>
    </row>
    <row r="42">
      <c r="A42" s="4" t="inlineStr">
        <is>
          <t>Global Payments Group revenue</t>
        </is>
      </c>
      <c r="B42" s="4" t="inlineStr">
        <is>
          <t xml:space="preserve"> </t>
        </is>
      </c>
      <c r="C42" s="4" t="inlineStr">
        <is>
          <t xml:space="preserve"> </t>
        </is>
      </c>
      <c r="D42" s="4" t="inlineStr">
        <is>
          <t xml:space="preserve"> </t>
        </is>
      </c>
    </row>
    <row r="43">
      <c r="A43" s="3" t="inlineStr">
        <is>
          <t>Non-interest income</t>
        </is>
      </c>
      <c r="B43" s="4" t="inlineStr">
        <is>
          <t xml:space="preserve"> </t>
        </is>
      </c>
      <c r="C43" s="4" t="inlineStr">
        <is>
          <t xml:space="preserve"> </t>
        </is>
      </c>
      <c r="D43" s="4" t="inlineStr">
        <is>
          <t xml:space="preserve"> </t>
        </is>
      </c>
    </row>
    <row r="44">
      <c r="A44" s="4" t="inlineStr">
        <is>
          <t>Non-interest income</t>
        </is>
      </c>
      <c r="B44" s="7" t="n">
        <v>13355</v>
      </c>
      <c r="C44" s="7" t="n">
        <v>19005</v>
      </c>
      <c r="D44" s="7" t="n">
        <v>19341</v>
      </c>
    </row>
    <row r="45">
      <c r="A45" s="4" t="inlineStr">
        <is>
          <t>Revenue, Product and Service [Extensible List]</t>
        </is>
      </c>
      <c r="B45" s="4" t="inlineStr">
        <is>
          <t>Global Payments Group revenue</t>
        </is>
      </c>
      <c r="C45" s="4" t="inlineStr">
        <is>
          <t>Global Payments Group revenue</t>
        </is>
      </c>
      <c r="D45" s="4" t="inlineStr">
        <is>
          <t>Global Payments Group revenue</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income taxes</t>
        </is>
      </c>
      <c r="B4" s="4" t="inlineStr">
        <is>
          <t>Income tax expense consisted of the following (in thousands): ​ ​ ​ ​ ​ ​ ​ ​ ​ ​ ​ ​ Year Ended December 31, ​ 2024 2023 2022 Current ​ ​ ​ Federal ​ $ 20,729 ​ $ 21,503 ​ $ 27,311 State and local ​ 12,464 ​ 10,947 ​ 14,162 Total current ​ 33,193 ​ 32,450 ​ 41,473 Deferred ​ ​ ​ Federal ​ (1,479) ​ (2,662) ​ (1,919) State and local ​ (1,319) ​ (138) ​ (2,081) Total deferred ​ (2,798) ​ (2,800) ​ (4,000) Total income tax expense ​ $ 30,395 ​ $ 29,650 ​ $ 37,473</t>
        </is>
      </c>
    </row>
    <row r="5">
      <c r="A5" s="4" t="inlineStr">
        <is>
          <t>Schedule of deferred tax assets and liabilities</t>
        </is>
      </c>
      <c r="B5" s="4" t="inlineStr">
        <is>
          <t>Deferred tax assets and liabilities consist of the following (in thousands): ​ ​ ​ ​ ​ ​ ​ ​ ​ At December 31, ​ 2024 2023 Deferred tax assets: ​ ​ Allowance for credit losses ​ $ 19,208 ​ $ 17,219 Lease liabilities ​ ​ 15,555 ​ ​ 13,793 Net unrealized loss on securities available for sale ​ ​ 23,063 ​ ​ 23,098 Off balance sheet reserves ​ 382 ​ 351 Restricted stock ​ 1,822 ​ 1,666 Tangible asset ​ — ​ 3 Other ​ 136 ​ 147 Total gross deferred tax assets ​ 60,166 ​ 56,277 Deferred tax liabilities: ​ ​ Right of use lease asset ​ ​ 14,269 ​ ​ 12,550 Depreciation and amortization ​ 3,190 ​ 4,024 Net unrealized gain on interest rate derivatives ​ ​ 147 ​ 825 Prepaid assets ​ ​ 1,181 ​ 748 Total gross deferred tax liabilities ​ 18,787 ​ 18,147 Net deferred tax asset, included in other assets ​ $ 41,379 ​ $ 38,130</t>
        </is>
      </c>
    </row>
    <row r="6">
      <c r="A6" s="4" t="inlineStr">
        <is>
          <t>Schedule of reconciliation of statutory federal income tax rate</t>
        </is>
      </c>
      <c r="B6" s="4" t="inlineStr">
        <is>
          <t xml:space="preserve">The following is a reconciliation of the Company’s statutory federal income tax rate to its effective tax rate (in thousands): ​ ​ ​ ​ ​ ​ ​ ​ ​ ​ ​ ​ ​ ​ ​ ​ ​ ​ ​ ​ ​ For the year ended December 31, ​ ​ 2024 ​ 2023 ​ 2022 ​ ​ Tax expense/ ​ ​ ​ ​ Tax expense/ ​ ​ ​ ​ Tax expense/ ​ ​ ​ ​ (benefit) Rate ​ (benefit) Rate ​ (benefit) Rate Pretax income at statutory rates ​ $ 20,367 21.00 % ​ $ 22,453 21.00 % ​ $ 20,349 21.00 % State and local taxes, net of federal income tax benefit ​ 8,804 9.08 ​ ​ 8,539 7.99 ​ ​ 9,544 9.85 ​ Nondeductible expenses ​ 1,780 1.84 ​ ​ (940) (0.88) ​ ​ 8,175 8.44 ​ Equity compensation ​ ​ — ​ — ​ ​ ​ (1,063) ​ (0.99) ​ ​ ​ (302) ​ (0.31) ​ Tax-exempt income, net ​ (103) (0.11) ​ ​ (104) (0.10) ​ ​ (106) (0.11) ​ Other ​ (453) (0.47) ​ ​ 765 0.71 ​ ​ (187) (0.20) ​ Effective income tax expense/rate ​ $ 30,395 31.34 % ​ $ 29,650 27.73 % ​ $ 37,473 38.67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OF FINANCIAL INSTRUMENTS</t>
        </is>
      </c>
      <c r="B3" s="4" t="inlineStr">
        <is>
          <t xml:space="preserve"> </t>
        </is>
      </c>
    </row>
    <row r="4">
      <c r="A4" s="4" t="inlineStr">
        <is>
          <t>Schedule of assets and liabilities measured at fair value on a recurring basis</t>
        </is>
      </c>
      <c r="B4" s="4" t="inlineStr">
        <is>
          <t>Assets and liabilities measured at fair value on a recurring basis are summarized below (in thousands): ​ ​ ​ ​ ​ ​ ​ ​ ​ ​ ​ ​ ​ ​ ​ Fair Value Measurement using: ​ ​ ​ ​ ​ Quoted Prices ​ ​ ​ ​ ​ ​ ​ ​ ​ ​ ​ in Active ​ Significant ​ ​ ​ ​ ​ ​ ​ ​ Markets ​ Other ​ Significant ​ ​ Carrying ​ For Identical ​ Observable ​ Unobservable ​ Amount Assets (Level 1) Inputs (Level 2) Inputs (Level 3) At December 31, 2024 ​ ​ ​ ​ ​ ​ ​ ​ ​ ​ ​ ​ U.S. Government agency securities ​ $ 63,752 ​ $ — ​ $ 63,752 ​ $ — U.S. State and Municipal securities ​ ​ 9,500 ​ ​ — ​ ​ 9,500 ​ ​ — Residential mortgage securities ​ ​ 363,068 ​ ​ — ​ ​ 363,068 ​ ​ — Commercial mortgage securities ​ ​ 43,128 ​ ​ — ​ ​ 43,128 ​ ​ — Asset-backed securities ​ ​ 2,637 ​ ​ — ​ ​ 2,637 ​ ​ — CRA Mutual Fund ​ ​ 5,109 ​ ​ 5,109 ​ ​ — ​ ​ — Derivative assets ​ ​ 919 ​ ​ — ​ ​ 919 ​ ​ — Derivative liabilities ​ ​ 1,539 ​ ​ — ​ ​ 1,539 ​ ​ — ​ ​ ​ ​ ​ ​ ​ ​ ​ ​ ​ ​ ​ ​ ​ ​ ​ ​ ​ ​ ​ ​ ​ ​ ​ ​ ​ ​ Fair Value Measurement using: ​ ​ ​ ​ ​ Quoted Prices ​ ​ ​ ​ ​ ​ ​ ​ ​ ​ ​ in Active ​ Significant ​ ​ ​ ​ ​ ​ ​ ​ Markets ​ Other ​ Significant ​ ​ Carrying ​ For Identical ​ Observable ​ Unobservable ​ Amount Assets (Level 1) Inputs (Level 2) Inputs (Level 3) ​ ​ ​ ​ ​ ​ ​ ​ ​ ​ ​ ​ ​ At December 31, 2023 ​ ​ ​ ​ ​ ​ ​ ​ ​ ​ ​ ​ U.S. Government agency securities ​ $ 61,775 ​ $ — ​ $ 61,775 ​ $ — U.S. State and Municipal securities ​ ​ 9,699 ​ ​ — ​ ​ 9,699 ​ ​ — Residential mortgage securities ​ ​ 351,920 ​ ​ — ​ ​ 351,920 ​ ​ — Commercial mortgage securities ​ ​ 34,584 ​ ​ — ​ ​ 34,584 ​ ​ — Asset-backed securities ​ ​ 3,229 ​ ​ — ​ ​ 3,229 ​ ​ — CRA Mutual Fund ​ ​ 2,123 ​ ​ 2,123 ​ ​ — ​ ​ — Derivative assets ​ ​ 2,687 ​ ​ — ​ ​ 2,687 ​ ​ — Derivative liabilities ​ ​ 6,037 ​ ​ — ​ ​ 6,037 ​ ​ —</t>
        </is>
      </c>
    </row>
    <row r="5">
      <c r="A5" s="4" t="inlineStr">
        <is>
          <t>Schedule of assets and liabilities measured on a non-recurring basis</t>
        </is>
      </c>
      <c r="B5" s="4" t="inlineStr">
        <is>
          <t>Carrying amount and estimated fair values of financial instruments not carried at fair value were as follows (in thousands): ​ ​ ​ ​ ​ ​ ​ ​ ​ ​ ​ ​ ​ ​ ​ ​ ​ ​ ​ ​ ​ Fair Value Measurement Using: ​ ​ ​ ​ ​ ​ ​ ​ Quoted Prices ​ ​ ​ ​ ​ ​ ​ ​ ​ ​ ​ ​ ​ ​ in Active ​ Significant ​ ​ ​ ​ ​ ​ ​ ​ ​ ​ ​ Markets ​ Other ​ Significant ​ ​ ​ ​ ​ Carrying ​ For Identical ​ Observable ​ Unobservable ​ Total Fair At December 31, 2024 Amount Assets (Level 1) Inputs (Level 2) Inputs (Level 3) Value Financial Assets: ​ ​ ​ ​ ​ ​ ​ ​ ​ ​ ​ ​ ​ ​ ​ Cash and due from banks ​ $ 13,078 ​ $ 13,078 ​ $ — ​ $ — ​ $ 13,078 Overnight deposits ​ ​ 187,190 ​ ​ 187,190 ​ ​ — ​ ​ — ​ ​ 187,190 Securities held-to-maturity ​ ​ 428,557 ​ ​ — ​ ​ 366,719 ​ ​ — ​ ​ 366,719 Loans, net ​ ​ 5,970,803 ​ ​ — ​ ​ — ​ ​ 5,878,582 ​ ​ 5,878,582 Other investments ​ ​ ​ ​ ​ ​ ​ ​ ​ ​ ​ ​ ​ ​ ​ FRB Stock ​ ​ 11,410 ​ ​ N/A ​ ​ N/A ​ ​ N/A ​ ​ N/A FHLB Stock ​ ​ 17,228 ​ ​ N/A ​ ​ N/A ​ ​ N/A ​ ​ N/A Disability Fund ​ ​ 1,500 ​ ​ — ​ ​ 1,500 ​ ​ — ​ ​ 1,500 Time deposits at banks ​ ​ 498 ​ ​ 498 ​ ​ — ​ ​ — ​ ​ 498 Accrued interest receivable ​ ​ 33,209 ​ ​ — ​ ​ 2,105 ​ ​ 31,104 ​ ​ 33,209 ​ ​ ​ ​ ​ ​ ​ ​ ​ ​ ​ ​ ​ ​ ​ ​ Financial Liabilities: ​ ​ ​ ​ ​ ​ ​ ​ ​ ​ ​ ​ ​ ​ ​ Non-interest-bearing demand deposits ​ $ 1,334,054 ​ $ 1,334,054 ​ $ — ​ $ — ​ $ 1,334,054 Money market and savings deposits ​ ​ 4,523,522 ​ ​ 4,523,522 ​ ​ — ​ ​ — ​ ​ 4,523,522 Time deposits ​ ​ 125,397 ​ ​ — ​ ​ 125,288 ​ ​ — ​ ​ 125,288 Federal funds purchased ​ ​ 210,000 ​ ​ — ​ ​ 210,000 ​ ​ — ​ ​ 210,000 Federal Home Loan Bank of New York advances ​ ​ 240,000 ​ ​ — ​ ​ 240,000 ​ ​ — ​ ​ 240,000 Trust preferred securities payable ​ ​ 20,620 ​ ​ — ​ ​ — ​ ​ 20,024 ​ ​ 20,024 Accrued interest payable ​ ​ 1,809 ​ ​ 12 ​ ​ 1,436 ​ ​ 361 ​ ​ 1,809 Secured and other borrowings ​ ​ 7,441 ​ ​ — ​ ​ 7,441 ​ ​ — ​ ​ 7,441 ​ ​ ​ ​ ​ ​ ​ ​ ​ ​ ​ ​ ​ ​ ​ ​ ​ ​ ​ ​ ​ ​ Fair Value Measurement Using: ​ ​ ​ ​ ​ ​ ​ ​ Quoted Prices ​ ​ ​ ​ ​ ​ ​ ​ ​ ​ ​ ​ ​ ​ in Active ​ Significant ​ ​ ​ ​ ​ ​ ​ ​ ​ ​ ​ Markets ​ Other ​ Significant ​ ​ ​ ​ ​ Carrying ​ For Identical ​ Observable ​ Unobservable ​ Total Fair At December 31, 2023 Amount Assets (Level 1) Inputs (Level 2) Inputs (Level 3) Value Financial Assets: ​ ​ ​ ​ ​ ​ ​ ​ ​ ​ ​ ​ ​ ​ ​ Cash and due from banks ​ $ 31,973 ​ $ 31,973 ​ $ — ​ $ — ​ $ 31,973 Overnight deposits ​ ​ 237,492 ​ ​ 237,492 ​ ​ — ​ ​ — ​ ​ 237,492 Securities held-to-maturity ​ ​ 468,860 ​ ​ — ​ ​ 404,252 ​ ​ — ​ ​ 404,252 Loans, net ​ ​ 5,566,832 ​ ​ — ​ ​ — ​ ​ 5,474,238 ​ ​ 5,474,238 Other investments ​ ​ ​ ​ ​ ​ ​ ​ ​ ​ ​ ​ ​ ​ ​ FRB Stock ​ ​ 11,410 ​ ​ N/A ​ ​ N/A ​ ​ N/A ​ ​ N/A FHLB Stock ​ ​ 25,558 ​ ​ N/A ​ ​ N/A ​ ​ N/A ​ ​ N/A Disability Fund ​ ​ 1,500 ​ ​ — ​ ​ 1,500 ​ ​ — ​ ​ 1,500 Time deposits at banks ​ ​ 498 ​ ​ 498 ​ ​ — ​ ​ — ​ ​ 498 Receivable from global payments business, net ​ ​ 87,648 ​ ​ — ​ ​ — ​ ​ 87,648 ​ ​ 87,648 Accrued interest receivable ​ ​ 31,948 ​ ​ — ​ ​ 2,007 ​ ​ 29,941 ​ ​ 31,948 ​ ​ ​ ​ ​ ​ ​ ​ ​ ​ ​ ​ ​ ​ ​ ​ Financial Liabilities: ​ ​ ​ ​ ​ ​ ​ ​ ​ ​ ​ ​ ​ ​ ​ Non-interest-bearing demand deposits ​ $ 1,837,874 ​ $ 1,837,874 ​ $ — ​ $ — ​ $ 1,837,874 Money market and savings deposits ​ ​ 3,864,018 ​ ​ 3,864,018 ​ ​ — ​ ​ — ​ ​ 3,864,018 Time deposits ​ ​ 35,400 ​ ​ — ​ ​ 35,011 ​ ​ — ​ ​ 35,011 Federal funds purchased ​ ​ 99,000 ​ ​ — ​ ​ 99,000 ​ ​ — ​ ​ 99,000 Federal Home Loan Bank of New York advances ​ ​ 440,000 ​ ​ — ​ ​ 440,000 ​ ​ — ​ ​ 440,000 Trust preferred securities payable ​ ​ 20,620 ​ ​ — ​ ​ — ​ ​ 20,007 ​ ​ 20,007 Prepaid debit cardholder balances ​ ​ 10,178 ​ ​ — ​ ​ — ​ ​ 10,178 ​ ​ 10,178 Accrued interest payable ​ ​ 1,894 ​ ​ 1,028 ​ ​ 475 ​ ​ 391 ​ ​ 1,894 Secured and other borrowings ​ ​ 7,585 ​ ​ — ​ ​ 7,585 ​ ​ — ​ ​ 7,58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 COMPENSATION PLAN (Tables)</t>
        </is>
      </c>
      <c r="B1" s="2" t="inlineStr">
        <is>
          <t>12 Months Ended</t>
        </is>
      </c>
    </row>
    <row r="2">
      <c r="B2" s="2" t="inlineStr">
        <is>
          <t>Dec. 31, 2024</t>
        </is>
      </c>
    </row>
    <row r="3">
      <c r="A3" s="3" t="inlineStr">
        <is>
          <t>STOCK COMPENSATION PLAN</t>
        </is>
      </c>
      <c r="B3" s="4" t="inlineStr">
        <is>
          <t xml:space="preserve"> </t>
        </is>
      </c>
    </row>
    <row r="4">
      <c r="A4" s="4" t="inlineStr">
        <is>
          <t>Schedule of changes in the non-vested restricted stock awards</t>
        </is>
      </c>
      <c r="B4" s="4" t="inlineStr">
        <is>
          <t>​ ​ ​ ​ ​ ​ ​ ​ ​ ​ ​ ​ ​ ​ ​ ​ ​ ​ ​ Year ended ​ ​ December 31, 2024 ​ December 31, 2023 ​ December 31, 2022 ​ ​ ​ ​ Weighted Average ​ ​ ​ Weighted Average ​ ​ ​ Weighted Average ​ ​ ​ ​ Grant Date ​ ​ ​ Grant Date ​ ​ ​ Grant Date ​ ​ Number of ​ Fair Value ​ Number of ​ Fair Value ​ Number of ​ Fair Value ​ Shares per Share ​ Shares per Share ​ Shares per Share Outstanding, beginning of period ​ 233,852 ​ $ 63.98 ​ 129,562 ​ $ 86.01 ​ 90,999 ​ $ 47.35 Granted ​ 195,969 ​ ​ 42.28 ​ 198,498 ​ ​ 56.04 ​ 83,151 ​ ​ 102.49 Forfeited ​ (19,243) ​ ​ 51.37 ​ (29,218) ​ ​ 62.53 ​ (578) ​ ​ 92.44 Vested ​ (133,483) ​ ​ 61.74 ​ (64,990) ​ ​ 84.28 ​ (44,010) ​ ​ 37.12 Outstanding at end of period ​ 277,095 ​ $ 50.59 ​ 233,852 ​ $ 63.98 ​ 129,562 ​ $ 86.0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off-balance-sheet financial instruments</t>
        </is>
      </c>
      <c r="B4" s="4" t="inlineStr">
        <is>
          <t>The following off-balance-sheet financial instruments whose contract amounts represent credit risk, are outstanding (in thousands): ​ ​ ​ ​ ​ ​ ​ ​ ​ ​ ​ ​ ​ ​ ​ At December 31, 2024 ​ At December 31, 2023 ​ ​ Fixed ​ Variable ​ Fixed ​ Variable ​ Rate Rate Rate Rate Unused loan commitments ​ $ 108,561 ​ $ 586,821 ​ $ 67,418 ​ $ 527,730 Standby and commercial letters of credit ​ ​ 31,920 ​ ​ — ​ ​ 59,532 ​ ​ — ​ ​ $ 140,481 ​ $ 586,821 ​ $ 126,950 ​ $ 527,73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GULATORY CAPITAL (Tables)</t>
        </is>
      </c>
      <c r="B1" s="2" t="inlineStr">
        <is>
          <t>12 Months Ended</t>
        </is>
      </c>
    </row>
    <row r="2">
      <c r="B2" s="2" t="inlineStr">
        <is>
          <t>Dec. 31, 2024</t>
        </is>
      </c>
    </row>
    <row r="3">
      <c r="A3" s="3" t="inlineStr">
        <is>
          <t>REGULATORY CAPITAL</t>
        </is>
      </c>
      <c r="B3" s="4" t="inlineStr">
        <is>
          <t xml:space="preserve"> </t>
        </is>
      </c>
    </row>
    <row r="4">
      <c r="A4" s="4" t="inlineStr">
        <is>
          <t>Schedule of requirements for minimum capital adequacy and classification</t>
        </is>
      </c>
      <c r="B4" s="4" t="inlineStr">
        <is>
          <t xml:space="preserve">Actual and required capital amounts and ratios are presented below at year end (dollars in thousands): ​ ​ ​ ​ ​ ​ ​ ​ ​ ​ ​ ​ ​ ​ ​ ​ ​ ​ ​ ​ ​ ​ ​ ​ ​ For ​ ​ To be Well ​ Minimum ​ ​ ​ ​ ​ ​ Capital ​ ​ Capitalized under ​ ​ Capital ​ ​ ​ ​ ​ ​ Adequacy ​ ​ Prompt Corrective ​ Conservation ​ ​ ​ Actual ​ ​ Purposes ​ ​ Action Regulations ​ Buffer ​ ​ ​ Amount Ratio ​ Amount Ratio ​ Amount Ratio ​ Ratio ​ At December 31, 2024 ​ ​ ​ ​ ​ ​ ​ ​ ​ ​ The Company ​ ​ ​ ​ ​ ​ ​ ​ ​ ​ ​ ​ ​ ​ ​ ​ ​ ​ Tier 1 leverage ratio (Tier 1 capital to average assets) ​ $ 793,847 10.8 % ​ $ 294,141 4.0 % ​ $ N/A N/A ​ ​ — % Tier 1 common equity (to risk-weighted assets) ​ $ 773,227 11.9 % ​ $ 291,450 4.5 % ​ $ N/A N/A ​ ​ 2.5 % Tier 1 capital (to risk-weighted assets) ​ $ 793,847 12.3 % ​ $ 388,600 6.0 % ​ $ N/A N/A ​ ​ 2.5 % Total capital (to risk-weighted assets) ​ $ 859,129 13.3 % ​ $ 518,134 8.0 % ​ $ N/A N/A ​ ​ 2.5 % The Bank ​ ​ ​ ​ ​ ​ ​ ​ ​ ​ ​ ​ ​ ​ ​ ​ ​ ​ Tier 1 leverage ratio (Tier 1 capital to average assets) ​ $ 775,106 10.6 % ​ $ 293,513 4.0 % ​ $ 366,892 5.0 % ​ — % Tier 1 common equity (to risk-weighted assets) ​ $ 775,106 12.0 % ​ $ 291,421 4.5 % ​ $ 420,942 6.5 % ​ 2.5 % Tier 1 capital (to risk-weighted assets) ​ $ 775,106 12.0 % ​ $ 388,562 6.0 % ​ $ 518,082 8.0 % ​ 2.5 % Total capital (to risk-weighted assets) ​ $ 840,387 13.0 % ​ $ 518,082 8.0 % ​ $ 647,603 10.0 % ​ 2.5 % ​ ​ ​ ​ ​ ​ ​ ​ ​ ​ ​ ​ ​ ​ ​ ​ ​ ​ ​ At December 31, 2023 ​ ​ ​ ​ ​ ​ ​ ​ ​ The Company ​ ​ ​ ​ ​ ​ ​ ​ ​ ​ ​ ​ ​ ​ ​ ​ ​ ​ Tier 1 leverage ratio (Tier 1 capital to average assets) ​ $ 722,844 10.6 % ​ $ 274,064 4.0 % ​ $ N/A N/A ​ ​ — % Tier 1 common equity (to risk-weighted assets) ​ $ 702,224 11.5 % ​ $ 274,867 4.5 % ​ $ N/A N/A ​ ​ 2.5 % Tier 1 capital (to risk-weighted assets) ​ $ 722,844 11.8 % ​ $ 366,490 6.0 % ​ $ N/A N/A ​ ​ 2.5 % Total capital (to risk-weighted assets) ​ $ 781,991 12.8 % ​ $ 488,653 8.0 % ​ $ N/A N/A ​ ​ 2.5 % The Bank ​ ​ ​ ​ ​ ​ ​ ​ ​ ​ ​ ​ ​ ​ ​ ​ ​ ​ Tier 1 leverage ratio (Tier 1 capital to average assets) ​ $ 703,823 10.3 % ​ $ 274,055 4.0 % ​ $ 342,569 5.0 % ​ — % Tier 1 common equity (to risk-weighted assets) ​ $ 703,823 11.5 % ​ $ 274,838 4.5 % ​ $ 396,989 6.5 % ​ 2.5 % Tier 1 capital (to risk-weighted assets) ​ $ 703,823 11.5 % ​ $ 366,451 6.0 % ​ $ 488,601 8.0 % ​ 2.5 % Total capital (to risk-weighted assets) ​ $ 762,969 12.5 % ​ $ 488,601 8.0 % ​ $ 610,752 10.0 % ​ 2.5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COMMON SHARE</t>
        </is>
      </c>
      <c r="B3" s="4" t="inlineStr">
        <is>
          <t xml:space="preserve"> </t>
        </is>
      </c>
    </row>
    <row r="4">
      <c r="A4" s="4" t="inlineStr">
        <is>
          <t>Schedule of earnings per share</t>
        </is>
      </c>
      <c r="B4" s="4" t="inlineStr">
        <is>
          <t>The factors used in the earnings per share calculation are as follows (in thousands, except per share data): ​ ​ ​ ​ ​ ​ ​ ​ ​ ​ ​ ​ ​ ​ ​ Year Ended December 31, ​ ​ 2024 2023 2022 Basic ​ ​ ​ ​ ​ ​ ​ ​ ​ ​ Net income per consolidated statements of income ​ ​ $ 66,686 ​ $ 77,268 ​ $ 59,425 Less: Earnings allocated to participating securities ​ ​ ​ — ​ ​ (365) ​ ​ (141) Net income available to common stockholders ​ ​ $ 66,686 ​ $ 76,903 ​ $ 59,284 ​ ​ ​ ​ ​ ​ ​ ​ ​ ​ ​ Weighted average common shares outstanding including participating securities ​ ​ ​ 11,179,074 ​ ​ 11,112,572 ​ ​ 10,955,077 Less: Weighted average participating securities ​ ​ ​ — ​ ​ (52,462) ​ ​ (26,056) Weighted average common shares outstanding ​ ​ ​ 11,179,074 ​ ​ 11,060,110 ​ ​ 10,929,021 ​ ​ ​ ​ ​ ​ ​ ​ ​ ​ ​ Basic earnings per common share ​ ​ $ 5.97 ​ $ 6.95 ​ ​ 5.42 ​ ​ ​ ​ ​ ​ ​ ​ ​ ​ ​ Diluted ​ ​ ​ ​ ​ ​ ​ ​ ​ ​ Net income allocated to common stockholders ​ ​ $ 66,686 ​ $ 76,903 ​ $ 59,284 ​ ​ ​ ​ ​ ​ ​ ​ ​ ​ ​ Weighted average common shares outstanding for basic earnings per common share ​ ​ ​ 11,179,074 ​ ​ 11,060,110 ​ ​ 10,929,021 Add: Dilutive effects of assumed exercise of stock options ​ ​ ​ N/A ​ ​ N/A ​ ​ 170,648 Add: Dilutive effects of assumed vesting of performance based restricted stock ​ ​ ​ — ​ ​ 69,790 ​ ​ 56,711 Add: Dilutive effects of assumed vesting of restricted stock units ​ ​ ​ 76,149 ​ ​ — ​ ​ 43,804 Average shares and dilutive potential common shares ​ ​ ​ 11,255,223 ​ ​ 11,129,900 ​ ​ 11,200,184 ​ ​ ​ ​ ​ ​ ​ ​ ​ ​ ​ Dilutive earnings per common share ​ ​ $ 5.93 ​ $ 6.91 ​ $ 5.2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ACCUMULATED OTHER COMPREHENSIVE INCOME (LOSS)</t>
        </is>
      </c>
      <c r="B3" s="4" t="inlineStr">
        <is>
          <t xml:space="preserve"> </t>
        </is>
      </c>
    </row>
    <row r="4">
      <c r="A4" s="4" t="inlineStr">
        <is>
          <t>Schedule of tax effects allocated to each component of Other Comprehensive Income (Loss)</t>
        </is>
      </c>
      <c r="B4" s="4" t="inlineStr">
        <is>
          <t>The following table presents the tax effects allocated to each component of Other Comprehensive Income (Loss) (in thousands): ​ ​ ​ ​ ​ ​ ​ ​ ​ ​ ​ ​ ​ ​ ​ ​ ​ ​ ​ ​ ​ ​ ​ ​ ​ ​ ​ ​ ​ ​ ​ Year ended December 31, ​ ​ 2024 ​ 2023 ​ 2022 ​ Before ​ Tax ​ After ​ Before ​ Tax ​ After ​ Before ​ Tax ​ After ​ ​ Tax Effect Tax Tax Effect Tax Tax Effect Tax Unrealized gain (loss) arising on AFS securities ​ ​ ​ ​ ​ ​ ​ ​ ​ ​ ​ ​ ​ ​ ​ ​ ​ ​ ​ ​ ​ ​ ​ ​ ​ ​ ​ Unrealized gain (loss) arising during the period ​ $ 789 ​ $ 565 ​ $ 1,354 ​ $ 11,135 ​ $ (3,986) ​ $ 7,149 ​ $ (76,934) ​ $ 23,353 ​ $ (53,581) ​ ​ ​ ​ ​ ​ ​ ​ ​ ​ ​ ​ ​ ​ ​ ​ ​ ​ ​ ​ ​ ​ ​ ​ ​ ​ ​ ​ Unrealized gain (loss) arising on cash flow hedges ​ ​ ​ ​ ​ ​ ​ ​ ​ ​ ​ ​ ​ ​ ​ ​ ​ ​ ​ ​ ​ ​ ​ ​ ​ ​ ​ Unrealized gain (loss) arising during the period ​ $ 2,730 ​ $ (808) ​ $ 1,922 ​ $ (3,350) ​ $ 933 ​ $ (2,417) ​ $ 11,704 ​ $ (3,567) ​ $ 8,137 Reclassification adjustment for gain included in net income ​ ​ (5,013) ​ ​ 1,539 ​ ​ (3,474) ​ ​ (4,864) ​ ​ 1,494 ​ ​ (3,370) ​ ​ (1,949) ​ ​ 599 ​ ​ (1,350) Net Change ​ ​ (2,283) ​ ​ 731 ​ ​ (1,552) ​ ​ (8,214) ​ ​ 2,427 ​ ​ (5,787) ​ ​ 9,755 ​ ​ (2,968) ​ ​ 6,787 Total other comprehensive income (loss) ​ $ (1,494) ​ $ 1,296 ​ $ (198) ​ $ 2,921 ​ $ (1,559) ​ $ 1,362 ​ $ (67,179) ​ $ 20,385 ​ $ (46,794)</t>
        </is>
      </c>
    </row>
    <row r="5">
      <c r="A5" s="4" t="inlineStr">
        <is>
          <t>Schedule of after-tax changes in the balances of each component of Accumulated Other Comprehensive Income (Loss)</t>
        </is>
      </c>
      <c r="B5" s="4" t="inlineStr">
        <is>
          <t>The following table presents the after-tax changes in the balances of each component of Accumulated Other Comprehensive Income (Loss) at the dates indicated (in thousands): ​ ​ ​ ​ ​ ​ ​ ​ ​ ​ ​ ​ ​ ​ ​ ​ ​ Total ​ ​ ​ ​ ​ ​ Accumulated ​ ​ ​ ​ ​ ​ Other ​ ​ AFS ​ Cash Flow ​ Comprehensive ​ ​ Securities ​ Hedge ​ Income (Loss) Balance at January 1, 2024 ​ $ (54,685) ​ $ 1,749 ​ $ (52,936) Other comprehensive income (loss) arising during the period, net of tax ​ ​ 1,354 ​ ​ (1,552) ​ ​ (198) Balance at December 31, 2024 ​ $ (53,331) ​ $ 197 ​ $ (53,134) ​ ​ ​ ​ ​ ​ ​ ​ ​ ​ Balance at January 1, 2023 ​ $ (61,834) ​ $ 7,536 ​ $ (54,298) Other comprehensive income (loss) arising during the period, net of tax ​ ​ 7,149 ​ ​ (5,787) ​ ​ 1,362 Balance at December 31, 2023 ​ $ (54,685) ​ $ 1,749 ​ $ (52,936) ​ ​ ​ ​ ​ ​ ​ ​ ​ ​ Balance at January 1, 2022 ​ $ (8,253) ​ $ 749 ​ $ (7,504) Other comprehensive income (loss)arising during the period , net of tax ​ ​ (53,581) ​ ​ 6,787 ​ ​ (46,794) Balance at December 31, 2022 ​ $ (61,834) ​ $ 7,536 ​ $ (54,298) ​</t>
        </is>
      </c>
    </row>
    <row r="6">
      <c r="A6" s="4" t="inlineStr">
        <is>
          <t>Schedule of table shows the amounts reclassified out of each component of accumulated other comprehensive income for the gain on the sale of securities</t>
        </is>
      </c>
      <c r="B6" s="4" t="inlineStr">
        <is>
          <t>The following table shows the amounts reclassified out of each component of accumulated other comprehensive income for the realized gain on the sale of securities and the realized gain on derivative cash flow hedges (in thousands): ​ ​ ​ ​ ​ ​ ​ ​ ​ ​ ​ ​ ​ ​ ​ ​ ​ ​ ​ ​ ​ ​ ​ ​ ​ ​ Affected line item in ​ ​ ​ ​ ​ ​ ​ ​ ​ ​ ​ ​ the Consolidated Statements ​ ​ ​ Year Ended December 31, ​ of Operations ​ ​ ​ ​ 2024 ​ ​ 2023 ​ ​ 2022 ​ Realized gain on sale of AFS securities ​ ​ $ — ​ $ — ​ $ — ​ Gain on Sale of Securities Income tax (expense) benefit ​ ​ ​ — ​ ​ — ​ ​ — ​ Income tax expense Total reclassifications, net of income tax ​ ​ $ — ​ $ — ​ $ — ​ ​ ​ ​ ​ ​ ​ ​ ​ ​ ​ ​ ​ ​ ​ Realized gain (loss) on derivative cash flow hedges ​ ​ $ 5,013 ​ $ 4,864 ​ $ 1,949 ​ Licensing fees Income tax (expense) benefit ​ ​ ​ (1,539) ​ ​ (1,494) ​ ​ (599) ​ Income tax expense Total reclassifications, net of income tax ​ ​ $ 3,474 ​ $ 3,370 ​ $ 1,350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S WITH CUSTOMERS</t>
        </is>
      </c>
      <c r="B3" s="4" t="inlineStr">
        <is>
          <t xml:space="preserve"> </t>
        </is>
      </c>
    </row>
    <row r="4">
      <c r="A4" s="4" t="inlineStr">
        <is>
          <t>Schedule of company's sources of non-interest income</t>
        </is>
      </c>
      <c r="B4" s="4" t="inlineStr">
        <is>
          <t>The following table presents the Company’s revenue from contracts with customers (in thousands): ​ ​ ​ ​ ​ ​ ​ ​ ​ ​ ​ ​ ​ ​ ​ ​ ​ ​ ​ ​ ​ ​ ​ Year ended December 31, ​ 2024 2023 2022 Service charges on deposit accounts ​ $ 8,269 ​ $ 6,071 ​ $ 5,747 Global Payments Group revenue ​ 13,355 ​ 19,005 ​ 19,341 Other service charges and fees ​ 2,312 ​ 2,804 ​ 1,763 Total ​ $ 23,936 ​ $ 27,880 ​ $ 26,85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RIVATIVES (Tables)</t>
        </is>
      </c>
      <c r="B1" s="2" t="inlineStr">
        <is>
          <t>12 Months Ended</t>
        </is>
      </c>
    </row>
    <row r="2">
      <c r="B2" s="2" t="inlineStr">
        <is>
          <t>Dec. 31, 2024</t>
        </is>
      </c>
    </row>
    <row r="3">
      <c r="A3" s="3" t="inlineStr">
        <is>
          <t>DERIVATIVES</t>
        </is>
      </c>
      <c r="B3" s="4" t="inlineStr">
        <is>
          <t xml:space="preserve"> </t>
        </is>
      </c>
    </row>
    <row r="4">
      <c r="A4" s="4" t="inlineStr">
        <is>
          <t>Schedule of notional amount and fair value</t>
        </is>
      </c>
      <c r="B4" s="4" t="inlineStr">
        <is>
          <t>​ The following tables reflect the derivatives recorded on the balance sheet (in thousands): ​ ​ ​ ​ ​ ​ ​ ​ ​ ​ ​ ​ ​ ​ ​ Fair Value ​ ​ ​ Notional ​ ​ Other ​ ​ Other ​ ​ ​ Amount ​ ​ Assets ​ ​ Liabilities At December 31, 2024 ​ ​ ​ ​ ​ ​ ​ ​ ​ Derivatives designated as hedges: ​ ​ ​ ​ ​ ​ ​ ​ ​ Interest rate swaps related to client deposits and borrowings ​ $ 550,000 ​ $ 585 ​ $ 1,205 ​ ​ ​ ​ ​ ​ ​ ​ ​ ​ Derivatives not designated as hedges: ​ ​ ​ ​ ​ ​ ​ ​ ​ Interest rate swaps ​ $ 69,000 ​ $ 334 ​ $ 334 ​ ​ ​ ​ ​ ​ ​ ​ ​ ​ At December 31, 2023 ​ ​ ​ ​ ​ ​ ​ ​ ​ Derivatives designated as hedges: ​ ​ ​ ​ ​ ​ ​ ​ ​ Interest rate swaps related to client deposits and borrowings ​ $ 700,000 ​ $ 1,530 ​ $ 4,880 ​ ​ ​ ​ ​ ​ ​ ​ ​ ​ Derivatives not designated as hedges: ​ ​ ​ ​ ​ ​ ​ ​ ​ Interest rate swaps ​ $ 69,000 ​ $ 1,157 ​ $ 1,15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ARENT COMPANY FINANCIAL INFORMATION (Tables)</t>
        </is>
      </c>
      <c r="B1" s="2" t="inlineStr">
        <is>
          <t>12 Months Ended</t>
        </is>
      </c>
    </row>
    <row r="2">
      <c r="B2" s="2" t="inlineStr">
        <is>
          <t>Dec. 31, 2024</t>
        </is>
      </c>
    </row>
    <row r="3">
      <c r="A3" s="3" t="inlineStr">
        <is>
          <t>PARENT COMPANY FINANCIAL INFORMATION</t>
        </is>
      </c>
      <c r="B3" s="4" t="inlineStr">
        <is>
          <t xml:space="preserve"> </t>
        </is>
      </c>
    </row>
    <row r="4">
      <c r="A4" s="4" t="inlineStr">
        <is>
          <t>Schedule of condensed statements of financial condition</t>
        </is>
      </c>
      <c r="B4" s="4" t="inlineStr">
        <is>
          <t>​ ​ ​ ​ ​ ​ ​ ​ ​ At December 31, ​ 2024 2023 Assets ​ ​ Cash and due from banks ​ $ 16,820 ​ $ 16,946 Loans, net of allowance for credit losses ​ — ​ — Investments ​ 620 ​ 620 Investment in subsidiary bank, at equity ​ 731,705 ​ 660,620 Other assets ​ 1,960 ​ 2,007 Total assets ​ ​ 751,105 ​ ​ 680,193 ​ ​ ​ ​ ​ ​ ​ Liabilities and Stockholders’ Equity ​ ​ Trust preferred securities ​ 20,620 ​ 20,620 Other liabilities ​ 658 ​ 552 Total liabilities ​ 21,278 ​ 21,172 ​ ​ ​ ​ ​ ​ ​ Stockholders’ Equity ​ ​ Common stock ​ 112 ​ 111 Surplus ​ 400,188 ​ 395,871 Retained earnings ​ 382,661 ​ 315,975 Accumulated other comprehensive income (loss), net of tax ​ (53,134) ​ (52,936) Total equity ​ 729,827 ​ 659,021 Total liabilities and stockholders’ equity ​ $ 751,105 ​ $ 680,193</t>
        </is>
      </c>
    </row>
    <row r="5">
      <c r="A5" s="4" t="inlineStr">
        <is>
          <t>Schedule of condensed statements of operations</t>
        </is>
      </c>
      <c r="B5" s="4" t="inlineStr">
        <is>
          <t>​ ​ ​ ​ ​ ​ ​ ​ ​ ​ ​ ​ ​ Year Ended December 31, ​ 2024 2023 2022 Income ​ ​ ​ Loans ​ $ — ​ $ 3 ​ $ 9 Securities and money market funds ​ ​ 46 ​ ​ 46 ​ ​ 25 Total interest income ​ 46 ​ 49 ​ 34 Interest expense ​ ​ ​ Trust preferred securities ​ 1,534 ​ 1,514 ​ 823 Subordinated debt ​ — ​ — ​ 605 Total interest expense ​ 1,534 ​ 1,514 ​ 1,428 Net interest expense ​ (1,488) ​ (1,465) ​ (1,394) Provision for credit losses ​ — ​ 4 ​ — Net interest expense after provision for credit losses ​ (1,488) ​ (1,461) ​ (1,394) Other expense ​ 5,106 ​ 5,227 ​ 2,767 Loss before undistributed earnings of subsidiary bank ​ (6,594) ​ (6,688) ​ (4,161) Equity in undistributed earnings of subsidiary bank ​ 71,284 ​ 82,101 ​ 62,357 Income before income tax benefit ​ 64,690 ​ 75,413 ​ 58,196 Income tax benefit ​ 1,996 ​ 1,855 ​ 1,229 Net income ​ $ 66,686 ​ $ 77,268 ​ $ 59,425 ​ ​ ​ ​ ​ ​ ​ ​ ​ ​ Comprehensive income ​ $ 66,488 ​ $ 78,630 ​ $ 12,631 ​ ​ ​ ​ ​ ​ ​ ​ ​ ​</t>
        </is>
      </c>
    </row>
    <row r="6">
      <c r="A6" s="4" t="inlineStr">
        <is>
          <t>Schedule of condensed statement of cash flows</t>
        </is>
      </c>
      <c r="B6" s="4" t="inlineStr">
        <is>
          <t>​ ​ ​ ​ ​ ​ ​ ​ ​ ​ ​ ​ ​ Year Ended December 31, ​ 2024 ​ 2023 ​ 2022 Cash Flows From Operating Activities ​ ​ ​ ​ ​ ​ Net income ​ $ 66,686 ​ $ 77,268 ​ $ 59,425 Adjustments to reconcile net income to net cash provided by (used in) operating activities: ​ ​ ​ Undistributed earnings of subsidiary bank ​ (71,284) ​ (82,101) ​ (62,357) Cash dividend from subsidiary bank ​ ​ — ​ ​ 5,000 ​ ​ — Other operating adjustments ​ ​ 9,054 ​ ​ 9,697 ​ ​ 6,351 Net cash provided by (used in) operating activities ​ 4,456 ​ 9,864 ​ 3,419 ​ ​ ​ ​ ​ ​ ​ ​ ​ ​ Cash Flows From Investing Activities ​ ​ ​ Proceeds from loan payments ​ ​ — ​ ​ 776 ​ ​ — Net cash provided by (used in) investing activities ​ — ​ 776 ​ — ​ ​ ​ ​ ​ ​ ​ ​ ​ ​ Cash Flows From Financing Activities ​ ​ ​ Redemption of common stock for tax withholdings for restricted stock vesting ​ ​ (4,582) ​ ​ (3,170) ​ ​ (1,559) Redemption of subordinated notes ​ ​ — ​ ​ — ​ ​ (24,712) Proceeds from issuance of common stock, net ​ ​ — ​ ​ — ​ ​ — Net cash provided by (used in) financing activities ​ (4,582) ​ (3,170) ​ (26,271) ​ ​ ​ ​ ​ ​ ​ ​ ​ ​ Increase (decrease) in cash and cash equivalents ​ (126) ​ 7,470 ​ (22,852) Cash and cash equivalents, beginning of year ​ 16,946 ​ 9,476 ​ 32,328 Cash and cash equivalents, end of year ​ $ 16,820 ​ $ 16,946 ​ $ 9,47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7" t="n">
        <v>66686</v>
      </c>
      <c r="C4" s="7" t="n">
        <v>77268</v>
      </c>
      <c r="D4" s="7" t="n">
        <v>59425</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gain (loss) arising during the period, net</t>
        </is>
      </c>
      <c r="B6" s="6" t="n">
        <v>1354</v>
      </c>
      <c r="C6" s="6" t="n">
        <v>7149</v>
      </c>
      <c r="D6" s="6" t="n">
        <v>-53581</v>
      </c>
    </row>
    <row r="7">
      <c r="A7" s="3" t="inlineStr">
        <is>
          <t>Cash flow hedges:</t>
        </is>
      </c>
      <c r="B7" s="4" t="inlineStr">
        <is>
          <t xml:space="preserve"> </t>
        </is>
      </c>
      <c r="C7" s="4" t="inlineStr">
        <is>
          <t xml:space="preserve"> </t>
        </is>
      </c>
      <c r="D7" s="4" t="inlineStr">
        <is>
          <t xml:space="preserve"> </t>
        </is>
      </c>
    </row>
    <row r="8">
      <c r="A8" s="4" t="inlineStr">
        <is>
          <t>Unrealized gain (loss) arising during the period, net</t>
        </is>
      </c>
      <c r="B8" s="6" t="n">
        <v>1922</v>
      </c>
      <c r="C8" s="6" t="n">
        <v>-2417</v>
      </c>
      <c r="D8" s="6" t="n">
        <v>8137</v>
      </c>
    </row>
    <row r="9">
      <c r="A9" s="4" t="inlineStr">
        <is>
          <t>Reclassification adjustment for gains included in net income, net</t>
        </is>
      </c>
      <c r="B9" s="6" t="n">
        <v>-3474</v>
      </c>
      <c r="C9" s="6" t="n">
        <v>-3370</v>
      </c>
      <c r="D9" s="6" t="n">
        <v>-1350</v>
      </c>
    </row>
    <row r="10">
      <c r="A10" s="4" t="inlineStr">
        <is>
          <t>Total</t>
        </is>
      </c>
      <c r="B10" s="6" t="n">
        <v>-1552</v>
      </c>
      <c r="C10" s="6" t="n">
        <v>-5787</v>
      </c>
      <c r="D10" s="6" t="n">
        <v>6787</v>
      </c>
    </row>
    <row r="11">
      <c r="A11" s="4" t="inlineStr">
        <is>
          <t>Total other comprehensive income (loss), net</t>
        </is>
      </c>
      <c r="B11" s="6" t="n">
        <v>-198</v>
      </c>
      <c r="C11" s="6" t="n">
        <v>1362</v>
      </c>
      <c r="D11" s="6" t="n">
        <v>-46794</v>
      </c>
    </row>
    <row r="12">
      <c r="A12" s="4" t="inlineStr">
        <is>
          <t>Comprehensive income (loss), net</t>
        </is>
      </c>
      <c r="B12" s="7" t="n">
        <v>66488</v>
      </c>
      <c r="C12" s="7" t="n">
        <v>78630</v>
      </c>
      <c r="D12" s="7" t="n">
        <v>126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2" customWidth="1" min="1" max="1"/>
    <col width="14" customWidth="1" min="2" max="2"/>
    <col width="14" customWidth="1" min="3" max="3"/>
    <col width="16" customWidth="1" min="4" max="4"/>
    <col width="14" customWidth="1" min="5" max="5"/>
    <col width="14" customWidth="1" min="6" max="6"/>
  </cols>
  <sheetData>
    <row r="1">
      <c r="A1" s="1" t="inlineStr">
        <is>
          <t>BASIS OF PRESENTATION (Details) - USD ($)</t>
        </is>
      </c>
      <c r="D1" s="2" t="inlineStr">
        <is>
          <t>12 Months Ended</t>
        </is>
      </c>
    </row>
    <row r="2">
      <c r="B2" s="2" t="inlineStr">
        <is>
          <t>Oct. 01, 2024</t>
        </is>
      </c>
      <c r="C2" s="2" t="inlineStr">
        <is>
          <t>Oct. 01, 2023</t>
        </is>
      </c>
      <c r="D2" s="2" t="inlineStr">
        <is>
          <t>Dec. 31, 2022</t>
        </is>
      </c>
      <c r="E2" s="2" t="inlineStr">
        <is>
          <t>Dec. 31, 2024</t>
        </is>
      </c>
      <c r="F2" s="2" t="inlineStr">
        <is>
          <t>Dec. 31, 2023</t>
        </is>
      </c>
    </row>
    <row r="3">
      <c r="A3" s="4" t="inlineStr">
        <is>
          <t>Unrealized/unrecognized losses</t>
        </is>
      </c>
      <c r="B3" s="4" t="inlineStr">
        <is>
          <t xml:space="preserve"> </t>
        </is>
      </c>
      <c r="C3" s="4" t="inlineStr">
        <is>
          <t xml:space="preserve"> </t>
        </is>
      </c>
      <c r="D3" s="4" t="inlineStr">
        <is>
          <t xml:space="preserve"> </t>
        </is>
      </c>
      <c r="E3" s="7" t="n">
        <v>0</v>
      </c>
      <c r="F3" s="4" t="inlineStr">
        <is>
          <t xml:space="preserve"> </t>
        </is>
      </c>
    </row>
    <row r="4">
      <c r="A4" s="4" t="inlineStr">
        <is>
          <t>Bankruptcy accounts subject to the licensing fees</t>
        </is>
      </c>
      <c r="B4" s="4" t="inlineStr">
        <is>
          <t xml:space="preserve"> </t>
        </is>
      </c>
      <c r="C4" s="4" t="inlineStr">
        <is>
          <t xml:space="preserve"> </t>
        </is>
      </c>
      <c r="D4" s="4" t="inlineStr">
        <is>
          <t xml:space="preserve"> </t>
        </is>
      </c>
      <c r="E4" s="6" t="n">
        <v>305400000</v>
      </c>
      <c r="F4" s="7" t="n">
        <v>312200000</v>
      </c>
    </row>
    <row r="5">
      <c r="A5" s="4" t="inlineStr">
        <is>
          <t>Goodwill</t>
        </is>
      </c>
      <c r="B5" s="4" t="inlineStr">
        <is>
          <t xml:space="preserve"> </t>
        </is>
      </c>
      <c r="C5" s="4" t="inlineStr">
        <is>
          <t xml:space="preserve"> </t>
        </is>
      </c>
      <c r="D5" s="4" t="inlineStr">
        <is>
          <t xml:space="preserve"> </t>
        </is>
      </c>
      <c r="E5" s="6" t="n">
        <v>9700000</v>
      </c>
      <c r="F5" s="4" t="inlineStr">
        <is>
          <t xml:space="preserve"> </t>
        </is>
      </c>
    </row>
    <row r="6">
      <c r="A6" s="4" t="inlineStr">
        <is>
          <t>Impairment of goodwill</t>
        </is>
      </c>
      <c r="B6" s="7" t="n">
        <v>0</v>
      </c>
      <c r="C6" s="7" t="n">
        <v>0</v>
      </c>
      <c r="D6" s="7" t="n">
        <v>0</v>
      </c>
      <c r="E6" s="4" t="inlineStr">
        <is>
          <t xml:space="preserve"> </t>
        </is>
      </c>
      <c r="F6" s="4" t="inlineStr">
        <is>
          <t xml:space="preserve"> </t>
        </is>
      </c>
    </row>
    <row r="7">
      <c r="A7" s="4" t="inlineStr">
        <is>
          <t>Investment in Disability Opportunity Fund</t>
        </is>
      </c>
      <c r="B7" s="4" t="inlineStr">
        <is>
          <t xml:space="preserve"> </t>
        </is>
      </c>
      <c r="C7" s="4" t="inlineStr">
        <is>
          <t xml:space="preserve"> </t>
        </is>
      </c>
      <c r="D7" s="4" t="inlineStr">
        <is>
          <t xml:space="preserve"> </t>
        </is>
      </c>
      <c r="E7" s="6" t="n">
        <v>1500000</v>
      </c>
      <c r="F7" s="6" t="n">
        <v>1500000</v>
      </c>
    </row>
    <row r="8">
      <c r="A8" s="4" t="inlineStr">
        <is>
          <t>Investment in FRB</t>
        </is>
      </c>
      <c r="B8" s="4" t="inlineStr">
        <is>
          <t xml:space="preserve"> </t>
        </is>
      </c>
      <c r="C8" s="4" t="inlineStr">
        <is>
          <t xml:space="preserve"> </t>
        </is>
      </c>
      <c r="D8" s="4" t="inlineStr">
        <is>
          <t xml:space="preserve"> </t>
        </is>
      </c>
      <c r="E8" s="6" t="n">
        <v>11400000</v>
      </c>
      <c r="F8" s="6" t="n">
        <v>11400000</v>
      </c>
    </row>
    <row r="9">
      <c r="A9" s="4" t="inlineStr">
        <is>
          <t>Investment in FHLB</t>
        </is>
      </c>
      <c r="B9" s="4" t="inlineStr">
        <is>
          <t xml:space="preserve"> </t>
        </is>
      </c>
      <c r="C9" s="4" t="inlineStr">
        <is>
          <t xml:space="preserve"> </t>
        </is>
      </c>
      <c r="D9" s="4" t="inlineStr">
        <is>
          <t xml:space="preserve"> </t>
        </is>
      </c>
      <c r="E9" s="6" t="n">
        <v>17200000</v>
      </c>
      <c r="F9" s="6" t="n">
        <v>25600000</v>
      </c>
    </row>
    <row r="10">
      <c r="A10" s="4" t="inlineStr">
        <is>
          <t>Time deposits in community development financial institutions</t>
        </is>
      </c>
      <c r="B10" s="4" t="inlineStr">
        <is>
          <t xml:space="preserve"> </t>
        </is>
      </c>
      <c r="C10" s="4" t="inlineStr">
        <is>
          <t xml:space="preserve"> </t>
        </is>
      </c>
      <c r="D10" s="4" t="inlineStr">
        <is>
          <t xml:space="preserve"> </t>
        </is>
      </c>
      <c r="E10" s="6" t="n">
        <v>498000000</v>
      </c>
      <c r="F10" s="6" t="n">
        <v>498000000</v>
      </c>
    </row>
    <row r="11">
      <c r="A11" s="4" t="inlineStr">
        <is>
          <t>Deposit with Federal Reserve Bank</t>
        </is>
      </c>
      <c r="B11" s="4" t="inlineStr">
        <is>
          <t xml:space="preserve"> </t>
        </is>
      </c>
      <c r="C11" s="4" t="inlineStr">
        <is>
          <t xml:space="preserve"> </t>
        </is>
      </c>
      <c r="D11" s="4" t="inlineStr">
        <is>
          <t xml:space="preserve"> </t>
        </is>
      </c>
      <c r="E11" s="6" t="n">
        <v>186300000</v>
      </c>
      <c r="F11" s="6" t="n">
        <v>236400000</v>
      </c>
    </row>
    <row r="12">
      <c r="A12" s="4" t="inlineStr">
        <is>
          <t>Cash pledged as collateral</t>
        </is>
      </c>
      <c r="B12" s="4" t="inlineStr">
        <is>
          <t xml:space="preserve"> </t>
        </is>
      </c>
      <c r="C12" s="4" t="inlineStr">
        <is>
          <t xml:space="preserve"> </t>
        </is>
      </c>
      <c r="D12" s="4" t="inlineStr">
        <is>
          <t xml:space="preserve"> </t>
        </is>
      </c>
      <c r="E12" s="6" t="n">
        <v>762000</v>
      </c>
      <c r="F12" s="6" t="n">
        <v>726000</v>
      </c>
    </row>
    <row r="13">
      <c r="A13" s="4" t="inlineStr">
        <is>
          <t>Escrow deposit</t>
        </is>
      </c>
      <c r="B13" s="4" t="inlineStr">
        <is>
          <t xml:space="preserve"> </t>
        </is>
      </c>
      <c r="C13" s="4" t="inlineStr">
        <is>
          <t xml:space="preserve"> </t>
        </is>
      </c>
      <c r="D13" s="4" t="inlineStr">
        <is>
          <t xml:space="preserve"> </t>
        </is>
      </c>
      <c r="E13" s="7" t="n">
        <v>12600000</v>
      </c>
      <c r="F13" s="7" t="n">
        <v>11500000</v>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mises and equipment useful life</t>
        </is>
      </c>
      <c r="B15" s="4" t="inlineStr">
        <is>
          <t xml:space="preserve"> </t>
        </is>
      </c>
      <c r="C15" s="4" t="inlineStr">
        <is>
          <t xml:space="preserve"> </t>
        </is>
      </c>
      <c r="D15" s="4" t="inlineStr">
        <is>
          <t xml:space="preserve"> </t>
        </is>
      </c>
      <c r="E15" s="4" t="inlineStr">
        <is>
          <t>3 years</t>
        </is>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mises and equipment useful life</t>
        </is>
      </c>
      <c r="B17" s="4" t="inlineStr">
        <is>
          <t xml:space="preserve"> </t>
        </is>
      </c>
      <c r="C17" s="4" t="inlineStr">
        <is>
          <t xml:space="preserve"> </t>
        </is>
      </c>
      <c r="D17" s="4" t="inlineStr">
        <is>
          <t xml:space="preserve"> </t>
        </is>
      </c>
      <c r="E17" s="4" t="inlineStr">
        <is>
          <t>30 years</t>
        </is>
      </c>
      <c r="F1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SUMMARY OF RECENT ACCOUNTING PRONOUNCEMENTS (Details) - USD ($)</t>
        </is>
      </c>
      <c r="B1" s="2" t="inlineStr">
        <is>
          <t>Dec. 31, 2024</t>
        </is>
      </c>
      <c r="C1" s="2" t="inlineStr">
        <is>
          <t>Dec. 31, 2023</t>
        </is>
      </c>
      <c r="D1" s="2" t="inlineStr">
        <is>
          <t>Jan. 01, 2023</t>
        </is>
      </c>
      <c r="E1" s="2" t="inlineStr">
        <is>
          <t>Dec. 31, 2022</t>
        </is>
      </c>
    </row>
    <row r="2">
      <c r="A2" s="4" t="inlineStr">
        <is>
          <t>Cumulative effect of changes in accounting principle</t>
        </is>
      </c>
      <c r="B2" s="7" t="n">
        <v>63273000</v>
      </c>
      <c r="C2" s="7" t="n">
        <v>57965000</v>
      </c>
      <c r="D2" s="4" t="inlineStr">
        <is>
          <t xml:space="preserve"> </t>
        </is>
      </c>
      <c r="E2" s="7" t="n">
        <v>44876000</v>
      </c>
    </row>
    <row r="3">
      <c r="A3" s="4" t="inlineStr">
        <is>
          <t>Decrease in retained earnings</t>
        </is>
      </c>
      <c r="B3" s="7" t="n">
        <v>382661000</v>
      </c>
      <c r="C3" s="6" t="n">
        <v>315975000</v>
      </c>
      <c r="D3" s="4" t="inlineStr">
        <is>
          <t xml:space="preserve"> </t>
        </is>
      </c>
      <c r="E3" s="4" t="inlineStr">
        <is>
          <t xml:space="preserve"> </t>
        </is>
      </c>
    </row>
    <row r="4">
      <c r="A4" s="4" t="inlineStr">
        <is>
          <t>Cumulative Effect, Period of Adoption, Adjustment</t>
        </is>
      </c>
      <c r="B4" s="4" t="inlineStr">
        <is>
          <t xml:space="preserve"> </t>
        </is>
      </c>
      <c r="C4" s="4" t="inlineStr">
        <is>
          <t xml:space="preserve"> </t>
        </is>
      </c>
      <c r="D4" s="4" t="inlineStr">
        <is>
          <t xml:space="preserve"> </t>
        </is>
      </c>
      <c r="E4" s="4" t="inlineStr">
        <is>
          <t xml:space="preserve"> </t>
        </is>
      </c>
    </row>
    <row r="5">
      <c r="A5" s="4" t="inlineStr">
        <is>
          <t>Cumulative effect of changes in accounting principle</t>
        </is>
      </c>
      <c r="B5" s="4" t="inlineStr">
        <is>
          <t xml:space="preserve"> </t>
        </is>
      </c>
      <c r="C5" s="7" t="n">
        <v>2250000</v>
      </c>
      <c r="D5" s="4" t="inlineStr">
        <is>
          <t xml:space="preserve"> </t>
        </is>
      </c>
      <c r="E5" s="4" t="inlineStr">
        <is>
          <t xml:space="preserve"> </t>
        </is>
      </c>
    </row>
    <row r="6">
      <c r="A6" s="4" t="inlineStr">
        <is>
          <t>ASU 2016-13 | Cumulative Effect, Period of Adoption, Adjustment</t>
        </is>
      </c>
      <c r="B6" s="4" t="inlineStr">
        <is>
          <t xml:space="preserve"> </t>
        </is>
      </c>
      <c r="C6" s="4" t="inlineStr">
        <is>
          <t xml:space="preserve"> </t>
        </is>
      </c>
      <c r="D6" s="4" t="inlineStr">
        <is>
          <t xml:space="preserve"> </t>
        </is>
      </c>
      <c r="E6" s="4" t="inlineStr">
        <is>
          <t xml:space="preserve"> </t>
        </is>
      </c>
    </row>
    <row r="7">
      <c r="A7" s="4" t="inlineStr">
        <is>
          <t>Cumulative effect of changes in accounting principle</t>
        </is>
      </c>
      <c r="B7" s="4" t="inlineStr">
        <is>
          <t xml:space="preserve"> </t>
        </is>
      </c>
      <c r="C7" s="4" t="inlineStr">
        <is>
          <t xml:space="preserve"> </t>
        </is>
      </c>
      <c r="D7" s="7" t="n">
        <v>3000000</v>
      </c>
      <c r="E7" s="4" t="inlineStr">
        <is>
          <t xml:space="preserve"> </t>
        </is>
      </c>
    </row>
    <row r="8">
      <c r="A8" s="4" t="inlineStr">
        <is>
          <t>Deferred tax assets</t>
        </is>
      </c>
      <c r="B8" s="4" t="inlineStr">
        <is>
          <t xml:space="preserve"> </t>
        </is>
      </c>
      <c r="C8" s="4" t="inlineStr">
        <is>
          <t xml:space="preserve"> </t>
        </is>
      </c>
      <c r="D8" s="6" t="n">
        <v>777000</v>
      </c>
      <c r="E8" s="4" t="inlineStr">
        <is>
          <t xml:space="preserve"> </t>
        </is>
      </c>
    </row>
    <row r="9">
      <c r="A9" s="4" t="inlineStr">
        <is>
          <t>Decrease in retained earnings</t>
        </is>
      </c>
      <c r="B9" s="4" t="inlineStr">
        <is>
          <t xml:space="preserve"> </t>
        </is>
      </c>
      <c r="C9" s="4" t="inlineStr">
        <is>
          <t xml:space="preserve"> </t>
        </is>
      </c>
      <c r="D9" s="7" t="n">
        <v>2100000</v>
      </c>
      <c r="E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 of securities available-for-sale) (Details) - USD ($) $ in Thousands</t>
        </is>
      </c>
      <c r="B1" s="2" t="inlineStr">
        <is>
          <t>Dec. 31, 2024</t>
        </is>
      </c>
      <c r="C1" s="2" t="inlineStr">
        <is>
          <t>Dec. 31, 2023</t>
        </is>
      </c>
    </row>
    <row r="2">
      <c r="A2" s="3" t="inlineStr">
        <is>
          <t>Schedule of Available-for-sale Securities</t>
        </is>
      </c>
      <c r="B2" s="4" t="inlineStr">
        <is>
          <t xml:space="preserve"> </t>
        </is>
      </c>
      <c r="C2" s="4" t="inlineStr">
        <is>
          <t xml:space="preserve"> </t>
        </is>
      </c>
    </row>
    <row r="3">
      <c r="A3" s="4" t="inlineStr">
        <is>
          <t>Investment securities available-for-sale, at fair value</t>
        </is>
      </c>
      <c r="B3" s="7" t="n">
        <v>482085</v>
      </c>
      <c r="C3" s="7" t="n">
        <v>461207</v>
      </c>
    </row>
    <row r="4">
      <c r="A4" s="4" t="inlineStr">
        <is>
          <t>Available-for-sale Securities.</t>
        </is>
      </c>
      <c r="B4" s="4" t="inlineStr">
        <is>
          <t xml:space="preserve"> </t>
        </is>
      </c>
      <c r="C4" s="4" t="inlineStr">
        <is>
          <t xml:space="preserve"> </t>
        </is>
      </c>
    </row>
    <row r="5">
      <c r="A5" s="3" t="inlineStr">
        <is>
          <t>Schedule of Available-for-sale Securities</t>
        </is>
      </c>
      <c r="B5" s="4" t="inlineStr">
        <is>
          <t xml:space="preserve"> </t>
        </is>
      </c>
      <c r="C5" s="4" t="inlineStr">
        <is>
          <t xml:space="preserve"> </t>
        </is>
      </c>
    </row>
    <row r="6">
      <c r="A6" s="4" t="inlineStr">
        <is>
          <t>Amortized Cost</t>
        </is>
      </c>
      <c r="B6" s="6" t="n">
        <v>559079</v>
      </c>
      <c r="C6" s="6" t="n">
        <v>538990</v>
      </c>
    </row>
    <row r="7">
      <c r="A7" s="4" t="inlineStr">
        <is>
          <t>Gross Unrealized/Unrecognized Gains</t>
        </is>
      </c>
      <c r="B7" s="6" t="n">
        <v>854</v>
      </c>
      <c r="C7" s="6" t="n">
        <v>1269</v>
      </c>
    </row>
    <row r="8">
      <c r="A8" s="4" t="inlineStr">
        <is>
          <t>Gross Unrealized/Unrecognized Losses</t>
        </is>
      </c>
      <c r="B8" s="6" t="n">
        <v>-77848</v>
      </c>
      <c r="C8" s="6" t="n">
        <v>-79052</v>
      </c>
    </row>
    <row r="9">
      <c r="A9" s="4" t="inlineStr">
        <is>
          <t>Investment securities available-for-sale, at fair value</t>
        </is>
      </c>
      <c r="B9" s="6" t="n">
        <v>482085</v>
      </c>
      <c r="C9" s="6" t="n">
        <v>461207</v>
      </c>
    </row>
    <row r="10">
      <c r="A10" s="4" t="inlineStr">
        <is>
          <t>Available-for-sale Securities. | U.S. Government agency securities</t>
        </is>
      </c>
      <c r="B10" s="4" t="inlineStr">
        <is>
          <t xml:space="preserve"> </t>
        </is>
      </c>
      <c r="C10" s="4" t="inlineStr">
        <is>
          <t xml:space="preserve"> </t>
        </is>
      </c>
    </row>
    <row r="11">
      <c r="A11" s="3" t="inlineStr">
        <is>
          <t>Schedule of Available-for-sale Securities</t>
        </is>
      </c>
      <c r="B11" s="4" t="inlineStr">
        <is>
          <t xml:space="preserve"> </t>
        </is>
      </c>
      <c r="C11" s="4" t="inlineStr">
        <is>
          <t xml:space="preserve"> </t>
        </is>
      </c>
    </row>
    <row r="12">
      <c r="A12" s="4" t="inlineStr">
        <is>
          <t>Amortized Cost</t>
        </is>
      </c>
      <c r="B12" s="6" t="n">
        <v>67999</v>
      </c>
      <c r="C12" s="6" t="n">
        <v>67997</v>
      </c>
    </row>
    <row r="13">
      <c r="A13" s="4" t="inlineStr">
        <is>
          <t>Gross Unrealized/Unrecognized Losses</t>
        </is>
      </c>
      <c r="B13" s="6" t="n">
        <v>-4247</v>
      </c>
      <c r="C13" s="6" t="n">
        <v>-6222</v>
      </c>
    </row>
    <row r="14">
      <c r="A14" s="4" t="inlineStr">
        <is>
          <t>Investment securities available-for-sale, at fair value</t>
        </is>
      </c>
      <c r="B14" s="6" t="n">
        <v>63752</v>
      </c>
      <c r="C14" s="6" t="n">
        <v>61775</v>
      </c>
    </row>
    <row r="15">
      <c r="A15" s="4" t="inlineStr">
        <is>
          <t>Available-for-sale Securities. | U.S. State and Municipal securities</t>
        </is>
      </c>
      <c r="B15" s="4" t="inlineStr">
        <is>
          <t xml:space="preserve"> </t>
        </is>
      </c>
      <c r="C15" s="4" t="inlineStr">
        <is>
          <t xml:space="preserve"> </t>
        </is>
      </c>
    </row>
    <row r="16">
      <c r="A16" s="3" t="inlineStr">
        <is>
          <t>Schedule of Available-for-sale Securities</t>
        </is>
      </c>
      <c r="B16" s="4" t="inlineStr">
        <is>
          <t xml:space="preserve"> </t>
        </is>
      </c>
      <c r="C16" s="4" t="inlineStr">
        <is>
          <t xml:space="preserve"> </t>
        </is>
      </c>
    </row>
    <row r="17">
      <c r="A17" s="4" t="inlineStr">
        <is>
          <t>Amortized Cost</t>
        </is>
      </c>
      <c r="B17" s="6" t="n">
        <v>11341</v>
      </c>
      <c r="C17" s="6" t="n">
        <v>11496</v>
      </c>
    </row>
    <row r="18">
      <c r="A18" s="4" t="inlineStr">
        <is>
          <t>Gross Unrealized/Unrecognized Losses</t>
        </is>
      </c>
      <c r="B18" s="6" t="n">
        <v>-1841</v>
      </c>
      <c r="C18" s="6" t="n">
        <v>-1797</v>
      </c>
    </row>
    <row r="19">
      <c r="A19" s="4" t="inlineStr">
        <is>
          <t>Investment securities available-for-sale, at fair value</t>
        </is>
      </c>
      <c r="B19" s="6" t="n">
        <v>9500</v>
      </c>
      <c r="C19" s="6" t="n">
        <v>9699</v>
      </c>
    </row>
    <row r="20">
      <c r="A20" s="4" t="inlineStr">
        <is>
          <t>Available-for-sale Securities. | Residential MBS</t>
        </is>
      </c>
      <c r="B20" s="4" t="inlineStr">
        <is>
          <t xml:space="preserve"> </t>
        </is>
      </c>
      <c r="C20" s="4" t="inlineStr">
        <is>
          <t xml:space="preserve"> </t>
        </is>
      </c>
    </row>
    <row r="21">
      <c r="A21" s="3" t="inlineStr">
        <is>
          <t>Schedule of Available-for-sale Securities</t>
        </is>
      </c>
      <c r="B21" s="4" t="inlineStr">
        <is>
          <t xml:space="preserve"> </t>
        </is>
      </c>
      <c r="C21" s="4" t="inlineStr">
        <is>
          <t xml:space="preserve"> </t>
        </is>
      </c>
    </row>
    <row r="22">
      <c r="A22" s="4" t="inlineStr">
        <is>
          <t>Amortized Cost</t>
        </is>
      </c>
      <c r="B22" s="6" t="n">
        <v>430968</v>
      </c>
      <c r="C22" s="6" t="n">
        <v>419331</v>
      </c>
    </row>
    <row r="23">
      <c r="A23" s="4" t="inlineStr">
        <is>
          <t>Gross Unrealized/Unrecognized Gains</t>
        </is>
      </c>
      <c r="B23" s="6" t="n">
        <v>854</v>
      </c>
      <c r="C23" s="6" t="n">
        <v>1198</v>
      </c>
    </row>
    <row r="24">
      <c r="A24" s="4" t="inlineStr">
        <is>
          <t>Gross Unrealized/Unrecognized Losses</t>
        </is>
      </c>
      <c r="B24" s="6" t="n">
        <v>-68754</v>
      </c>
      <c r="C24" s="6" t="n">
        <v>-68609</v>
      </c>
    </row>
    <row r="25">
      <c r="A25" s="4" t="inlineStr">
        <is>
          <t>Investment securities available-for-sale, at fair value</t>
        </is>
      </c>
      <c r="B25" s="6" t="n">
        <v>363068</v>
      </c>
      <c r="C25" s="6" t="n">
        <v>351920</v>
      </c>
    </row>
    <row r="26">
      <c r="A26" s="4" t="inlineStr">
        <is>
          <t>Available-for-sale Securities. | Commercial MBS</t>
        </is>
      </c>
      <c r="B26" s="4" t="inlineStr">
        <is>
          <t xml:space="preserve"> </t>
        </is>
      </c>
      <c r="C26" s="4" t="inlineStr">
        <is>
          <t xml:space="preserve"> </t>
        </is>
      </c>
    </row>
    <row r="27">
      <c r="A27" s="3" t="inlineStr">
        <is>
          <t>Schedule of Available-for-sale Securities</t>
        </is>
      </c>
      <c r="B27" s="4" t="inlineStr">
        <is>
          <t xml:space="preserve"> </t>
        </is>
      </c>
      <c r="C27" s="4" t="inlineStr">
        <is>
          <t xml:space="preserve"> </t>
        </is>
      </c>
    </row>
    <row r="28">
      <c r="A28" s="4" t="inlineStr">
        <is>
          <t>Amortized Cost</t>
        </is>
      </c>
      <c r="B28" s="6" t="n">
        <v>46094</v>
      </c>
      <c r="C28" s="6" t="n">
        <v>36879</v>
      </c>
    </row>
    <row r="29">
      <c r="A29" s="4" t="inlineStr">
        <is>
          <t>Gross Unrealized/Unrecognized Gains</t>
        </is>
      </c>
      <c r="B29" s="4" t="inlineStr">
        <is>
          <t xml:space="preserve"> </t>
        </is>
      </c>
      <c r="C29" s="6" t="n">
        <v>71</v>
      </c>
    </row>
    <row r="30">
      <c r="A30" s="4" t="inlineStr">
        <is>
          <t>Gross Unrealized/Unrecognized Losses</t>
        </is>
      </c>
      <c r="B30" s="6" t="n">
        <v>-2966</v>
      </c>
      <c r="C30" s="6" t="n">
        <v>-2366</v>
      </c>
    </row>
    <row r="31">
      <c r="A31" s="4" t="inlineStr">
        <is>
          <t>Investment securities available-for-sale, at fair value</t>
        </is>
      </c>
      <c r="B31" s="6" t="n">
        <v>43128</v>
      </c>
      <c r="C31" s="6" t="n">
        <v>34584</v>
      </c>
    </row>
    <row r="32">
      <c r="A32" s="4" t="inlineStr">
        <is>
          <t>Available-for-sale Securities. | Asset-backed Securities</t>
        </is>
      </c>
      <c r="B32" s="4" t="inlineStr">
        <is>
          <t xml:space="preserve"> </t>
        </is>
      </c>
      <c r="C32" s="4" t="inlineStr">
        <is>
          <t xml:space="preserve"> </t>
        </is>
      </c>
    </row>
    <row r="33">
      <c r="A33" s="3" t="inlineStr">
        <is>
          <t>Schedule of Available-for-sale Securities</t>
        </is>
      </c>
      <c r="B33" s="4" t="inlineStr">
        <is>
          <t xml:space="preserve"> </t>
        </is>
      </c>
      <c r="C33" s="4" t="inlineStr">
        <is>
          <t xml:space="preserve"> </t>
        </is>
      </c>
    </row>
    <row r="34">
      <c r="A34" s="4" t="inlineStr">
        <is>
          <t>Amortized Cost</t>
        </is>
      </c>
      <c r="B34" s="6" t="n">
        <v>2677</v>
      </c>
      <c r="C34" s="6" t="n">
        <v>3287</v>
      </c>
    </row>
    <row r="35">
      <c r="A35" s="4" t="inlineStr">
        <is>
          <t>Gross Unrealized/Unrecognized Losses</t>
        </is>
      </c>
      <c r="B35" s="6" t="n">
        <v>-40</v>
      </c>
      <c r="C35" s="6" t="n">
        <v>-58</v>
      </c>
    </row>
    <row r="36">
      <c r="A36" s="4" t="inlineStr">
        <is>
          <t>Investment securities available-for-sale, at fair value</t>
        </is>
      </c>
      <c r="B36" s="7" t="n">
        <v>2637</v>
      </c>
      <c r="C36" s="7" t="n">
        <v>32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 of securities held-to-maturity) (Details) - USD ($) $ in Thousands</t>
        </is>
      </c>
      <c r="B1" s="2" t="inlineStr">
        <is>
          <t>Dec. 31, 2024</t>
        </is>
      </c>
      <c r="C1" s="2" t="inlineStr">
        <is>
          <t>Dec. 31, 2023</t>
        </is>
      </c>
    </row>
    <row r="2">
      <c r="A2" s="3" t="inlineStr">
        <is>
          <t>Schedule of Held-to-maturity Securities</t>
        </is>
      </c>
      <c r="B2" s="4" t="inlineStr">
        <is>
          <t xml:space="preserve"> </t>
        </is>
      </c>
      <c r="C2" s="4" t="inlineStr">
        <is>
          <t xml:space="preserve"> </t>
        </is>
      </c>
    </row>
    <row r="3">
      <c r="A3" s="4" t="inlineStr">
        <is>
          <t>Amortized Cost</t>
        </is>
      </c>
      <c r="B3" s="7" t="n">
        <v>428557</v>
      </c>
      <c r="C3" s="7" t="n">
        <v>468860</v>
      </c>
    </row>
    <row r="4">
      <c r="A4" s="4" t="inlineStr">
        <is>
          <t>Total Securities</t>
        </is>
      </c>
      <c r="B4" s="6" t="n">
        <v>366700</v>
      </c>
      <c r="C4" s="6" t="n">
        <v>404300</v>
      </c>
    </row>
    <row r="5">
      <c r="A5" s="4" t="inlineStr">
        <is>
          <t>Held-to-maturity Securities</t>
        </is>
      </c>
      <c r="B5" s="4" t="inlineStr">
        <is>
          <t xml:space="preserve"> </t>
        </is>
      </c>
      <c r="C5" s="4" t="inlineStr">
        <is>
          <t xml:space="preserve"> </t>
        </is>
      </c>
    </row>
    <row r="6">
      <c r="A6" s="3" t="inlineStr">
        <is>
          <t>Schedule of Held-to-maturity Securities</t>
        </is>
      </c>
      <c r="B6" s="4" t="inlineStr">
        <is>
          <t xml:space="preserve"> </t>
        </is>
      </c>
      <c r="C6" s="4" t="inlineStr">
        <is>
          <t xml:space="preserve"> </t>
        </is>
      </c>
    </row>
    <row r="7">
      <c r="A7" s="4" t="inlineStr">
        <is>
          <t>Amortized Cost</t>
        </is>
      </c>
      <c r="B7" s="6" t="n">
        <v>428557</v>
      </c>
      <c r="C7" s="6" t="n">
        <v>468860</v>
      </c>
    </row>
    <row r="8">
      <c r="A8" s="4" t="inlineStr">
        <is>
          <t>Gross Unrealized/Unrecognized Losses</t>
        </is>
      </c>
      <c r="B8" s="6" t="n">
        <v>-61838</v>
      </c>
      <c r="C8" s="6" t="n">
        <v>-64608</v>
      </c>
    </row>
    <row r="9">
      <c r="A9" s="4" t="inlineStr">
        <is>
          <t>Total Securities</t>
        </is>
      </c>
      <c r="B9" s="6" t="n">
        <v>366719</v>
      </c>
      <c r="C9" s="6" t="n">
        <v>404252</v>
      </c>
    </row>
    <row r="10">
      <c r="A10" s="4" t="inlineStr">
        <is>
          <t>Held-to-maturity Securities | US Treasury Securities</t>
        </is>
      </c>
      <c r="B10" s="4" t="inlineStr">
        <is>
          <t xml:space="preserve"> </t>
        </is>
      </c>
      <c r="C10" s="4" t="inlineStr">
        <is>
          <t xml:space="preserve"> </t>
        </is>
      </c>
    </row>
    <row r="11">
      <c r="A11" s="3" t="inlineStr">
        <is>
          <t>Schedule of Held-to-maturity Securities</t>
        </is>
      </c>
      <c r="B11" s="4" t="inlineStr">
        <is>
          <t xml:space="preserve"> </t>
        </is>
      </c>
      <c r="C11" s="4" t="inlineStr">
        <is>
          <t xml:space="preserve"> </t>
        </is>
      </c>
    </row>
    <row r="12">
      <c r="A12" s="4" t="inlineStr">
        <is>
          <t>Amortized Cost</t>
        </is>
      </c>
      <c r="B12" s="6" t="n">
        <v>29938</v>
      </c>
      <c r="C12" s="6" t="n">
        <v>29895</v>
      </c>
    </row>
    <row r="13">
      <c r="A13" s="4" t="inlineStr">
        <is>
          <t>Gross Unrealized/Unrecognized Losses</t>
        </is>
      </c>
      <c r="B13" s="6" t="n">
        <v>-410</v>
      </c>
      <c r="C13" s="6" t="n">
        <v>-1412</v>
      </c>
    </row>
    <row r="14">
      <c r="A14" s="4" t="inlineStr">
        <is>
          <t>Total Securities</t>
        </is>
      </c>
      <c r="B14" s="6" t="n">
        <v>29528</v>
      </c>
      <c r="C14" s="6" t="n">
        <v>28483</v>
      </c>
    </row>
    <row r="15">
      <c r="A15" s="4" t="inlineStr">
        <is>
          <t>Held-to-maturity Securities | U.S. State and Municipal securities</t>
        </is>
      </c>
      <c r="B15" s="4" t="inlineStr">
        <is>
          <t xml:space="preserve"> </t>
        </is>
      </c>
      <c r="C15" s="4" t="inlineStr">
        <is>
          <t xml:space="preserve"> </t>
        </is>
      </c>
    </row>
    <row r="16">
      <c r="A16" s="3" t="inlineStr">
        <is>
          <t>Schedule of Held-to-maturity Securities</t>
        </is>
      </c>
      <c r="B16" s="4" t="inlineStr">
        <is>
          <t xml:space="preserve"> </t>
        </is>
      </c>
      <c r="C16" s="4" t="inlineStr">
        <is>
          <t xml:space="preserve"> </t>
        </is>
      </c>
    </row>
    <row r="17">
      <c r="A17" s="4" t="inlineStr">
        <is>
          <t>Amortized Cost</t>
        </is>
      </c>
      <c r="B17" s="6" t="n">
        <v>15319</v>
      </c>
      <c r="C17" s="6" t="n">
        <v>15569</v>
      </c>
    </row>
    <row r="18">
      <c r="A18" s="4" t="inlineStr">
        <is>
          <t>Gross Unrealized/Unrecognized Losses</t>
        </is>
      </c>
      <c r="B18" s="6" t="n">
        <v>-1686</v>
      </c>
      <c r="C18" s="6" t="n">
        <v>-1574</v>
      </c>
    </row>
    <row r="19">
      <c r="A19" s="4" t="inlineStr">
        <is>
          <t>Total Securities</t>
        </is>
      </c>
      <c r="B19" s="6" t="n">
        <v>13633</v>
      </c>
      <c r="C19" s="6" t="n">
        <v>13995</v>
      </c>
    </row>
    <row r="20">
      <c r="A20" s="4" t="inlineStr">
        <is>
          <t>Held-to-maturity Securities | Residential MBS</t>
        </is>
      </c>
      <c r="B20" s="4" t="inlineStr">
        <is>
          <t xml:space="preserve"> </t>
        </is>
      </c>
      <c r="C20" s="4" t="inlineStr">
        <is>
          <t xml:space="preserve"> </t>
        </is>
      </c>
    </row>
    <row r="21">
      <c r="A21" s="3" t="inlineStr">
        <is>
          <t>Schedule of Held-to-maturity Securities</t>
        </is>
      </c>
      <c r="B21" s="4" t="inlineStr">
        <is>
          <t xml:space="preserve"> </t>
        </is>
      </c>
      <c r="C21" s="4" t="inlineStr">
        <is>
          <t xml:space="preserve"> </t>
        </is>
      </c>
    </row>
    <row r="22">
      <c r="A22" s="4" t="inlineStr">
        <is>
          <t>Amortized Cost</t>
        </is>
      </c>
      <c r="B22" s="6" t="n">
        <v>375232</v>
      </c>
      <c r="C22" s="6" t="n">
        <v>415306</v>
      </c>
    </row>
    <row r="23">
      <c r="A23" s="4" t="inlineStr">
        <is>
          <t>Gross Unrealized/Unrecognized Losses</t>
        </is>
      </c>
      <c r="B23" s="6" t="n">
        <v>-58866</v>
      </c>
      <c r="C23" s="6" t="n">
        <v>-60556</v>
      </c>
    </row>
    <row r="24">
      <c r="A24" s="4" t="inlineStr">
        <is>
          <t>Total Securities</t>
        </is>
      </c>
      <c r="B24" s="6" t="n">
        <v>316366</v>
      </c>
      <c r="C24" s="6" t="n">
        <v>354750</v>
      </c>
    </row>
    <row r="25">
      <c r="A25" s="4" t="inlineStr">
        <is>
          <t>Held-to-maturity Securities | Commercial MBS</t>
        </is>
      </c>
      <c r="B25" s="4" t="inlineStr">
        <is>
          <t xml:space="preserve"> </t>
        </is>
      </c>
      <c r="C25" s="4" t="inlineStr">
        <is>
          <t xml:space="preserve"> </t>
        </is>
      </c>
    </row>
    <row r="26">
      <c r="A26" s="3" t="inlineStr">
        <is>
          <t>Schedule of Held-to-maturity Securities</t>
        </is>
      </c>
      <c r="B26" s="4" t="inlineStr">
        <is>
          <t xml:space="preserve"> </t>
        </is>
      </c>
      <c r="C26" s="4" t="inlineStr">
        <is>
          <t xml:space="preserve"> </t>
        </is>
      </c>
    </row>
    <row r="27">
      <c r="A27" s="4" t="inlineStr">
        <is>
          <t>Amortized Cost</t>
        </is>
      </c>
      <c r="B27" s="6" t="n">
        <v>8068</v>
      </c>
      <c r="C27" s="6" t="n">
        <v>8090</v>
      </c>
    </row>
    <row r="28">
      <c r="A28" s="4" t="inlineStr">
        <is>
          <t>Gross Unrealized/Unrecognized Losses</t>
        </is>
      </c>
      <c r="B28" s="6" t="n">
        <v>-876</v>
      </c>
      <c r="C28" s="6" t="n">
        <v>-1066</v>
      </c>
    </row>
    <row r="29">
      <c r="A29" s="4" t="inlineStr">
        <is>
          <t>Total Securities</t>
        </is>
      </c>
      <c r="B29" s="7" t="n">
        <v>7192</v>
      </c>
      <c r="C29" s="7" t="n">
        <v>70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7" customWidth="1" min="2" max="2"/>
    <col width="27" customWidth="1" min="3" max="3"/>
    <col width="19" customWidth="1" min="4" max="4"/>
  </cols>
  <sheetData>
    <row r="1">
      <c r="A1" s="1" t="inlineStr">
        <is>
          <t>INVESTMENT SECURITIES (Schedule of amortized cost and fair value of marketable equity securities) (Details) $ in Thousands</t>
        </is>
      </c>
      <c r="B1" s="2" t="inlineStr">
        <is>
          <t>Dec. 31, 2024 USD ($) item</t>
        </is>
      </c>
      <c r="C1" s="2" t="inlineStr">
        <is>
          <t>Dec. 31, 2023 USD ($) item</t>
        </is>
      </c>
      <c r="D1" s="2" t="inlineStr">
        <is>
          <t>Dec. 31, 2022 item</t>
        </is>
      </c>
    </row>
    <row r="2">
      <c r="A2" s="3" t="inlineStr">
        <is>
          <t>Marketable Securities</t>
        </is>
      </c>
      <c r="B2" s="4" t="inlineStr">
        <is>
          <t xml:space="preserve"> </t>
        </is>
      </c>
      <c r="C2" s="4" t="inlineStr">
        <is>
          <t xml:space="preserve"> </t>
        </is>
      </c>
      <c r="D2" s="4" t="inlineStr">
        <is>
          <t xml:space="preserve"> </t>
        </is>
      </c>
    </row>
    <row r="3">
      <c r="A3" s="4" t="inlineStr">
        <is>
          <t>Amortized Cost</t>
        </is>
      </c>
      <c r="B3" s="7" t="n">
        <v>5503</v>
      </c>
      <c r="C3" s="7" t="n">
        <v>2410</v>
      </c>
      <c r="D3" s="4" t="inlineStr">
        <is>
          <t xml:space="preserve"> </t>
        </is>
      </c>
    </row>
    <row r="4">
      <c r="A4" s="4" t="inlineStr">
        <is>
          <t>Gross Unrealized/Unrecognized Losses</t>
        </is>
      </c>
      <c r="B4" s="6" t="n">
        <v>-394</v>
      </c>
      <c r="C4" s="6" t="n">
        <v>-287</v>
      </c>
      <c r="D4" s="4" t="inlineStr">
        <is>
          <t xml:space="preserve"> </t>
        </is>
      </c>
    </row>
    <row r="5">
      <c r="A5" s="4" t="inlineStr">
        <is>
          <t>Fair Value</t>
        </is>
      </c>
      <c r="B5" s="7" t="n">
        <v>5109</v>
      </c>
      <c r="C5" s="7" t="n">
        <v>2123</v>
      </c>
      <c r="D5" s="4" t="inlineStr">
        <is>
          <t xml:space="preserve"> </t>
        </is>
      </c>
    </row>
    <row r="6">
      <c r="A6" s="4" t="inlineStr">
        <is>
          <t>Number of sales and calls of securities | item</t>
        </is>
      </c>
      <c r="B6" s="6" t="n">
        <v>0</v>
      </c>
      <c r="C6" s="6" t="n">
        <v>0</v>
      </c>
      <c r="D6" s="6" t="n">
        <v>0</v>
      </c>
    </row>
    <row r="7">
      <c r="A7" s="4" t="inlineStr">
        <is>
          <t>CRA mutual fund</t>
        </is>
      </c>
      <c r="B7" s="4" t="inlineStr">
        <is>
          <t xml:space="preserve"> </t>
        </is>
      </c>
      <c r="C7" s="4" t="inlineStr">
        <is>
          <t xml:space="preserve"> </t>
        </is>
      </c>
      <c r="D7" s="4" t="inlineStr">
        <is>
          <t xml:space="preserve"> </t>
        </is>
      </c>
    </row>
    <row r="8">
      <c r="A8" s="3" t="inlineStr">
        <is>
          <t>Marketable Securities</t>
        </is>
      </c>
      <c r="B8" s="4" t="inlineStr">
        <is>
          <t xml:space="preserve"> </t>
        </is>
      </c>
      <c r="C8" s="4" t="inlineStr">
        <is>
          <t xml:space="preserve"> </t>
        </is>
      </c>
      <c r="D8" s="4" t="inlineStr">
        <is>
          <t xml:space="preserve"> </t>
        </is>
      </c>
    </row>
    <row r="9">
      <c r="A9" s="4" t="inlineStr">
        <is>
          <t>Amortized Cost</t>
        </is>
      </c>
      <c r="B9" s="7" t="n">
        <v>5503</v>
      </c>
      <c r="C9" s="7" t="n">
        <v>2410</v>
      </c>
      <c r="D9" s="4" t="inlineStr">
        <is>
          <t xml:space="preserve"> </t>
        </is>
      </c>
    </row>
    <row r="10">
      <c r="A10" s="4" t="inlineStr">
        <is>
          <t>Gross Unrealized/Unrecognized Losses</t>
        </is>
      </c>
      <c r="B10" s="6" t="n">
        <v>-394</v>
      </c>
      <c r="C10" s="6" t="n">
        <v>-287</v>
      </c>
      <c r="D10" s="4" t="inlineStr">
        <is>
          <t xml:space="preserve"> </t>
        </is>
      </c>
    </row>
    <row r="11">
      <c r="A11" s="4" t="inlineStr">
        <is>
          <t>Fair Value</t>
        </is>
      </c>
      <c r="B11" s="7" t="n">
        <v>5109</v>
      </c>
      <c r="C11" s="7" t="n">
        <v>2123</v>
      </c>
      <c r="D1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 of Securities Classified by Contractual Maturity) (Details) - USD ($) $ in Thousands</t>
        </is>
      </c>
      <c r="B1" s="2" t="inlineStr">
        <is>
          <t>Dec. 31, 2024</t>
        </is>
      </c>
      <c r="C1" s="2" t="inlineStr">
        <is>
          <t>Dec. 31, 2023</t>
        </is>
      </c>
    </row>
    <row r="2">
      <c r="A2" s="3" t="inlineStr">
        <is>
          <t>Held-to-maturity Securities, Amortized Cost</t>
        </is>
      </c>
      <c r="B2" s="4" t="inlineStr">
        <is>
          <t xml:space="preserve"> </t>
        </is>
      </c>
      <c r="C2" s="4" t="inlineStr">
        <is>
          <t xml:space="preserve"> </t>
        </is>
      </c>
    </row>
    <row r="3">
      <c r="A3" s="4" t="inlineStr">
        <is>
          <t>Due within 1 year</t>
        </is>
      </c>
      <c r="B3" s="7" t="n">
        <v>29938</v>
      </c>
      <c r="C3" s="4" t="inlineStr">
        <is>
          <t xml:space="preserve"> </t>
        </is>
      </c>
    </row>
    <row r="4">
      <c r="A4" s="4" t="inlineStr">
        <is>
          <t>After 1 year through 5 years</t>
        </is>
      </c>
      <c r="B4" s="6" t="n">
        <v>8068</v>
      </c>
      <c r="C4" s="7" t="n">
        <v>37984</v>
      </c>
    </row>
    <row r="5">
      <c r="A5" s="4" t="inlineStr">
        <is>
          <t>After 5 years though 10 years</t>
        </is>
      </c>
      <c r="B5" s="6" t="n">
        <v>858</v>
      </c>
      <c r="C5" s="6" t="n">
        <v>1112</v>
      </c>
    </row>
    <row r="6">
      <c r="A6" s="4" t="inlineStr">
        <is>
          <t>After 10 years</t>
        </is>
      </c>
      <c r="B6" s="6" t="n">
        <v>389693</v>
      </c>
      <c r="C6" s="6" t="n">
        <v>429764</v>
      </c>
    </row>
    <row r="7">
      <c r="A7" s="4" t="inlineStr">
        <is>
          <t>Amortized Cost, total</t>
        </is>
      </c>
      <c r="B7" s="6" t="n">
        <v>428557</v>
      </c>
      <c r="C7" s="6" t="n">
        <v>468860</v>
      </c>
    </row>
    <row r="8">
      <c r="A8" s="3" t="inlineStr">
        <is>
          <t>Held-to-maturity Securities, Fair Value</t>
        </is>
      </c>
      <c r="B8" s="4" t="inlineStr">
        <is>
          <t xml:space="preserve"> </t>
        </is>
      </c>
      <c r="C8" s="4" t="inlineStr">
        <is>
          <t xml:space="preserve"> </t>
        </is>
      </c>
    </row>
    <row r="9">
      <c r="A9" s="4" t="inlineStr">
        <is>
          <t>Due within 1 year</t>
        </is>
      </c>
      <c r="B9" s="6" t="n">
        <v>29527</v>
      </c>
      <c r="C9" s="4" t="inlineStr">
        <is>
          <t xml:space="preserve"> </t>
        </is>
      </c>
    </row>
    <row r="10">
      <c r="A10" s="4" t="inlineStr">
        <is>
          <t>After 1 year through 5 years</t>
        </is>
      </c>
      <c r="B10" s="6" t="n">
        <v>7192</v>
      </c>
      <c r="C10" s="6" t="n">
        <v>35507</v>
      </c>
    </row>
    <row r="11">
      <c r="A11" s="4" t="inlineStr">
        <is>
          <t>After 5 years though 10 years</t>
        </is>
      </c>
      <c r="B11" s="6" t="n">
        <v>809</v>
      </c>
      <c r="C11" s="6" t="n">
        <v>1044</v>
      </c>
    </row>
    <row r="12">
      <c r="A12" s="4" t="inlineStr">
        <is>
          <t>After 10 years</t>
        </is>
      </c>
      <c r="B12" s="6" t="n">
        <v>329191</v>
      </c>
      <c r="C12" s="6" t="n">
        <v>367701</v>
      </c>
    </row>
    <row r="13">
      <c r="A13" s="4" t="inlineStr">
        <is>
          <t>Fair Value, total</t>
        </is>
      </c>
      <c r="B13" s="6" t="n">
        <v>366719</v>
      </c>
      <c r="C13" s="6" t="n">
        <v>404252</v>
      </c>
    </row>
    <row r="14">
      <c r="A14" s="3" t="inlineStr">
        <is>
          <t>Available-for-sale Securities, Amortized Cost</t>
        </is>
      </c>
      <c r="B14" s="4" t="inlineStr">
        <is>
          <t xml:space="preserve"> </t>
        </is>
      </c>
      <c r="C14" s="4" t="inlineStr">
        <is>
          <t xml:space="preserve"> </t>
        </is>
      </c>
    </row>
    <row r="15">
      <c r="A15" s="4" t="inlineStr">
        <is>
          <t>Due within 1 year</t>
        </is>
      </c>
      <c r="B15" s="6" t="n">
        <v>38000</v>
      </c>
      <c r="C15" s="4" t="inlineStr">
        <is>
          <t xml:space="preserve"> </t>
        </is>
      </c>
    </row>
    <row r="16">
      <c r="A16" s="4" t="inlineStr">
        <is>
          <t>After 1 year through 5 years</t>
        </is>
      </c>
      <c r="B16" s="6" t="n">
        <v>34009</v>
      </c>
      <c r="C16" s="6" t="n">
        <v>65822</v>
      </c>
    </row>
    <row r="17">
      <c r="A17" s="4" t="inlineStr">
        <is>
          <t>After 5 years though 10 years</t>
        </is>
      </c>
      <c r="B17" s="6" t="n">
        <v>18819</v>
      </c>
      <c r="C17" s="6" t="n">
        <v>22163</v>
      </c>
    </row>
    <row r="18">
      <c r="A18" s="4" t="inlineStr">
        <is>
          <t>After 10 years</t>
        </is>
      </c>
      <c r="B18" s="6" t="n">
        <v>468251</v>
      </c>
      <c r="C18" s="6" t="n">
        <v>451005</v>
      </c>
    </row>
    <row r="19">
      <c r="A19" s="4" t="inlineStr">
        <is>
          <t>Amortized Cost, total</t>
        </is>
      </c>
      <c r="B19" s="6" t="n">
        <v>559079</v>
      </c>
      <c r="C19" s="6" t="n">
        <v>538990</v>
      </c>
    </row>
    <row r="20">
      <c r="A20" s="3" t="inlineStr">
        <is>
          <t>Available-for-sale Securities, Fair Value</t>
        </is>
      </c>
      <c r="B20" s="4" t="inlineStr">
        <is>
          <t xml:space="preserve"> </t>
        </is>
      </c>
      <c r="C20" s="4" t="inlineStr">
        <is>
          <t xml:space="preserve"> </t>
        </is>
      </c>
    </row>
    <row r="21">
      <c r="A21" s="4" t="inlineStr">
        <is>
          <t>Due within 1 year</t>
        </is>
      </c>
      <c r="B21" s="6" t="n">
        <v>36954</v>
      </c>
      <c r="C21" s="4" t="inlineStr">
        <is>
          <t xml:space="preserve"> </t>
        </is>
      </c>
    </row>
    <row r="22">
      <c r="A22" s="4" t="inlineStr">
        <is>
          <t>After 1 year through 5 years</t>
        </is>
      </c>
      <c r="B22" s="6" t="n">
        <v>31569</v>
      </c>
      <c r="C22" s="6" t="n">
        <v>60757</v>
      </c>
    </row>
    <row r="23">
      <c r="A23" s="4" t="inlineStr">
        <is>
          <t>After 5 years though 10 years</t>
        </is>
      </c>
      <c r="B23" s="6" t="n">
        <v>17168</v>
      </c>
      <c r="C23" s="6" t="n">
        <v>21174</v>
      </c>
    </row>
    <row r="24">
      <c r="A24" s="4" t="inlineStr">
        <is>
          <t>After 10 years</t>
        </is>
      </c>
      <c r="B24" s="6" t="n">
        <v>396394</v>
      </c>
      <c r="C24" s="6" t="n">
        <v>379276</v>
      </c>
    </row>
    <row r="25">
      <c r="A25" s="4" t="inlineStr">
        <is>
          <t>Fair Value, total</t>
        </is>
      </c>
      <c r="B25" s="6" t="n">
        <v>482085</v>
      </c>
      <c r="C25" s="6" t="n">
        <v>461207</v>
      </c>
    </row>
    <row r="26">
      <c r="A26" s="4" t="inlineStr">
        <is>
          <t>Securities pledged</t>
        </is>
      </c>
      <c r="B26" s="6" t="n">
        <v>750300</v>
      </c>
      <c r="C26" s="6" t="n">
        <v>845700</v>
      </c>
    </row>
    <row r="27">
      <c r="A27" s="4" t="inlineStr">
        <is>
          <t>Securities encumbered</t>
        </is>
      </c>
      <c r="B27" s="6" t="n">
        <v>65500</v>
      </c>
      <c r="C27" s="6" t="n">
        <v>60000</v>
      </c>
    </row>
    <row r="28">
      <c r="A28" s="4" t="inlineStr">
        <is>
          <t>Asset Pledged as Collateral</t>
        </is>
      </c>
      <c r="B28" s="4" t="inlineStr">
        <is>
          <t xml:space="preserve"> </t>
        </is>
      </c>
      <c r="C28" s="4" t="inlineStr">
        <is>
          <t xml:space="preserve"> </t>
        </is>
      </c>
    </row>
    <row r="29">
      <c r="A29" s="3" t="inlineStr">
        <is>
          <t>Available-for-sale Securities, Fair Value</t>
        </is>
      </c>
      <c r="B29" s="4" t="inlineStr">
        <is>
          <t xml:space="preserve"> </t>
        </is>
      </c>
      <c r="C29" s="4" t="inlineStr">
        <is>
          <t xml:space="preserve"> </t>
        </is>
      </c>
    </row>
    <row r="30">
      <c r="A30" s="4" t="inlineStr">
        <is>
          <t>Securities encumbered</t>
        </is>
      </c>
      <c r="B30" s="7" t="n">
        <v>348800</v>
      </c>
      <c r="C30" s="7" t="n">
        <v>5486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INVESTMENT SECURITIES (Schedule of Securities with Unrealized Losses) (Details)</t>
        </is>
      </c>
      <c r="B1" s="2" t="inlineStr">
        <is>
          <t>12 Months Ended</t>
        </is>
      </c>
    </row>
    <row r="2">
      <c r="B2" s="2" t="inlineStr">
        <is>
          <t>Dec. 31, 2024 USD ($) item</t>
        </is>
      </c>
      <c r="C2" s="2" t="inlineStr">
        <is>
          <t>Dec. 31, 2023 USD ($) item</t>
        </is>
      </c>
      <c r="D2" s="2" t="inlineStr">
        <is>
          <t>Dec. 31, 2022 USD ($)</t>
        </is>
      </c>
    </row>
    <row r="3">
      <c r="A3" s="3" t="inlineStr">
        <is>
          <t>Held-to-maturity Securities</t>
        </is>
      </c>
      <c r="B3" s="4" t="inlineStr">
        <is>
          <t xml:space="preserve"> </t>
        </is>
      </c>
      <c r="C3" s="4" t="inlineStr">
        <is>
          <t xml:space="preserve"> </t>
        </is>
      </c>
      <c r="D3" s="4" t="inlineStr">
        <is>
          <t xml:space="preserve"> </t>
        </is>
      </c>
    </row>
    <row r="4">
      <c r="A4" s="4" t="inlineStr">
        <is>
          <t>Total, Unrealized/Unrecognized Losses</t>
        </is>
      </c>
      <c r="B4" s="7" t="n">
        <v>0</v>
      </c>
      <c r="C4" s="4" t="inlineStr">
        <is>
          <t xml:space="preserve"> </t>
        </is>
      </c>
      <c r="D4" s="4" t="inlineStr">
        <is>
          <t xml:space="preserve"> </t>
        </is>
      </c>
    </row>
    <row r="5">
      <c r="A5" s="4" t="inlineStr">
        <is>
          <t>Number of securities of one issuer | item</t>
        </is>
      </c>
      <c r="B5" s="6" t="n">
        <v>0</v>
      </c>
      <c r="C5" s="6" t="n">
        <v>0</v>
      </c>
      <c r="D5" s="4" t="inlineStr">
        <is>
          <t xml:space="preserve"> </t>
        </is>
      </c>
    </row>
    <row r="6">
      <c r="A6" s="4" t="inlineStr">
        <is>
          <t>Impairment loss</t>
        </is>
      </c>
      <c r="B6" s="7" t="n">
        <v>0</v>
      </c>
      <c r="C6" s="7" t="n">
        <v>0</v>
      </c>
      <c r="D6" s="7" t="n">
        <v>0</v>
      </c>
    </row>
    <row r="7">
      <c r="A7" s="4" t="inlineStr">
        <is>
          <t>Available-for-sale Securities.</t>
        </is>
      </c>
      <c r="B7" s="4" t="inlineStr">
        <is>
          <t xml:space="preserve"> </t>
        </is>
      </c>
      <c r="C7" s="4" t="inlineStr">
        <is>
          <t xml:space="preserve"> </t>
        </is>
      </c>
      <c r="D7" s="4" t="inlineStr">
        <is>
          <t xml:space="preserve"> </t>
        </is>
      </c>
    </row>
    <row r="8">
      <c r="A8" s="3" t="inlineStr">
        <is>
          <t>Available-for-sale Securities</t>
        </is>
      </c>
      <c r="B8" s="4" t="inlineStr">
        <is>
          <t xml:space="preserve"> </t>
        </is>
      </c>
      <c r="C8" s="4" t="inlineStr">
        <is>
          <t xml:space="preserve"> </t>
        </is>
      </c>
      <c r="D8" s="4" t="inlineStr">
        <is>
          <t xml:space="preserve"> </t>
        </is>
      </c>
    </row>
    <row r="9">
      <c r="A9" s="4" t="inlineStr">
        <is>
          <t>Less than 12 Months, Estimated Fair Value</t>
        </is>
      </c>
      <c r="B9" s="6" t="n">
        <v>66483000</v>
      </c>
      <c r="C9" s="6" t="n">
        <v>10873000</v>
      </c>
      <c r="D9" s="4" t="inlineStr">
        <is>
          <t xml:space="preserve"> </t>
        </is>
      </c>
    </row>
    <row r="10">
      <c r="A10" s="4" t="inlineStr">
        <is>
          <t>Less than 12 Months, Unrealized/Unrecognized Losses</t>
        </is>
      </c>
      <c r="B10" s="6" t="n">
        <v>-1514000</v>
      </c>
      <c r="C10" s="6" t="n">
        <v>-198000</v>
      </c>
      <c r="D10" s="4" t="inlineStr">
        <is>
          <t xml:space="preserve"> </t>
        </is>
      </c>
    </row>
    <row r="11">
      <c r="A11" s="4" t="inlineStr">
        <is>
          <t>12 months or more, Estimated Fair Value</t>
        </is>
      </c>
      <c r="B11" s="6" t="n">
        <v>358156000</v>
      </c>
      <c r="C11" s="6" t="n">
        <v>380995000</v>
      </c>
      <c r="D11" s="4" t="inlineStr">
        <is>
          <t xml:space="preserve"> </t>
        </is>
      </c>
    </row>
    <row r="12">
      <c r="A12" s="4" t="inlineStr">
        <is>
          <t>12 months or more, Unrealized/Unrecognized Losses</t>
        </is>
      </c>
      <c r="B12" s="6" t="n">
        <v>-76334000</v>
      </c>
      <c r="C12" s="6" t="n">
        <v>-78854000</v>
      </c>
      <c r="D12" s="4" t="inlineStr">
        <is>
          <t xml:space="preserve"> </t>
        </is>
      </c>
    </row>
    <row r="13">
      <c r="A13" s="4" t="inlineStr">
        <is>
          <t>Total, Estimated Fair Value</t>
        </is>
      </c>
      <c r="B13" s="6" t="n">
        <v>424639000</v>
      </c>
      <c r="C13" s="6" t="n">
        <v>391868000</v>
      </c>
      <c r="D13" s="4" t="inlineStr">
        <is>
          <t xml:space="preserve"> </t>
        </is>
      </c>
    </row>
    <row r="14">
      <c r="A14" s="4" t="inlineStr">
        <is>
          <t>Total, Unrealized/Unrecognized Losses</t>
        </is>
      </c>
      <c r="B14" s="6" t="n">
        <v>-77848000</v>
      </c>
      <c r="C14" s="6" t="n">
        <v>-79052000</v>
      </c>
      <c r="D14" s="4" t="inlineStr">
        <is>
          <t xml:space="preserve"> </t>
        </is>
      </c>
    </row>
    <row r="15">
      <c r="A15" s="4" t="inlineStr">
        <is>
          <t>Held-to-maturity Securities</t>
        </is>
      </c>
      <c r="B15" s="4" t="inlineStr">
        <is>
          <t xml:space="preserve"> </t>
        </is>
      </c>
      <c r="C15" s="4" t="inlineStr">
        <is>
          <t xml:space="preserve"> </t>
        </is>
      </c>
      <c r="D15" s="4" t="inlineStr">
        <is>
          <t xml:space="preserve"> </t>
        </is>
      </c>
    </row>
    <row r="16">
      <c r="A16" s="3" t="inlineStr">
        <is>
          <t>Held-to-maturity Securities</t>
        </is>
      </c>
      <c r="B16" s="4" t="inlineStr">
        <is>
          <t xml:space="preserve"> </t>
        </is>
      </c>
      <c r="C16" s="4" t="inlineStr">
        <is>
          <t xml:space="preserve"> </t>
        </is>
      </c>
      <c r="D16" s="4" t="inlineStr">
        <is>
          <t xml:space="preserve"> </t>
        </is>
      </c>
    </row>
    <row r="17">
      <c r="A17" s="4" t="inlineStr">
        <is>
          <t>12 months or more, Estimated Fair Value</t>
        </is>
      </c>
      <c r="B17" s="6" t="n">
        <v>366719000</v>
      </c>
      <c r="C17" s="6" t="n">
        <v>404252000</v>
      </c>
      <c r="D17" s="4" t="inlineStr">
        <is>
          <t xml:space="preserve"> </t>
        </is>
      </c>
    </row>
    <row r="18">
      <c r="A18" s="4" t="inlineStr">
        <is>
          <t>12 months or more, Unrealized/Unrecognized Losses</t>
        </is>
      </c>
      <c r="B18" s="6" t="n">
        <v>-61838000</v>
      </c>
      <c r="C18" s="6" t="n">
        <v>-64608000</v>
      </c>
      <c r="D18" s="4" t="inlineStr">
        <is>
          <t xml:space="preserve"> </t>
        </is>
      </c>
    </row>
    <row r="19">
      <c r="A19" s="4" t="inlineStr">
        <is>
          <t>Total, Estimated Fair Value</t>
        </is>
      </c>
      <c r="B19" s="6" t="n">
        <v>366719000</v>
      </c>
      <c r="C19" s="6" t="n">
        <v>404252000</v>
      </c>
      <c r="D19" s="4" t="inlineStr">
        <is>
          <t xml:space="preserve"> </t>
        </is>
      </c>
    </row>
    <row r="20">
      <c r="A20" s="4" t="inlineStr">
        <is>
          <t>Total, Unrealized/Unrecognized Losses</t>
        </is>
      </c>
      <c r="B20" s="6" t="n">
        <v>-61838000</v>
      </c>
      <c r="C20" s="6" t="n">
        <v>-64608000</v>
      </c>
      <c r="D20" s="4" t="inlineStr">
        <is>
          <t xml:space="preserve"> </t>
        </is>
      </c>
    </row>
    <row r="21">
      <c r="A21" s="4" t="inlineStr">
        <is>
          <t>U.S. Government agency securities | Available-for-sale Securities.</t>
        </is>
      </c>
      <c r="B21" s="4" t="inlineStr">
        <is>
          <t xml:space="preserve"> </t>
        </is>
      </c>
      <c r="C21" s="4" t="inlineStr">
        <is>
          <t xml:space="preserve"> </t>
        </is>
      </c>
      <c r="D21" s="4" t="inlineStr">
        <is>
          <t xml:space="preserve"> </t>
        </is>
      </c>
    </row>
    <row r="22">
      <c r="A22" s="3" t="inlineStr">
        <is>
          <t>Available-for-sale Securities</t>
        </is>
      </c>
      <c r="B22" s="4" t="inlineStr">
        <is>
          <t xml:space="preserve"> </t>
        </is>
      </c>
      <c r="C22" s="4" t="inlineStr">
        <is>
          <t xml:space="preserve"> </t>
        </is>
      </c>
      <c r="D22" s="4" t="inlineStr">
        <is>
          <t xml:space="preserve"> </t>
        </is>
      </c>
    </row>
    <row r="23">
      <c r="A23" s="4" t="inlineStr">
        <is>
          <t>12 months or more, Estimated Fair Value</t>
        </is>
      </c>
      <c r="B23" s="6" t="n">
        <v>63752000</v>
      </c>
      <c r="C23" s="6" t="n">
        <v>61775000</v>
      </c>
      <c r="D23" s="4" t="inlineStr">
        <is>
          <t xml:space="preserve"> </t>
        </is>
      </c>
    </row>
    <row r="24">
      <c r="A24" s="4" t="inlineStr">
        <is>
          <t>12 months or more, Unrealized/Unrecognized Losses</t>
        </is>
      </c>
      <c r="B24" s="6" t="n">
        <v>-4247000</v>
      </c>
      <c r="C24" s="6" t="n">
        <v>-6222000</v>
      </c>
      <c r="D24" s="4" t="inlineStr">
        <is>
          <t xml:space="preserve"> </t>
        </is>
      </c>
    </row>
    <row r="25">
      <c r="A25" s="4" t="inlineStr">
        <is>
          <t>Total, Estimated Fair Value</t>
        </is>
      </c>
      <c r="B25" s="6" t="n">
        <v>63752000</v>
      </c>
      <c r="C25" s="6" t="n">
        <v>61775000</v>
      </c>
      <c r="D25" s="4" t="inlineStr">
        <is>
          <t xml:space="preserve"> </t>
        </is>
      </c>
    </row>
    <row r="26">
      <c r="A26" s="4" t="inlineStr">
        <is>
          <t>Total, Unrealized/Unrecognized Losses</t>
        </is>
      </c>
      <c r="B26" s="6" t="n">
        <v>-4247000</v>
      </c>
      <c r="C26" s="6" t="n">
        <v>-6222000</v>
      </c>
      <c r="D26" s="4" t="inlineStr">
        <is>
          <t xml:space="preserve"> </t>
        </is>
      </c>
    </row>
    <row r="27">
      <c r="A27" s="4" t="inlineStr">
        <is>
          <t>U.S. State and Municipal securities | Available-for-sale Securities.</t>
        </is>
      </c>
      <c r="B27" s="4" t="inlineStr">
        <is>
          <t xml:space="preserve"> </t>
        </is>
      </c>
      <c r="C27" s="4" t="inlineStr">
        <is>
          <t xml:space="preserve"> </t>
        </is>
      </c>
      <c r="D27" s="4" t="inlineStr">
        <is>
          <t xml:space="preserve"> </t>
        </is>
      </c>
    </row>
    <row r="28">
      <c r="A28" s="3" t="inlineStr">
        <is>
          <t>Available-for-sale Securities</t>
        </is>
      </c>
      <c r="B28" s="4" t="inlineStr">
        <is>
          <t xml:space="preserve"> </t>
        </is>
      </c>
      <c r="C28" s="4" t="inlineStr">
        <is>
          <t xml:space="preserve"> </t>
        </is>
      </c>
      <c r="D28" s="4" t="inlineStr">
        <is>
          <t xml:space="preserve"> </t>
        </is>
      </c>
    </row>
    <row r="29">
      <c r="A29" s="4" t="inlineStr">
        <is>
          <t>12 months or more, Estimated Fair Value</t>
        </is>
      </c>
      <c r="B29" s="6" t="n">
        <v>9500000</v>
      </c>
      <c r="C29" s="6" t="n">
        <v>9699000</v>
      </c>
      <c r="D29" s="4" t="inlineStr">
        <is>
          <t xml:space="preserve"> </t>
        </is>
      </c>
    </row>
    <row r="30">
      <c r="A30" s="4" t="inlineStr">
        <is>
          <t>12 months or more, Unrealized/Unrecognized Losses</t>
        </is>
      </c>
      <c r="B30" s="6" t="n">
        <v>-1841000</v>
      </c>
      <c r="C30" s="6" t="n">
        <v>-1797000</v>
      </c>
      <c r="D30" s="4" t="inlineStr">
        <is>
          <t xml:space="preserve"> </t>
        </is>
      </c>
    </row>
    <row r="31">
      <c r="A31" s="4" t="inlineStr">
        <is>
          <t>Total, Estimated Fair Value</t>
        </is>
      </c>
      <c r="B31" s="6" t="n">
        <v>9500000</v>
      </c>
      <c r="C31" s="6" t="n">
        <v>9699000</v>
      </c>
      <c r="D31" s="4" t="inlineStr">
        <is>
          <t xml:space="preserve"> </t>
        </is>
      </c>
    </row>
    <row r="32">
      <c r="A32" s="4" t="inlineStr">
        <is>
          <t>Total, Unrealized/Unrecognized Losses</t>
        </is>
      </c>
      <c r="B32" s="6" t="n">
        <v>-1841000</v>
      </c>
      <c r="C32" s="6" t="n">
        <v>-1797000</v>
      </c>
      <c r="D32" s="4" t="inlineStr">
        <is>
          <t xml:space="preserve"> </t>
        </is>
      </c>
    </row>
    <row r="33">
      <c r="A33" s="4" t="inlineStr">
        <is>
          <t>U.S. State and Municipal securities | Held-to-maturity Securities</t>
        </is>
      </c>
      <c r="B33" s="4" t="inlineStr">
        <is>
          <t xml:space="preserve"> </t>
        </is>
      </c>
      <c r="C33" s="4" t="inlineStr">
        <is>
          <t xml:space="preserve"> </t>
        </is>
      </c>
      <c r="D33" s="4" t="inlineStr">
        <is>
          <t xml:space="preserve"> </t>
        </is>
      </c>
    </row>
    <row r="34">
      <c r="A34" s="3" t="inlineStr">
        <is>
          <t>Held-to-maturity Securities</t>
        </is>
      </c>
      <c r="B34" s="4" t="inlineStr">
        <is>
          <t xml:space="preserve"> </t>
        </is>
      </c>
      <c r="C34" s="4" t="inlineStr">
        <is>
          <t xml:space="preserve"> </t>
        </is>
      </c>
      <c r="D34" s="4" t="inlineStr">
        <is>
          <t xml:space="preserve"> </t>
        </is>
      </c>
    </row>
    <row r="35">
      <c r="A35" s="4" t="inlineStr">
        <is>
          <t>12 months or more, Estimated Fair Value</t>
        </is>
      </c>
      <c r="B35" s="6" t="n">
        <v>13633000</v>
      </c>
      <c r="C35" s="6" t="n">
        <v>13995000</v>
      </c>
      <c r="D35" s="4" t="inlineStr">
        <is>
          <t xml:space="preserve"> </t>
        </is>
      </c>
    </row>
    <row r="36">
      <c r="A36" s="4" t="inlineStr">
        <is>
          <t>12 months or more, Unrealized/Unrecognized Losses</t>
        </is>
      </c>
      <c r="B36" s="6" t="n">
        <v>-1686000</v>
      </c>
      <c r="C36" s="6" t="n">
        <v>-1574000</v>
      </c>
      <c r="D36" s="4" t="inlineStr">
        <is>
          <t xml:space="preserve"> </t>
        </is>
      </c>
    </row>
    <row r="37">
      <c r="A37" s="4" t="inlineStr">
        <is>
          <t>Total, Estimated Fair Value</t>
        </is>
      </c>
      <c r="B37" s="6" t="n">
        <v>13633000</v>
      </c>
      <c r="C37" s="6" t="n">
        <v>13995000</v>
      </c>
      <c r="D37" s="4" t="inlineStr">
        <is>
          <t xml:space="preserve"> </t>
        </is>
      </c>
    </row>
    <row r="38">
      <c r="A38" s="4" t="inlineStr">
        <is>
          <t>Total, Unrealized/Unrecognized Losses</t>
        </is>
      </c>
      <c r="B38" s="6" t="n">
        <v>-1686000</v>
      </c>
      <c r="C38" s="6" t="n">
        <v>-1574000</v>
      </c>
      <c r="D38" s="4" t="inlineStr">
        <is>
          <t xml:space="preserve"> </t>
        </is>
      </c>
    </row>
    <row r="39">
      <c r="A39" s="4" t="inlineStr">
        <is>
          <t>Residential MBS | Available-for-sale Securities.</t>
        </is>
      </c>
      <c r="B39" s="4" t="inlineStr">
        <is>
          <t xml:space="preserve"> </t>
        </is>
      </c>
      <c r="C39" s="4" t="inlineStr">
        <is>
          <t xml:space="preserve"> </t>
        </is>
      </c>
      <c r="D39" s="4" t="inlineStr">
        <is>
          <t xml:space="preserve"> </t>
        </is>
      </c>
    </row>
    <row r="40">
      <c r="A40" s="3" t="inlineStr">
        <is>
          <t>Available-for-sale Securities</t>
        </is>
      </c>
      <c r="B40" s="4" t="inlineStr">
        <is>
          <t xml:space="preserve"> </t>
        </is>
      </c>
      <c r="C40" s="4" t="inlineStr">
        <is>
          <t xml:space="preserve"> </t>
        </is>
      </c>
      <c r="D40" s="4" t="inlineStr">
        <is>
          <t xml:space="preserve"> </t>
        </is>
      </c>
    </row>
    <row r="41">
      <c r="A41" s="4" t="inlineStr">
        <is>
          <t>Less than 12 Months, Estimated Fair Value</t>
        </is>
      </c>
      <c r="B41" s="6" t="n">
        <v>46859000</v>
      </c>
      <c r="C41" s="4" t="inlineStr">
        <is>
          <t xml:space="preserve"> </t>
        </is>
      </c>
      <c r="D41" s="4" t="inlineStr">
        <is>
          <t xml:space="preserve"> </t>
        </is>
      </c>
    </row>
    <row r="42">
      <c r="A42" s="4" t="inlineStr">
        <is>
          <t>Less than 12 Months, Unrealized/Unrecognized Losses</t>
        </is>
      </c>
      <c r="B42" s="6" t="n">
        <v>-1104000</v>
      </c>
      <c r="C42" s="4" t="inlineStr">
        <is>
          <t xml:space="preserve"> </t>
        </is>
      </c>
      <c r="D42" s="4" t="inlineStr">
        <is>
          <t xml:space="preserve"> </t>
        </is>
      </c>
    </row>
    <row r="43">
      <c r="A43" s="4" t="inlineStr">
        <is>
          <t>12 months or more, Estimated Fair Value</t>
        </is>
      </c>
      <c r="B43" s="6" t="n">
        <v>258763000</v>
      </c>
      <c r="C43" s="6" t="n">
        <v>292970000</v>
      </c>
      <c r="D43" s="4" t="inlineStr">
        <is>
          <t xml:space="preserve"> </t>
        </is>
      </c>
    </row>
    <row r="44">
      <c r="A44" s="4" t="inlineStr">
        <is>
          <t>12 months or more, Unrealized/Unrecognized Losses</t>
        </is>
      </c>
      <c r="B44" s="6" t="n">
        <v>-67650000</v>
      </c>
      <c r="C44" s="6" t="n">
        <v>-68609000</v>
      </c>
      <c r="D44" s="4" t="inlineStr">
        <is>
          <t xml:space="preserve"> </t>
        </is>
      </c>
    </row>
    <row r="45">
      <c r="A45" s="4" t="inlineStr">
        <is>
          <t>Total, Estimated Fair Value</t>
        </is>
      </c>
      <c r="B45" s="6" t="n">
        <v>305622000</v>
      </c>
      <c r="C45" s="6" t="n">
        <v>292970000</v>
      </c>
      <c r="D45" s="4" t="inlineStr">
        <is>
          <t xml:space="preserve"> </t>
        </is>
      </c>
    </row>
    <row r="46">
      <c r="A46" s="4" t="inlineStr">
        <is>
          <t>Total, Unrealized/Unrecognized Losses</t>
        </is>
      </c>
      <c r="B46" s="6" t="n">
        <v>-68754000</v>
      </c>
      <c r="C46" s="6" t="n">
        <v>-68609000</v>
      </c>
      <c r="D46" s="4" t="inlineStr">
        <is>
          <t xml:space="preserve"> </t>
        </is>
      </c>
    </row>
    <row r="47">
      <c r="A47" s="4" t="inlineStr">
        <is>
          <t>Residential MBS | Held-to-maturity Securities</t>
        </is>
      </c>
      <c r="B47" s="4" t="inlineStr">
        <is>
          <t xml:space="preserve"> </t>
        </is>
      </c>
      <c r="C47" s="4" t="inlineStr">
        <is>
          <t xml:space="preserve"> </t>
        </is>
      </c>
      <c r="D47" s="4" t="inlineStr">
        <is>
          <t xml:space="preserve"> </t>
        </is>
      </c>
    </row>
    <row r="48">
      <c r="A48" s="3" t="inlineStr">
        <is>
          <t>Held-to-maturity Securities</t>
        </is>
      </c>
      <c r="B48" s="4" t="inlineStr">
        <is>
          <t xml:space="preserve"> </t>
        </is>
      </c>
      <c r="C48" s="4" t="inlineStr">
        <is>
          <t xml:space="preserve"> </t>
        </is>
      </c>
      <c r="D48" s="4" t="inlineStr">
        <is>
          <t xml:space="preserve"> </t>
        </is>
      </c>
    </row>
    <row r="49">
      <c r="A49" s="4" t="inlineStr">
        <is>
          <t>12 months or more, Estimated Fair Value</t>
        </is>
      </c>
      <c r="B49" s="6" t="n">
        <v>316366000</v>
      </c>
      <c r="C49" s="6" t="n">
        <v>354750000</v>
      </c>
      <c r="D49" s="4" t="inlineStr">
        <is>
          <t xml:space="preserve"> </t>
        </is>
      </c>
    </row>
    <row r="50">
      <c r="A50" s="4" t="inlineStr">
        <is>
          <t>12 months or more, Unrealized/Unrecognized Losses</t>
        </is>
      </c>
      <c r="B50" s="6" t="n">
        <v>-58866000</v>
      </c>
      <c r="C50" s="6" t="n">
        <v>-60556000</v>
      </c>
      <c r="D50" s="4" t="inlineStr">
        <is>
          <t xml:space="preserve"> </t>
        </is>
      </c>
    </row>
    <row r="51">
      <c r="A51" s="4" t="inlineStr">
        <is>
          <t>Total, Estimated Fair Value</t>
        </is>
      </c>
      <c r="B51" s="6" t="n">
        <v>316366000</v>
      </c>
      <c r="C51" s="6" t="n">
        <v>354750000</v>
      </c>
      <c r="D51" s="4" t="inlineStr">
        <is>
          <t xml:space="preserve"> </t>
        </is>
      </c>
    </row>
    <row r="52">
      <c r="A52" s="4" t="inlineStr">
        <is>
          <t>Total, Unrealized/Unrecognized Losses</t>
        </is>
      </c>
      <c r="B52" s="6" t="n">
        <v>-58866000</v>
      </c>
      <c r="C52" s="6" t="n">
        <v>-60556000</v>
      </c>
      <c r="D52" s="4" t="inlineStr">
        <is>
          <t xml:space="preserve"> </t>
        </is>
      </c>
    </row>
    <row r="53">
      <c r="A53" s="4" t="inlineStr">
        <is>
          <t>Commercial MBS | Available-for-sale Securities.</t>
        </is>
      </c>
      <c r="B53" s="4" t="inlineStr">
        <is>
          <t xml:space="preserve"> </t>
        </is>
      </c>
      <c r="C53" s="4" t="inlineStr">
        <is>
          <t xml:space="preserve"> </t>
        </is>
      </c>
      <c r="D53" s="4" t="inlineStr">
        <is>
          <t xml:space="preserve"> </t>
        </is>
      </c>
    </row>
    <row r="54">
      <c r="A54" s="3" t="inlineStr">
        <is>
          <t>Available-for-sale Securities</t>
        </is>
      </c>
      <c r="B54" s="4" t="inlineStr">
        <is>
          <t xml:space="preserve"> </t>
        </is>
      </c>
      <c r="C54" s="4" t="inlineStr">
        <is>
          <t xml:space="preserve"> </t>
        </is>
      </c>
      <c r="D54" s="4" t="inlineStr">
        <is>
          <t xml:space="preserve"> </t>
        </is>
      </c>
    </row>
    <row r="55">
      <c r="A55" s="4" t="inlineStr">
        <is>
          <t>Less than 12 Months, Estimated Fair Value</t>
        </is>
      </c>
      <c r="B55" s="6" t="n">
        <v>19624000</v>
      </c>
      <c r="C55" s="6" t="n">
        <v>10873000</v>
      </c>
      <c r="D55" s="4" t="inlineStr">
        <is>
          <t xml:space="preserve"> </t>
        </is>
      </c>
    </row>
    <row r="56">
      <c r="A56" s="4" t="inlineStr">
        <is>
          <t>Less than 12 Months, Unrealized/Unrecognized Losses</t>
        </is>
      </c>
      <c r="B56" s="6" t="n">
        <v>-410000</v>
      </c>
      <c r="C56" s="6" t="n">
        <v>-198000</v>
      </c>
      <c r="D56" s="4" t="inlineStr">
        <is>
          <t xml:space="preserve"> </t>
        </is>
      </c>
    </row>
    <row r="57">
      <c r="A57" s="4" t="inlineStr">
        <is>
          <t>12 months or more, Estimated Fair Value</t>
        </is>
      </c>
      <c r="B57" s="6" t="n">
        <v>23504000</v>
      </c>
      <c r="C57" s="6" t="n">
        <v>13322000</v>
      </c>
      <c r="D57" s="4" t="inlineStr">
        <is>
          <t xml:space="preserve"> </t>
        </is>
      </c>
    </row>
    <row r="58">
      <c r="A58" s="4" t="inlineStr">
        <is>
          <t>12 months or more, Unrealized/Unrecognized Losses</t>
        </is>
      </c>
      <c r="B58" s="6" t="n">
        <v>-2556000</v>
      </c>
      <c r="C58" s="6" t="n">
        <v>-2168000</v>
      </c>
      <c r="D58" s="4" t="inlineStr">
        <is>
          <t xml:space="preserve"> </t>
        </is>
      </c>
    </row>
    <row r="59">
      <c r="A59" s="4" t="inlineStr">
        <is>
          <t>Total, Estimated Fair Value</t>
        </is>
      </c>
      <c r="B59" s="6" t="n">
        <v>43128000</v>
      </c>
      <c r="C59" s="6" t="n">
        <v>24195000</v>
      </c>
      <c r="D59" s="4" t="inlineStr">
        <is>
          <t xml:space="preserve"> </t>
        </is>
      </c>
    </row>
    <row r="60">
      <c r="A60" s="4" t="inlineStr">
        <is>
          <t>Total, Unrealized/Unrecognized Losses</t>
        </is>
      </c>
      <c r="B60" s="6" t="n">
        <v>-2966000</v>
      </c>
      <c r="C60" s="6" t="n">
        <v>-2366000</v>
      </c>
      <c r="D60" s="4" t="inlineStr">
        <is>
          <t xml:space="preserve"> </t>
        </is>
      </c>
    </row>
    <row r="61">
      <c r="A61" s="4" t="inlineStr">
        <is>
          <t>Commercial MBS | Held-to-maturity Securities</t>
        </is>
      </c>
      <c r="B61" s="4" t="inlineStr">
        <is>
          <t xml:space="preserve"> </t>
        </is>
      </c>
      <c r="C61" s="4" t="inlineStr">
        <is>
          <t xml:space="preserve"> </t>
        </is>
      </c>
      <c r="D61" s="4" t="inlineStr">
        <is>
          <t xml:space="preserve"> </t>
        </is>
      </c>
    </row>
    <row r="62">
      <c r="A62" s="3" t="inlineStr">
        <is>
          <t>Held-to-maturity Securities</t>
        </is>
      </c>
      <c r="B62" s="4" t="inlineStr">
        <is>
          <t xml:space="preserve"> </t>
        </is>
      </c>
      <c r="C62" s="4" t="inlineStr">
        <is>
          <t xml:space="preserve"> </t>
        </is>
      </c>
      <c r="D62" s="4" t="inlineStr">
        <is>
          <t xml:space="preserve"> </t>
        </is>
      </c>
    </row>
    <row r="63">
      <c r="A63" s="4" t="inlineStr">
        <is>
          <t>12 months or more, Estimated Fair Value</t>
        </is>
      </c>
      <c r="B63" s="6" t="n">
        <v>7192000</v>
      </c>
      <c r="C63" s="6" t="n">
        <v>7024000</v>
      </c>
      <c r="D63" s="4" t="inlineStr">
        <is>
          <t xml:space="preserve"> </t>
        </is>
      </c>
    </row>
    <row r="64">
      <c r="A64" s="4" t="inlineStr">
        <is>
          <t>12 months or more, Unrealized/Unrecognized Losses</t>
        </is>
      </c>
      <c r="B64" s="6" t="n">
        <v>-876000</v>
      </c>
      <c r="C64" s="6" t="n">
        <v>-1066000</v>
      </c>
      <c r="D64" s="4" t="inlineStr">
        <is>
          <t xml:space="preserve"> </t>
        </is>
      </c>
    </row>
    <row r="65">
      <c r="A65" s="4" t="inlineStr">
        <is>
          <t>Total, Estimated Fair Value</t>
        </is>
      </c>
      <c r="B65" s="6" t="n">
        <v>7192000</v>
      </c>
      <c r="C65" s="6" t="n">
        <v>7024000</v>
      </c>
      <c r="D65" s="4" t="inlineStr">
        <is>
          <t xml:space="preserve"> </t>
        </is>
      </c>
    </row>
    <row r="66">
      <c r="A66" s="4" t="inlineStr">
        <is>
          <t>Total, Unrealized/Unrecognized Losses</t>
        </is>
      </c>
      <c r="B66" s="6" t="n">
        <v>-876000</v>
      </c>
      <c r="C66" s="6" t="n">
        <v>-1066000</v>
      </c>
      <c r="D66" s="4" t="inlineStr">
        <is>
          <t xml:space="preserve"> </t>
        </is>
      </c>
    </row>
    <row r="67">
      <c r="A67" s="4" t="inlineStr">
        <is>
          <t>Asset-backed Securities | Available-for-sale Securities.</t>
        </is>
      </c>
      <c r="B67" s="4" t="inlineStr">
        <is>
          <t xml:space="preserve"> </t>
        </is>
      </c>
      <c r="C67" s="4" t="inlineStr">
        <is>
          <t xml:space="preserve"> </t>
        </is>
      </c>
      <c r="D67" s="4" t="inlineStr">
        <is>
          <t xml:space="preserve"> </t>
        </is>
      </c>
    </row>
    <row r="68">
      <c r="A68" s="3" t="inlineStr">
        <is>
          <t>Available-for-sale Securities</t>
        </is>
      </c>
      <c r="B68" s="4" t="inlineStr">
        <is>
          <t xml:space="preserve"> </t>
        </is>
      </c>
      <c r="C68" s="4" t="inlineStr">
        <is>
          <t xml:space="preserve"> </t>
        </is>
      </c>
      <c r="D68" s="4" t="inlineStr">
        <is>
          <t xml:space="preserve"> </t>
        </is>
      </c>
    </row>
    <row r="69">
      <c r="A69" s="4" t="inlineStr">
        <is>
          <t>12 months or more, Estimated Fair Value</t>
        </is>
      </c>
      <c r="B69" s="6" t="n">
        <v>2637000</v>
      </c>
      <c r="C69" s="6" t="n">
        <v>3229000</v>
      </c>
      <c r="D69" s="4" t="inlineStr">
        <is>
          <t xml:space="preserve"> </t>
        </is>
      </c>
    </row>
    <row r="70">
      <c r="A70" s="4" t="inlineStr">
        <is>
          <t>12 months or more, Unrealized/Unrecognized Losses</t>
        </is>
      </c>
      <c r="B70" s="6" t="n">
        <v>-40000</v>
      </c>
      <c r="C70" s="6" t="n">
        <v>-58000</v>
      </c>
      <c r="D70" s="4" t="inlineStr">
        <is>
          <t xml:space="preserve"> </t>
        </is>
      </c>
    </row>
    <row r="71">
      <c r="A71" s="4" t="inlineStr">
        <is>
          <t>Total, Estimated Fair Value</t>
        </is>
      </c>
      <c r="B71" s="6" t="n">
        <v>2637000</v>
      </c>
      <c r="C71" s="6" t="n">
        <v>3229000</v>
      </c>
      <c r="D71" s="4" t="inlineStr">
        <is>
          <t xml:space="preserve"> </t>
        </is>
      </c>
    </row>
    <row r="72">
      <c r="A72" s="4" t="inlineStr">
        <is>
          <t>Total, Unrealized/Unrecognized Losses</t>
        </is>
      </c>
      <c r="B72" s="6" t="n">
        <v>-40000</v>
      </c>
      <c r="C72" s="6" t="n">
        <v>-58000</v>
      </c>
      <c r="D72" s="4" t="inlineStr">
        <is>
          <t xml:space="preserve"> </t>
        </is>
      </c>
    </row>
    <row r="73">
      <c r="A73" s="4" t="inlineStr">
        <is>
          <t>US Treasury Securities | Held-to-maturity Securities</t>
        </is>
      </c>
      <c r="B73" s="4" t="inlineStr">
        <is>
          <t xml:space="preserve"> </t>
        </is>
      </c>
      <c r="C73" s="4" t="inlineStr">
        <is>
          <t xml:space="preserve"> </t>
        </is>
      </c>
      <c r="D73" s="4" t="inlineStr">
        <is>
          <t xml:space="preserve"> </t>
        </is>
      </c>
    </row>
    <row r="74">
      <c r="A74" s="3" t="inlineStr">
        <is>
          <t>Held-to-maturity Securities</t>
        </is>
      </c>
      <c r="B74" s="4" t="inlineStr">
        <is>
          <t xml:space="preserve"> </t>
        </is>
      </c>
      <c r="C74" s="4" t="inlineStr">
        <is>
          <t xml:space="preserve"> </t>
        </is>
      </c>
      <c r="D74" s="4" t="inlineStr">
        <is>
          <t xml:space="preserve"> </t>
        </is>
      </c>
    </row>
    <row r="75">
      <c r="A75" s="4" t="inlineStr">
        <is>
          <t>12 months or more, Estimated Fair Value</t>
        </is>
      </c>
      <c r="B75" s="6" t="n">
        <v>29528000</v>
      </c>
      <c r="C75" s="6" t="n">
        <v>28483000</v>
      </c>
      <c r="D75" s="4" t="inlineStr">
        <is>
          <t xml:space="preserve"> </t>
        </is>
      </c>
    </row>
    <row r="76">
      <c r="A76" s="4" t="inlineStr">
        <is>
          <t>12 months or more, Unrealized/Unrecognized Losses</t>
        </is>
      </c>
      <c r="B76" s="6" t="n">
        <v>-410000</v>
      </c>
      <c r="C76" s="6" t="n">
        <v>-1412000</v>
      </c>
      <c r="D76" s="4" t="inlineStr">
        <is>
          <t xml:space="preserve"> </t>
        </is>
      </c>
    </row>
    <row r="77">
      <c r="A77" s="4" t="inlineStr">
        <is>
          <t>Total, Estimated Fair Value</t>
        </is>
      </c>
      <c r="B77" s="6" t="n">
        <v>29528000</v>
      </c>
      <c r="C77" s="6" t="n">
        <v>28483000</v>
      </c>
      <c r="D77" s="4" t="inlineStr">
        <is>
          <t xml:space="preserve"> </t>
        </is>
      </c>
    </row>
    <row r="78">
      <c r="A78" s="4" t="inlineStr">
        <is>
          <t>Total, Unrealized/Unrecognized Losses</t>
        </is>
      </c>
      <c r="B78" s="7" t="n">
        <v>-410000</v>
      </c>
      <c r="C78" s="7" t="n">
        <v>-1412000</v>
      </c>
      <c r="D78"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LOANS (Schedule of Loan Receivables) (Details) - USD ($) $ in Thousands</t>
        </is>
      </c>
      <c r="B1" s="2" t="inlineStr">
        <is>
          <t>Dec. 31, 2024</t>
        </is>
      </c>
      <c r="C1" s="2" t="inlineStr">
        <is>
          <t>Dec. 31, 2023</t>
        </is>
      </c>
      <c r="D1" s="2" t="inlineStr">
        <is>
          <t>Dec. 31, 2022</t>
        </is>
      </c>
    </row>
    <row r="2">
      <c r="A2" s="3" t="inlineStr">
        <is>
          <t>Loans and Leases Receivable Disclosure [Line Items]</t>
        </is>
      </c>
      <c r="B2" s="4" t="inlineStr">
        <is>
          <t xml:space="preserve"> </t>
        </is>
      </c>
      <c r="C2" s="4" t="inlineStr">
        <is>
          <t xml:space="preserve"> </t>
        </is>
      </c>
      <c r="D2" s="4" t="inlineStr">
        <is>
          <t xml:space="preserve"> </t>
        </is>
      </c>
    </row>
    <row r="3">
      <c r="A3" s="4" t="inlineStr">
        <is>
          <t>Total loans</t>
        </is>
      </c>
      <c r="B3" s="7" t="n">
        <v>6051045</v>
      </c>
      <c r="C3" s="7" t="n">
        <v>5642012</v>
      </c>
      <c r="D3" s="4" t="inlineStr">
        <is>
          <t xml:space="preserve"> </t>
        </is>
      </c>
    </row>
    <row r="4">
      <c r="A4" s="4" t="inlineStr">
        <is>
          <t>Deferred fees, net of origination costs</t>
        </is>
      </c>
      <c r="B4" s="6" t="n">
        <v>-16969</v>
      </c>
      <c r="C4" s="6" t="n">
        <v>-17215</v>
      </c>
      <c r="D4" s="4" t="inlineStr">
        <is>
          <t xml:space="preserve"> </t>
        </is>
      </c>
    </row>
    <row r="5">
      <c r="A5" s="4" t="inlineStr">
        <is>
          <t>Loans, net of deferred fees and costs</t>
        </is>
      </c>
      <c r="B5" s="6" t="n">
        <v>6034076</v>
      </c>
      <c r="C5" s="6" t="n">
        <v>5624797</v>
      </c>
      <c r="D5" s="4" t="inlineStr">
        <is>
          <t xml:space="preserve"> </t>
        </is>
      </c>
    </row>
    <row r="6">
      <c r="A6" s="4" t="inlineStr">
        <is>
          <t>Allowance for credit losses</t>
        </is>
      </c>
      <c r="B6" s="6" t="n">
        <v>-63273</v>
      </c>
      <c r="C6" s="6" t="n">
        <v>-57965</v>
      </c>
      <c r="D6" s="7" t="n">
        <v>-44876</v>
      </c>
    </row>
    <row r="7">
      <c r="A7" s="4" t="inlineStr">
        <is>
          <t>Net loans</t>
        </is>
      </c>
      <c r="B7" s="6" t="n">
        <v>5970803</v>
      </c>
      <c r="C7" s="6" t="n">
        <v>5566832</v>
      </c>
      <c r="D7" s="4" t="inlineStr">
        <is>
          <t xml:space="preserve"> </t>
        </is>
      </c>
    </row>
    <row r="8">
      <c r="A8" s="4" t="inlineStr">
        <is>
          <t>Loan encumbered</t>
        </is>
      </c>
      <c r="B8" s="6" t="n">
        <v>65500</v>
      </c>
      <c r="C8" s="6" t="n">
        <v>60000</v>
      </c>
      <c r="D8" s="4" t="inlineStr">
        <is>
          <t xml:space="preserve"> </t>
        </is>
      </c>
    </row>
    <row r="9">
      <c r="A9" s="4" t="inlineStr">
        <is>
          <t>Asset Pledged as Collateral</t>
        </is>
      </c>
      <c r="B9" s="4" t="inlineStr">
        <is>
          <t xml:space="preserve"> </t>
        </is>
      </c>
      <c r="C9" s="4" t="inlineStr">
        <is>
          <t xml:space="preserve"> </t>
        </is>
      </c>
      <c r="D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row>
    <row r="11">
      <c r="A11" s="4" t="inlineStr">
        <is>
          <t>Loan pledged</t>
        </is>
      </c>
      <c r="B11" s="6" t="n">
        <v>3300000</v>
      </c>
      <c r="C11" s="6" t="n">
        <v>3300000</v>
      </c>
      <c r="D11" s="4" t="inlineStr">
        <is>
          <t xml:space="preserve"> </t>
        </is>
      </c>
    </row>
    <row r="12">
      <c r="A12" s="4" t="inlineStr">
        <is>
          <t>Loan encumbered</t>
        </is>
      </c>
      <c r="B12" s="6" t="n">
        <v>348800</v>
      </c>
      <c r="C12" s="6" t="n">
        <v>548600</v>
      </c>
      <c r="D12" s="4" t="inlineStr">
        <is>
          <t xml:space="preserve"> </t>
        </is>
      </c>
    </row>
    <row r="13">
      <c r="A13" s="4" t="inlineStr">
        <is>
          <t>Real Estate</t>
        </is>
      </c>
      <c r="B13" s="4" t="inlineStr">
        <is>
          <t xml:space="preserve"> </t>
        </is>
      </c>
      <c r="C13" s="4" t="inlineStr">
        <is>
          <t xml:space="preserve"> </t>
        </is>
      </c>
      <c r="D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row>
    <row r="15">
      <c r="A15" s="4" t="inlineStr">
        <is>
          <t>Total loans</t>
        </is>
      </c>
      <c r="B15" s="6" t="n">
        <v>4991938</v>
      </c>
      <c r="C15" s="6" t="n">
        <v>4573463</v>
      </c>
      <c r="D15" s="4" t="inlineStr">
        <is>
          <t xml:space="preserve"> </t>
        </is>
      </c>
    </row>
    <row r="16">
      <c r="A16" s="4" t="inlineStr">
        <is>
          <t>Commercial &amp; industrial</t>
        </is>
      </c>
      <c r="B16" s="4" t="inlineStr">
        <is>
          <t xml:space="preserve"> </t>
        </is>
      </c>
      <c r="C16" s="4" t="inlineStr">
        <is>
          <t xml:space="preserve"> </t>
        </is>
      </c>
      <c r="D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row>
    <row r="18">
      <c r="A18" s="4" t="inlineStr">
        <is>
          <t>Total loans</t>
        </is>
      </c>
      <c r="B18" s="6" t="n">
        <v>1046146</v>
      </c>
      <c r="C18" s="6" t="n">
        <v>1051463</v>
      </c>
      <c r="D18" s="4" t="inlineStr">
        <is>
          <t xml:space="preserve"> </t>
        </is>
      </c>
    </row>
    <row r="19">
      <c r="A19" s="4" t="inlineStr">
        <is>
          <t>Allowance for credit losses</t>
        </is>
      </c>
      <c r="B19" s="6" t="n">
        <v>-10991</v>
      </c>
      <c r="C19" s="6" t="n">
        <v>-11207</v>
      </c>
      <c r="D19" s="6" t="n">
        <v>-10274</v>
      </c>
    </row>
    <row r="20">
      <c r="A20" s="4" t="inlineStr">
        <is>
          <t>Consumer</t>
        </is>
      </c>
      <c r="B20" s="4" t="inlineStr">
        <is>
          <t xml:space="preserve"> </t>
        </is>
      </c>
      <c r="C20" s="4" t="inlineStr">
        <is>
          <t xml:space="preserve"> </t>
        </is>
      </c>
      <c r="D20" s="4" t="inlineStr">
        <is>
          <t xml:space="preserve"> </t>
        </is>
      </c>
    </row>
    <row r="21">
      <c r="A21" s="3" t="inlineStr">
        <is>
          <t>Loans and Leases Receivable Disclosure [Line Items]</t>
        </is>
      </c>
      <c r="B21" s="4" t="inlineStr">
        <is>
          <t xml:space="preserve"> </t>
        </is>
      </c>
      <c r="C21" s="4" t="inlineStr">
        <is>
          <t xml:space="preserve"> </t>
        </is>
      </c>
      <c r="D21" s="4" t="inlineStr">
        <is>
          <t xml:space="preserve"> </t>
        </is>
      </c>
    </row>
    <row r="22">
      <c r="A22" s="4" t="inlineStr">
        <is>
          <t>Total loans</t>
        </is>
      </c>
      <c r="B22" s="6" t="n">
        <v>12961</v>
      </c>
      <c r="C22" s="6" t="n">
        <v>17086</v>
      </c>
      <c r="D22" s="4" t="inlineStr">
        <is>
          <t xml:space="preserve"> </t>
        </is>
      </c>
    </row>
    <row r="23">
      <c r="A23" s="4" t="inlineStr">
        <is>
          <t>Allowance for credit losses</t>
        </is>
      </c>
      <c r="B23" s="6" t="n">
        <v>-383</v>
      </c>
      <c r="C23" s="6" t="n">
        <v>-480</v>
      </c>
      <c r="D23" s="6" t="n">
        <v>-195</v>
      </c>
    </row>
    <row r="24">
      <c r="A24" s="4" t="inlineStr">
        <is>
          <t>Commercial</t>
        </is>
      </c>
      <c r="B24" s="4" t="inlineStr">
        <is>
          <t xml:space="preserve"> </t>
        </is>
      </c>
      <c r="C24" s="4" t="inlineStr">
        <is>
          <t xml:space="preserve"> </t>
        </is>
      </c>
      <c r="D24" s="4" t="inlineStr">
        <is>
          <t xml:space="preserve"> </t>
        </is>
      </c>
    </row>
    <row r="25">
      <c r="A25" s="3" t="inlineStr">
        <is>
          <t>Loans and Leases Receivable Disclosure [Line Items]</t>
        </is>
      </c>
      <c r="B25" s="4" t="inlineStr">
        <is>
          <t xml:space="preserve"> </t>
        </is>
      </c>
      <c r="C25" s="4" t="inlineStr">
        <is>
          <t xml:space="preserve"> </t>
        </is>
      </c>
      <c r="D25" s="4" t="inlineStr">
        <is>
          <t xml:space="preserve"> </t>
        </is>
      </c>
    </row>
    <row r="26">
      <c r="A26" s="4" t="inlineStr">
        <is>
          <t>Total loans</t>
        </is>
      </c>
      <c r="B26" s="6" t="n">
        <v>4317361</v>
      </c>
      <c r="C26" s="6" t="n">
        <v>3857711</v>
      </c>
      <c r="D26" s="4" t="inlineStr">
        <is>
          <t xml:space="preserve"> </t>
        </is>
      </c>
    </row>
    <row r="27">
      <c r="A27" s="4" t="inlineStr">
        <is>
          <t>Commercial | Real Estate</t>
        </is>
      </c>
      <c r="B27" s="4" t="inlineStr">
        <is>
          <t xml:space="preserve"> </t>
        </is>
      </c>
      <c r="C27" s="4" t="inlineStr">
        <is>
          <t xml:space="preserve"> </t>
        </is>
      </c>
      <c r="D27" s="4" t="inlineStr">
        <is>
          <t xml:space="preserve"> </t>
        </is>
      </c>
    </row>
    <row r="28">
      <c r="A28" s="3" t="inlineStr">
        <is>
          <t>Loans and Leases Receivable Disclosure [Line Items]</t>
        </is>
      </c>
      <c r="B28" s="4" t="inlineStr">
        <is>
          <t xml:space="preserve"> </t>
        </is>
      </c>
      <c r="C28" s="4" t="inlineStr">
        <is>
          <t xml:space="preserve"> </t>
        </is>
      </c>
      <c r="D28" s="4" t="inlineStr">
        <is>
          <t xml:space="preserve"> </t>
        </is>
      </c>
    </row>
    <row r="29">
      <c r="A29" s="4" t="inlineStr">
        <is>
          <t>Total loans</t>
        </is>
      </c>
      <c r="B29" s="6" t="n">
        <v>4317361</v>
      </c>
      <c r="C29" s="6" t="n">
        <v>3857711</v>
      </c>
      <c r="D29" s="4" t="inlineStr">
        <is>
          <t xml:space="preserve"> </t>
        </is>
      </c>
    </row>
    <row r="30">
      <c r="A30" s="4" t="inlineStr">
        <is>
          <t>Allowance for credit losses</t>
        </is>
      </c>
      <c r="B30" s="6" t="n">
        <v>-42070</v>
      </c>
      <c r="C30" s="6" t="n">
        <v>-35635</v>
      </c>
      <c r="D30" s="6" t="n">
        <v>-29496</v>
      </c>
    </row>
    <row r="31">
      <c r="A31" s="4" t="inlineStr">
        <is>
          <t>Construction</t>
        </is>
      </c>
      <c r="B31" s="4" t="inlineStr">
        <is>
          <t xml:space="preserve"> </t>
        </is>
      </c>
      <c r="C31" s="4" t="inlineStr">
        <is>
          <t xml:space="preserve"> </t>
        </is>
      </c>
      <c r="D31" s="4" t="inlineStr">
        <is>
          <t xml:space="preserve"> </t>
        </is>
      </c>
    </row>
    <row r="32">
      <c r="A32" s="3" t="inlineStr">
        <is>
          <t>Loans and Leases Receivable Disclosure [Line Items]</t>
        </is>
      </c>
      <c r="B32" s="4" t="inlineStr">
        <is>
          <t xml:space="preserve"> </t>
        </is>
      </c>
      <c r="C32" s="4" t="inlineStr">
        <is>
          <t xml:space="preserve"> </t>
        </is>
      </c>
      <c r="D32" s="4" t="inlineStr">
        <is>
          <t xml:space="preserve"> </t>
        </is>
      </c>
    </row>
    <row r="33">
      <c r="A33" s="4" t="inlineStr">
        <is>
          <t>Total loans</t>
        </is>
      </c>
      <c r="B33" s="6" t="n">
        <v>206960</v>
      </c>
      <c r="C33" s="6" t="n">
        <v>153512</v>
      </c>
      <c r="D33" s="4" t="inlineStr">
        <is>
          <t xml:space="preserve"> </t>
        </is>
      </c>
    </row>
    <row r="34">
      <c r="A34" s="4" t="inlineStr">
        <is>
          <t>Construction | Real Estate</t>
        </is>
      </c>
      <c r="B34" s="4" t="inlineStr">
        <is>
          <t xml:space="preserve"> </t>
        </is>
      </c>
      <c r="C34" s="4" t="inlineStr">
        <is>
          <t xml:space="preserve"> </t>
        </is>
      </c>
      <c r="D34" s="4" t="inlineStr">
        <is>
          <t xml:space="preserve"> </t>
        </is>
      </c>
    </row>
    <row r="35">
      <c r="A35" s="3" t="inlineStr">
        <is>
          <t>Loans and Leases Receivable Disclosure [Line Items]</t>
        </is>
      </c>
      <c r="B35" s="4" t="inlineStr">
        <is>
          <t xml:space="preserve"> </t>
        </is>
      </c>
      <c r="C35" s="4" t="inlineStr">
        <is>
          <t xml:space="preserve"> </t>
        </is>
      </c>
      <c r="D35" s="4" t="inlineStr">
        <is>
          <t xml:space="preserve"> </t>
        </is>
      </c>
    </row>
    <row r="36">
      <c r="A36" s="4" t="inlineStr">
        <is>
          <t>Total loans</t>
        </is>
      </c>
      <c r="B36" s="6" t="n">
        <v>206960</v>
      </c>
      <c r="C36" s="6" t="n">
        <v>153512</v>
      </c>
      <c r="D36" s="4" t="inlineStr">
        <is>
          <t xml:space="preserve"> </t>
        </is>
      </c>
    </row>
    <row r="37">
      <c r="A37" s="4" t="inlineStr">
        <is>
          <t>Allowance for credit losses</t>
        </is>
      </c>
      <c r="B37" s="6" t="n">
        <v>-1962</v>
      </c>
      <c r="C37" s="6" t="n">
        <v>-1765</v>
      </c>
      <c r="D37" s="6" t="n">
        <v>-1983</v>
      </c>
    </row>
    <row r="38">
      <c r="A38" s="4" t="inlineStr">
        <is>
          <t>Multi-family</t>
        </is>
      </c>
      <c r="B38" s="4" t="inlineStr">
        <is>
          <t xml:space="preserve"> </t>
        </is>
      </c>
      <c r="C38" s="4" t="inlineStr">
        <is>
          <t xml:space="preserve"> </t>
        </is>
      </c>
      <c r="D38" s="4" t="inlineStr">
        <is>
          <t xml:space="preserve"> </t>
        </is>
      </c>
    </row>
    <row r="39">
      <c r="A39" s="3" t="inlineStr">
        <is>
          <t>Loans and Leases Receivable Disclosure [Line Items]</t>
        </is>
      </c>
      <c r="B39" s="4" t="inlineStr">
        <is>
          <t xml:space="preserve"> </t>
        </is>
      </c>
      <c r="C39" s="4" t="inlineStr">
        <is>
          <t xml:space="preserve"> </t>
        </is>
      </c>
      <c r="D39" s="4" t="inlineStr">
        <is>
          <t xml:space="preserve"> </t>
        </is>
      </c>
    </row>
    <row r="40">
      <c r="A40" s="4" t="inlineStr">
        <is>
          <t>Total loans</t>
        </is>
      </c>
      <c r="B40" s="6" t="n">
        <v>376737</v>
      </c>
      <c r="C40" s="6" t="n">
        <v>467536</v>
      </c>
      <c r="D40" s="4" t="inlineStr">
        <is>
          <t xml:space="preserve"> </t>
        </is>
      </c>
    </row>
    <row r="41">
      <c r="A41" s="4" t="inlineStr">
        <is>
          <t>Multi-family | Real Estate</t>
        </is>
      </c>
      <c r="B41" s="4" t="inlineStr">
        <is>
          <t xml:space="preserve"> </t>
        </is>
      </c>
      <c r="C41" s="4" t="inlineStr">
        <is>
          <t xml:space="preserve"> </t>
        </is>
      </c>
      <c r="D41" s="4" t="inlineStr">
        <is>
          <t xml:space="preserve"> </t>
        </is>
      </c>
    </row>
    <row r="42">
      <c r="A42" s="3" t="inlineStr">
        <is>
          <t>Loans and Leases Receivable Disclosure [Line Items]</t>
        </is>
      </c>
      <c r="B42" s="4" t="inlineStr">
        <is>
          <t xml:space="preserve"> </t>
        </is>
      </c>
      <c r="C42" s="4" t="inlineStr">
        <is>
          <t xml:space="preserve"> </t>
        </is>
      </c>
      <c r="D42" s="4" t="inlineStr">
        <is>
          <t xml:space="preserve"> </t>
        </is>
      </c>
    </row>
    <row r="43">
      <c r="A43" s="4" t="inlineStr">
        <is>
          <t>Total loans</t>
        </is>
      </c>
      <c r="B43" s="6" t="n">
        <v>376737</v>
      </c>
      <c r="C43" s="6" t="n">
        <v>467536</v>
      </c>
      <c r="D43" s="4" t="inlineStr">
        <is>
          <t xml:space="preserve"> </t>
        </is>
      </c>
    </row>
    <row r="44">
      <c r="A44" s="4" t="inlineStr">
        <is>
          <t>Allowance for credit losses</t>
        </is>
      </c>
      <c r="B44" s="6" t="n">
        <v>-7290</v>
      </c>
      <c r="C44" s="6" t="n">
        <v>-8215</v>
      </c>
      <c r="D44" s="6" t="n">
        <v>-2823</v>
      </c>
    </row>
    <row r="45">
      <c r="A45" s="4" t="inlineStr">
        <is>
          <t>One-to-four-family</t>
        </is>
      </c>
      <c r="B45" s="4" t="inlineStr">
        <is>
          <t xml:space="preserve"> </t>
        </is>
      </c>
      <c r="C45" s="4" t="inlineStr">
        <is>
          <t xml:space="preserve"> </t>
        </is>
      </c>
      <c r="D45" s="4" t="inlineStr">
        <is>
          <t xml:space="preserve"> </t>
        </is>
      </c>
    </row>
    <row r="46">
      <c r="A46" s="3" t="inlineStr">
        <is>
          <t>Loans and Leases Receivable Disclosure [Line Items]</t>
        </is>
      </c>
      <c r="B46" s="4" t="inlineStr">
        <is>
          <t xml:space="preserve"> </t>
        </is>
      </c>
      <c r="C46" s="4" t="inlineStr">
        <is>
          <t xml:space="preserve"> </t>
        </is>
      </c>
      <c r="D46" s="4" t="inlineStr">
        <is>
          <t xml:space="preserve"> </t>
        </is>
      </c>
    </row>
    <row r="47">
      <c r="A47" s="4" t="inlineStr">
        <is>
          <t>Total loans</t>
        </is>
      </c>
      <c r="B47" s="6" t="n">
        <v>90880</v>
      </c>
      <c r="C47" s="6" t="n">
        <v>94704</v>
      </c>
      <c r="D47" s="4" t="inlineStr">
        <is>
          <t xml:space="preserve"> </t>
        </is>
      </c>
    </row>
    <row r="48">
      <c r="A48" s="4" t="inlineStr">
        <is>
          <t>One-to-four-family | Real Estate</t>
        </is>
      </c>
      <c r="B48" s="4" t="inlineStr">
        <is>
          <t xml:space="preserve"> </t>
        </is>
      </c>
      <c r="C48" s="4" t="inlineStr">
        <is>
          <t xml:space="preserve"> </t>
        </is>
      </c>
      <c r="D48" s="4" t="inlineStr">
        <is>
          <t xml:space="preserve"> </t>
        </is>
      </c>
    </row>
    <row r="49">
      <c r="A49" s="3" t="inlineStr">
        <is>
          <t>Loans and Leases Receivable Disclosure [Line Items]</t>
        </is>
      </c>
      <c r="B49" s="4" t="inlineStr">
        <is>
          <t xml:space="preserve"> </t>
        </is>
      </c>
      <c r="C49" s="4" t="inlineStr">
        <is>
          <t xml:space="preserve"> </t>
        </is>
      </c>
      <c r="D49" s="4" t="inlineStr">
        <is>
          <t xml:space="preserve"> </t>
        </is>
      </c>
    </row>
    <row r="50">
      <c r="A50" s="4" t="inlineStr">
        <is>
          <t>Total loans</t>
        </is>
      </c>
      <c r="B50" s="6" t="n">
        <v>90880</v>
      </c>
      <c r="C50" s="6" t="n">
        <v>94704</v>
      </c>
      <c r="D50" s="4" t="inlineStr">
        <is>
          <t xml:space="preserve"> </t>
        </is>
      </c>
    </row>
    <row r="51">
      <c r="A51" s="4" t="inlineStr">
        <is>
          <t>Allowance for credit losses</t>
        </is>
      </c>
      <c r="B51" s="7" t="n">
        <v>-577</v>
      </c>
      <c r="C51" s="7" t="n">
        <v>-663</v>
      </c>
      <c r="D51" s="7" t="n">
        <v>-1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Schedule of Activity in the Allowance for Loan Losses by Segment) (Details) - USD ($)</t>
        </is>
      </c>
      <c r="B1" s="2" t="inlineStr">
        <is>
          <t>12 Months Ended</t>
        </is>
      </c>
    </row>
    <row r="2">
      <c r="B2" s="2" t="inlineStr">
        <is>
          <t>Dec. 31, 2024</t>
        </is>
      </c>
      <c r="C2" s="2" t="inlineStr">
        <is>
          <t>Dec. 31, 2023</t>
        </is>
      </c>
    </row>
    <row r="3">
      <c r="A3" s="3" t="inlineStr">
        <is>
          <t>Allowance for Loan and Lease Losses [Roll Forward]</t>
        </is>
      </c>
      <c r="B3" s="4" t="inlineStr">
        <is>
          <t xml:space="preserve"> </t>
        </is>
      </c>
      <c r="C3" s="4" t="inlineStr">
        <is>
          <t xml:space="preserve"> </t>
        </is>
      </c>
    </row>
    <row r="4">
      <c r="A4" s="4" t="inlineStr">
        <is>
          <t>Balance at the beginning of period</t>
        </is>
      </c>
      <c r="B4" s="7" t="n">
        <v>57965000</v>
      </c>
      <c r="C4" s="7" t="n">
        <v>44876000</v>
      </c>
    </row>
    <row r="5">
      <c r="A5" s="4" t="inlineStr">
        <is>
          <t>Provision for credit losses</t>
        </is>
      </c>
      <c r="B5" s="6" t="n">
        <v>5431000</v>
      </c>
      <c r="C5" s="6" t="n">
        <v>12058000</v>
      </c>
    </row>
    <row r="6">
      <c r="A6" s="4" t="inlineStr">
        <is>
          <t>Loans charged-off</t>
        </is>
      </c>
      <c r="B6" s="6" t="n">
        <v>-247000</v>
      </c>
      <c r="C6" s="6" t="n">
        <v>-1219000</v>
      </c>
    </row>
    <row r="7">
      <c r="A7" s="4" t="inlineStr">
        <is>
          <t>Recoveries</t>
        </is>
      </c>
      <c r="B7" s="6" t="n">
        <v>124000</v>
      </c>
      <c r="C7" s="4" t="inlineStr">
        <is>
          <t xml:space="preserve"> </t>
        </is>
      </c>
    </row>
    <row r="8">
      <c r="A8" s="4" t="inlineStr">
        <is>
          <t>Total ending allowance balance</t>
        </is>
      </c>
      <c r="B8" s="6" t="n">
        <v>63273000</v>
      </c>
      <c r="C8" s="6" t="n">
        <v>57965000</v>
      </c>
    </row>
    <row r="9">
      <c r="A9" s="4" t="inlineStr">
        <is>
          <t>Net charge-offs</t>
        </is>
      </c>
      <c r="B9" s="6" t="n">
        <v>123000</v>
      </c>
      <c r="C9" s="6" t="n">
        <v>1200000</v>
      </c>
    </row>
    <row r="10">
      <c r="A10" s="4" t="inlineStr">
        <is>
          <t>Cumulative Effect, Period of Adoption, Adjustment</t>
        </is>
      </c>
      <c r="B10" s="4" t="inlineStr">
        <is>
          <t xml:space="preserve"> </t>
        </is>
      </c>
      <c r="C10" s="4" t="inlineStr">
        <is>
          <t xml:space="preserve"> </t>
        </is>
      </c>
    </row>
    <row r="11">
      <c r="A11" s="3" t="inlineStr">
        <is>
          <t>Allowance for Loan and Lease Losses [Roll Forward]</t>
        </is>
      </c>
      <c r="B11" s="4" t="inlineStr">
        <is>
          <t xml:space="preserve"> </t>
        </is>
      </c>
      <c r="C11" s="4" t="inlineStr">
        <is>
          <t xml:space="preserve"> </t>
        </is>
      </c>
    </row>
    <row r="12">
      <c r="A12" s="4" t="inlineStr">
        <is>
          <t>Balance at the beginning of period</t>
        </is>
      </c>
      <c r="B12" s="6" t="n">
        <v>2250000</v>
      </c>
      <c r="C12" s="4" t="inlineStr">
        <is>
          <t xml:space="preserve"> </t>
        </is>
      </c>
    </row>
    <row r="13">
      <c r="A13" s="4" t="inlineStr">
        <is>
          <t>Total ending allowance balance</t>
        </is>
      </c>
      <c r="B13" s="4" t="inlineStr">
        <is>
          <t xml:space="preserve"> </t>
        </is>
      </c>
      <c r="C13" s="6" t="n">
        <v>2250000</v>
      </c>
    </row>
    <row r="14">
      <c r="A14" s="4" t="inlineStr">
        <is>
          <t>Real Estate | Commercial</t>
        </is>
      </c>
      <c r="B14" s="4" t="inlineStr">
        <is>
          <t xml:space="preserve"> </t>
        </is>
      </c>
      <c r="C14" s="4" t="inlineStr">
        <is>
          <t xml:space="preserve"> </t>
        </is>
      </c>
    </row>
    <row r="15">
      <c r="A15" s="3" t="inlineStr">
        <is>
          <t>Allowance for Loan and Lease Losses [Roll Forward]</t>
        </is>
      </c>
      <c r="B15" s="4" t="inlineStr">
        <is>
          <t xml:space="preserve"> </t>
        </is>
      </c>
      <c r="C15" s="4" t="inlineStr">
        <is>
          <t xml:space="preserve"> </t>
        </is>
      </c>
    </row>
    <row r="16">
      <c r="A16" s="4" t="inlineStr">
        <is>
          <t>Balance at the beginning of period</t>
        </is>
      </c>
      <c r="B16" s="6" t="n">
        <v>35635000</v>
      </c>
      <c r="C16" s="6" t="n">
        <v>29496000</v>
      </c>
    </row>
    <row r="17">
      <c r="A17" s="4" t="inlineStr">
        <is>
          <t>Provision for credit losses</t>
        </is>
      </c>
      <c r="B17" s="6" t="n">
        <v>6434000</v>
      </c>
      <c r="C17" s="6" t="n">
        <v>6091000</v>
      </c>
    </row>
    <row r="18">
      <c r="A18" s="4" t="inlineStr">
        <is>
          <t>Recoveries</t>
        </is>
      </c>
      <c r="B18" s="6" t="n">
        <v>1000</v>
      </c>
      <c r="C18" s="4" t="inlineStr">
        <is>
          <t xml:space="preserve"> </t>
        </is>
      </c>
    </row>
    <row r="19">
      <c r="A19" s="4" t="inlineStr">
        <is>
          <t>Total ending allowance balance</t>
        </is>
      </c>
      <c r="B19" s="6" t="n">
        <v>42070000</v>
      </c>
      <c r="C19" s="6" t="n">
        <v>35635000</v>
      </c>
    </row>
    <row r="20">
      <c r="A20" s="4" t="inlineStr">
        <is>
          <t>Real Estate | Commercial | Cumulative Effect, Period of Adoption, Adjustment</t>
        </is>
      </c>
      <c r="B20" s="4" t="inlineStr">
        <is>
          <t xml:space="preserve"> </t>
        </is>
      </c>
      <c r="C20" s="4" t="inlineStr">
        <is>
          <t xml:space="preserve"> </t>
        </is>
      </c>
    </row>
    <row r="21">
      <c r="A21" s="3" t="inlineStr">
        <is>
          <t>Allowance for Loan and Lease Losses [Roll Forward]</t>
        </is>
      </c>
      <c r="B21" s="4" t="inlineStr">
        <is>
          <t xml:space="preserve"> </t>
        </is>
      </c>
      <c r="C21" s="4" t="inlineStr">
        <is>
          <t xml:space="preserve"> </t>
        </is>
      </c>
    </row>
    <row r="22">
      <c r="A22" s="4" t="inlineStr">
        <is>
          <t>Balance at the beginning of period</t>
        </is>
      </c>
      <c r="B22" s="6" t="n">
        <v>48000</v>
      </c>
      <c r="C22" s="4" t="inlineStr">
        <is>
          <t xml:space="preserve"> </t>
        </is>
      </c>
    </row>
    <row r="23">
      <c r="A23" s="4" t="inlineStr">
        <is>
          <t>Total ending allowance balance</t>
        </is>
      </c>
      <c r="B23" s="4" t="inlineStr">
        <is>
          <t xml:space="preserve"> </t>
        </is>
      </c>
      <c r="C23" s="6" t="n">
        <v>48000</v>
      </c>
    </row>
    <row r="24">
      <c r="A24" s="4" t="inlineStr">
        <is>
          <t>Real Estate | Construction</t>
        </is>
      </c>
      <c r="B24" s="4" t="inlineStr">
        <is>
          <t xml:space="preserve"> </t>
        </is>
      </c>
      <c r="C24" s="4" t="inlineStr">
        <is>
          <t xml:space="preserve"> </t>
        </is>
      </c>
    </row>
    <row r="25">
      <c r="A25" s="3" t="inlineStr">
        <is>
          <t>Allowance for Loan and Lease Losses [Roll Forward]</t>
        </is>
      </c>
      <c r="B25" s="4" t="inlineStr">
        <is>
          <t xml:space="preserve"> </t>
        </is>
      </c>
      <c r="C25" s="4" t="inlineStr">
        <is>
          <t xml:space="preserve"> </t>
        </is>
      </c>
    </row>
    <row r="26">
      <c r="A26" s="4" t="inlineStr">
        <is>
          <t>Balance at the beginning of period</t>
        </is>
      </c>
      <c r="B26" s="6" t="n">
        <v>1765000</v>
      </c>
      <c r="C26" s="6" t="n">
        <v>1983000</v>
      </c>
    </row>
    <row r="27">
      <c r="A27" s="4" t="inlineStr">
        <is>
          <t>Provision for credit losses</t>
        </is>
      </c>
      <c r="B27" s="6" t="n">
        <v>197000</v>
      </c>
      <c r="C27" s="6" t="n">
        <v>-642000</v>
      </c>
    </row>
    <row r="28">
      <c r="A28" s="4" t="inlineStr">
        <is>
          <t>Total ending allowance balance</t>
        </is>
      </c>
      <c r="B28" s="6" t="n">
        <v>1962000</v>
      </c>
      <c r="C28" s="6" t="n">
        <v>1765000</v>
      </c>
    </row>
    <row r="29">
      <c r="A29" s="4" t="inlineStr">
        <is>
          <t>Real Estate | Construction | Cumulative Effect, Period of Adoption, Adjustment</t>
        </is>
      </c>
      <c r="B29" s="4" t="inlineStr">
        <is>
          <t xml:space="preserve"> </t>
        </is>
      </c>
      <c r="C29" s="4" t="inlineStr">
        <is>
          <t xml:space="preserve"> </t>
        </is>
      </c>
    </row>
    <row r="30">
      <c r="A30" s="3" t="inlineStr">
        <is>
          <t>Allowance for Loan and Lease Losses [Roll Forward]</t>
        </is>
      </c>
      <c r="B30" s="4" t="inlineStr">
        <is>
          <t xml:space="preserve"> </t>
        </is>
      </c>
      <c r="C30" s="4" t="inlineStr">
        <is>
          <t xml:space="preserve"> </t>
        </is>
      </c>
    </row>
    <row r="31">
      <c r="A31" s="4" t="inlineStr">
        <is>
          <t>Balance at the beginning of period</t>
        </is>
      </c>
      <c r="B31" s="6" t="n">
        <v>424000</v>
      </c>
      <c r="C31" s="4" t="inlineStr">
        <is>
          <t xml:space="preserve"> </t>
        </is>
      </c>
    </row>
    <row r="32">
      <c r="A32" s="4" t="inlineStr">
        <is>
          <t>Total ending allowance balance</t>
        </is>
      </c>
      <c r="B32" s="4" t="inlineStr">
        <is>
          <t xml:space="preserve"> </t>
        </is>
      </c>
      <c r="C32" s="6" t="n">
        <v>424000</v>
      </c>
    </row>
    <row r="33">
      <c r="A33" s="4" t="inlineStr">
        <is>
          <t>Real Estate | Multi-family</t>
        </is>
      </c>
      <c r="B33" s="4" t="inlineStr">
        <is>
          <t xml:space="preserve"> </t>
        </is>
      </c>
      <c r="C33" s="4" t="inlineStr">
        <is>
          <t xml:space="preserve"> </t>
        </is>
      </c>
    </row>
    <row r="34">
      <c r="A34" s="3" t="inlineStr">
        <is>
          <t>Allowance for Loan and Lease Losses [Roll Forward]</t>
        </is>
      </c>
      <c r="B34" s="4" t="inlineStr">
        <is>
          <t xml:space="preserve"> </t>
        </is>
      </c>
      <c r="C34" s="4" t="inlineStr">
        <is>
          <t xml:space="preserve"> </t>
        </is>
      </c>
    </row>
    <row r="35">
      <c r="A35" s="4" t="inlineStr">
        <is>
          <t>Balance at the beginning of period</t>
        </is>
      </c>
      <c r="B35" s="6" t="n">
        <v>8215000</v>
      </c>
      <c r="C35" s="6" t="n">
        <v>2823000</v>
      </c>
    </row>
    <row r="36">
      <c r="A36" s="4" t="inlineStr">
        <is>
          <t>Provision for credit losses</t>
        </is>
      </c>
      <c r="B36" s="6" t="n">
        <v>-925000</v>
      </c>
      <c r="C36" s="6" t="n">
        <v>4687000</v>
      </c>
    </row>
    <row r="37">
      <c r="A37" s="4" t="inlineStr">
        <is>
          <t>Total ending allowance balance</t>
        </is>
      </c>
      <c r="B37" s="6" t="n">
        <v>7290000</v>
      </c>
      <c r="C37" s="6" t="n">
        <v>8215000</v>
      </c>
    </row>
    <row r="38">
      <c r="A38" s="4" t="inlineStr">
        <is>
          <t>Real Estate | Multi-family | Cumulative Effect, Period of Adoption, Adjustment</t>
        </is>
      </c>
      <c r="B38" s="4" t="inlineStr">
        <is>
          <t xml:space="preserve"> </t>
        </is>
      </c>
      <c r="C38" s="4" t="inlineStr">
        <is>
          <t xml:space="preserve"> </t>
        </is>
      </c>
    </row>
    <row r="39">
      <c r="A39" s="3" t="inlineStr">
        <is>
          <t>Allowance for Loan and Lease Losses [Roll Forward]</t>
        </is>
      </c>
      <c r="B39" s="4" t="inlineStr">
        <is>
          <t xml:space="preserve"> </t>
        </is>
      </c>
      <c r="C39" s="4" t="inlineStr">
        <is>
          <t xml:space="preserve"> </t>
        </is>
      </c>
    </row>
    <row r="40">
      <c r="A40" s="4" t="inlineStr">
        <is>
          <t>Balance at the beginning of period</t>
        </is>
      </c>
      <c r="B40" s="6" t="n">
        <v>705000</v>
      </c>
      <c r="C40" s="4" t="inlineStr">
        <is>
          <t xml:space="preserve"> </t>
        </is>
      </c>
    </row>
    <row r="41">
      <c r="A41" s="4" t="inlineStr">
        <is>
          <t>Total ending allowance balance</t>
        </is>
      </c>
      <c r="B41" s="4" t="inlineStr">
        <is>
          <t xml:space="preserve"> </t>
        </is>
      </c>
      <c r="C41" s="6" t="n">
        <v>705000</v>
      </c>
    </row>
    <row r="42">
      <c r="A42" s="4" t="inlineStr">
        <is>
          <t>Real Estate | One-to-four-family</t>
        </is>
      </c>
      <c r="B42" s="4" t="inlineStr">
        <is>
          <t xml:space="preserve"> </t>
        </is>
      </c>
      <c r="C42" s="4" t="inlineStr">
        <is>
          <t xml:space="preserve"> </t>
        </is>
      </c>
    </row>
    <row r="43">
      <c r="A43" s="3" t="inlineStr">
        <is>
          <t>Allowance for Loan and Lease Losses [Roll Forward]</t>
        </is>
      </c>
      <c r="B43" s="4" t="inlineStr">
        <is>
          <t xml:space="preserve"> </t>
        </is>
      </c>
      <c r="C43" s="4" t="inlineStr">
        <is>
          <t xml:space="preserve"> </t>
        </is>
      </c>
    </row>
    <row r="44">
      <c r="A44" s="4" t="inlineStr">
        <is>
          <t>Balance at the beginning of period</t>
        </is>
      </c>
      <c r="B44" s="6" t="n">
        <v>663000</v>
      </c>
      <c r="C44" s="6" t="n">
        <v>105000</v>
      </c>
    </row>
    <row r="45">
      <c r="A45" s="4" t="inlineStr">
        <is>
          <t>Provision for credit losses</t>
        </is>
      </c>
      <c r="B45" s="6" t="n">
        <v>-86000</v>
      </c>
      <c r="C45" s="6" t="n">
        <v>377000</v>
      </c>
    </row>
    <row r="46">
      <c r="A46" s="4" t="inlineStr">
        <is>
          <t>Total ending allowance balance</t>
        </is>
      </c>
      <c r="B46" s="6" t="n">
        <v>577000</v>
      </c>
      <c r="C46" s="6" t="n">
        <v>663000</v>
      </c>
    </row>
    <row r="47">
      <c r="A47" s="4" t="inlineStr">
        <is>
          <t>Real Estate | One-to-four-family | Cumulative Effect, Period of Adoption, Adjustment</t>
        </is>
      </c>
      <c r="B47" s="4" t="inlineStr">
        <is>
          <t xml:space="preserve"> </t>
        </is>
      </c>
      <c r="C47" s="4" t="inlineStr">
        <is>
          <t xml:space="preserve"> </t>
        </is>
      </c>
    </row>
    <row r="48">
      <c r="A48" s="3" t="inlineStr">
        <is>
          <t>Allowance for Loan and Lease Losses [Roll Forward]</t>
        </is>
      </c>
      <c r="B48" s="4" t="inlineStr">
        <is>
          <t xml:space="preserve"> </t>
        </is>
      </c>
      <c r="C48" s="4" t="inlineStr">
        <is>
          <t xml:space="preserve"> </t>
        </is>
      </c>
    </row>
    <row r="49">
      <c r="A49" s="4" t="inlineStr">
        <is>
          <t>Balance at the beginning of period</t>
        </is>
      </c>
      <c r="B49" s="6" t="n">
        <v>181000</v>
      </c>
      <c r="C49" s="4" t="inlineStr">
        <is>
          <t xml:space="preserve"> </t>
        </is>
      </c>
    </row>
    <row r="50">
      <c r="A50" s="4" t="inlineStr">
        <is>
          <t>Total ending allowance balance</t>
        </is>
      </c>
      <c r="B50" s="4" t="inlineStr">
        <is>
          <t xml:space="preserve"> </t>
        </is>
      </c>
      <c r="C50" s="6" t="n">
        <v>181000</v>
      </c>
    </row>
    <row r="51">
      <c r="A51" s="4" t="inlineStr">
        <is>
          <t>Commercial &amp; industrial</t>
        </is>
      </c>
      <c r="B51" s="4" t="inlineStr">
        <is>
          <t xml:space="preserve"> </t>
        </is>
      </c>
      <c r="C51" s="4" t="inlineStr">
        <is>
          <t xml:space="preserve"> </t>
        </is>
      </c>
    </row>
    <row r="52">
      <c r="A52" s="3" t="inlineStr">
        <is>
          <t>Allowance for Loan and Lease Losses [Roll Forward]</t>
        </is>
      </c>
      <c r="B52" s="4" t="inlineStr">
        <is>
          <t xml:space="preserve"> </t>
        </is>
      </c>
      <c r="C52" s="4" t="inlineStr">
        <is>
          <t xml:space="preserve"> </t>
        </is>
      </c>
    </row>
    <row r="53">
      <c r="A53" s="4" t="inlineStr">
        <is>
          <t>Balance at the beginning of period</t>
        </is>
      </c>
      <c r="B53" s="6" t="n">
        <v>11207000</v>
      </c>
      <c r="C53" s="6" t="n">
        <v>10274000</v>
      </c>
    </row>
    <row r="54">
      <c r="A54" s="4" t="inlineStr">
        <is>
          <t>Provision for credit losses</t>
        </is>
      </c>
      <c r="B54" s="6" t="n">
        <v>-336000</v>
      </c>
      <c r="C54" s="6" t="n">
        <v>1408000</v>
      </c>
    </row>
    <row r="55">
      <c r="A55" s="4" t="inlineStr">
        <is>
          <t>Loans charged-off</t>
        </is>
      </c>
      <c r="B55" s="4" t="inlineStr">
        <is>
          <t xml:space="preserve"> </t>
        </is>
      </c>
      <c r="C55" s="6" t="n">
        <v>-946000</v>
      </c>
    </row>
    <row r="56">
      <c r="A56" s="4" t="inlineStr">
        <is>
          <t>Recoveries</t>
        </is>
      </c>
      <c r="B56" s="6" t="n">
        <v>120000</v>
      </c>
      <c r="C56" s="4" t="inlineStr">
        <is>
          <t xml:space="preserve"> </t>
        </is>
      </c>
    </row>
    <row r="57">
      <c r="A57" s="4" t="inlineStr">
        <is>
          <t>Total ending allowance balance</t>
        </is>
      </c>
      <c r="B57" s="6" t="n">
        <v>10991000</v>
      </c>
      <c r="C57" s="6" t="n">
        <v>11207000</v>
      </c>
    </row>
    <row r="58">
      <c r="A58" s="4" t="inlineStr">
        <is>
          <t>Commercial &amp; industrial | Cumulative Effect, Period of Adoption, Adjustment</t>
        </is>
      </c>
      <c r="B58" s="4" t="inlineStr">
        <is>
          <t xml:space="preserve"> </t>
        </is>
      </c>
      <c r="C58" s="4" t="inlineStr">
        <is>
          <t xml:space="preserve"> </t>
        </is>
      </c>
    </row>
    <row r="59">
      <c r="A59" s="3" t="inlineStr">
        <is>
          <t>Allowance for Loan and Lease Losses [Roll Forward]</t>
        </is>
      </c>
      <c r="B59" s="4" t="inlineStr">
        <is>
          <t xml:space="preserve"> </t>
        </is>
      </c>
      <c r="C59" s="4" t="inlineStr">
        <is>
          <t xml:space="preserve"> </t>
        </is>
      </c>
    </row>
    <row r="60">
      <c r="A60" s="4" t="inlineStr">
        <is>
          <t>Balance at the beginning of period</t>
        </is>
      </c>
      <c r="B60" s="6" t="n">
        <v>471000</v>
      </c>
      <c r="C60" s="4" t="inlineStr">
        <is>
          <t xml:space="preserve"> </t>
        </is>
      </c>
    </row>
    <row r="61">
      <c r="A61" s="4" t="inlineStr">
        <is>
          <t>Total ending allowance balance</t>
        </is>
      </c>
      <c r="B61" s="4" t="inlineStr">
        <is>
          <t xml:space="preserve"> </t>
        </is>
      </c>
      <c r="C61" s="6" t="n">
        <v>471000</v>
      </c>
    </row>
    <row r="62">
      <c r="A62" s="4" t="inlineStr">
        <is>
          <t>Consumer</t>
        </is>
      </c>
      <c r="B62" s="4" t="inlineStr">
        <is>
          <t xml:space="preserve"> </t>
        </is>
      </c>
      <c r="C62" s="4" t="inlineStr">
        <is>
          <t xml:space="preserve"> </t>
        </is>
      </c>
    </row>
    <row r="63">
      <c r="A63" s="3" t="inlineStr">
        <is>
          <t>Allowance for Loan and Lease Losses [Roll Forward]</t>
        </is>
      </c>
      <c r="B63" s="4" t="inlineStr">
        <is>
          <t xml:space="preserve"> </t>
        </is>
      </c>
      <c r="C63" s="4" t="inlineStr">
        <is>
          <t xml:space="preserve"> </t>
        </is>
      </c>
    </row>
    <row r="64">
      <c r="A64" s="4" t="inlineStr">
        <is>
          <t>Balance at the beginning of period</t>
        </is>
      </c>
      <c r="B64" s="6" t="n">
        <v>480000</v>
      </c>
      <c r="C64" s="6" t="n">
        <v>195000</v>
      </c>
    </row>
    <row r="65">
      <c r="A65" s="4" t="inlineStr">
        <is>
          <t>Provision for credit losses</t>
        </is>
      </c>
      <c r="B65" s="6" t="n">
        <v>147000</v>
      </c>
      <c r="C65" s="6" t="n">
        <v>137000</v>
      </c>
    </row>
    <row r="66">
      <c r="A66" s="4" t="inlineStr">
        <is>
          <t>Loans charged-off</t>
        </is>
      </c>
      <c r="B66" s="6" t="n">
        <v>-247000</v>
      </c>
      <c r="C66" s="6" t="n">
        <v>-273000</v>
      </c>
    </row>
    <row r="67">
      <c r="A67" s="4" t="inlineStr">
        <is>
          <t>Recoveries</t>
        </is>
      </c>
      <c r="B67" s="6" t="n">
        <v>3000</v>
      </c>
      <c r="C67" s="4" t="inlineStr">
        <is>
          <t xml:space="preserve"> </t>
        </is>
      </c>
    </row>
    <row r="68">
      <c r="A68" s="4" t="inlineStr">
        <is>
          <t>Total ending allowance balance</t>
        </is>
      </c>
      <c r="B68" s="6" t="n">
        <v>383000</v>
      </c>
      <c r="C68" s="6" t="n">
        <v>480000</v>
      </c>
    </row>
    <row r="69">
      <c r="A69" s="4" t="inlineStr">
        <is>
          <t>Consumer | Cumulative Effect, Period of Adoption, Adjustment</t>
        </is>
      </c>
      <c r="B69" s="4" t="inlineStr">
        <is>
          <t xml:space="preserve"> </t>
        </is>
      </c>
      <c r="C69" s="4" t="inlineStr">
        <is>
          <t xml:space="preserve"> </t>
        </is>
      </c>
    </row>
    <row r="70">
      <c r="A70" s="3" t="inlineStr">
        <is>
          <t>Allowance for Loan and Lease Losses [Roll Forward]</t>
        </is>
      </c>
      <c r="B70" s="4" t="inlineStr">
        <is>
          <t xml:space="preserve"> </t>
        </is>
      </c>
      <c r="C70" s="4" t="inlineStr">
        <is>
          <t xml:space="preserve"> </t>
        </is>
      </c>
    </row>
    <row r="71">
      <c r="A71" s="4" t="inlineStr">
        <is>
          <t>Balance at the beginning of period</t>
        </is>
      </c>
      <c r="B71" s="7" t="n">
        <v>421000</v>
      </c>
      <c r="C71" s="4" t="inlineStr">
        <is>
          <t xml:space="preserve"> </t>
        </is>
      </c>
    </row>
    <row r="72">
      <c r="A72" s="4" t="inlineStr">
        <is>
          <t>Total ending allowance balance</t>
        </is>
      </c>
      <c r="B72" s="4" t="inlineStr">
        <is>
          <t xml:space="preserve"> </t>
        </is>
      </c>
      <c r="C72" s="7" t="n">
        <v>421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Unfunded loan commitment allowances activity) (Details) - USD ($) $ in Thousands</t>
        </is>
      </c>
      <c r="B1" s="2" t="inlineStr">
        <is>
          <t>12 Months Ended</t>
        </is>
      </c>
    </row>
    <row r="2">
      <c r="B2" s="2" t="inlineStr">
        <is>
          <t>Dec. 31, 2024</t>
        </is>
      </c>
      <c r="C2" s="2" t="inlineStr">
        <is>
          <t>Dec. 31, 2023</t>
        </is>
      </c>
    </row>
    <row r="3">
      <c r="A3" s="3" t="inlineStr">
        <is>
          <t>Activity in the ACL for unfunded loan commitments</t>
        </is>
      </c>
      <c r="B3" s="4" t="inlineStr">
        <is>
          <t xml:space="preserve"> </t>
        </is>
      </c>
      <c r="C3" s="4" t="inlineStr">
        <is>
          <t xml:space="preserve"> </t>
        </is>
      </c>
    </row>
    <row r="4">
      <c r="A4" s="4" t="inlineStr">
        <is>
          <t>Balance at the beginning of period</t>
        </is>
      </c>
      <c r="B4" s="7" t="n">
        <v>57965</v>
      </c>
      <c r="C4" s="7" t="n">
        <v>44876</v>
      </c>
    </row>
    <row r="5">
      <c r="A5" s="4" t="inlineStr">
        <is>
          <t>Provision/(credit) for credit losses</t>
        </is>
      </c>
      <c r="B5" s="6" t="n">
        <v>5431</v>
      </c>
      <c r="C5" s="6" t="n">
        <v>12058</v>
      </c>
    </row>
    <row r="6">
      <c r="A6" s="4" t="inlineStr">
        <is>
          <t>Total ending allowance balance</t>
        </is>
      </c>
      <c r="B6" s="6" t="n">
        <v>63273</v>
      </c>
      <c r="C6" s="6" t="n">
        <v>57965</v>
      </c>
    </row>
    <row r="7">
      <c r="A7" s="4" t="inlineStr">
        <is>
          <t>Cumulative Effect, Period of Adoption, Adjustment</t>
        </is>
      </c>
      <c r="B7" s="4" t="inlineStr">
        <is>
          <t xml:space="preserve"> </t>
        </is>
      </c>
      <c r="C7" s="4" t="inlineStr">
        <is>
          <t xml:space="preserve"> </t>
        </is>
      </c>
    </row>
    <row r="8">
      <c r="A8" s="3" t="inlineStr">
        <is>
          <t>Activity in the ACL for unfunded loan commitments</t>
        </is>
      </c>
      <c r="B8" s="4" t="inlineStr">
        <is>
          <t xml:space="preserve"> </t>
        </is>
      </c>
      <c r="C8" s="4" t="inlineStr">
        <is>
          <t xml:space="preserve"> </t>
        </is>
      </c>
    </row>
    <row r="9">
      <c r="A9" s="4" t="inlineStr">
        <is>
          <t>Balance at the beginning of period</t>
        </is>
      </c>
      <c r="B9" s="6" t="n">
        <v>2250</v>
      </c>
      <c r="C9" s="4" t="inlineStr">
        <is>
          <t xml:space="preserve"> </t>
        </is>
      </c>
    </row>
    <row r="10">
      <c r="A10" s="4" t="inlineStr">
        <is>
          <t>Total ending allowance balance</t>
        </is>
      </c>
      <c r="B10" s="4" t="inlineStr">
        <is>
          <t xml:space="preserve"> </t>
        </is>
      </c>
      <c r="C10" s="6" t="n">
        <v>2250</v>
      </c>
    </row>
    <row r="11">
      <c r="A11" s="4" t="inlineStr">
        <is>
          <t>Unfunded loan commitment</t>
        </is>
      </c>
      <c r="B11" s="4" t="inlineStr">
        <is>
          <t xml:space="preserve"> </t>
        </is>
      </c>
      <c r="C11" s="4" t="inlineStr">
        <is>
          <t xml:space="preserve"> </t>
        </is>
      </c>
    </row>
    <row r="12">
      <c r="A12" s="3" t="inlineStr">
        <is>
          <t>Activity in the ACL for unfunded loan commitments</t>
        </is>
      </c>
      <c r="B12" s="4" t="inlineStr">
        <is>
          <t xml:space="preserve"> </t>
        </is>
      </c>
      <c r="C12" s="4" t="inlineStr">
        <is>
          <t xml:space="preserve"> </t>
        </is>
      </c>
    </row>
    <row r="13">
      <c r="A13" s="4" t="inlineStr">
        <is>
          <t>Balance at the beginning of period</t>
        </is>
      </c>
      <c r="B13" s="6" t="n">
        <v>1182</v>
      </c>
      <c r="C13" s="6" t="n">
        <v>180</v>
      </c>
    </row>
    <row r="14">
      <c r="A14" s="4" t="inlineStr">
        <is>
          <t>Provision/(credit) for credit losses</t>
        </is>
      </c>
      <c r="B14" s="6" t="n">
        <v>826</v>
      </c>
      <c r="C14" s="6" t="n">
        <v>225</v>
      </c>
    </row>
    <row r="15">
      <c r="A15" s="4" t="inlineStr">
        <is>
          <t>Total ending allowance balance</t>
        </is>
      </c>
      <c r="B15" s="6" t="n">
        <v>2008</v>
      </c>
      <c r="C15" s="6" t="n">
        <v>1182</v>
      </c>
    </row>
    <row r="16">
      <c r="A16" s="4" t="inlineStr">
        <is>
          <t>Unfunded loan commitment | Cumulative Effect, Period of Adoption, Adjustment</t>
        </is>
      </c>
      <c r="B16" s="4" t="inlineStr">
        <is>
          <t xml:space="preserve"> </t>
        </is>
      </c>
      <c r="C16" s="4" t="inlineStr">
        <is>
          <t xml:space="preserve"> </t>
        </is>
      </c>
    </row>
    <row r="17">
      <c r="A17" s="3" t="inlineStr">
        <is>
          <t>Activity in the ACL for unfunded loan commitments</t>
        </is>
      </c>
      <c r="B17" s="4" t="inlineStr">
        <is>
          <t xml:space="preserve"> </t>
        </is>
      </c>
      <c r="C17" s="4" t="inlineStr">
        <is>
          <t xml:space="preserve"> </t>
        </is>
      </c>
    </row>
    <row r="18">
      <c r="A18" s="4" t="inlineStr">
        <is>
          <t>Balance at the beginning of period</t>
        </is>
      </c>
      <c r="B18" s="7" t="n">
        <v>777</v>
      </c>
      <c r="C18" s="4" t="inlineStr">
        <is>
          <t xml:space="preserve"> </t>
        </is>
      </c>
    </row>
    <row r="19">
      <c r="A19" s="4" t="inlineStr">
        <is>
          <t>Total ending allowance balance</t>
        </is>
      </c>
      <c r="B19" s="4" t="inlineStr">
        <is>
          <t xml:space="preserve"> </t>
        </is>
      </c>
      <c r="C19" s="7" t="n">
        <v>7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27" customWidth="1" min="3" max="3"/>
    <col width="68" customWidth="1" min="4" max="4"/>
    <col width="18" customWidth="1" min="5" max="5"/>
    <col width="17" customWidth="1" min="6" max="6"/>
    <col width="50" customWidth="1" min="7" max="7"/>
    <col width="13" customWidth="1" min="8" max="8"/>
  </cols>
  <sheetData>
    <row r="1">
      <c r="A1" s="1" t="inlineStr">
        <is>
          <t>CONSOLIDATED STATEMENTS OF CHANGES IN STOCKHOLDERS' EQUITY - USD ($) $ in Thousands</t>
        </is>
      </c>
      <c r="B1" s="2" t="inlineStr">
        <is>
          <t>Common Stock</t>
        </is>
      </c>
      <c r="C1" s="2" t="inlineStr">
        <is>
          <t>Additional Paid-in Capital</t>
        </is>
      </c>
      <c r="D1" s="2" t="inlineStr">
        <is>
          <t>Retained Earnings Cumulative Effect, Period of Adoption, Adjustment</t>
        </is>
      </c>
      <c r="E1" s="2" t="inlineStr">
        <is>
          <t>Retained Earnings</t>
        </is>
      </c>
      <c r="F1" s="2" t="inlineStr">
        <is>
          <t>AOCI (Loss), Net</t>
        </is>
      </c>
      <c r="G1" s="2" t="inlineStr">
        <is>
          <t>Cumulative Effect, Period of Adoption, Adjustment</t>
        </is>
      </c>
      <c r="H1" s="2" t="inlineStr">
        <is>
          <t>Total</t>
        </is>
      </c>
    </row>
    <row r="2">
      <c r="A2" s="4" t="inlineStr">
        <is>
          <t>Balance at Dec. 31, 2021</t>
        </is>
      </c>
      <c r="B2" s="7" t="n">
        <v>109</v>
      </c>
      <c r="C2" s="7" t="n">
        <v>382999</v>
      </c>
      <c r="D2" s="4" t="inlineStr">
        <is>
          <t xml:space="preserve"> </t>
        </is>
      </c>
      <c r="E2" s="7" t="n">
        <v>181385</v>
      </c>
      <c r="F2" s="7" t="n">
        <v>-7504</v>
      </c>
      <c r="G2" s="4" t="inlineStr">
        <is>
          <t xml:space="preserve"> </t>
        </is>
      </c>
      <c r="H2" s="7" t="n">
        <v>556989</v>
      </c>
    </row>
    <row r="3">
      <c r="A3" s="4" t="inlineStr">
        <is>
          <t>Balance (in shares) at Dec. 31, 2021</t>
        </is>
      </c>
      <c r="B3" s="6" t="n">
        <v>1092056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under stock compensation plans (in shares)</t>
        </is>
      </c>
      <c r="B5" s="6" t="n">
        <v>4847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mployee and non-employee stock-based compensation</t>
        </is>
      </c>
      <c r="B6" s="4" t="inlineStr">
        <is>
          <t xml:space="preserve"> </t>
        </is>
      </c>
      <c r="C6" s="6" t="n">
        <v>7836</v>
      </c>
      <c r="D6" s="4" t="inlineStr">
        <is>
          <t xml:space="preserve"> </t>
        </is>
      </c>
      <c r="E6" s="4" t="inlineStr">
        <is>
          <t xml:space="preserve"> </t>
        </is>
      </c>
      <c r="F6" s="4" t="inlineStr">
        <is>
          <t xml:space="preserve"> </t>
        </is>
      </c>
      <c r="G6" s="4" t="inlineStr">
        <is>
          <t xml:space="preserve"> </t>
        </is>
      </c>
      <c r="H6" s="6" t="n">
        <v>7836</v>
      </c>
    </row>
    <row r="7">
      <c r="A7" s="4" t="inlineStr">
        <is>
          <t>Redemption of common stock for exercise of stock options and tax withholdings for restricted stock vesting</t>
        </is>
      </c>
      <c r="B7" s="4" t="inlineStr">
        <is>
          <t xml:space="preserve"> </t>
        </is>
      </c>
      <c r="C7" s="6" t="n">
        <v>-1559</v>
      </c>
      <c r="D7" s="4" t="inlineStr">
        <is>
          <t xml:space="preserve"> </t>
        </is>
      </c>
      <c r="E7" s="4" t="inlineStr">
        <is>
          <t xml:space="preserve"> </t>
        </is>
      </c>
      <c r="F7" s="4" t="inlineStr">
        <is>
          <t xml:space="preserve"> </t>
        </is>
      </c>
      <c r="G7" s="4" t="inlineStr">
        <is>
          <t xml:space="preserve"> </t>
        </is>
      </c>
      <c r="H7" s="6" t="n">
        <v>-1559</v>
      </c>
    </row>
    <row r="8">
      <c r="A8" s="4" t="inlineStr">
        <is>
          <t>Redemption of common stock for exercise of stock options and tax withholdings for restricted stock vesting (in shares)</t>
        </is>
      </c>
      <c r="B8" s="6" t="n">
        <v>-1908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income</t>
        </is>
      </c>
      <c r="B9" s="4" t="inlineStr">
        <is>
          <t xml:space="preserve"> </t>
        </is>
      </c>
      <c r="C9" s="4" t="inlineStr">
        <is>
          <t xml:space="preserve"> </t>
        </is>
      </c>
      <c r="D9" s="4" t="inlineStr">
        <is>
          <t xml:space="preserve"> </t>
        </is>
      </c>
      <c r="E9" s="6" t="n">
        <v>59425</v>
      </c>
      <c r="F9" s="4" t="inlineStr">
        <is>
          <t xml:space="preserve"> </t>
        </is>
      </c>
      <c r="G9" s="4" t="inlineStr">
        <is>
          <t xml:space="preserve"> </t>
        </is>
      </c>
      <c r="H9" s="6" t="n">
        <v>59425</v>
      </c>
    </row>
    <row r="10">
      <c r="A10" s="4" t="inlineStr">
        <is>
          <t>Other comprehensive income (loss)</t>
        </is>
      </c>
      <c r="B10" s="4" t="inlineStr">
        <is>
          <t xml:space="preserve"> </t>
        </is>
      </c>
      <c r="C10" s="4" t="inlineStr">
        <is>
          <t xml:space="preserve"> </t>
        </is>
      </c>
      <c r="D10" s="4" t="inlineStr">
        <is>
          <t xml:space="preserve"> </t>
        </is>
      </c>
      <c r="E10" s="4" t="inlineStr">
        <is>
          <t xml:space="preserve"> </t>
        </is>
      </c>
      <c r="F10" s="6" t="n">
        <v>-46794</v>
      </c>
      <c r="G10" s="4" t="inlineStr">
        <is>
          <t xml:space="preserve"> </t>
        </is>
      </c>
      <c r="H10" s="6" t="n">
        <v>-46794</v>
      </c>
    </row>
    <row r="11">
      <c r="A11" s="4" t="inlineStr">
        <is>
          <t>Balance at Dec. 31, 2022</t>
        </is>
      </c>
      <c r="B11" s="7" t="n">
        <v>109</v>
      </c>
      <c r="C11" s="6" t="n">
        <v>389276</v>
      </c>
      <c r="D11" s="4" t="inlineStr">
        <is>
          <t xml:space="preserve"> </t>
        </is>
      </c>
      <c r="E11" s="6" t="n">
        <v>240810</v>
      </c>
      <c r="F11" s="6" t="n">
        <v>-54298</v>
      </c>
      <c r="G11" s="4" t="inlineStr">
        <is>
          <t xml:space="preserve"> </t>
        </is>
      </c>
      <c r="H11" s="6" t="n">
        <v>575897</v>
      </c>
    </row>
    <row r="12">
      <c r="A12" s="4" t="inlineStr">
        <is>
          <t>Balance (in shares) at Dec. 31, 2022</t>
        </is>
      </c>
      <c r="B12" s="6" t="n">
        <v>1094996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ommon stock under stock compensation plans</t>
        </is>
      </c>
      <c r="B14" s="7" t="n">
        <v>4</v>
      </c>
      <c r="C14" s="4" t="inlineStr">
        <is>
          <t xml:space="preserve"> </t>
        </is>
      </c>
      <c r="D14" s="4" t="inlineStr">
        <is>
          <t xml:space="preserve"> </t>
        </is>
      </c>
      <c r="E14" s="4" t="inlineStr">
        <is>
          <t xml:space="preserve"> </t>
        </is>
      </c>
      <c r="F14" s="4" t="inlineStr">
        <is>
          <t xml:space="preserve"> </t>
        </is>
      </c>
      <c r="G14" s="4" t="inlineStr">
        <is>
          <t xml:space="preserve"> </t>
        </is>
      </c>
      <c r="H14" s="6" t="n">
        <v>4</v>
      </c>
    </row>
    <row r="15">
      <c r="A15" s="4" t="inlineStr">
        <is>
          <t>Issuance of common stock under stock compensation plans (in shares)</t>
        </is>
      </c>
      <c r="B15" s="6" t="n">
        <v>28519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mployee and non-employee stock-based compensation</t>
        </is>
      </c>
      <c r="B16" s="4" t="inlineStr">
        <is>
          <t xml:space="preserve"> </t>
        </is>
      </c>
      <c r="C16" s="6" t="n">
        <v>9765</v>
      </c>
      <c r="D16" s="4" t="inlineStr">
        <is>
          <t xml:space="preserve"> </t>
        </is>
      </c>
      <c r="E16" s="4" t="inlineStr">
        <is>
          <t xml:space="preserve"> </t>
        </is>
      </c>
      <c r="F16" s="4" t="inlineStr">
        <is>
          <t xml:space="preserve"> </t>
        </is>
      </c>
      <c r="G16" s="4" t="inlineStr">
        <is>
          <t xml:space="preserve"> </t>
        </is>
      </c>
      <c r="H16" s="6" t="n">
        <v>9765</v>
      </c>
    </row>
    <row r="17">
      <c r="A17" s="4" t="inlineStr">
        <is>
          <t>Redemption of common stock for exercise of stock options and tax withholdings for restricted stock vesting</t>
        </is>
      </c>
      <c r="B17" s="7" t="n">
        <v>-2</v>
      </c>
      <c r="C17" s="6" t="n">
        <v>-3170</v>
      </c>
      <c r="D17" s="4" t="inlineStr">
        <is>
          <t xml:space="preserve"> </t>
        </is>
      </c>
      <c r="E17" s="4" t="inlineStr">
        <is>
          <t xml:space="preserve"> </t>
        </is>
      </c>
      <c r="F17" s="4" t="inlineStr">
        <is>
          <t xml:space="preserve"> </t>
        </is>
      </c>
      <c r="G17" s="4" t="inlineStr">
        <is>
          <t xml:space="preserve"> </t>
        </is>
      </c>
      <c r="H17" s="6" t="n">
        <v>-3172</v>
      </c>
    </row>
    <row r="18">
      <c r="A18" s="4" t="inlineStr">
        <is>
          <t>Redemption of common stock for exercise of stock options and tax withholdings for restricted stock vesting (in shares)</t>
        </is>
      </c>
      <c r="B18" s="6" t="n">
        <v>-17242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4" t="inlineStr">
        <is>
          <t xml:space="preserve"> </t>
        </is>
      </c>
      <c r="C19" s="4" t="inlineStr">
        <is>
          <t xml:space="preserve"> </t>
        </is>
      </c>
      <c r="D19" s="4" t="inlineStr">
        <is>
          <t xml:space="preserve"> </t>
        </is>
      </c>
      <c r="E19" s="6" t="n">
        <v>77268</v>
      </c>
      <c r="F19" s="4" t="inlineStr">
        <is>
          <t xml:space="preserve"> </t>
        </is>
      </c>
      <c r="G19" s="4" t="inlineStr">
        <is>
          <t xml:space="preserve"> </t>
        </is>
      </c>
      <c r="H19" s="6" t="n">
        <v>77268</v>
      </c>
    </row>
    <row r="20">
      <c r="A20" s="4" t="inlineStr">
        <is>
          <t>Other comprehensive income (loss)</t>
        </is>
      </c>
      <c r="B20" s="4" t="inlineStr">
        <is>
          <t xml:space="preserve"> </t>
        </is>
      </c>
      <c r="C20" s="4" t="inlineStr">
        <is>
          <t xml:space="preserve"> </t>
        </is>
      </c>
      <c r="D20" s="4" t="inlineStr">
        <is>
          <t xml:space="preserve"> </t>
        </is>
      </c>
      <c r="E20" s="4" t="inlineStr">
        <is>
          <t xml:space="preserve"> </t>
        </is>
      </c>
      <c r="F20" s="6" t="n">
        <v>1362</v>
      </c>
      <c r="G20" s="4" t="inlineStr">
        <is>
          <t xml:space="preserve"> </t>
        </is>
      </c>
      <c r="H20" s="6" t="n">
        <v>1362</v>
      </c>
    </row>
    <row r="21">
      <c r="A21" s="4" t="inlineStr">
        <is>
          <t>Balance at Dec. 31, 2023</t>
        </is>
      </c>
      <c r="B21" s="7" t="n">
        <v>111</v>
      </c>
      <c r="C21" s="6" t="n">
        <v>395871</v>
      </c>
      <c r="D21" s="7" t="n">
        <v>-2103</v>
      </c>
      <c r="E21" s="6" t="n">
        <v>315975</v>
      </c>
      <c r="F21" s="6" t="n">
        <v>-52936</v>
      </c>
      <c r="G21" s="7" t="n">
        <v>-2103</v>
      </c>
      <c r="H21" s="6" t="n">
        <v>659021</v>
      </c>
    </row>
    <row r="22">
      <c r="A22" s="4" t="inlineStr">
        <is>
          <t>Balance (in shares) at Dec. 31, 2023</t>
        </is>
      </c>
      <c r="B22" s="6" t="n">
        <v>1106272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ommon stock under stock compensation plans</t>
        </is>
      </c>
      <c r="B24" s="7" t="n">
        <v>1</v>
      </c>
      <c r="C24" s="4" t="inlineStr">
        <is>
          <t xml:space="preserve"> </t>
        </is>
      </c>
      <c r="D24" s="4" t="inlineStr">
        <is>
          <t xml:space="preserve"> </t>
        </is>
      </c>
      <c r="E24" s="4" t="inlineStr">
        <is>
          <t xml:space="preserve"> </t>
        </is>
      </c>
      <c r="F24" s="4" t="inlineStr">
        <is>
          <t xml:space="preserve"> </t>
        </is>
      </c>
      <c r="G24" s="4" t="inlineStr">
        <is>
          <t xml:space="preserve"> </t>
        </is>
      </c>
      <c r="H24" s="6" t="n">
        <v>1</v>
      </c>
    </row>
    <row r="25">
      <c r="A25" s="4" t="inlineStr">
        <is>
          <t>Issuance of common stock under stock compensation plans (in shares)</t>
        </is>
      </c>
      <c r="B25" s="6" t="n">
        <v>22348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mployee and non-employee stock-based compensation</t>
        </is>
      </c>
      <c r="B26" s="4" t="inlineStr">
        <is>
          <t xml:space="preserve"> </t>
        </is>
      </c>
      <c r="C26" s="6" t="n">
        <v>8899</v>
      </c>
      <c r="D26" s="4" t="inlineStr">
        <is>
          <t xml:space="preserve"> </t>
        </is>
      </c>
      <c r="E26" s="4" t="inlineStr">
        <is>
          <t xml:space="preserve"> </t>
        </is>
      </c>
      <c r="F26" s="4" t="inlineStr">
        <is>
          <t xml:space="preserve"> </t>
        </is>
      </c>
      <c r="G26" s="4" t="inlineStr">
        <is>
          <t xml:space="preserve"> </t>
        </is>
      </c>
      <c r="H26" s="6" t="n">
        <v>8899</v>
      </c>
    </row>
    <row r="27">
      <c r="A27" s="4" t="inlineStr">
        <is>
          <t>Redemption of common stock for exercise of stock options and tax withholdings for restricted stock vesting</t>
        </is>
      </c>
      <c r="B27" s="4" t="inlineStr">
        <is>
          <t xml:space="preserve"> </t>
        </is>
      </c>
      <c r="C27" s="6" t="n">
        <v>-4582</v>
      </c>
      <c r="D27" s="4" t="inlineStr">
        <is>
          <t xml:space="preserve"> </t>
        </is>
      </c>
      <c r="E27" s="4" t="inlineStr">
        <is>
          <t xml:space="preserve"> </t>
        </is>
      </c>
      <c r="F27" s="4" t="inlineStr">
        <is>
          <t xml:space="preserve"> </t>
        </is>
      </c>
      <c r="G27" s="4" t="inlineStr">
        <is>
          <t xml:space="preserve"> </t>
        </is>
      </c>
      <c r="H27" s="6" t="n">
        <v>-4582</v>
      </c>
    </row>
    <row r="28">
      <c r="A28" s="4" t="inlineStr">
        <is>
          <t>Redemption of common stock for exercise of stock options and tax withholdings for restricted stock vesting (in shares)</t>
        </is>
      </c>
      <c r="B28" s="6" t="n">
        <v>-8858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t>
        </is>
      </c>
      <c r="B29" s="4" t="inlineStr">
        <is>
          <t xml:space="preserve"> </t>
        </is>
      </c>
      <c r="C29" s="4" t="inlineStr">
        <is>
          <t xml:space="preserve"> </t>
        </is>
      </c>
      <c r="D29" s="4" t="inlineStr">
        <is>
          <t xml:space="preserve"> </t>
        </is>
      </c>
      <c r="E29" s="6" t="n">
        <v>66686</v>
      </c>
      <c r="F29" s="4" t="inlineStr">
        <is>
          <t xml:space="preserve"> </t>
        </is>
      </c>
      <c r="G29" s="4" t="inlineStr">
        <is>
          <t xml:space="preserve"> </t>
        </is>
      </c>
      <c r="H29" s="6" t="n">
        <v>66686</v>
      </c>
    </row>
    <row r="30">
      <c r="A30" s="4" t="inlineStr">
        <is>
          <t>Other comprehensive income (loss)</t>
        </is>
      </c>
      <c r="B30" s="4" t="inlineStr">
        <is>
          <t xml:space="preserve"> </t>
        </is>
      </c>
      <c r="C30" s="4" t="inlineStr">
        <is>
          <t xml:space="preserve"> </t>
        </is>
      </c>
      <c r="D30" s="4" t="inlineStr">
        <is>
          <t xml:space="preserve"> </t>
        </is>
      </c>
      <c r="E30" s="4" t="inlineStr">
        <is>
          <t xml:space="preserve"> </t>
        </is>
      </c>
      <c r="F30" s="6" t="n">
        <v>-198</v>
      </c>
      <c r="G30" s="4" t="inlineStr">
        <is>
          <t xml:space="preserve"> </t>
        </is>
      </c>
      <c r="H30" s="6" t="n">
        <v>-198</v>
      </c>
    </row>
    <row r="31">
      <c r="A31" s="4" t="inlineStr">
        <is>
          <t>Balance at Dec. 31, 2024</t>
        </is>
      </c>
      <c r="B31" s="7" t="n">
        <v>112</v>
      </c>
      <c r="C31" s="7" t="n">
        <v>400188</v>
      </c>
      <c r="D31" s="4" t="inlineStr">
        <is>
          <t xml:space="preserve"> </t>
        </is>
      </c>
      <c r="E31" s="7" t="n">
        <v>382661</v>
      </c>
      <c r="F31" s="7" t="n">
        <v>-53134</v>
      </c>
      <c r="G31" s="4" t="inlineStr">
        <is>
          <t xml:space="preserve"> </t>
        </is>
      </c>
      <c r="H31" s="7" t="n">
        <v>729827</v>
      </c>
    </row>
    <row r="32">
      <c r="A32" s="4" t="inlineStr">
        <is>
          <t>Balance (in shares) at Dec. 31, 2024</t>
        </is>
      </c>
      <c r="B32" s="6" t="n">
        <v>111976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Schedule of Non-accrual Loans) (Details) - USD ($) $ in Thousands</t>
        </is>
      </c>
      <c r="B1" s="2" t="inlineStr">
        <is>
          <t>Dec. 31, 2024</t>
        </is>
      </c>
      <c r="C1" s="2" t="inlineStr">
        <is>
          <t>Dec. 31, 2023</t>
        </is>
      </c>
    </row>
    <row r="2">
      <c r="A2" s="3" t="inlineStr">
        <is>
          <t>Loans and Leases Receivable Disclosure [Line Items]</t>
        </is>
      </c>
      <c r="B2" s="4" t="inlineStr">
        <is>
          <t xml:space="preserve"> </t>
        </is>
      </c>
      <c r="C2" s="4" t="inlineStr">
        <is>
          <t xml:space="preserve"> </t>
        </is>
      </c>
    </row>
    <row r="3">
      <c r="A3" s="4" t="inlineStr">
        <is>
          <t>Nonaccrual</t>
        </is>
      </c>
      <c r="B3" s="7" t="n">
        <v>32528</v>
      </c>
      <c r="C3" s="7" t="n">
        <v>51897</v>
      </c>
    </row>
    <row r="4">
      <c r="A4" s="4" t="inlineStr">
        <is>
          <t>Nonaccrual without an ACL</t>
        </is>
      </c>
      <c r="B4" s="6" t="n">
        <v>32528</v>
      </c>
      <c r="C4" s="6" t="n">
        <v>30934</v>
      </c>
    </row>
    <row r="5">
      <c r="A5" s="4" t="inlineStr">
        <is>
          <t>Loans Past Due Over 90 Days Still Accruing</t>
        </is>
      </c>
      <c r="B5" s="6" t="n">
        <v>72</v>
      </c>
      <c r="C5" s="4" t="inlineStr">
        <is>
          <t xml:space="preserve"> </t>
        </is>
      </c>
    </row>
    <row r="6">
      <c r="A6" s="4" t="inlineStr">
        <is>
          <t>Real Estate</t>
        </is>
      </c>
      <c r="B6" s="4" t="inlineStr">
        <is>
          <t xml:space="preserve"> </t>
        </is>
      </c>
      <c r="C6" s="4" t="inlineStr">
        <is>
          <t xml:space="preserve"> </t>
        </is>
      </c>
    </row>
    <row r="7">
      <c r="A7" s="3" t="inlineStr">
        <is>
          <t>Loans and Leases Receivable Disclosure [Line Items]</t>
        </is>
      </c>
      <c r="B7" s="4" t="inlineStr">
        <is>
          <t xml:space="preserve"> </t>
        </is>
      </c>
      <c r="C7" s="4" t="inlineStr">
        <is>
          <t xml:space="preserve"> </t>
        </is>
      </c>
    </row>
    <row r="8">
      <c r="A8" s="4" t="inlineStr">
        <is>
          <t>Nonaccrual</t>
        </is>
      </c>
      <c r="B8" s="6" t="n">
        <v>25087</v>
      </c>
      <c r="C8" s="6" t="n">
        <v>24000</v>
      </c>
    </row>
    <row r="9">
      <c r="A9" s="4" t="inlineStr">
        <is>
          <t>Nonaccrual without an ACL</t>
        </is>
      </c>
      <c r="B9" s="6" t="n">
        <v>25087</v>
      </c>
      <c r="C9" s="6" t="n">
        <v>24000</v>
      </c>
    </row>
    <row r="10">
      <c r="A10" s="4" t="inlineStr">
        <is>
          <t>Commercial &amp; industrial</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Nonaccrual</t>
        </is>
      </c>
      <c r="B12" s="6" t="n">
        <v>6989</v>
      </c>
      <c r="C12" s="6" t="n">
        <v>6934</v>
      </c>
    </row>
    <row r="13">
      <c r="A13" s="4" t="inlineStr">
        <is>
          <t>Nonaccrual without an ACL</t>
        </is>
      </c>
      <c r="B13" s="6" t="n">
        <v>6989</v>
      </c>
      <c r="C13" s="6" t="n">
        <v>6934</v>
      </c>
    </row>
    <row r="14">
      <c r="A14" s="4" t="inlineStr">
        <is>
          <t>Multi-family</t>
        </is>
      </c>
      <c r="B14" s="4" t="inlineStr">
        <is>
          <t xml:space="preserve"> </t>
        </is>
      </c>
      <c r="C14" s="4" t="inlineStr">
        <is>
          <t xml:space="preserve"> </t>
        </is>
      </c>
    </row>
    <row r="15">
      <c r="A15" s="3" t="inlineStr">
        <is>
          <t>Loans and Leases Receivable Disclosure [Line Items]</t>
        </is>
      </c>
      <c r="B15" s="4" t="inlineStr">
        <is>
          <t xml:space="preserve"> </t>
        </is>
      </c>
      <c r="C15" s="4" t="inlineStr">
        <is>
          <t xml:space="preserve"> </t>
        </is>
      </c>
    </row>
    <row r="16">
      <c r="A16" s="4" t="inlineStr">
        <is>
          <t>Nonaccrual</t>
        </is>
      </c>
      <c r="B16" s="4" t="inlineStr">
        <is>
          <t xml:space="preserve"> </t>
        </is>
      </c>
      <c r="C16" s="6" t="n">
        <v>20939</v>
      </c>
    </row>
    <row r="17">
      <c r="A17" s="4" t="inlineStr">
        <is>
          <t>One-to-four-family</t>
        </is>
      </c>
      <c r="B17" s="4" t="inlineStr">
        <is>
          <t xml:space="preserve"> </t>
        </is>
      </c>
      <c r="C17" s="4" t="inlineStr">
        <is>
          <t xml:space="preserve"> </t>
        </is>
      </c>
    </row>
    <row r="18">
      <c r="A18" s="3" t="inlineStr">
        <is>
          <t>Loans and Leases Receivable Disclosure [Line Items]</t>
        </is>
      </c>
      <c r="B18" s="4" t="inlineStr">
        <is>
          <t xml:space="preserve"> </t>
        </is>
      </c>
      <c r="C18" s="4" t="inlineStr">
        <is>
          <t xml:space="preserve"> </t>
        </is>
      </c>
    </row>
    <row r="19">
      <c r="A19" s="4" t="inlineStr">
        <is>
          <t>Nonaccrual</t>
        </is>
      </c>
      <c r="B19" s="6" t="n">
        <v>452</v>
      </c>
      <c r="C19" s="4" t="inlineStr">
        <is>
          <t xml:space="preserve"> </t>
        </is>
      </c>
    </row>
    <row r="20">
      <c r="A20" s="4" t="inlineStr">
        <is>
          <t>Nonaccrual without an ACL</t>
        </is>
      </c>
      <c r="B20" s="6" t="n">
        <v>452</v>
      </c>
      <c r="C20" s="4" t="inlineStr">
        <is>
          <t xml:space="preserve"> </t>
        </is>
      </c>
    </row>
    <row r="21">
      <c r="A21" s="4" t="inlineStr">
        <is>
          <t>Consumer</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Nonaccrual</t>
        </is>
      </c>
      <c r="B23" s="4" t="inlineStr">
        <is>
          <t xml:space="preserve"> </t>
        </is>
      </c>
      <c r="C23" s="7" t="n">
        <v>24</v>
      </c>
    </row>
    <row r="24">
      <c r="A24" s="4" t="inlineStr">
        <is>
          <t>Loans Past Due Over 90 Days Still Accruing</t>
        </is>
      </c>
      <c r="B24" s="7" t="n">
        <v>72</v>
      </c>
      <c r="C2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Schedule of Past Due Loans) (Details) - USD ($) $ in Thousands</t>
        </is>
      </c>
      <c r="B1" s="2" t="inlineStr">
        <is>
          <t>Dec.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Total loans</t>
        </is>
      </c>
      <c r="B3" s="7" t="n">
        <v>6051045</v>
      </c>
      <c r="C3" s="7" t="n">
        <v>5642012</v>
      </c>
    </row>
    <row r="4">
      <c r="A4" s="4" t="inlineStr">
        <is>
          <t>30 - 59 Days</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Total loans</t>
        </is>
      </c>
      <c r="B6" s="6" t="n">
        <v>9288</v>
      </c>
      <c r="C6" s="6" t="n">
        <v>632</v>
      </c>
    </row>
    <row r="7">
      <c r="A7" s="4" t="inlineStr">
        <is>
          <t>60 - 89 Days</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loans</t>
        </is>
      </c>
      <c r="B9" s="6" t="n">
        <v>22</v>
      </c>
      <c r="C9" s="6" t="n">
        <v>19</v>
      </c>
    </row>
    <row r="10">
      <c r="A10" s="4" t="inlineStr">
        <is>
          <t>90 days and great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loans</t>
        </is>
      </c>
      <c r="B12" s="6" t="n">
        <v>32600</v>
      </c>
      <c r="C12" s="6" t="n">
        <v>51897</v>
      </c>
    </row>
    <row r="13">
      <c r="A13" s="4" t="inlineStr">
        <is>
          <t>Past Due</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loans</t>
        </is>
      </c>
      <c r="B15" s="6" t="n">
        <v>41910</v>
      </c>
      <c r="C15" s="6" t="n">
        <v>52548</v>
      </c>
    </row>
    <row r="16">
      <c r="A16" s="4" t="inlineStr">
        <is>
          <t>Current</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loans</t>
        </is>
      </c>
      <c r="B18" s="6" t="n">
        <v>6009135</v>
      </c>
      <c r="C18" s="6" t="n">
        <v>5589464</v>
      </c>
    </row>
    <row r="19">
      <c r="A19" s="4" t="inlineStr">
        <is>
          <t>Commercial</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loans</t>
        </is>
      </c>
      <c r="B21" s="6" t="n">
        <v>4317361</v>
      </c>
      <c r="C21" s="6" t="n">
        <v>3857711</v>
      </c>
    </row>
    <row r="22">
      <c r="A22" s="4" t="inlineStr">
        <is>
          <t>Construction</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loans</t>
        </is>
      </c>
      <c r="B24" s="6" t="n">
        <v>206960</v>
      </c>
      <c r="C24" s="6" t="n">
        <v>153512</v>
      </c>
    </row>
    <row r="25">
      <c r="A25" s="4" t="inlineStr">
        <is>
          <t>Multi-family</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loans</t>
        </is>
      </c>
      <c r="B27" s="6" t="n">
        <v>376737</v>
      </c>
      <c r="C27" s="6" t="n">
        <v>467536</v>
      </c>
    </row>
    <row r="28">
      <c r="A28" s="4" t="inlineStr">
        <is>
          <t>One-to-four-family</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loans</t>
        </is>
      </c>
      <c r="B30" s="6" t="n">
        <v>90880</v>
      </c>
      <c r="C30" s="6" t="n">
        <v>94704</v>
      </c>
    </row>
    <row r="31">
      <c r="A31" s="4" t="inlineStr">
        <is>
          <t>One-to-four-family | Past Due</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loans</t>
        </is>
      </c>
      <c r="B33" s="6" t="n">
        <v>2501</v>
      </c>
      <c r="C33" s="4" t="inlineStr">
        <is>
          <t xml:space="preserve"> </t>
        </is>
      </c>
    </row>
    <row r="34">
      <c r="A34" s="4" t="inlineStr">
        <is>
          <t>One-to-four-family | Current</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loans</t>
        </is>
      </c>
      <c r="B36" s="6" t="n">
        <v>88379</v>
      </c>
      <c r="C36" s="6" t="n">
        <v>94704</v>
      </c>
    </row>
    <row r="37">
      <c r="A37" s="4" t="inlineStr">
        <is>
          <t>Real Estate</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loans</t>
        </is>
      </c>
      <c r="B39" s="6" t="n">
        <v>4991938</v>
      </c>
      <c r="C39" s="6" t="n">
        <v>4573463</v>
      </c>
    </row>
    <row r="40">
      <c r="A40" s="4" t="inlineStr">
        <is>
          <t>Real Estate | Commercial</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loans</t>
        </is>
      </c>
      <c r="B42" s="6" t="n">
        <v>4317361</v>
      </c>
      <c r="C42" s="6" t="n">
        <v>3857711</v>
      </c>
    </row>
    <row r="43">
      <c r="A43" s="4" t="inlineStr">
        <is>
          <t>Real Estate | Commercial | 30 - 59 Days</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loans</t>
        </is>
      </c>
      <c r="B45" s="6" t="n">
        <v>7115</v>
      </c>
      <c r="C45" s="4" t="inlineStr">
        <is>
          <t xml:space="preserve"> </t>
        </is>
      </c>
    </row>
    <row r="46">
      <c r="A46" s="4" t="inlineStr">
        <is>
          <t>Real Estate | Commercial | 90 days and great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loans</t>
        </is>
      </c>
      <c r="B48" s="6" t="n">
        <v>25087</v>
      </c>
      <c r="C48" s="6" t="n">
        <v>24000</v>
      </c>
    </row>
    <row r="49">
      <c r="A49" s="4" t="inlineStr">
        <is>
          <t>Real Estate | Commercial | Past Due</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loans</t>
        </is>
      </c>
      <c r="B51" s="6" t="n">
        <v>32202</v>
      </c>
      <c r="C51" s="6" t="n">
        <v>24000</v>
      </c>
    </row>
    <row r="52">
      <c r="A52" s="4" t="inlineStr">
        <is>
          <t>Real Estate | Commercial | Current</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loans</t>
        </is>
      </c>
      <c r="B54" s="6" t="n">
        <v>4285159</v>
      </c>
      <c r="C54" s="6" t="n">
        <v>3833711</v>
      </c>
    </row>
    <row r="55">
      <c r="A55" s="4" t="inlineStr">
        <is>
          <t>Real Estate | Construction</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s</t>
        </is>
      </c>
      <c r="B57" s="6" t="n">
        <v>206960</v>
      </c>
      <c r="C57" s="6" t="n">
        <v>153512</v>
      </c>
    </row>
    <row r="58">
      <c r="A58" s="4" t="inlineStr">
        <is>
          <t>Real Estate | Construction | Current</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loans</t>
        </is>
      </c>
      <c r="B60" s="6" t="n">
        <v>206960</v>
      </c>
      <c r="C60" s="6" t="n">
        <v>153512</v>
      </c>
    </row>
    <row r="61">
      <c r="A61" s="4" t="inlineStr">
        <is>
          <t>Real Estate | Multi-family</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loans</t>
        </is>
      </c>
      <c r="B63" s="6" t="n">
        <v>376737</v>
      </c>
      <c r="C63" s="6" t="n">
        <v>467536</v>
      </c>
    </row>
    <row r="64">
      <c r="A64" s="4" t="inlineStr">
        <is>
          <t>Real Estate | Multi-family | 90 days and greater</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loans</t>
        </is>
      </c>
      <c r="B66" s="4" t="inlineStr">
        <is>
          <t xml:space="preserve"> </t>
        </is>
      </c>
      <c r="C66" s="6" t="n">
        <v>20939</v>
      </c>
    </row>
    <row r="67">
      <c r="A67" s="4" t="inlineStr">
        <is>
          <t>Real Estate | Multi-family | Past Due</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loans</t>
        </is>
      </c>
      <c r="B69" s="4" t="inlineStr">
        <is>
          <t xml:space="preserve"> </t>
        </is>
      </c>
      <c r="C69" s="6" t="n">
        <v>20939</v>
      </c>
    </row>
    <row r="70">
      <c r="A70" s="4" t="inlineStr">
        <is>
          <t>Real Estate | Multi-family | Current</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Total loans</t>
        </is>
      </c>
      <c r="B72" s="6" t="n">
        <v>376737</v>
      </c>
      <c r="C72" s="6" t="n">
        <v>446597</v>
      </c>
    </row>
    <row r="73">
      <c r="A73" s="4" t="inlineStr">
        <is>
          <t>Real Estate | One-to-four-family</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 loans</t>
        </is>
      </c>
      <c r="B75" s="6" t="n">
        <v>90880</v>
      </c>
      <c r="C75" s="6" t="n">
        <v>94704</v>
      </c>
    </row>
    <row r="76">
      <c r="A76" s="4" t="inlineStr">
        <is>
          <t>Real Estate | One-to-four-family | 30 - 59 Days</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Total loans</t>
        </is>
      </c>
      <c r="B78" s="6" t="n">
        <v>2049</v>
      </c>
      <c r="C78" s="6" t="n">
        <v>612</v>
      </c>
    </row>
    <row r="79">
      <c r="A79" s="4" t="inlineStr">
        <is>
          <t>Real Estate | One-to-four-family | 90 days and greater</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 loans</t>
        </is>
      </c>
      <c r="B81" s="6" t="n">
        <v>452</v>
      </c>
      <c r="C81" s="4" t="inlineStr">
        <is>
          <t xml:space="preserve"> </t>
        </is>
      </c>
    </row>
    <row r="82">
      <c r="A82" s="4" t="inlineStr">
        <is>
          <t>Real Estate | One-to-four-family | Past Due</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 loans</t>
        </is>
      </c>
      <c r="B84" s="6" t="n">
        <v>2501</v>
      </c>
      <c r="C84" s="6" t="n">
        <v>612</v>
      </c>
    </row>
    <row r="85">
      <c r="A85" s="4" t="inlineStr">
        <is>
          <t>Real Estate | One-to-four-family | Current</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otal loans</t>
        </is>
      </c>
      <c r="B87" s="6" t="n">
        <v>88379</v>
      </c>
      <c r="C87" s="6" t="n">
        <v>94092</v>
      </c>
    </row>
    <row r="88">
      <c r="A88" s="4" t="inlineStr">
        <is>
          <t>Commercial &amp; industrial</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 loans</t>
        </is>
      </c>
      <c r="B90" s="6" t="n">
        <v>1046146</v>
      </c>
      <c r="C90" s="6" t="n">
        <v>1051463</v>
      </c>
    </row>
    <row r="91">
      <c r="A91" s="4" t="inlineStr">
        <is>
          <t>Commercial &amp; industrial | 30 - 59 Days</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 loans</t>
        </is>
      </c>
      <c r="B93" s="4" t="inlineStr">
        <is>
          <t xml:space="preserve"> </t>
        </is>
      </c>
      <c r="C93" s="6" t="n">
        <v>20</v>
      </c>
    </row>
    <row r="94">
      <c r="A94" s="4" t="inlineStr">
        <is>
          <t>Commercial &amp; industrial | 60 - 89 Days</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Total loans</t>
        </is>
      </c>
      <c r="B96" s="4" t="inlineStr">
        <is>
          <t xml:space="preserve"> </t>
        </is>
      </c>
      <c r="C96" s="6" t="n">
        <v>19</v>
      </c>
    </row>
    <row r="97">
      <c r="A97" s="4" t="inlineStr">
        <is>
          <t>Commercial &amp; industrial | 90 days and greater</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Total loans</t>
        </is>
      </c>
      <c r="B99" s="6" t="n">
        <v>6989</v>
      </c>
      <c r="C99" s="6" t="n">
        <v>6934</v>
      </c>
    </row>
    <row r="100">
      <c r="A100" s="4" t="inlineStr">
        <is>
          <t>Commercial &amp; industrial | Past Due</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Total loans</t>
        </is>
      </c>
      <c r="B102" s="6" t="n">
        <v>6989</v>
      </c>
      <c r="C102" s="6" t="n">
        <v>6973</v>
      </c>
    </row>
    <row r="103">
      <c r="A103" s="4" t="inlineStr">
        <is>
          <t>Commercial &amp; industrial | Current</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loans</t>
        </is>
      </c>
      <c r="B105" s="6" t="n">
        <v>1039157</v>
      </c>
      <c r="C105" s="6" t="n">
        <v>1044490</v>
      </c>
    </row>
    <row r="106">
      <c r="A106" s="4" t="inlineStr">
        <is>
          <t>Consum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loans</t>
        </is>
      </c>
      <c r="B108" s="6" t="n">
        <v>12961</v>
      </c>
      <c r="C108" s="6" t="n">
        <v>17086</v>
      </c>
    </row>
    <row r="109">
      <c r="A109" s="4" t="inlineStr">
        <is>
          <t>Consumer | 30 - 59 Days</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loans</t>
        </is>
      </c>
      <c r="B111" s="6" t="n">
        <v>124</v>
      </c>
      <c r="C111" s="4" t="inlineStr">
        <is>
          <t xml:space="preserve"> </t>
        </is>
      </c>
    </row>
    <row r="112">
      <c r="A112" s="4" t="inlineStr">
        <is>
          <t>Consumer | 60 - 89 Days</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loans</t>
        </is>
      </c>
      <c r="B114" s="6" t="n">
        <v>22</v>
      </c>
      <c r="C114" s="4" t="inlineStr">
        <is>
          <t xml:space="preserve"> </t>
        </is>
      </c>
    </row>
    <row r="115">
      <c r="A115" s="4" t="inlineStr">
        <is>
          <t>Consumer | 90 days and greater</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loans</t>
        </is>
      </c>
      <c r="B117" s="6" t="n">
        <v>72</v>
      </c>
      <c r="C117" s="6" t="n">
        <v>24</v>
      </c>
    </row>
    <row r="118">
      <c r="A118" s="4" t="inlineStr">
        <is>
          <t>Consumer | Past Due</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Total loans</t>
        </is>
      </c>
      <c r="B120" s="6" t="n">
        <v>218</v>
      </c>
      <c r="C120" s="6" t="n">
        <v>24</v>
      </c>
    </row>
    <row r="121">
      <c r="A121" s="4" t="inlineStr">
        <is>
          <t>Consumer | Current</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Total loans</t>
        </is>
      </c>
      <c r="B123" s="7" t="n">
        <v>12743</v>
      </c>
      <c r="C123" s="7" t="n">
        <v>170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3"/>
  <sheetViews>
    <sheetView workbookViewId="0">
      <selection activeCell="A1" sqref="A1"/>
    </sheetView>
  </sheetViews>
  <sheetFormatPr baseColWidth="8" defaultRowHeight="15"/>
  <cols>
    <col width="79" customWidth="1" min="1" max="1"/>
    <col width="22" customWidth="1" min="2" max="2"/>
    <col width="27" customWidth="1" min="3" max="3"/>
  </cols>
  <sheetData>
    <row r="1">
      <c r="A1" s="1" t="inlineStr">
        <is>
          <t>LOANS (Credit Quality Indicator) (Details)</t>
        </is>
      </c>
      <c r="B1" s="2" t="inlineStr">
        <is>
          <t>12 Months Ended</t>
        </is>
      </c>
    </row>
    <row r="2">
      <c r="B2" s="2" t="inlineStr">
        <is>
          <t>Dec. 31, 2024 USD ($)</t>
        </is>
      </c>
      <c r="C2" s="2" t="inlineStr">
        <is>
          <t>Dec. 31, 2023 USD ($) loan</t>
        </is>
      </c>
    </row>
    <row r="3">
      <c r="A3" s="3" t="inlineStr">
        <is>
          <t>LOANS AND ALLOWANCE FOR CREDIT LOSSES</t>
        </is>
      </c>
      <c r="B3" s="4" t="inlineStr">
        <is>
          <t xml:space="preserve"> </t>
        </is>
      </c>
      <c r="C3" s="4" t="inlineStr">
        <is>
          <t xml:space="preserve"> </t>
        </is>
      </c>
    </row>
    <row r="4">
      <c r="A4" s="4" t="inlineStr">
        <is>
          <t>2024/2023</t>
        </is>
      </c>
      <c r="B4" s="7" t="n">
        <v>2142524000</v>
      </c>
      <c r="C4" s="7" t="n">
        <v>1957104000</v>
      </c>
    </row>
    <row r="5">
      <c r="A5" s="4" t="inlineStr">
        <is>
          <t>2023/2022</t>
        </is>
      </c>
      <c r="B5" s="6" t="n">
        <v>1367927000</v>
      </c>
      <c r="C5" s="6" t="n">
        <v>1839749000</v>
      </c>
    </row>
    <row r="6">
      <c r="A6" s="4" t="inlineStr">
        <is>
          <t>2022/2021</t>
        </is>
      </c>
      <c r="B6" s="6" t="n">
        <v>1224248000</v>
      </c>
      <c r="C6" s="6" t="n">
        <v>698518000</v>
      </c>
    </row>
    <row r="7">
      <c r="A7" s="4" t="inlineStr">
        <is>
          <t>2021/2020</t>
        </is>
      </c>
      <c r="B7" s="6" t="n">
        <v>407182000</v>
      </c>
      <c r="C7" s="6" t="n">
        <v>188086000</v>
      </c>
    </row>
    <row r="8">
      <c r="A8" s="4" t="inlineStr">
        <is>
          <t>2020/2019</t>
        </is>
      </c>
      <c r="B8" s="6" t="n">
        <v>173199000</v>
      </c>
      <c r="C8" s="6" t="n">
        <v>261384000</v>
      </c>
    </row>
    <row r="9">
      <c r="A9" s="4" t="inlineStr">
        <is>
          <t>2019/2018 &amp; Prior</t>
        </is>
      </c>
      <c r="B9" s="6" t="n">
        <v>210977000</v>
      </c>
      <c r="C9" s="6" t="n">
        <v>199491000</v>
      </c>
    </row>
    <row r="10">
      <c r="A10" s="4" t="inlineStr">
        <is>
          <t>Revolving</t>
        </is>
      </c>
      <c r="B10" s="6" t="n">
        <v>524988000</v>
      </c>
      <c r="C10" s="6" t="n">
        <v>497680000</v>
      </c>
    </row>
    <row r="11">
      <c r="A11" s="4" t="inlineStr">
        <is>
          <t>Total loans</t>
        </is>
      </c>
      <c r="B11" s="6" t="n">
        <v>6051045000</v>
      </c>
      <c r="C11" s="7" t="n">
        <v>5642012000</v>
      </c>
    </row>
    <row r="12">
      <c r="A12" s="4" t="inlineStr">
        <is>
          <t>Number of TDR loans during the period | loan</t>
        </is>
      </c>
      <c r="B12" s="4" t="inlineStr">
        <is>
          <t xml:space="preserve"> </t>
        </is>
      </c>
      <c r="C12" s="6" t="n">
        <v>0</v>
      </c>
    </row>
    <row r="13">
      <c r="A13" s="4" t="inlineStr">
        <is>
          <t>Lend to borrowers</t>
        </is>
      </c>
      <c r="B13" s="6" t="n">
        <v>0</v>
      </c>
      <c r="C13" s="4" t="inlineStr">
        <is>
          <t xml:space="preserve"> </t>
        </is>
      </c>
    </row>
    <row r="14">
      <c r="A14" s="4" t="inlineStr">
        <is>
          <t>Past Due</t>
        </is>
      </c>
      <c r="B14" s="4" t="inlineStr">
        <is>
          <t xml:space="preserve"> </t>
        </is>
      </c>
      <c r="C14" s="4" t="inlineStr">
        <is>
          <t xml:space="preserve"> </t>
        </is>
      </c>
    </row>
    <row r="15">
      <c r="A15" s="3" t="inlineStr">
        <is>
          <t>LOANS AND ALLOWANCE FOR CREDIT LOSSES</t>
        </is>
      </c>
      <c r="B15" s="4" t="inlineStr">
        <is>
          <t xml:space="preserve"> </t>
        </is>
      </c>
      <c r="C15" s="4" t="inlineStr">
        <is>
          <t xml:space="preserve"> </t>
        </is>
      </c>
    </row>
    <row r="16">
      <c r="A16" s="4" t="inlineStr">
        <is>
          <t>Total loans</t>
        </is>
      </c>
      <c r="B16" s="6" t="n">
        <v>41910000</v>
      </c>
      <c r="C16" s="7" t="n">
        <v>52548000</v>
      </c>
    </row>
    <row r="17">
      <c r="A17" s="4" t="inlineStr">
        <is>
          <t>Current</t>
        </is>
      </c>
      <c r="B17" s="4" t="inlineStr">
        <is>
          <t xml:space="preserve"> </t>
        </is>
      </c>
      <c r="C17" s="4" t="inlineStr">
        <is>
          <t xml:space="preserve"> </t>
        </is>
      </c>
    </row>
    <row r="18">
      <c r="A18" s="3" t="inlineStr">
        <is>
          <t>LOANS AND ALLOWANCE FOR CREDIT LOSSES</t>
        </is>
      </c>
      <c r="B18" s="4" t="inlineStr">
        <is>
          <t xml:space="preserve"> </t>
        </is>
      </c>
      <c r="C18" s="4" t="inlineStr">
        <is>
          <t xml:space="preserve"> </t>
        </is>
      </c>
    </row>
    <row r="19">
      <c r="A19" s="4" t="inlineStr">
        <is>
          <t>Total loans</t>
        </is>
      </c>
      <c r="B19" s="6" t="n">
        <v>6009135000</v>
      </c>
      <c r="C19" s="6" t="n">
        <v>5589464000</v>
      </c>
    </row>
    <row r="20">
      <c r="A20" s="4" t="inlineStr">
        <is>
          <t>Greater than 90 days</t>
        </is>
      </c>
      <c r="B20" s="4" t="inlineStr">
        <is>
          <t xml:space="preserve"> </t>
        </is>
      </c>
      <c r="C20" s="4" t="inlineStr">
        <is>
          <t xml:space="preserve"> </t>
        </is>
      </c>
    </row>
    <row r="21">
      <c r="A21" s="3" t="inlineStr">
        <is>
          <t>LOANS AND ALLOWANCE FOR CREDIT LOSSES</t>
        </is>
      </c>
      <c r="B21" s="4" t="inlineStr">
        <is>
          <t xml:space="preserve"> </t>
        </is>
      </c>
      <c r="C21" s="4" t="inlineStr">
        <is>
          <t xml:space="preserve"> </t>
        </is>
      </c>
    </row>
    <row r="22">
      <c r="A22" s="4" t="inlineStr">
        <is>
          <t>Total loans</t>
        </is>
      </c>
      <c r="B22" s="6" t="n">
        <v>32600000</v>
      </c>
      <c r="C22" s="6" t="n">
        <v>51897000</v>
      </c>
    </row>
    <row r="23">
      <c r="A23" s="4" t="inlineStr">
        <is>
          <t>Financing receivable, modified in period, not in compliance with terms, amount</t>
        </is>
      </c>
      <c r="B23" s="6" t="n">
        <v>7000000</v>
      </c>
      <c r="C23" s="4" t="inlineStr">
        <is>
          <t xml:space="preserve"> </t>
        </is>
      </c>
    </row>
    <row r="24">
      <c r="A24" s="4" t="inlineStr">
        <is>
          <t>Real Estate</t>
        </is>
      </c>
      <c r="B24" s="4" t="inlineStr">
        <is>
          <t xml:space="preserve"> </t>
        </is>
      </c>
      <c r="C24" s="4" t="inlineStr">
        <is>
          <t xml:space="preserve"> </t>
        </is>
      </c>
    </row>
    <row r="25">
      <c r="A25" s="3" t="inlineStr">
        <is>
          <t>LOANS AND ALLOWANCE FOR CREDIT LOSSES</t>
        </is>
      </c>
      <c r="B25" s="4" t="inlineStr">
        <is>
          <t xml:space="preserve"> </t>
        </is>
      </c>
      <c r="C25" s="4" t="inlineStr">
        <is>
          <t xml:space="preserve"> </t>
        </is>
      </c>
    </row>
    <row r="26">
      <c r="A26" s="4" t="inlineStr">
        <is>
          <t>Total loans</t>
        </is>
      </c>
      <c r="B26" s="6" t="n">
        <v>4991938000</v>
      </c>
      <c r="C26" s="6" t="n">
        <v>4573463000</v>
      </c>
    </row>
    <row r="27">
      <c r="A27" s="4" t="inlineStr">
        <is>
          <t>Commercial &amp; industrial</t>
        </is>
      </c>
      <c r="B27" s="4" t="inlineStr">
        <is>
          <t xml:space="preserve"> </t>
        </is>
      </c>
      <c r="C27" s="4" t="inlineStr">
        <is>
          <t xml:space="preserve"> </t>
        </is>
      </c>
    </row>
    <row r="28">
      <c r="A28" s="3" t="inlineStr">
        <is>
          <t>LOANS AND ALLOWANCE FOR CREDIT LOSSES</t>
        </is>
      </c>
      <c r="B28" s="4" t="inlineStr">
        <is>
          <t xml:space="preserve"> </t>
        </is>
      </c>
      <c r="C28" s="4" t="inlineStr">
        <is>
          <t xml:space="preserve"> </t>
        </is>
      </c>
    </row>
    <row r="29">
      <c r="A29" s="4" t="inlineStr">
        <is>
          <t>2024/2023</t>
        </is>
      </c>
      <c r="B29" s="6" t="n">
        <v>238850000</v>
      </c>
      <c r="C29" s="6" t="n">
        <v>186089000</v>
      </c>
    </row>
    <row r="30">
      <c r="A30" s="4" t="inlineStr">
        <is>
          <t>2023/2022</t>
        </is>
      </c>
      <c r="B30" s="6" t="n">
        <v>105341000</v>
      </c>
      <c r="C30" s="6" t="n">
        <v>286277000</v>
      </c>
    </row>
    <row r="31">
      <c r="A31" s="4" t="inlineStr">
        <is>
          <t>2022/2021</t>
        </is>
      </c>
      <c r="B31" s="6" t="n">
        <v>150815000</v>
      </c>
      <c r="C31" s="6" t="n">
        <v>98753000</v>
      </c>
    </row>
    <row r="32">
      <c r="A32" s="4" t="inlineStr">
        <is>
          <t>2021/2020</t>
        </is>
      </c>
      <c r="B32" s="6" t="n">
        <v>67562000</v>
      </c>
      <c r="C32" s="6" t="n">
        <v>26023000</v>
      </c>
    </row>
    <row r="33">
      <c r="A33" s="4" t="inlineStr">
        <is>
          <t>2020/2019</t>
        </is>
      </c>
      <c r="B33" s="6" t="n">
        <v>14987000</v>
      </c>
      <c r="C33" s="6" t="n">
        <v>14390000</v>
      </c>
    </row>
    <row r="34">
      <c r="A34" s="4" t="inlineStr">
        <is>
          <t>2019/2018 &amp; Prior</t>
        </is>
      </c>
      <c r="B34" s="6" t="n">
        <v>1929000</v>
      </c>
      <c r="C34" s="6" t="n">
        <v>5904000</v>
      </c>
    </row>
    <row r="35">
      <c r="A35" s="4" t="inlineStr">
        <is>
          <t>Revolving</t>
        </is>
      </c>
      <c r="B35" s="6" t="n">
        <v>466662000</v>
      </c>
      <c r="C35" s="6" t="n">
        <v>434027000</v>
      </c>
    </row>
    <row r="36">
      <c r="A36" s="4" t="inlineStr">
        <is>
          <t>Total loans</t>
        </is>
      </c>
      <c r="B36" s="6" t="n">
        <v>1046146000</v>
      </c>
      <c r="C36" s="6" t="n">
        <v>1051463000</v>
      </c>
    </row>
    <row r="37">
      <c r="A37" s="4" t="inlineStr">
        <is>
          <t>Commercial &amp; industrial | Past Due</t>
        </is>
      </c>
      <c r="B37" s="4" t="inlineStr">
        <is>
          <t xml:space="preserve"> </t>
        </is>
      </c>
      <c r="C37" s="4" t="inlineStr">
        <is>
          <t xml:space="preserve"> </t>
        </is>
      </c>
    </row>
    <row r="38">
      <c r="A38" s="3" t="inlineStr">
        <is>
          <t>LOANS AND ALLOWANCE FOR CREDIT LOSSES</t>
        </is>
      </c>
      <c r="B38" s="4" t="inlineStr">
        <is>
          <t xml:space="preserve"> </t>
        </is>
      </c>
      <c r="C38" s="4" t="inlineStr">
        <is>
          <t xml:space="preserve"> </t>
        </is>
      </c>
    </row>
    <row r="39">
      <c r="A39" s="4" t="inlineStr">
        <is>
          <t>Total loans</t>
        </is>
      </c>
      <c r="B39" s="6" t="n">
        <v>6989000</v>
      </c>
      <c r="C39" s="6" t="n">
        <v>6973000</v>
      </c>
    </row>
    <row r="40">
      <c r="A40" s="4" t="inlineStr">
        <is>
          <t>Commercial &amp; industrial | Current</t>
        </is>
      </c>
      <c r="B40" s="4" t="inlineStr">
        <is>
          <t xml:space="preserve"> </t>
        </is>
      </c>
      <c r="C40" s="4" t="inlineStr">
        <is>
          <t xml:space="preserve"> </t>
        </is>
      </c>
    </row>
    <row r="41">
      <c r="A41" s="3" t="inlineStr">
        <is>
          <t>LOANS AND ALLOWANCE FOR CREDIT LOSSES</t>
        </is>
      </c>
      <c r="B41" s="4" t="inlineStr">
        <is>
          <t xml:space="preserve"> </t>
        </is>
      </c>
      <c r="C41" s="4" t="inlineStr">
        <is>
          <t xml:space="preserve"> </t>
        </is>
      </c>
    </row>
    <row r="42">
      <c r="A42" s="4" t="inlineStr">
        <is>
          <t>Total loans</t>
        </is>
      </c>
      <c r="B42" s="6" t="n">
        <v>1039157000</v>
      </c>
      <c r="C42" s="6" t="n">
        <v>1044490000</v>
      </c>
    </row>
    <row r="43">
      <c r="A43" s="4" t="inlineStr">
        <is>
          <t>Commercial &amp; industrial | Greater than 90 days</t>
        </is>
      </c>
      <c r="B43" s="4" t="inlineStr">
        <is>
          <t xml:space="preserve"> </t>
        </is>
      </c>
      <c r="C43" s="4" t="inlineStr">
        <is>
          <t xml:space="preserve"> </t>
        </is>
      </c>
    </row>
    <row r="44">
      <c r="A44" s="3" t="inlineStr">
        <is>
          <t>LOANS AND ALLOWANCE FOR CREDIT LOSSES</t>
        </is>
      </c>
      <c r="B44" s="4" t="inlineStr">
        <is>
          <t xml:space="preserve"> </t>
        </is>
      </c>
      <c r="C44" s="4" t="inlineStr">
        <is>
          <t xml:space="preserve"> </t>
        </is>
      </c>
    </row>
    <row r="45">
      <c r="A45" s="4" t="inlineStr">
        <is>
          <t>Total loans</t>
        </is>
      </c>
      <c r="B45" s="6" t="n">
        <v>6989000</v>
      </c>
      <c r="C45" s="6" t="n">
        <v>6934000</v>
      </c>
    </row>
    <row r="46">
      <c r="A46" s="4" t="inlineStr">
        <is>
          <t>Consumer</t>
        </is>
      </c>
      <c r="B46" s="4" t="inlineStr">
        <is>
          <t xml:space="preserve"> </t>
        </is>
      </c>
      <c r="C46" s="4" t="inlineStr">
        <is>
          <t xml:space="preserve"> </t>
        </is>
      </c>
    </row>
    <row r="47">
      <c r="A47" s="3" t="inlineStr">
        <is>
          <t>LOANS AND ALLOWANCE FOR CREDIT LOSSES</t>
        </is>
      </c>
      <c r="B47" s="4" t="inlineStr">
        <is>
          <t xml:space="preserve"> </t>
        </is>
      </c>
      <c r="C47" s="4" t="inlineStr">
        <is>
          <t xml:space="preserve"> </t>
        </is>
      </c>
    </row>
    <row r="48">
      <c r="A48" s="4" t="inlineStr">
        <is>
          <t>2019/2018 &amp; Prior</t>
        </is>
      </c>
      <c r="B48" s="6" t="n">
        <v>12961000</v>
      </c>
      <c r="C48" s="6" t="n">
        <v>17086000</v>
      </c>
    </row>
    <row r="49">
      <c r="A49" s="4" t="inlineStr">
        <is>
          <t>Total loans</t>
        </is>
      </c>
      <c r="B49" s="6" t="n">
        <v>12961000</v>
      </c>
      <c r="C49" s="6" t="n">
        <v>17086000</v>
      </c>
    </row>
    <row r="50">
      <c r="A50" s="4" t="inlineStr">
        <is>
          <t>Consumer | Past Due</t>
        </is>
      </c>
      <c r="B50" s="4" t="inlineStr">
        <is>
          <t xml:space="preserve"> </t>
        </is>
      </c>
      <c r="C50" s="4" t="inlineStr">
        <is>
          <t xml:space="preserve"> </t>
        </is>
      </c>
    </row>
    <row r="51">
      <c r="A51" s="3" t="inlineStr">
        <is>
          <t>LOANS AND ALLOWANCE FOR CREDIT LOSSES</t>
        </is>
      </c>
      <c r="B51" s="4" t="inlineStr">
        <is>
          <t xml:space="preserve"> </t>
        </is>
      </c>
      <c r="C51" s="4" t="inlineStr">
        <is>
          <t xml:space="preserve"> </t>
        </is>
      </c>
    </row>
    <row r="52">
      <c r="A52" s="4" t="inlineStr">
        <is>
          <t>2019/2018 &amp; Prior</t>
        </is>
      </c>
      <c r="B52" s="6" t="n">
        <v>218000</v>
      </c>
      <c r="C52" s="6" t="n">
        <v>24000</v>
      </c>
    </row>
    <row r="53">
      <c r="A53" s="4" t="inlineStr">
        <is>
          <t>Total loans</t>
        </is>
      </c>
      <c r="B53" s="6" t="n">
        <v>218000</v>
      </c>
      <c r="C53" s="6" t="n">
        <v>24000</v>
      </c>
    </row>
    <row r="54">
      <c r="A54" s="4" t="inlineStr">
        <is>
          <t>Consumer | Current</t>
        </is>
      </c>
      <c r="B54" s="4" t="inlineStr">
        <is>
          <t xml:space="preserve"> </t>
        </is>
      </c>
      <c r="C54" s="4" t="inlineStr">
        <is>
          <t xml:space="preserve"> </t>
        </is>
      </c>
    </row>
    <row r="55">
      <c r="A55" s="3" t="inlineStr">
        <is>
          <t>LOANS AND ALLOWANCE FOR CREDIT LOSSES</t>
        </is>
      </c>
      <c r="B55" s="4" t="inlineStr">
        <is>
          <t xml:space="preserve"> </t>
        </is>
      </c>
      <c r="C55" s="4" t="inlineStr">
        <is>
          <t xml:space="preserve"> </t>
        </is>
      </c>
    </row>
    <row r="56">
      <c r="A56" s="4" t="inlineStr">
        <is>
          <t>2019/2018 &amp; Prior</t>
        </is>
      </c>
      <c r="B56" s="6" t="n">
        <v>12743000</v>
      </c>
      <c r="C56" s="6" t="n">
        <v>17062000</v>
      </c>
    </row>
    <row r="57">
      <c r="A57" s="4" t="inlineStr">
        <is>
          <t>Total loans</t>
        </is>
      </c>
      <c r="B57" s="6" t="n">
        <v>12743000</v>
      </c>
      <c r="C57" s="6" t="n">
        <v>17062000</v>
      </c>
    </row>
    <row r="58">
      <c r="A58" s="4" t="inlineStr">
        <is>
          <t>Consumer | Greater than 90 days</t>
        </is>
      </c>
      <c r="B58" s="4" t="inlineStr">
        <is>
          <t xml:space="preserve"> </t>
        </is>
      </c>
      <c r="C58" s="4" t="inlineStr">
        <is>
          <t xml:space="preserve"> </t>
        </is>
      </c>
    </row>
    <row r="59">
      <c r="A59" s="3" t="inlineStr">
        <is>
          <t>LOANS AND ALLOWANCE FOR CREDIT LOSSES</t>
        </is>
      </c>
      <c r="B59" s="4" t="inlineStr">
        <is>
          <t xml:space="preserve"> </t>
        </is>
      </c>
      <c r="C59" s="4" t="inlineStr">
        <is>
          <t xml:space="preserve"> </t>
        </is>
      </c>
    </row>
    <row r="60">
      <c r="A60" s="4" t="inlineStr">
        <is>
          <t>Total loans</t>
        </is>
      </c>
      <c r="B60" s="6" t="n">
        <v>72000</v>
      </c>
      <c r="C60" s="6" t="n">
        <v>24000</v>
      </c>
    </row>
    <row r="61">
      <c r="A61" s="4" t="inlineStr">
        <is>
          <t>Commercial</t>
        </is>
      </c>
      <c r="B61" s="4" t="inlineStr">
        <is>
          <t xml:space="preserve"> </t>
        </is>
      </c>
      <c r="C61" s="4" t="inlineStr">
        <is>
          <t xml:space="preserve"> </t>
        </is>
      </c>
    </row>
    <row r="62">
      <c r="A62" s="3" t="inlineStr">
        <is>
          <t>LOANS AND ALLOWANCE FOR CREDIT LOSSES</t>
        </is>
      </c>
      <c r="B62" s="4" t="inlineStr">
        <is>
          <t xml:space="preserve"> </t>
        </is>
      </c>
      <c r="C62" s="4" t="inlineStr">
        <is>
          <t xml:space="preserve"> </t>
        </is>
      </c>
    </row>
    <row r="63">
      <c r="A63" s="4" t="inlineStr">
        <is>
          <t>2024/2023</t>
        </is>
      </c>
      <c r="B63" s="6" t="n">
        <v>1688731000</v>
      </c>
      <c r="C63" s="6" t="n">
        <v>1525373000</v>
      </c>
    </row>
    <row r="64">
      <c r="A64" s="4" t="inlineStr">
        <is>
          <t>2023/2022</t>
        </is>
      </c>
      <c r="B64" s="6" t="n">
        <v>1114212000</v>
      </c>
      <c r="C64" s="6" t="n">
        <v>1348371000</v>
      </c>
    </row>
    <row r="65">
      <c r="A65" s="4" t="inlineStr">
        <is>
          <t>2022/2021</t>
        </is>
      </c>
      <c r="B65" s="6" t="n">
        <v>956851000</v>
      </c>
      <c r="C65" s="6" t="n">
        <v>527058000</v>
      </c>
    </row>
    <row r="66">
      <c r="A66" s="4" t="inlineStr">
        <is>
          <t>2021/2020</t>
        </is>
      </c>
      <c r="B66" s="6" t="n">
        <v>255595000</v>
      </c>
      <c r="C66" s="6" t="n">
        <v>128624000</v>
      </c>
    </row>
    <row r="67">
      <c r="A67" s="4" t="inlineStr">
        <is>
          <t>2020/2019</t>
        </is>
      </c>
      <c r="B67" s="6" t="n">
        <v>125676000</v>
      </c>
      <c r="C67" s="6" t="n">
        <v>200304000</v>
      </c>
    </row>
    <row r="68">
      <c r="A68" s="4" t="inlineStr">
        <is>
          <t>2019/2018 &amp; Prior</t>
        </is>
      </c>
      <c r="B68" s="6" t="n">
        <v>149727000</v>
      </c>
      <c r="C68" s="6" t="n">
        <v>83309000</v>
      </c>
    </row>
    <row r="69">
      <c r="A69" s="4" t="inlineStr">
        <is>
          <t>Revolving</t>
        </is>
      </c>
      <c r="B69" s="6" t="n">
        <v>26569000</v>
      </c>
      <c r="C69" s="6" t="n">
        <v>44672000</v>
      </c>
    </row>
    <row r="70">
      <c r="A70" s="4" t="inlineStr">
        <is>
          <t>Total loans</t>
        </is>
      </c>
      <c r="B70" s="6" t="n">
        <v>4317361000</v>
      </c>
      <c r="C70" s="6" t="n">
        <v>3857711000</v>
      </c>
    </row>
    <row r="71">
      <c r="A71" s="4" t="inlineStr">
        <is>
          <t>Commercial | Commercial</t>
        </is>
      </c>
      <c r="B71" s="4" t="inlineStr">
        <is>
          <t xml:space="preserve"> </t>
        </is>
      </c>
      <c r="C71" s="4" t="inlineStr">
        <is>
          <t xml:space="preserve"> </t>
        </is>
      </c>
    </row>
    <row r="72">
      <c r="A72" s="3" t="inlineStr">
        <is>
          <t>LOANS AND ALLOWANCE FOR CREDIT LOSSES</t>
        </is>
      </c>
      <c r="B72" s="4" t="inlineStr">
        <is>
          <t xml:space="preserve"> </t>
        </is>
      </c>
      <c r="C72" s="4" t="inlineStr">
        <is>
          <t xml:space="preserve"> </t>
        </is>
      </c>
    </row>
    <row r="73">
      <c r="A73" s="4" t="inlineStr">
        <is>
          <t>Total loans</t>
        </is>
      </c>
      <c r="B73" s="6" t="n">
        <v>24000000</v>
      </c>
      <c r="C73" s="6" t="n">
        <v>41000000</v>
      </c>
    </row>
    <row r="74">
      <c r="A74" s="4" t="inlineStr">
        <is>
          <t>Commercial | Real Estate</t>
        </is>
      </c>
      <c r="B74" s="4" t="inlineStr">
        <is>
          <t xml:space="preserve"> </t>
        </is>
      </c>
      <c r="C74" s="4" t="inlineStr">
        <is>
          <t xml:space="preserve"> </t>
        </is>
      </c>
    </row>
    <row r="75">
      <c r="A75" s="3" t="inlineStr">
        <is>
          <t>LOANS AND ALLOWANCE FOR CREDIT LOSSES</t>
        </is>
      </c>
      <c r="B75" s="4" t="inlineStr">
        <is>
          <t xml:space="preserve"> </t>
        </is>
      </c>
      <c r="C75" s="4" t="inlineStr">
        <is>
          <t xml:space="preserve"> </t>
        </is>
      </c>
    </row>
    <row r="76">
      <c r="A76" s="4" t="inlineStr">
        <is>
          <t>Total loans</t>
        </is>
      </c>
      <c r="B76" s="6" t="n">
        <v>4317361000</v>
      </c>
      <c r="C76" s="6" t="n">
        <v>3857711000</v>
      </c>
    </row>
    <row r="77">
      <c r="A77" s="4" t="inlineStr">
        <is>
          <t>Commercial | Real Estate | Past Due</t>
        </is>
      </c>
      <c r="B77" s="4" t="inlineStr">
        <is>
          <t xml:space="preserve"> </t>
        </is>
      </c>
      <c r="C77" s="4" t="inlineStr">
        <is>
          <t xml:space="preserve"> </t>
        </is>
      </c>
    </row>
    <row r="78">
      <c r="A78" s="3" t="inlineStr">
        <is>
          <t>LOANS AND ALLOWANCE FOR CREDIT LOSSES</t>
        </is>
      </c>
      <c r="B78" s="4" t="inlineStr">
        <is>
          <t xml:space="preserve"> </t>
        </is>
      </c>
      <c r="C78" s="4" t="inlineStr">
        <is>
          <t xml:space="preserve"> </t>
        </is>
      </c>
    </row>
    <row r="79">
      <c r="A79" s="4" t="inlineStr">
        <is>
          <t>Total loans</t>
        </is>
      </c>
      <c r="B79" s="6" t="n">
        <v>32202000</v>
      </c>
      <c r="C79" s="6" t="n">
        <v>24000000</v>
      </c>
    </row>
    <row r="80">
      <c r="A80" s="4" t="inlineStr">
        <is>
          <t>Commercial | Real Estate | Current</t>
        </is>
      </c>
      <c r="B80" s="4" t="inlineStr">
        <is>
          <t xml:space="preserve"> </t>
        </is>
      </c>
      <c r="C80" s="4" t="inlineStr">
        <is>
          <t xml:space="preserve"> </t>
        </is>
      </c>
    </row>
    <row r="81">
      <c r="A81" s="3" t="inlineStr">
        <is>
          <t>LOANS AND ALLOWANCE FOR CREDIT LOSSES</t>
        </is>
      </c>
      <c r="B81" s="4" t="inlineStr">
        <is>
          <t xml:space="preserve"> </t>
        </is>
      </c>
      <c r="C81" s="4" t="inlineStr">
        <is>
          <t xml:space="preserve"> </t>
        </is>
      </c>
    </row>
    <row r="82">
      <c r="A82" s="4" t="inlineStr">
        <is>
          <t>Total loans</t>
        </is>
      </c>
      <c r="B82" s="6" t="n">
        <v>4285159000</v>
      </c>
      <c r="C82" s="6" t="n">
        <v>3833711000</v>
      </c>
    </row>
    <row r="83">
      <c r="A83" s="4" t="inlineStr">
        <is>
          <t>Commercial | Real Estate | Greater than 90 days</t>
        </is>
      </c>
      <c r="B83" s="4" t="inlineStr">
        <is>
          <t xml:space="preserve"> </t>
        </is>
      </c>
      <c r="C83" s="4" t="inlineStr">
        <is>
          <t xml:space="preserve"> </t>
        </is>
      </c>
    </row>
    <row r="84">
      <c r="A84" s="3" t="inlineStr">
        <is>
          <t>LOANS AND ALLOWANCE FOR CREDIT LOSSES</t>
        </is>
      </c>
      <c r="B84" s="4" t="inlineStr">
        <is>
          <t xml:space="preserve"> </t>
        </is>
      </c>
      <c r="C84" s="4" t="inlineStr">
        <is>
          <t xml:space="preserve"> </t>
        </is>
      </c>
    </row>
    <row r="85">
      <c r="A85" s="4" t="inlineStr">
        <is>
          <t>Total loans</t>
        </is>
      </c>
      <c r="B85" s="6" t="n">
        <v>25087000</v>
      </c>
      <c r="C85" s="6" t="n">
        <v>24000000</v>
      </c>
    </row>
    <row r="86">
      <c r="A86" s="4" t="inlineStr">
        <is>
          <t>Construction</t>
        </is>
      </c>
      <c r="B86" s="4" t="inlineStr">
        <is>
          <t xml:space="preserve"> </t>
        </is>
      </c>
      <c r="C86" s="4" t="inlineStr">
        <is>
          <t xml:space="preserve"> </t>
        </is>
      </c>
    </row>
    <row r="87">
      <c r="A87" s="3" t="inlineStr">
        <is>
          <t>LOANS AND ALLOWANCE FOR CREDIT LOSSES</t>
        </is>
      </c>
      <c r="B87" s="4" t="inlineStr">
        <is>
          <t xml:space="preserve"> </t>
        </is>
      </c>
      <c r="C87" s="4" t="inlineStr">
        <is>
          <t xml:space="preserve"> </t>
        </is>
      </c>
    </row>
    <row r="88">
      <c r="A88" s="4" t="inlineStr">
        <is>
          <t>2024/2023</t>
        </is>
      </c>
      <c r="B88" s="6" t="n">
        <v>104503000</v>
      </c>
      <c r="C88" s="6" t="n">
        <v>84881000</v>
      </c>
    </row>
    <row r="89">
      <c r="A89" s="4" t="inlineStr">
        <is>
          <t>2023/2022</t>
        </is>
      </c>
      <c r="B89" s="6" t="n">
        <v>65231000</v>
      </c>
      <c r="C89" s="6" t="n">
        <v>56065000</v>
      </c>
    </row>
    <row r="90">
      <c r="A90" s="4" t="inlineStr">
        <is>
          <t>2022/2021</t>
        </is>
      </c>
      <c r="B90" s="6" t="n">
        <v>8693000</v>
      </c>
      <c r="C90" s="4" t="inlineStr">
        <is>
          <t xml:space="preserve"> </t>
        </is>
      </c>
    </row>
    <row r="91">
      <c r="A91" s="4" t="inlineStr">
        <is>
          <t>Revolving</t>
        </is>
      </c>
      <c r="B91" s="6" t="n">
        <v>28533000</v>
      </c>
      <c r="C91" s="6" t="n">
        <v>12566000</v>
      </c>
    </row>
    <row r="92">
      <c r="A92" s="4" t="inlineStr">
        <is>
          <t>Total loans</t>
        </is>
      </c>
      <c r="B92" s="6" t="n">
        <v>206960000</v>
      </c>
      <c r="C92" s="6" t="n">
        <v>153512000</v>
      </c>
    </row>
    <row r="93">
      <c r="A93" s="4" t="inlineStr">
        <is>
          <t>Construction | Real Estate</t>
        </is>
      </c>
      <c r="B93" s="4" t="inlineStr">
        <is>
          <t xml:space="preserve"> </t>
        </is>
      </c>
      <c r="C93" s="4" t="inlineStr">
        <is>
          <t xml:space="preserve"> </t>
        </is>
      </c>
    </row>
    <row r="94">
      <c r="A94" s="3" t="inlineStr">
        <is>
          <t>LOANS AND ALLOWANCE FOR CREDIT LOSSES</t>
        </is>
      </c>
      <c r="B94" s="4" t="inlineStr">
        <is>
          <t xml:space="preserve"> </t>
        </is>
      </c>
      <c r="C94" s="4" t="inlineStr">
        <is>
          <t xml:space="preserve"> </t>
        </is>
      </c>
    </row>
    <row r="95">
      <c r="A95" s="4" t="inlineStr">
        <is>
          <t>Total loans</t>
        </is>
      </c>
      <c r="B95" s="6" t="n">
        <v>206960000</v>
      </c>
      <c r="C95" s="6" t="n">
        <v>153512000</v>
      </c>
    </row>
    <row r="96">
      <c r="A96" s="4" t="inlineStr">
        <is>
          <t>Construction | Real Estate | Current</t>
        </is>
      </c>
      <c r="B96" s="4" t="inlineStr">
        <is>
          <t xml:space="preserve"> </t>
        </is>
      </c>
      <c r="C96" s="4" t="inlineStr">
        <is>
          <t xml:space="preserve"> </t>
        </is>
      </c>
    </row>
    <row r="97">
      <c r="A97" s="3" t="inlineStr">
        <is>
          <t>LOANS AND ALLOWANCE FOR CREDIT LOSSES</t>
        </is>
      </c>
      <c r="B97" s="4" t="inlineStr">
        <is>
          <t xml:space="preserve"> </t>
        </is>
      </c>
      <c r="C97" s="4" t="inlineStr">
        <is>
          <t xml:space="preserve"> </t>
        </is>
      </c>
    </row>
    <row r="98">
      <c r="A98" s="4" t="inlineStr">
        <is>
          <t>Total loans</t>
        </is>
      </c>
      <c r="B98" s="6" t="n">
        <v>206960000</v>
      </c>
      <c r="C98" s="6" t="n">
        <v>153512000</v>
      </c>
    </row>
    <row r="99">
      <c r="A99" s="4" t="inlineStr">
        <is>
          <t>Multi-family</t>
        </is>
      </c>
      <c r="B99" s="4" t="inlineStr">
        <is>
          <t xml:space="preserve"> </t>
        </is>
      </c>
      <c r="C99" s="4" t="inlineStr">
        <is>
          <t xml:space="preserve"> </t>
        </is>
      </c>
    </row>
    <row r="100">
      <c r="A100" s="3" t="inlineStr">
        <is>
          <t>LOANS AND ALLOWANCE FOR CREDIT LOSSES</t>
        </is>
      </c>
      <c r="B100" s="4" t="inlineStr">
        <is>
          <t xml:space="preserve"> </t>
        </is>
      </c>
      <c r="C100" s="4" t="inlineStr">
        <is>
          <t xml:space="preserve"> </t>
        </is>
      </c>
    </row>
    <row r="101">
      <c r="A101" s="4" t="inlineStr">
        <is>
          <t>2024/2023</t>
        </is>
      </c>
      <c r="B101" s="6" t="n">
        <v>110440000</v>
      </c>
      <c r="C101" s="6" t="n">
        <v>115761000</v>
      </c>
    </row>
    <row r="102">
      <c r="A102" s="4" t="inlineStr">
        <is>
          <t>2023/2022</t>
        </is>
      </c>
      <c r="B102" s="6" t="n">
        <v>38143000</v>
      </c>
      <c r="C102" s="6" t="n">
        <v>144955000</v>
      </c>
    </row>
    <row r="103">
      <c r="A103" s="4" t="inlineStr">
        <is>
          <t>2022/2021</t>
        </is>
      </c>
      <c r="B103" s="6" t="n">
        <v>104420000</v>
      </c>
      <c r="C103" s="6" t="n">
        <v>72707000</v>
      </c>
    </row>
    <row r="104">
      <c r="A104" s="4" t="inlineStr">
        <is>
          <t>2021/2020</t>
        </is>
      </c>
      <c r="B104" s="6" t="n">
        <v>84025000</v>
      </c>
      <c r="C104" s="6" t="n">
        <v>23655000</v>
      </c>
    </row>
    <row r="105">
      <c r="A105" s="4" t="inlineStr">
        <is>
          <t>2020/2019</t>
        </is>
      </c>
      <c r="B105" s="6" t="n">
        <v>23005000</v>
      </c>
      <c r="C105" s="6" t="n">
        <v>34533000</v>
      </c>
    </row>
    <row r="106">
      <c r="A106" s="4" t="inlineStr">
        <is>
          <t>2019/2018 &amp; Prior</t>
        </is>
      </c>
      <c r="B106" s="6" t="n">
        <v>13480000</v>
      </c>
      <c r="C106" s="6" t="n">
        <v>69510000</v>
      </c>
    </row>
    <row r="107">
      <c r="A107" s="4" t="inlineStr">
        <is>
          <t>Revolving</t>
        </is>
      </c>
      <c r="B107" s="6" t="n">
        <v>3224000</v>
      </c>
      <c r="C107" s="6" t="n">
        <v>6415000</v>
      </c>
    </row>
    <row r="108">
      <c r="A108" s="4" t="inlineStr">
        <is>
          <t>Total loans</t>
        </is>
      </c>
      <c r="B108" s="6" t="n">
        <v>376737000</v>
      </c>
      <c r="C108" s="6" t="n">
        <v>467536000</v>
      </c>
    </row>
    <row r="109">
      <c r="A109" s="4" t="inlineStr">
        <is>
          <t>Multi-family | Multi-family</t>
        </is>
      </c>
      <c r="B109" s="4" t="inlineStr">
        <is>
          <t xml:space="preserve"> </t>
        </is>
      </c>
      <c r="C109" s="4" t="inlineStr">
        <is>
          <t xml:space="preserve"> </t>
        </is>
      </c>
    </row>
    <row r="110">
      <c r="A110" s="3" t="inlineStr">
        <is>
          <t>LOANS AND ALLOWANCE FOR CREDIT LOSSES</t>
        </is>
      </c>
      <c r="B110" s="4" t="inlineStr">
        <is>
          <t xml:space="preserve"> </t>
        </is>
      </c>
      <c r="C110" s="4" t="inlineStr">
        <is>
          <t xml:space="preserve"> </t>
        </is>
      </c>
    </row>
    <row r="111">
      <c r="A111" s="4" t="inlineStr">
        <is>
          <t>Total loans</t>
        </is>
      </c>
      <c r="B111" s="6" t="n">
        <v>51200000</v>
      </c>
      <c r="C111" s="6" t="n">
        <v>20900000</v>
      </c>
    </row>
    <row r="112">
      <c r="A112" s="4" t="inlineStr">
        <is>
          <t>Multi-family | Real Estate</t>
        </is>
      </c>
      <c r="B112" s="4" t="inlineStr">
        <is>
          <t xml:space="preserve"> </t>
        </is>
      </c>
      <c r="C112" s="4" t="inlineStr">
        <is>
          <t xml:space="preserve"> </t>
        </is>
      </c>
    </row>
    <row r="113">
      <c r="A113" s="3" t="inlineStr">
        <is>
          <t>LOANS AND ALLOWANCE FOR CREDIT LOSSES</t>
        </is>
      </c>
      <c r="B113" s="4" t="inlineStr">
        <is>
          <t xml:space="preserve"> </t>
        </is>
      </c>
      <c r="C113" s="4" t="inlineStr">
        <is>
          <t xml:space="preserve"> </t>
        </is>
      </c>
    </row>
    <row r="114">
      <c r="A114" s="4" t="inlineStr">
        <is>
          <t>Total loans</t>
        </is>
      </c>
      <c r="B114" s="6" t="n">
        <v>376737000</v>
      </c>
      <c r="C114" s="6" t="n">
        <v>467536000</v>
      </c>
    </row>
    <row r="115">
      <c r="A115" s="4" t="inlineStr">
        <is>
          <t>Multi-family | Real Estate | Past Due</t>
        </is>
      </c>
      <c r="B115" s="4" t="inlineStr">
        <is>
          <t xml:space="preserve"> </t>
        </is>
      </c>
      <c r="C115" s="4" t="inlineStr">
        <is>
          <t xml:space="preserve"> </t>
        </is>
      </c>
    </row>
    <row r="116">
      <c r="A116" s="3" t="inlineStr">
        <is>
          <t>LOANS AND ALLOWANCE FOR CREDIT LOSSES</t>
        </is>
      </c>
      <c r="B116" s="4" t="inlineStr">
        <is>
          <t xml:space="preserve"> </t>
        </is>
      </c>
      <c r="C116" s="4" t="inlineStr">
        <is>
          <t xml:space="preserve"> </t>
        </is>
      </c>
    </row>
    <row r="117">
      <c r="A117" s="4" t="inlineStr">
        <is>
          <t>Total loans</t>
        </is>
      </c>
      <c r="B117" s="4" t="inlineStr">
        <is>
          <t xml:space="preserve"> </t>
        </is>
      </c>
      <c r="C117" s="6" t="n">
        <v>20939000</v>
      </c>
    </row>
    <row r="118">
      <c r="A118" s="4" t="inlineStr">
        <is>
          <t>Multi-family | Real Estate | Current</t>
        </is>
      </c>
      <c r="B118" s="4" t="inlineStr">
        <is>
          <t xml:space="preserve"> </t>
        </is>
      </c>
      <c r="C118" s="4" t="inlineStr">
        <is>
          <t xml:space="preserve"> </t>
        </is>
      </c>
    </row>
    <row r="119">
      <c r="A119" s="3" t="inlineStr">
        <is>
          <t>LOANS AND ALLOWANCE FOR CREDIT LOSSES</t>
        </is>
      </c>
      <c r="B119" s="4" t="inlineStr">
        <is>
          <t xml:space="preserve"> </t>
        </is>
      </c>
      <c r="C119" s="4" t="inlineStr">
        <is>
          <t xml:space="preserve"> </t>
        </is>
      </c>
    </row>
    <row r="120">
      <c r="A120" s="4" t="inlineStr">
        <is>
          <t>Total loans</t>
        </is>
      </c>
      <c r="B120" s="6" t="n">
        <v>376737000</v>
      </c>
      <c r="C120" s="6" t="n">
        <v>446597000</v>
      </c>
    </row>
    <row r="121">
      <c r="A121" s="4" t="inlineStr">
        <is>
          <t>Multi-family | Real Estate | Greater than 90 days</t>
        </is>
      </c>
      <c r="B121" s="4" t="inlineStr">
        <is>
          <t xml:space="preserve"> </t>
        </is>
      </c>
      <c r="C121" s="4" t="inlineStr">
        <is>
          <t xml:space="preserve"> </t>
        </is>
      </c>
    </row>
    <row r="122">
      <c r="A122" s="3" t="inlineStr">
        <is>
          <t>LOANS AND ALLOWANCE FOR CREDIT LOSSES</t>
        </is>
      </c>
      <c r="B122" s="4" t="inlineStr">
        <is>
          <t xml:space="preserve"> </t>
        </is>
      </c>
      <c r="C122" s="4" t="inlineStr">
        <is>
          <t xml:space="preserve"> </t>
        </is>
      </c>
    </row>
    <row r="123">
      <c r="A123" s="4" t="inlineStr">
        <is>
          <t>Total loans</t>
        </is>
      </c>
      <c r="B123" s="4" t="inlineStr">
        <is>
          <t xml:space="preserve"> </t>
        </is>
      </c>
      <c r="C123" s="6" t="n">
        <v>20939000</v>
      </c>
    </row>
    <row r="124">
      <c r="A124" s="4" t="inlineStr">
        <is>
          <t>One-to-four-family</t>
        </is>
      </c>
      <c r="B124" s="4" t="inlineStr">
        <is>
          <t xml:space="preserve"> </t>
        </is>
      </c>
      <c r="C124" s="4" t="inlineStr">
        <is>
          <t xml:space="preserve"> </t>
        </is>
      </c>
    </row>
    <row r="125">
      <c r="A125" s="3" t="inlineStr">
        <is>
          <t>LOANS AND ALLOWANCE FOR CREDIT LOSSES</t>
        </is>
      </c>
      <c r="B125" s="4" t="inlineStr">
        <is>
          <t xml:space="preserve"> </t>
        </is>
      </c>
      <c r="C125" s="4" t="inlineStr">
        <is>
          <t xml:space="preserve"> </t>
        </is>
      </c>
    </row>
    <row r="126">
      <c r="A126" s="4" t="inlineStr">
        <is>
          <t>2024/2023</t>
        </is>
      </c>
      <c r="B126" s="4" t="inlineStr">
        <is>
          <t xml:space="preserve"> </t>
        </is>
      </c>
      <c r="C126" s="6" t="n">
        <v>45000000</v>
      </c>
    </row>
    <row r="127">
      <c r="A127" s="4" t="inlineStr">
        <is>
          <t>2023/2022</t>
        </is>
      </c>
      <c r="B127" s="6" t="n">
        <v>45000000</v>
      </c>
      <c r="C127" s="6" t="n">
        <v>4081000</v>
      </c>
    </row>
    <row r="128">
      <c r="A128" s="4" t="inlineStr">
        <is>
          <t>2022/2021</t>
        </is>
      </c>
      <c r="B128" s="6" t="n">
        <v>3469000</v>
      </c>
      <c r="C128" s="4" t="inlineStr">
        <is>
          <t xml:space="preserve"> </t>
        </is>
      </c>
    </row>
    <row r="129">
      <c r="A129" s="4" t="inlineStr">
        <is>
          <t>2021/2020</t>
        </is>
      </c>
      <c r="B129" s="4" t="inlineStr">
        <is>
          <t xml:space="preserve"> </t>
        </is>
      </c>
      <c r="C129" s="6" t="n">
        <v>9784000</v>
      </c>
    </row>
    <row r="130">
      <c r="A130" s="4" t="inlineStr">
        <is>
          <t>2020/2019</t>
        </is>
      </c>
      <c r="B130" s="6" t="n">
        <v>9531000</v>
      </c>
      <c r="C130" s="6" t="n">
        <v>12157000</v>
      </c>
    </row>
    <row r="131">
      <c r="A131" s="4" t="inlineStr">
        <is>
          <t>2019/2018 &amp; Prior</t>
        </is>
      </c>
      <c r="B131" s="6" t="n">
        <v>32880000</v>
      </c>
      <c r="C131" s="6" t="n">
        <v>23682000</v>
      </c>
    </row>
    <row r="132">
      <c r="A132" s="4" t="inlineStr">
        <is>
          <t>Total loans</t>
        </is>
      </c>
      <c r="B132" s="6" t="n">
        <v>90880000</v>
      </c>
      <c r="C132" s="6" t="n">
        <v>94704000</v>
      </c>
    </row>
    <row r="133">
      <c r="A133" s="4" t="inlineStr">
        <is>
          <t>One-to-four-family | Past Due</t>
        </is>
      </c>
      <c r="B133" s="4" t="inlineStr">
        <is>
          <t xml:space="preserve"> </t>
        </is>
      </c>
      <c r="C133" s="4" t="inlineStr">
        <is>
          <t xml:space="preserve"> </t>
        </is>
      </c>
    </row>
    <row r="134">
      <c r="A134" s="3" t="inlineStr">
        <is>
          <t>LOANS AND ALLOWANCE FOR CREDIT LOSSES</t>
        </is>
      </c>
      <c r="B134" s="4" t="inlineStr">
        <is>
          <t xml:space="preserve"> </t>
        </is>
      </c>
      <c r="C134" s="4" t="inlineStr">
        <is>
          <t xml:space="preserve"> </t>
        </is>
      </c>
    </row>
    <row r="135">
      <c r="A135" s="4" t="inlineStr">
        <is>
          <t>2019/2018 &amp; Prior</t>
        </is>
      </c>
      <c r="B135" s="6" t="n">
        <v>2501000</v>
      </c>
      <c r="C135" s="4" t="inlineStr">
        <is>
          <t xml:space="preserve"> </t>
        </is>
      </c>
    </row>
    <row r="136">
      <c r="A136" s="4" t="inlineStr">
        <is>
          <t>Total loans</t>
        </is>
      </c>
      <c r="B136" s="6" t="n">
        <v>2501000</v>
      </c>
      <c r="C136" s="4" t="inlineStr">
        <is>
          <t xml:space="preserve"> </t>
        </is>
      </c>
    </row>
    <row r="137">
      <c r="A137" s="4" t="inlineStr">
        <is>
          <t>One-to-four-family | Current</t>
        </is>
      </c>
      <c r="B137" s="4" t="inlineStr">
        <is>
          <t xml:space="preserve"> </t>
        </is>
      </c>
      <c r="C137" s="4" t="inlineStr">
        <is>
          <t xml:space="preserve"> </t>
        </is>
      </c>
    </row>
    <row r="138">
      <c r="A138" s="3" t="inlineStr">
        <is>
          <t>LOANS AND ALLOWANCE FOR CREDIT LOSSES</t>
        </is>
      </c>
      <c r="B138" s="4" t="inlineStr">
        <is>
          <t xml:space="preserve"> </t>
        </is>
      </c>
      <c r="C138" s="4" t="inlineStr">
        <is>
          <t xml:space="preserve"> </t>
        </is>
      </c>
    </row>
    <row r="139">
      <c r="A139" s="4" t="inlineStr">
        <is>
          <t>2024/2023</t>
        </is>
      </c>
      <c r="B139" s="4" t="inlineStr">
        <is>
          <t xml:space="preserve"> </t>
        </is>
      </c>
      <c r="C139" s="6" t="n">
        <v>45000000</v>
      </c>
    </row>
    <row r="140">
      <c r="A140" s="4" t="inlineStr">
        <is>
          <t>2023/2022</t>
        </is>
      </c>
      <c r="B140" s="6" t="n">
        <v>45000000</v>
      </c>
      <c r="C140" s="6" t="n">
        <v>4081000</v>
      </c>
    </row>
    <row r="141">
      <c r="A141" s="4" t="inlineStr">
        <is>
          <t>2022/2021</t>
        </is>
      </c>
      <c r="B141" s="6" t="n">
        <v>3469000</v>
      </c>
      <c r="C141" s="4" t="inlineStr">
        <is>
          <t xml:space="preserve"> </t>
        </is>
      </c>
    </row>
    <row r="142">
      <c r="A142" s="4" t="inlineStr">
        <is>
          <t>2021/2020</t>
        </is>
      </c>
      <c r="B142" s="4" t="inlineStr">
        <is>
          <t xml:space="preserve"> </t>
        </is>
      </c>
      <c r="C142" s="6" t="n">
        <v>9784000</v>
      </c>
    </row>
    <row r="143">
      <c r="A143" s="4" t="inlineStr">
        <is>
          <t>2020/2019</t>
        </is>
      </c>
      <c r="B143" s="6" t="n">
        <v>9531000</v>
      </c>
      <c r="C143" s="6" t="n">
        <v>12157000</v>
      </c>
    </row>
    <row r="144">
      <c r="A144" s="4" t="inlineStr">
        <is>
          <t>2019/2018 &amp; Prior</t>
        </is>
      </c>
      <c r="B144" s="6" t="n">
        <v>30379000</v>
      </c>
      <c r="C144" s="6" t="n">
        <v>23682000</v>
      </c>
    </row>
    <row r="145">
      <c r="A145" s="4" t="inlineStr">
        <is>
          <t>Total loans</t>
        </is>
      </c>
      <c r="B145" s="6" t="n">
        <v>88379000</v>
      </c>
      <c r="C145" s="6" t="n">
        <v>94704000</v>
      </c>
    </row>
    <row r="146">
      <c r="A146" s="4" t="inlineStr">
        <is>
          <t>One-to-four-family | Real Estate</t>
        </is>
      </c>
      <c r="B146" s="4" t="inlineStr">
        <is>
          <t xml:space="preserve"> </t>
        </is>
      </c>
      <c r="C146" s="4" t="inlineStr">
        <is>
          <t xml:space="preserve"> </t>
        </is>
      </c>
    </row>
    <row r="147">
      <c r="A147" s="3" t="inlineStr">
        <is>
          <t>LOANS AND ALLOWANCE FOR CREDIT LOSSES</t>
        </is>
      </c>
      <c r="B147" s="4" t="inlineStr">
        <is>
          <t xml:space="preserve"> </t>
        </is>
      </c>
      <c r="C147" s="4" t="inlineStr">
        <is>
          <t xml:space="preserve"> </t>
        </is>
      </c>
    </row>
    <row r="148">
      <c r="A148" s="4" t="inlineStr">
        <is>
          <t>Total loans</t>
        </is>
      </c>
      <c r="B148" s="6" t="n">
        <v>90880000</v>
      </c>
      <c r="C148" s="6" t="n">
        <v>94704000</v>
      </c>
    </row>
    <row r="149">
      <c r="A149" s="4" t="inlineStr">
        <is>
          <t>One-to-four-family | Real Estate | Past Due</t>
        </is>
      </c>
      <c r="B149" s="4" t="inlineStr">
        <is>
          <t xml:space="preserve"> </t>
        </is>
      </c>
      <c r="C149" s="4" t="inlineStr">
        <is>
          <t xml:space="preserve"> </t>
        </is>
      </c>
    </row>
    <row r="150">
      <c r="A150" s="3" t="inlineStr">
        <is>
          <t>LOANS AND ALLOWANCE FOR CREDIT LOSSES</t>
        </is>
      </c>
      <c r="B150" s="4" t="inlineStr">
        <is>
          <t xml:space="preserve"> </t>
        </is>
      </c>
      <c r="C150" s="4" t="inlineStr">
        <is>
          <t xml:space="preserve"> </t>
        </is>
      </c>
    </row>
    <row r="151">
      <c r="A151" s="4" t="inlineStr">
        <is>
          <t>Total loans</t>
        </is>
      </c>
      <c r="B151" s="6" t="n">
        <v>2501000</v>
      </c>
      <c r="C151" s="6" t="n">
        <v>612000</v>
      </c>
    </row>
    <row r="152">
      <c r="A152" s="4" t="inlineStr">
        <is>
          <t>One-to-four-family | Real Estate | Current</t>
        </is>
      </c>
      <c r="B152" s="4" t="inlineStr">
        <is>
          <t xml:space="preserve"> </t>
        </is>
      </c>
      <c r="C152" s="4" t="inlineStr">
        <is>
          <t xml:space="preserve"> </t>
        </is>
      </c>
    </row>
    <row r="153">
      <c r="A153" s="3" t="inlineStr">
        <is>
          <t>LOANS AND ALLOWANCE FOR CREDIT LOSSES</t>
        </is>
      </c>
      <c r="B153" s="4" t="inlineStr">
        <is>
          <t xml:space="preserve"> </t>
        </is>
      </c>
      <c r="C153" s="4" t="inlineStr">
        <is>
          <t xml:space="preserve"> </t>
        </is>
      </c>
    </row>
    <row r="154">
      <c r="A154" s="4" t="inlineStr">
        <is>
          <t>Total loans</t>
        </is>
      </c>
      <c r="B154" s="6" t="n">
        <v>88379000</v>
      </c>
      <c r="C154" s="6" t="n">
        <v>94092000</v>
      </c>
    </row>
    <row r="155">
      <c r="A155" s="4" t="inlineStr">
        <is>
          <t>One-to-four-family | Real Estate | Greater than 90 days</t>
        </is>
      </c>
      <c r="B155" s="4" t="inlineStr">
        <is>
          <t xml:space="preserve"> </t>
        </is>
      </c>
      <c r="C155" s="4" t="inlineStr">
        <is>
          <t xml:space="preserve"> </t>
        </is>
      </c>
    </row>
    <row r="156">
      <c r="A156" s="3" t="inlineStr">
        <is>
          <t>LOANS AND ALLOWANCE FOR CREDIT LOSSES</t>
        </is>
      </c>
      <c r="B156" s="4" t="inlineStr">
        <is>
          <t xml:space="preserve"> </t>
        </is>
      </c>
      <c r="C156" s="4" t="inlineStr">
        <is>
          <t xml:space="preserve"> </t>
        </is>
      </c>
    </row>
    <row r="157">
      <c r="A157" s="4" t="inlineStr">
        <is>
          <t>Total loans</t>
        </is>
      </c>
      <c r="B157" s="6" t="n">
        <v>452000</v>
      </c>
      <c r="C157" s="4" t="inlineStr">
        <is>
          <t xml:space="preserve"> </t>
        </is>
      </c>
    </row>
    <row r="158">
      <c r="A158" s="4" t="inlineStr">
        <is>
          <t>Charge-offs</t>
        </is>
      </c>
      <c r="B158" s="4" t="inlineStr">
        <is>
          <t xml:space="preserve"> </t>
        </is>
      </c>
      <c r="C158" s="4" t="inlineStr">
        <is>
          <t xml:space="preserve"> </t>
        </is>
      </c>
    </row>
    <row r="159">
      <c r="A159" s="3" t="inlineStr">
        <is>
          <t>LOANS AND ALLOWANCE FOR CREDIT LOSSES</t>
        </is>
      </c>
      <c r="B159" s="4" t="inlineStr">
        <is>
          <t xml:space="preserve"> </t>
        </is>
      </c>
      <c r="C159" s="4" t="inlineStr">
        <is>
          <t xml:space="preserve"> </t>
        </is>
      </c>
    </row>
    <row r="160">
      <c r="A160" s="4" t="inlineStr">
        <is>
          <t>2022/2021</t>
        </is>
      </c>
      <c r="B160" s="4" t="inlineStr">
        <is>
          <t xml:space="preserve"> </t>
        </is>
      </c>
      <c r="C160" s="6" t="n">
        <v>915000</v>
      </c>
    </row>
    <row r="161">
      <c r="A161" s="4" t="inlineStr">
        <is>
          <t>2019/2018 &amp; Prior</t>
        </is>
      </c>
      <c r="B161" s="6" t="n">
        <v>247000</v>
      </c>
      <c r="C161" s="6" t="n">
        <v>304000</v>
      </c>
    </row>
    <row r="162">
      <c r="A162" s="4" t="inlineStr">
        <is>
          <t>Total loans</t>
        </is>
      </c>
      <c r="B162" s="6" t="n">
        <v>247000</v>
      </c>
      <c r="C162" s="6" t="n">
        <v>1219000</v>
      </c>
    </row>
    <row r="163">
      <c r="A163" s="4" t="inlineStr">
        <is>
          <t>Charge-offs | Commercial &amp; industrial</t>
        </is>
      </c>
      <c r="B163" s="4" t="inlineStr">
        <is>
          <t xml:space="preserve"> </t>
        </is>
      </c>
      <c r="C163" s="4" t="inlineStr">
        <is>
          <t xml:space="preserve"> </t>
        </is>
      </c>
    </row>
    <row r="164">
      <c r="A164" s="3" t="inlineStr">
        <is>
          <t>LOANS AND ALLOWANCE FOR CREDIT LOSSES</t>
        </is>
      </c>
      <c r="B164" s="4" t="inlineStr">
        <is>
          <t xml:space="preserve"> </t>
        </is>
      </c>
      <c r="C164" s="4" t="inlineStr">
        <is>
          <t xml:space="preserve"> </t>
        </is>
      </c>
    </row>
    <row r="165">
      <c r="A165" s="4" t="inlineStr">
        <is>
          <t>2022/2021</t>
        </is>
      </c>
      <c r="B165" s="4" t="inlineStr">
        <is>
          <t xml:space="preserve"> </t>
        </is>
      </c>
      <c r="C165" s="6" t="n">
        <v>915000</v>
      </c>
    </row>
    <row r="166">
      <c r="A166" s="4" t="inlineStr">
        <is>
          <t>2019/2018 &amp; Prior</t>
        </is>
      </c>
      <c r="B166" s="4" t="inlineStr">
        <is>
          <t xml:space="preserve"> </t>
        </is>
      </c>
      <c r="C166" s="6" t="n">
        <v>31000</v>
      </c>
    </row>
    <row r="167">
      <c r="A167" s="4" t="inlineStr">
        <is>
          <t>Total loans</t>
        </is>
      </c>
      <c r="B167" s="4" t="inlineStr">
        <is>
          <t xml:space="preserve"> </t>
        </is>
      </c>
      <c r="C167" s="6" t="n">
        <v>946000</v>
      </c>
    </row>
    <row r="168">
      <c r="A168" s="4" t="inlineStr">
        <is>
          <t>Charge-offs | Consumer</t>
        </is>
      </c>
      <c r="B168" s="4" t="inlineStr">
        <is>
          <t xml:space="preserve"> </t>
        </is>
      </c>
      <c r="C168" s="4" t="inlineStr">
        <is>
          <t xml:space="preserve"> </t>
        </is>
      </c>
    </row>
    <row r="169">
      <c r="A169" s="3" t="inlineStr">
        <is>
          <t>LOANS AND ALLOWANCE FOR CREDIT LOSSES</t>
        </is>
      </c>
      <c r="B169" s="4" t="inlineStr">
        <is>
          <t xml:space="preserve"> </t>
        </is>
      </c>
      <c r="C169" s="4" t="inlineStr">
        <is>
          <t xml:space="preserve"> </t>
        </is>
      </c>
    </row>
    <row r="170">
      <c r="A170" s="4" t="inlineStr">
        <is>
          <t>2019/2018 &amp; Prior</t>
        </is>
      </c>
      <c r="B170" s="4" t="inlineStr">
        <is>
          <t xml:space="preserve"> </t>
        </is>
      </c>
      <c r="C170" s="6" t="n">
        <v>273000</v>
      </c>
    </row>
    <row r="171">
      <c r="A171" s="4" t="inlineStr">
        <is>
          <t>Total loans</t>
        </is>
      </c>
      <c r="B171" s="4" t="inlineStr">
        <is>
          <t xml:space="preserve"> </t>
        </is>
      </c>
      <c r="C171" s="6" t="n">
        <v>273000</v>
      </c>
    </row>
    <row r="172">
      <c r="A172" s="4" t="inlineStr">
        <is>
          <t>Pass/Current</t>
        </is>
      </c>
      <c r="B172" s="4" t="inlineStr">
        <is>
          <t xml:space="preserve"> </t>
        </is>
      </c>
      <c r="C172" s="4" t="inlineStr">
        <is>
          <t xml:space="preserve"> </t>
        </is>
      </c>
    </row>
    <row r="173">
      <c r="A173" s="3" t="inlineStr">
        <is>
          <t>LOANS AND ALLOWANCE FOR CREDIT LOSSES</t>
        </is>
      </c>
      <c r="B173" s="4" t="inlineStr">
        <is>
          <t xml:space="preserve"> </t>
        </is>
      </c>
      <c r="C173" s="4" t="inlineStr">
        <is>
          <t xml:space="preserve"> </t>
        </is>
      </c>
    </row>
    <row r="174">
      <c r="A174" s="4" t="inlineStr">
        <is>
          <t>2024/2023</t>
        </is>
      </c>
      <c r="B174" s="6" t="n">
        <v>2067578000</v>
      </c>
      <c r="C174" s="6" t="n">
        <v>1925329000</v>
      </c>
    </row>
    <row r="175">
      <c r="A175" s="4" t="inlineStr">
        <is>
          <t>2023/2022</t>
        </is>
      </c>
      <c r="B175" s="6" t="n">
        <v>1358787000</v>
      </c>
      <c r="C175" s="6" t="n">
        <v>1695707000</v>
      </c>
    </row>
    <row r="176">
      <c r="A176" s="4" t="inlineStr">
        <is>
          <t>2022/2021</t>
        </is>
      </c>
      <c r="B176" s="6" t="n">
        <v>1133734000</v>
      </c>
      <c r="C176" s="6" t="n">
        <v>663018000</v>
      </c>
    </row>
    <row r="177">
      <c r="A177" s="4" t="inlineStr">
        <is>
          <t>2021/2020</t>
        </is>
      </c>
      <c r="B177" s="6" t="n">
        <v>367291000</v>
      </c>
      <c r="C177" s="6" t="n">
        <v>185702000</v>
      </c>
    </row>
    <row r="178">
      <c r="A178" s="4" t="inlineStr">
        <is>
          <t>2020/2019</t>
        </is>
      </c>
      <c r="B178" s="6" t="n">
        <v>173199000</v>
      </c>
      <c r="C178" s="6" t="n">
        <v>261384000</v>
      </c>
    </row>
    <row r="179">
      <c r="A179" s="4" t="inlineStr">
        <is>
          <t>2019/2018 &amp; Prior</t>
        </is>
      </c>
      <c r="B179" s="6" t="n">
        <v>208258000</v>
      </c>
      <c r="C179" s="6" t="n">
        <v>199467000</v>
      </c>
    </row>
    <row r="180">
      <c r="A180" s="4" t="inlineStr">
        <is>
          <t>Revolving</t>
        </is>
      </c>
      <c r="B180" s="6" t="n">
        <v>510803000</v>
      </c>
      <c r="C180" s="6" t="n">
        <v>465900000</v>
      </c>
    </row>
    <row r="181">
      <c r="A181" s="4" t="inlineStr">
        <is>
          <t>Total loans</t>
        </is>
      </c>
      <c r="B181" s="6" t="n">
        <v>5819650000</v>
      </c>
      <c r="C181" s="6" t="n">
        <v>5396507000</v>
      </c>
    </row>
    <row r="182">
      <c r="A182" s="4" t="inlineStr">
        <is>
          <t>Pass/Current | Commercial &amp; industrial</t>
        </is>
      </c>
      <c r="B182" s="4" t="inlineStr">
        <is>
          <t xml:space="preserve"> </t>
        </is>
      </c>
      <c r="C182" s="4" t="inlineStr">
        <is>
          <t xml:space="preserve"> </t>
        </is>
      </c>
    </row>
    <row r="183">
      <c r="A183" s="3" t="inlineStr">
        <is>
          <t>LOANS AND ALLOWANCE FOR CREDIT LOSSES</t>
        </is>
      </c>
      <c r="B183" s="4" t="inlineStr">
        <is>
          <t xml:space="preserve"> </t>
        </is>
      </c>
      <c r="C183" s="4" t="inlineStr">
        <is>
          <t xml:space="preserve"> </t>
        </is>
      </c>
    </row>
    <row r="184">
      <c r="A184" s="4" t="inlineStr">
        <is>
          <t>2024/2023</t>
        </is>
      </c>
      <c r="B184" s="6" t="n">
        <v>238850000</v>
      </c>
      <c r="C184" s="6" t="n">
        <v>178814000</v>
      </c>
    </row>
    <row r="185">
      <c r="A185" s="4" t="inlineStr">
        <is>
          <t>2023/2022</t>
        </is>
      </c>
      <c r="B185" s="6" t="n">
        <v>96201000</v>
      </c>
      <c r="C185" s="6" t="n">
        <v>252359000</v>
      </c>
    </row>
    <row r="186">
      <c r="A186" s="4" t="inlineStr">
        <is>
          <t>2022/2021</t>
        </is>
      </c>
      <c r="B186" s="6" t="n">
        <v>119601000</v>
      </c>
      <c r="C186" s="6" t="n">
        <v>98753000</v>
      </c>
    </row>
    <row r="187">
      <c r="A187" s="4" t="inlineStr">
        <is>
          <t>2021/2020</t>
        </is>
      </c>
      <c r="B187" s="6" t="n">
        <v>62865000</v>
      </c>
      <c r="C187" s="6" t="n">
        <v>23943000</v>
      </c>
    </row>
    <row r="188">
      <c r="A188" s="4" t="inlineStr">
        <is>
          <t>2020/2019</t>
        </is>
      </c>
      <c r="B188" s="6" t="n">
        <v>14987000</v>
      </c>
      <c r="C188" s="6" t="n">
        <v>14390000</v>
      </c>
    </row>
    <row r="189">
      <c r="A189" s="4" t="inlineStr">
        <is>
          <t>2019/2018 &amp; Prior</t>
        </is>
      </c>
      <c r="B189" s="6" t="n">
        <v>1929000</v>
      </c>
      <c r="C189" s="6" t="n">
        <v>5904000</v>
      </c>
    </row>
    <row r="190">
      <c r="A190" s="4" t="inlineStr">
        <is>
          <t>Revolving</t>
        </is>
      </c>
      <c r="B190" s="6" t="n">
        <v>452477000</v>
      </c>
      <c r="C190" s="6" t="n">
        <v>402247000</v>
      </c>
    </row>
    <row r="191">
      <c r="A191" s="4" t="inlineStr">
        <is>
          <t>Total loans</t>
        </is>
      </c>
      <c r="B191" s="6" t="n">
        <v>986910000</v>
      </c>
      <c r="C191" s="6" t="n">
        <v>976410000</v>
      </c>
    </row>
    <row r="192">
      <c r="A192" s="4" t="inlineStr">
        <is>
          <t>Pass/Current | Commercial</t>
        </is>
      </c>
      <c r="B192" s="4" t="inlineStr">
        <is>
          <t xml:space="preserve"> </t>
        </is>
      </c>
      <c r="C192" s="4" t="inlineStr">
        <is>
          <t xml:space="preserve"> </t>
        </is>
      </c>
    </row>
    <row r="193">
      <c r="A193" s="3" t="inlineStr">
        <is>
          <t>LOANS AND ALLOWANCE FOR CREDIT LOSSES</t>
        </is>
      </c>
      <c r="B193" s="4" t="inlineStr">
        <is>
          <t xml:space="preserve"> </t>
        </is>
      </c>
      <c r="C193" s="4" t="inlineStr">
        <is>
          <t xml:space="preserve"> </t>
        </is>
      </c>
    </row>
    <row r="194">
      <c r="A194" s="4" t="inlineStr">
        <is>
          <t>2024/2023</t>
        </is>
      </c>
      <c r="B194" s="6" t="n">
        <v>1613785000</v>
      </c>
      <c r="C194" s="6" t="n">
        <v>1500873000</v>
      </c>
    </row>
    <row r="195">
      <c r="A195" s="4" t="inlineStr">
        <is>
          <t>2023/2022</t>
        </is>
      </c>
      <c r="B195" s="6" t="n">
        <v>1114212000</v>
      </c>
      <c r="C195" s="6" t="n">
        <v>1268550000</v>
      </c>
    </row>
    <row r="196">
      <c r="A196" s="4" t="inlineStr">
        <is>
          <t>2022/2021</t>
        </is>
      </c>
      <c r="B196" s="6" t="n">
        <v>927851000</v>
      </c>
      <c r="C196" s="6" t="n">
        <v>512497000</v>
      </c>
    </row>
    <row r="197">
      <c r="A197" s="4" t="inlineStr">
        <is>
          <t>2021/2020</t>
        </is>
      </c>
      <c r="B197" s="6" t="n">
        <v>241340000</v>
      </c>
      <c r="C197" s="6" t="n">
        <v>128320000</v>
      </c>
    </row>
    <row r="198">
      <c r="A198" s="4" t="inlineStr">
        <is>
          <t>2020/2019</t>
        </is>
      </c>
      <c r="B198" s="6" t="n">
        <v>125676000</v>
      </c>
      <c r="C198" s="6" t="n">
        <v>200304000</v>
      </c>
    </row>
    <row r="199">
      <c r="A199" s="4" t="inlineStr">
        <is>
          <t>2019/2018 &amp; Prior</t>
        </is>
      </c>
      <c r="B199" s="6" t="n">
        <v>149727000</v>
      </c>
      <c r="C199" s="6" t="n">
        <v>83309000</v>
      </c>
    </row>
    <row r="200">
      <c r="A200" s="4" t="inlineStr">
        <is>
          <t>Revolving</t>
        </is>
      </c>
      <c r="B200" s="6" t="n">
        <v>26569000</v>
      </c>
      <c r="C200" s="6" t="n">
        <v>44672000</v>
      </c>
    </row>
    <row r="201">
      <c r="A201" s="4" t="inlineStr">
        <is>
          <t>Total loans</t>
        </is>
      </c>
      <c r="B201" s="6" t="n">
        <v>4199160000</v>
      </c>
      <c r="C201" s="6" t="n">
        <v>3738525000</v>
      </c>
    </row>
    <row r="202">
      <c r="A202" s="4" t="inlineStr">
        <is>
          <t>Pass/Current | Construction</t>
        </is>
      </c>
      <c r="B202" s="4" t="inlineStr">
        <is>
          <t xml:space="preserve"> </t>
        </is>
      </c>
      <c r="C202" s="4" t="inlineStr">
        <is>
          <t xml:space="preserve"> </t>
        </is>
      </c>
    </row>
    <row r="203">
      <c r="A203" s="3" t="inlineStr">
        <is>
          <t>LOANS AND ALLOWANCE FOR CREDIT LOSSES</t>
        </is>
      </c>
      <c r="B203" s="4" t="inlineStr">
        <is>
          <t xml:space="preserve"> </t>
        </is>
      </c>
      <c r="C203" s="4" t="inlineStr">
        <is>
          <t xml:space="preserve"> </t>
        </is>
      </c>
    </row>
    <row r="204">
      <c r="A204" s="4" t="inlineStr">
        <is>
          <t>2024/2023</t>
        </is>
      </c>
      <c r="B204" s="6" t="n">
        <v>104503000</v>
      </c>
      <c r="C204" s="6" t="n">
        <v>84881000</v>
      </c>
    </row>
    <row r="205">
      <c r="A205" s="4" t="inlineStr">
        <is>
          <t>2023/2022</t>
        </is>
      </c>
      <c r="B205" s="6" t="n">
        <v>65231000</v>
      </c>
      <c r="C205" s="6" t="n">
        <v>56065000</v>
      </c>
    </row>
    <row r="206">
      <c r="A206" s="4" t="inlineStr">
        <is>
          <t>2022/2021</t>
        </is>
      </c>
      <c r="B206" s="6" t="n">
        <v>8693000</v>
      </c>
      <c r="C206" s="4" t="inlineStr">
        <is>
          <t xml:space="preserve"> </t>
        </is>
      </c>
    </row>
    <row r="207">
      <c r="A207" s="4" t="inlineStr">
        <is>
          <t>Revolving</t>
        </is>
      </c>
      <c r="B207" s="6" t="n">
        <v>28533000</v>
      </c>
      <c r="C207" s="6" t="n">
        <v>12566000</v>
      </c>
    </row>
    <row r="208">
      <c r="A208" s="4" t="inlineStr">
        <is>
          <t>Total loans</t>
        </is>
      </c>
      <c r="B208" s="6" t="n">
        <v>206960000</v>
      </c>
      <c r="C208" s="6" t="n">
        <v>153512000</v>
      </c>
    </row>
    <row r="209">
      <c r="A209" s="4" t="inlineStr">
        <is>
          <t>Pass/Current | Multi-family</t>
        </is>
      </c>
      <c r="B209" s="4" t="inlineStr">
        <is>
          <t xml:space="preserve"> </t>
        </is>
      </c>
      <c r="C209" s="4" t="inlineStr">
        <is>
          <t xml:space="preserve"> </t>
        </is>
      </c>
    </row>
    <row r="210">
      <c r="A210" s="3" t="inlineStr">
        <is>
          <t>LOANS AND ALLOWANCE FOR CREDIT LOSSES</t>
        </is>
      </c>
      <c r="B210" s="4" t="inlineStr">
        <is>
          <t xml:space="preserve"> </t>
        </is>
      </c>
      <c r="C210" s="4" t="inlineStr">
        <is>
          <t xml:space="preserve"> </t>
        </is>
      </c>
    </row>
    <row r="211">
      <c r="A211" s="4" t="inlineStr">
        <is>
          <t>2024/2023</t>
        </is>
      </c>
      <c r="B211" s="6" t="n">
        <v>110440000</v>
      </c>
      <c r="C211" s="6" t="n">
        <v>115761000</v>
      </c>
    </row>
    <row r="212">
      <c r="A212" s="4" t="inlineStr">
        <is>
          <t>2023/2022</t>
        </is>
      </c>
      <c r="B212" s="6" t="n">
        <v>38143000</v>
      </c>
      <c r="C212" s="6" t="n">
        <v>114652000</v>
      </c>
    </row>
    <row r="213">
      <c r="A213" s="4" t="inlineStr">
        <is>
          <t>2022/2021</t>
        </is>
      </c>
      <c r="B213" s="6" t="n">
        <v>74120000</v>
      </c>
      <c r="C213" s="6" t="n">
        <v>51768000</v>
      </c>
    </row>
    <row r="214">
      <c r="A214" s="4" t="inlineStr">
        <is>
          <t>2021/2020</t>
        </is>
      </c>
      <c r="B214" s="6" t="n">
        <v>63086000</v>
      </c>
      <c r="C214" s="6" t="n">
        <v>23655000</v>
      </c>
    </row>
    <row r="215">
      <c r="A215" s="4" t="inlineStr">
        <is>
          <t>2020/2019</t>
        </is>
      </c>
      <c r="B215" s="6" t="n">
        <v>23005000</v>
      </c>
      <c r="C215" s="6" t="n">
        <v>34533000</v>
      </c>
    </row>
    <row r="216">
      <c r="A216" s="4" t="inlineStr">
        <is>
          <t>2019/2018 &amp; Prior</t>
        </is>
      </c>
      <c r="B216" s="6" t="n">
        <v>13480000</v>
      </c>
      <c r="C216" s="6" t="n">
        <v>69510000</v>
      </c>
    </row>
    <row r="217">
      <c r="A217" s="4" t="inlineStr">
        <is>
          <t>Revolving</t>
        </is>
      </c>
      <c r="B217" s="6" t="n">
        <v>3224000</v>
      </c>
      <c r="C217" s="6" t="n">
        <v>6415000</v>
      </c>
    </row>
    <row r="218">
      <c r="A218" s="4" t="inlineStr">
        <is>
          <t>Total loans</t>
        </is>
      </c>
      <c r="B218" s="6" t="n">
        <v>325498000</v>
      </c>
      <c r="C218" s="6" t="n">
        <v>416294000</v>
      </c>
    </row>
    <row r="219">
      <c r="A219" s="4" t="inlineStr">
        <is>
          <t>Special Mention</t>
        </is>
      </c>
      <c r="B219" s="4" t="inlineStr">
        <is>
          <t xml:space="preserve"> </t>
        </is>
      </c>
      <c r="C219" s="4" t="inlineStr">
        <is>
          <t xml:space="preserve"> </t>
        </is>
      </c>
    </row>
    <row r="220">
      <c r="A220" s="3" t="inlineStr">
        <is>
          <t>LOANS AND ALLOWANCE FOR CREDIT LOSSES</t>
        </is>
      </c>
      <c r="B220" s="4" t="inlineStr">
        <is>
          <t xml:space="preserve"> </t>
        </is>
      </c>
      <c r="C220" s="4" t="inlineStr">
        <is>
          <t xml:space="preserve"> </t>
        </is>
      </c>
    </row>
    <row r="221">
      <c r="A221" s="4" t="inlineStr">
        <is>
          <t>2024/2023</t>
        </is>
      </c>
      <c r="B221" s="6" t="n">
        <v>73859000</v>
      </c>
      <c r="C221" s="6" t="n">
        <v>28340000</v>
      </c>
    </row>
    <row r="222">
      <c r="A222" s="4" t="inlineStr">
        <is>
          <t>2023/2022</t>
        </is>
      </c>
      <c r="B222" s="6" t="n">
        <v>1497000</v>
      </c>
      <c r="C222" s="6" t="n">
        <v>103088000</v>
      </c>
    </row>
    <row r="223">
      <c r="A223" s="4" t="inlineStr">
        <is>
          <t>2022/2021</t>
        </is>
      </c>
      <c r="B223" s="6" t="n">
        <v>15246000</v>
      </c>
      <c r="C223" s="6" t="n">
        <v>14561000</v>
      </c>
    </row>
    <row r="224">
      <c r="A224" s="4" t="inlineStr">
        <is>
          <t>2021/2020</t>
        </is>
      </c>
      <c r="B224" s="6" t="n">
        <v>14255000</v>
      </c>
      <c r="C224" s="6" t="n">
        <v>2384000</v>
      </c>
    </row>
    <row r="225">
      <c r="A225" s="4" t="inlineStr">
        <is>
          <t>Revolving</t>
        </is>
      </c>
      <c r="B225" s="6" t="n">
        <v>1000000</v>
      </c>
      <c r="C225" s="6" t="n">
        <v>28281000</v>
      </c>
    </row>
    <row r="226">
      <c r="A226" s="4" t="inlineStr">
        <is>
          <t>Total loans</t>
        </is>
      </c>
      <c r="B226" s="6" t="n">
        <v>105857000</v>
      </c>
      <c r="C226" s="6" t="n">
        <v>176654000</v>
      </c>
    </row>
    <row r="227">
      <c r="A227" s="4" t="inlineStr">
        <is>
          <t>Special Mention | Commercial &amp; industrial</t>
        </is>
      </c>
      <c r="B227" s="4" t="inlineStr">
        <is>
          <t xml:space="preserve"> </t>
        </is>
      </c>
      <c r="C227" s="4" t="inlineStr">
        <is>
          <t xml:space="preserve"> </t>
        </is>
      </c>
    </row>
    <row r="228">
      <c r="A228" s="3" t="inlineStr">
        <is>
          <t>LOANS AND ALLOWANCE FOR CREDIT LOSSES</t>
        </is>
      </c>
      <c r="B228" s="4" t="inlineStr">
        <is>
          <t xml:space="preserve"> </t>
        </is>
      </c>
      <c r="C228" s="4" t="inlineStr">
        <is>
          <t xml:space="preserve"> </t>
        </is>
      </c>
    </row>
    <row r="229">
      <c r="A229" s="4" t="inlineStr">
        <is>
          <t>2024/2023</t>
        </is>
      </c>
      <c r="B229" s="4" t="inlineStr">
        <is>
          <t xml:space="preserve"> </t>
        </is>
      </c>
      <c r="C229" s="6" t="n">
        <v>3840000</v>
      </c>
    </row>
    <row r="230">
      <c r="A230" s="4" t="inlineStr">
        <is>
          <t>2023/2022</t>
        </is>
      </c>
      <c r="B230" s="6" t="n">
        <v>1497000</v>
      </c>
      <c r="C230" s="6" t="n">
        <v>33918000</v>
      </c>
    </row>
    <row r="231">
      <c r="A231" s="4" t="inlineStr">
        <is>
          <t>2022/2021</t>
        </is>
      </c>
      <c r="B231" s="6" t="n">
        <v>10246000</v>
      </c>
      <c r="C231" s="4" t="inlineStr">
        <is>
          <t xml:space="preserve"> </t>
        </is>
      </c>
    </row>
    <row r="232">
      <c r="A232" s="4" t="inlineStr">
        <is>
          <t>2021/2020</t>
        </is>
      </c>
      <c r="B232" s="4" t="inlineStr">
        <is>
          <t xml:space="preserve"> </t>
        </is>
      </c>
      <c r="C232" s="6" t="n">
        <v>2080000</v>
      </c>
    </row>
    <row r="233">
      <c r="A233" s="4" t="inlineStr">
        <is>
          <t>Revolving</t>
        </is>
      </c>
      <c r="B233" s="6" t="n">
        <v>1000000</v>
      </c>
      <c r="C233" s="6" t="n">
        <v>28281000</v>
      </c>
    </row>
    <row r="234">
      <c r="A234" s="4" t="inlineStr">
        <is>
          <t>Total loans</t>
        </is>
      </c>
      <c r="B234" s="6" t="n">
        <v>12743000</v>
      </c>
      <c r="C234" s="6" t="n">
        <v>68119000</v>
      </c>
    </row>
    <row r="235">
      <c r="A235" s="4" t="inlineStr">
        <is>
          <t>Special Mention | Commercial</t>
        </is>
      </c>
      <c r="B235" s="4" t="inlineStr">
        <is>
          <t xml:space="preserve"> </t>
        </is>
      </c>
      <c r="C235" s="4" t="inlineStr">
        <is>
          <t xml:space="preserve"> </t>
        </is>
      </c>
    </row>
    <row r="236">
      <c r="A236" s="3" t="inlineStr">
        <is>
          <t>LOANS AND ALLOWANCE FOR CREDIT LOSSES</t>
        </is>
      </c>
      <c r="B236" s="4" t="inlineStr">
        <is>
          <t xml:space="preserve"> </t>
        </is>
      </c>
      <c r="C236" s="4" t="inlineStr">
        <is>
          <t xml:space="preserve"> </t>
        </is>
      </c>
    </row>
    <row r="237">
      <c r="A237" s="4" t="inlineStr">
        <is>
          <t>2024/2023</t>
        </is>
      </c>
      <c r="B237" s="6" t="n">
        <v>73859000</v>
      </c>
      <c r="C237" s="6" t="n">
        <v>24500000</v>
      </c>
    </row>
    <row r="238">
      <c r="A238" s="4" t="inlineStr">
        <is>
          <t>2023/2022</t>
        </is>
      </c>
      <c r="B238" s="4" t="inlineStr">
        <is>
          <t xml:space="preserve"> </t>
        </is>
      </c>
      <c r="C238" s="6" t="n">
        <v>38867000</v>
      </c>
    </row>
    <row r="239">
      <c r="A239" s="4" t="inlineStr">
        <is>
          <t>2022/2021</t>
        </is>
      </c>
      <c r="B239" s="6" t="n">
        <v>5000000</v>
      </c>
      <c r="C239" s="6" t="n">
        <v>14561000</v>
      </c>
    </row>
    <row r="240">
      <c r="A240" s="4" t="inlineStr">
        <is>
          <t>2021/2020</t>
        </is>
      </c>
      <c r="B240" s="6" t="n">
        <v>14255000</v>
      </c>
      <c r="C240" s="6" t="n">
        <v>304000</v>
      </c>
    </row>
    <row r="241">
      <c r="A241" s="4" t="inlineStr">
        <is>
          <t>Total loans</t>
        </is>
      </c>
      <c r="B241" s="6" t="n">
        <v>93114000</v>
      </c>
      <c r="C241" s="6" t="n">
        <v>78232000</v>
      </c>
    </row>
    <row r="242">
      <c r="A242" s="4" t="inlineStr">
        <is>
          <t>Special Mention | Multi-family</t>
        </is>
      </c>
      <c r="B242" s="4" t="inlineStr">
        <is>
          <t xml:space="preserve"> </t>
        </is>
      </c>
      <c r="C242" s="4" t="inlineStr">
        <is>
          <t xml:space="preserve"> </t>
        </is>
      </c>
    </row>
    <row r="243">
      <c r="A243" s="3" t="inlineStr">
        <is>
          <t>LOANS AND ALLOWANCE FOR CREDIT LOSSES</t>
        </is>
      </c>
      <c r="B243" s="4" t="inlineStr">
        <is>
          <t xml:space="preserve"> </t>
        </is>
      </c>
      <c r="C243" s="4" t="inlineStr">
        <is>
          <t xml:space="preserve"> </t>
        </is>
      </c>
    </row>
    <row r="244">
      <c r="A244" s="4" t="inlineStr">
        <is>
          <t>2023/2022</t>
        </is>
      </c>
      <c r="B244" s="4" t="inlineStr">
        <is>
          <t xml:space="preserve"> </t>
        </is>
      </c>
      <c r="C244" s="6" t="n">
        <v>30303000</v>
      </c>
    </row>
    <row r="245">
      <c r="A245" s="4" t="inlineStr">
        <is>
          <t>Total loans</t>
        </is>
      </c>
      <c r="B245" s="4" t="inlineStr">
        <is>
          <t xml:space="preserve"> </t>
        </is>
      </c>
      <c r="C245" s="6" t="n">
        <v>30303000</v>
      </c>
    </row>
    <row r="246">
      <c r="A246" s="4" t="inlineStr">
        <is>
          <t>Substandard/Past due</t>
        </is>
      </c>
      <c r="B246" s="4" t="inlineStr">
        <is>
          <t xml:space="preserve"> </t>
        </is>
      </c>
      <c r="C246" s="4" t="inlineStr">
        <is>
          <t xml:space="preserve"> </t>
        </is>
      </c>
    </row>
    <row r="247">
      <c r="A247" s="3" t="inlineStr">
        <is>
          <t>LOANS AND ALLOWANCE FOR CREDIT LOSSES</t>
        </is>
      </c>
      <c r="B247" s="4" t="inlineStr">
        <is>
          <t xml:space="preserve"> </t>
        </is>
      </c>
      <c r="C247" s="4" t="inlineStr">
        <is>
          <t xml:space="preserve"> </t>
        </is>
      </c>
    </row>
    <row r="248">
      <c r="A248" s="4" t="inlineStr">
        <is>
          <t>2024/2023</t>
        </is>
      </c>
      <c r="B248" s="6" t="n">
        <v>1087000</v>
      </c>
      <c r="C248" s="6" t="n">
        <v>3435000</v>
      </c>
    </row>
    <row r="249">
      <c r="A249" s="4" t="inlineStr">
        <is>
          <t>2023/2022</t>
        </is>
      </c>
      <c r="B249" s="6" t="n">
        <v>7643000</v>
      </c>
      <c r="C249" s="6" t="n">
        <v>40954000</v>
      </c>
    </row>
    <row r="250">
      <c r="A250" s="4" t="inlineStr">
        <is>
          <t>2022/2021</t>
        </is>
      </c>
      <c r="B250" s="6" t="n">
        <v>75268000</v>
      </c>
      <c r="C250" s="6" t="n">
        <v>20939000</v>
      </c>
    </row>
    <row r="251">
      <c r="A251" s="4" t="inlineStr">
        <is>
          <t>2021/2020</t>
        </is>
      </c>
      <c r="B251" s="6" t="n">
        <v>25636000</v>
      </c>
      <c r="C251" s="4" t="inlineStr">
        <is>
          <t xml:space="preserve"> </t>
        </is>
      </c>
    </row>
    <row r="252">
      <c r="A252" s="4" t="inlineStr">
        <is>
          <t>2019/2018 &amp; Prior</t>
        </is>
      </c>
      <c r="B252" s="6" t="n">
        <v>2719000</v>
      </c>
      <c r="C252" s="6" t="n">
        <v>24000</v>
      </c>
    </row>
    <row r="253">
      <c r="A253" s="4" t="inlineStr">
        <is>
          <t>Revolving</t>
        </is>
      </c>
      <c r="B253" s="6" t="n">
        <v>13185000</v>
      </c>
      <c r="C253" s="6" t="n">
        <v>3499000</v>
      </c>
    </row>
    <row r="254">
      <c r="A254" s="4" t="inlineStr">
        <is>
          <t>Total loans</t>
        </is>
      </c>
      <c r="B254" s="6" t="n">
        <v>125538000</v>
      </c>
      <c r="C254" s="6" t="n">
        <v>68851000</v>
      </c>
    </row>
    <row r="255">
      <c r="A255" s="4" t="inlineStr">
        <is>
          <t>Substandard/Past due | Commercial &amp; industrial</t>
        </is>
      </c>
      <c r="B255" s="4" t="inlineStr">
        <is>
          <t xml:space="preserve"> </t>
        </is>
      </c>
      <c r="C255" s="4" t="inlineStr">
        <is>
          <t xml:space="preserve"> </t>
        </is>
      </c>
    </row>
    <row r="256">
      <c r="A256" s="3" t="inlineStr">
        <is>
          <t>LOANS AND ALLOWANCE FOR CREDIT LOSSES</t>
        </is>
      </c>
      <c r="B256" s="4" t="inlineStr">
        <is>
          <t xml:space="preserve"> </t>
        </is>
      </c>
      <c r="C256" s="4" t="inlineStr">
        <is>
          <t xml:space="preserve"> </t>
        </is>
      </c>
    </row>
    <row r="257">
      <c r="A257" s="4" t="inlineStr">
        <is>
          <t>2024/2023</t>
        </is>
      </c>
      <c r="B257" s="4" t="inlineStr">
        <is>
          <t xml:space="preserve"> </t>
        </is>
      </c>
      <c r="C257" s="6" t="n">
        <v>3435000</v>
      </c>
    </row>
    <row r="258">
      <c r="A258" s="4" t="inlineStr">
        <is>
          <t>2023/2022</t>
        </is>
      </c>
      <c r="B258" s="6" t="n">
        <v>7643000</v>
      </c>
      <c r="C258" s="4" t="inlineStr">
        <is>
          <t xml:space="preserve"> </t>
        </is>
      </c>
    </row>
    <row r="259">
      <c r="A259" s="4" t="inlineStr">
        <is>
          <t>2022/2021</t>
        </is>
      </c>
      <c r="B259" s="6" t="n">
        <v>20968000</v>
      </c>
      <c r="C259" s="4" t="inlineStr">
        <is>
          <t xml:space="preserve"> </t>
        </is>
      </c>
    </row>
    <row r="260">
      <c r="A260" s="4" t="inlineStr">
        <is>
          <t>2021/2020</t>
        </is>
      </c>
      <c r="B260" s="6" t="n">
        <v>4697000</v>
      </c>
      <c r="C260" s="4" t="inlineStr">
        <is>
          <t xml:space="preserve"> </t>
        </is>
      </c>
    </row>
    <row r="261">
      <c r="A261" s="4" t="inlineStr">
        <is>
          <t>Revolving</t>
        </is>
      </c>
      <c r="B261" s="6" t="n">
        <v>13185000</v>
      </c>
      <c r="C261" s="6" t="n">
        <v>3499000</v>
      </c>
    </row>
    <row r="262">
      <c r="A262" s="4" t="inlineStr">
        <is>
          <t>Total loans</t>
        </is>
      </c>
      <c r="B262" s="6" t="n">
        <v>46493000</v>
      </c>
      <c r="C262" s="6" t="n">
        <v>6934000</v>
      </c>
    </row>
    <row r="263">
      <c r="A263" s="4" t="inlineStr">
        <is>
          <t>Substandard/Past due | Commercial</t>
        </is>
      </c>
      <c r="B263" s="4" t="inlineStr">
        <is>
          <t xml:space="preserve"> </t>
        </is>
      </c>
      <c r="C263" s="4" t="inlineStr">
        <is>
          <t xml:space="preserve"> </t>
        </is>
      </c>
    </row>
    <row r="264">
      <c r="A264" s="3" t="inlineStr">
        <is>
          <t>LOANS AND ALLOWANCE FOR CREDIT LOSSES</t>
        </is>
      </c>
      <c r="B264" s="4" t="inlineStr">
        <is>
          <t xml:space="preserve"> </t>
        </is>
      </c>
      <c r="C264" s="4" t="inlineStr">
        <is>
          <t xml:space="preserve"> </t>
        </is>
      </c>
    </row>
    <row r="265">
      <c r="A265" s="4" t="inlineStr">
        <is>
          <t>2024/2023</t>
        </is>
      </c>
      <c r="B265" s="6" t="n">
        <v>1087000</v>
      </c>
      <c r="C265" s="4" t="inlineStr">
        <is>
          <t xml:space="preserve"> </t>
        </is>
      </c>
    </row>
    <row r="266">
      <c r="A266" s="4" t="inlineStr">
        <is>
          <t>2023/2022</t>
        </is>
      </c>
      <c r="B266" s="4" t="inlineStr">
        <is>
          <t xml:space="preserve"> </t>
        </is>
      </c>
      <c r="C266" s="6" t="n">
        <v>40954000</v>
      </c>
    </row>
    <row r="267">
      <c r="A267" s="4" t="inlineStr">
        <is>
          <t>2022/2021</t>
        </is>
      </c>
      <c r="B267" s="6" t="n">
        <v>24000000</v>
      </c>
      <c r="C267" s="4" t="inlineStr">
        <is>
          <t xml:space="preserve"> </t>
        </is>
      </c>
    </row>
    <row r="268">
      <c r="A268" s="4" t="inlineStr">
        <is>
          <t>Total loans</t>
        </is>
      </c>
      <c r="B268" s="6" t="n">
        <v>25087000</v>
      </c>
      <c r="C268" s="6" t="n">
        <v>40954000</v>
      </c>
    </row>
    <row r="269">
      <c r="A269" s="4" t="inlineStr">
        <is>
          <t>Substandard/Past due | Multi-family</t>
        </is>
      </c>
      <c r="B269" s="4" t="inlineStr">
        <is>
          <t xml:space="preserve"> </t>
        </is>
      </c>
      <c r="C269" s="4" t="inlineStr">
        <is>
          <t xml:space="preserve"> </t>
        </is>
      </c>
    </row>
    <row r="270">
      <c r="A270" s="3" t="inlineStr">
        <is>
          <t>LOANS AND ALLOWANCE FOR CREDIT LOSSES</t>
        </is>
      </c>
      <c r="B270" s="4" t="inlineStr">
        <is>
          <t xml:space="preserve"> </t>
        </is>
      </c>
      <c r="C270" s="4" t="inlineStr">
        <is>
          <t xml:space="preserve"> </t>
        </is>
      </c>
    </row>
    <row r="271">
      <c r="A271" s="4" t="inlineStr">
        <is>
          <t>2022/2021</t>
        </is>
      </c>
      <c r="B271" s="6" t="n">
        <v>30300000</v>
      </c>
      <c r="C271" s="6" t="n">
        <v>20939000</v>
      </c>
    </row>
    <row r="272">
      <c r="A272" s="4" t="inlineStr">
        <is>
          <t>2021/2020</t>
        </is>
      </c>
      <c r="B272" s="6" t="n">
        <v>20939000</v>
      </c>
      <c r="C272" s="4" t="inlineStr">
        <is>
          <t xml:space="preserve"> </t>
        </is>
      </c>
    </row>
    <row r="273">
      <c r="A273" s="4" t="inlineStr">
        <is>
          <t>Total loans</t>
        </is>
      </c>
      <c r="B273" s="7" t="n">
        <v>51239000</v>
      </c>
      <c r="C273" s="7" t="n">
        <v>20939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4" customWidth="1" min="1" max="1"/>
    <col width="22" customWidth="1" min="2" max="2"/>
  </cols>
  <sheetData>
    <row r="1">
      <c r="A1" s="1" t="inlineStr">
        <is>
          <t>LOANS (Amortized Cost Basis of Loans) (Detail) $ in Thousands</t>
        </is>
      </c>
      <c r="B1" s="2" t="inlineStr">
        <is>
          <t>12 Months Ended</t>
        </is>
      </c>
    </row>
    <row r="2">
      <c r="B2" s="2" t="inlineStr">
        <is>
          <t>Dec. 31, 2024 USD ($)</t>
        </is>
      </c>
    </row>
    <row r="3">
      <c r="A3" s="3" t="inlineStr">
        <is>
          <t>Loans and Leases Receivable Disclosure [Line Items]</t>
        </is>
      </c>
      <c r="B3" s="4" t="inlineStr">
        <is>
          <t xml:space="preserve"> </t>
        </is>
      </c>
    </row>
    <row r="4">
      <c r="A4" s="4" t="inlineStr">
        <is>
          <t>Post-Modification Outstanding Recorded Investment</t>
        </is>
      </c>
      <c r="B4" s="7" t="n">
        <v>62925</v>
      </c>
    </row>
    <row r="5">
      <c r="A5" s="4" t="inlineStr">
        <is>
          <t>Real Estate | Multi-family</t>
        </is>
      </c>
      <c r="B5" s="4" t="inlineStr">
        <is>
          <t xml:space="preserve"> </t>
        </is>
      </c>
    </row>
    <row r="6">
      <c r="A6" s="3" t="inlineStr">
        <is>
          <t>Loans and Leases Receivable Disclosure [Line Items]</t>
        </is>
      </c>
      <c r="B6" s="4" t="inlineStr">
        <is>
          <t xml:space="preserve"> </t>
        </is>
      </c>
    </row>
    <row r="7">
      <c r="A7" s="4" t="inlineStr">
        <is>
          <t>Post-Modification Outstanding Recorded Investment</t>
        </is>
      </c>
      <c r="B7" s="7" t="n">
        <v>51239</v>
      </c>
    </row>
    <row r="8">
      <c r="A8" s="4" t="inlineStr">
        <is>
          <t>Total financing receivables, percentage</t>
        </is>
      </c>
      <c r="B8" s="9" t="n">
        <v>0.136</v>
      </c>
    </row>
    <row r="9">
      <c r="A9" s="4" t="inlineStr">
        <is>
          <t>Commercial &amp; industrial</t>
        </is>
      </c>
      <c r="B9" s="4" t="inlineStr">
        <is>
          <t xml:space="preserve"> </t>
        </is>
      </c>
    </row>
    <row r="10">
      <c r="A10" s="3" t="inlineStr">
        <is>
          <t>Loans and Leases Receivable Disclosure [Line Items]</t>
        </is>
      </c>
      <c r="B10" s="4" t="inlineStr">
        <is>
          <t xml:space="preserve"> </t>
        </is>
      </c>
    </row>
    <row r="11">
      <c r="A11" s="4" t="inlineStr">
        <is>
          <t>Post-Modification Outstanding Recorded Investment</t>
        </is>
      </c>
      <c r="B11" s="7" t="n">
        <v>11686</v>
      </c>
    </row>
    <row r="12">
      <c r="A12" s="4" t="inlineStr">
        <is>
          <t>Total financing receivables, percentage</t>
        </is>
      </c>
      <c r="B12" s="9" t="n">
        <v>0.011</v>
      </c>
    </row>
    <row r="13">
      <c r="A13" s="4" t="inlineStr">
        <is>
          <t>Combination Term Extension and Interest Rate</t>
        </is>
      </c>
      <c r="B13" s="4" t="inlineStr">
        <is>
          <t xml:space="preserve"> </t>
        </is>
      </c>
    </row>
    <row r="14">
      <c r="A14" s="3" t="inlineStr">
        <is>
          <t>Loans and Leases Receivable Disclosure [Line Items]</t>
        </is>
      </c>
      <c r="B14" s="4" t="inlineStr">
        <is>
          <t xml:space="preserve"> </t>
        </is>
      </c>
    </row>
    <row r="15">
      <c r="A15" s="4" t="inlineStr">
        <is>
          <t>Post-Modification Outstanding Recorded Investment</t>
        </is>
      </c>
      <c r="B15" s="7" t="n">
        <v>59910</v>
      </c>
    </row>
    <row r="16">
      <c r="A16" s="4" t="inlineStr">
        <is>
          <t>Combination Term Extension and Interest Rate | Real Estate | Multi-family</t>
        </is>
      </c>
      <c r="B16" s="4" t="inlineStr">
        <is>
          <t xml:space="preserve"> </t>
        </is>
      </c>
    </row>
    <row r="17">
      <c r="A17" s="3" t="inlineStr">
        <is>
          <t>Loans and Leases Receivable Disclosure [Line Items]</t>
        </is>
      </c>
      <c r="B17" s="4" t="inlineStr">
        <is>
          <t xml:space="preserve"> </t>
        </is>
      </c>
    </row>
    <row r="18">
      <c r="A18" s="4" t="inlineStr">
        <is>
          <t>Post-Modification Outstanding Recorded Investment</t>
        </is>
      </c>
      <c r="B18" s="6" t="n">
        <v>48224</v>
      </c>
    </row>
    <row r="19">
      <c r="A19" s="4" t="inlineStr">
        <is>
          <t>Combination Term Extension and Interest Rate | Commercial &amp; industrial</t>
        </is>
      </c>
      <c r="B19" s="4" t="inlineStr">
        <is>
          <t xml:space="preserve"> </t>
        </is>
      </c>
    </row>
    <row r="20">
      <c r="A20" s="3" t="inlineStr">
        <is>
          <t>Loans and Leases Receivable Disclosure [Line Items]</t>
        </is>
      </c>
      <c r="B20" s="4" t="inlineStr">
        <is>
          <t xml:space="preserve"> </t>
        </is>
      </c>
    </row>
    <row r="21">
      <c r="A21" s="4" t="inlineStr">
        <is>
          <t>Post-Modification Outstanding Recorded Investment</t>
        </is>
      </c>
      <c r="B21" s="6" t="n">
        <v>11686</v>
      </c>
    </row>
    <row r="22">
      <c r="A22" s="4" t="inlineStr">
        <is>
          <t>Interest Rate Reduction</t>
        </is>
      </c>
      <c r="B22" s="4" t="inlineStr">
        <is>
          <t xml:space="preserve"> </t>
        </is>
      </c>
    </row>
    <row r="23">
      <c r="A23" s="3" t="inlineStr">
        <is>
          <t>Loans and Leases Receivable Disclosure [Line Items]</t>
        </is>
      </c>
      <c r="B23" s="4" t="inlineStr">
        <is>
          <t xml:space="preserve"> </t>
        </is>
      </c>
    </row>
    <row r="24">
      <c r="A24" s="4" t="inlineStr">
        <is>
          <t>Post-Modification Outstanding Recorded Investment</t>
        </is>
      </c>
      <c r="B24" s="6" t="n">
        <v>3015</v>
      </c>
    </row>
    <row r="25">
      <c r="A25" s="4" t="inlineStr">
        <is>
          <t>Interest Rate Reduction | Real Estate | Multi-family</t>
        </is>
      </c>
      <c r="B25" s="4" t="inlineStr">
        <is>
          <t xml:space="preserve"> </t>
        </is>
      </c>
    </row>
    <row r="26">
      <c r="A26" s="3" t="inlineStr">
        <is>
          <t>Loans and Leases Receivable Disclosure [Line Items]</t>
        </is>
      </c>
      <c r="B26" s="4" t="inlineStr">
        <is>
          <t xml:space="preserve"> </t>
        </is>
      </c>
    </row>
    <row r="27">
      <c r="A27" s="4" t="inlineStr">
        <is>
          <t>Post-Modification Outstanding Recorded Investment</t>
        </is>
      </c>
      <c r="B27" s="7" t="n">
        <v>301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2" customWidth="1" min="1" max="1"/>
    <col width="16" customWidth="1" min="2" max="2"/>
  </cols>
  <sheetData>
    <row r="1">
      <c r="A1" s="1" t="inlineStr">
        <is>
          <t>LOANS (Types of Modifications) (Detail)</t>
        </is>
      </c>
      <c r="B1" s="2" t="inlineStr">
        <is>
          <t>12 Months Ended</t>
        </is>
      </c>
    </row>
    <row r="2">
      <c r="B2" s="2" t="inlineStr">
        <is>
          <t>Dec. 31, 2024</t>
        </is>
      </c>
    </row>
    <row r="3">
      <c r="A3" s="4" t="inlineStr">
        <is>
          <t>Real Estate | Multi-family</t>
        </is>
      </c>
      <c r="B3" s="4" t="inlineStr">
        <is>
          <t xml:space="preserve"> </t>
        </is>
      </c>
    </row>
    <row r="4">
      <c r="A4" s="3" t="inlineStr">
        <is>
          <t>Loans and Leases Receivable Disclosure [Line Items]</t>
        </is>
      </c>
      <c r="B4" s="4" t="inlineStr">
        <is>
          <t xml:space="preserve"> </t>
        </is>
      </c>
    </row>
    <row r="5">
      <c r="A5" s="4" t="inlineStr">
        <is>
          <t>Weighted Average Interest Rate Reduction</t>
        </is>
      </c>
      <c r="B5" s="9" t="n">
        <v>0.041</v>
      </c>
    </row>
    <row r="6">
      <c r="A6" s="4" t="inlineStr">
        <is>
          <t>Commercial &amp; industrial</t>
        </is>
      </c>
      <c r="B6" s="4" t="inlineStr">
        <is>
          <t xml:space="preserve"> </t>
        </is>
      </c>
    </row>
    <row r="7">
      <c r="A7" s="3" t="inlineStr">
        <is>
          <t>Loans and Leases Receivable Disclosure [Line Items]</t>
        </is>
      </c>
      <c r="B7" s="4" t="inlineStr">
        <is>
          <t xml:space="preserve"> </t>
        </is>
      </c>
    </row>
    <row r="8">
      <c r="A8" s="4" t="inlineStr">
        <is>
          <t>Weighted Average Interest Rate Reduction</t>
        </is>
      </c>
      <c r="B8" s="9" t="n">
        <v>0.029</v>
      </c>
    </row>
    <row r="9">
      <c r="A9" s="4" t="inlineStr">
        <is>
          <t>Maximum | Real Estate | Multi-family</t>
        </is>
      </c>
      <c r="B9" s="4" t="inlineStr">
        <is>
          <t xml:space="preserve"> </t>
        </is>
      </c>
    </row>
    <row r="10">
      <c r="A10" s="3" t="inlineStr">
        <is>
          <t>Loans and Leases Receivable Disclosure [Line Items]</t>
        </is>
      </c>
      <c r="B10" s="4" t="inlineStr">
        <is>
          <t xml:space="preserve"> </t>
        </is>
      </c>
    </row>
    <row r="11">
      <c r="A11" s="4" t="inlineStr">
        <is>
          <t>Term Extension</t>
        </is>
      </c>
      <c r="B11" s="4" t="inlineStr">
        <is>
          <t>12 months</t>
        </is>
      </c>
    </row>
    <row r="12">
      <c r="A12" s="4" t="inlineStr">
        <is>
          <t>Maximum | Commercial &amp; industrial</t>
        </is>
      </c>
      <c r="B12" s="4" t="inlineStr">
        <is>
          <t xml:space="preserve"> </t>
        </is>
      </c>
    </row>
    <row r="13">
      <c r="A13" s="3" t="inlineStr">
        <is>
          <t>Loans and Leases Receivable Disclosure [Line Items]</t>
        </is>
      </c>
      <c r="B13" s="4" t="inlineStr">
        <is>
          <t xml:space="preserve"> </t>
        </is>
      </c>
    </row>
    <row r="14">
      <c r="A14" s="4" t="inlineStr">
        <is>
          <t>Term Extension</t>
        </is>
      </c>
      <c r="B14" s="4" t="inlineStr">
        <is>
          <t>12 months</t>
        </is>
      </c>
    </row>
    <row r="15">
      <c r="A15" s="4" t="inlineStr">
        <is>
          <t>Minimum | Real Estate | Multi-family</t>
        </is>
      </c>
      <c r="B15" s="4" t="inlineStr">
        <is>
          <t xml:space="preserve"> </t>
        </is>
      </c>
    </row>
    <row r="16">
      <c r="A16" s="3" t="inlineStr">
        <is>
          <t>Loans and Leases Receivable Disclosure [Line Items]</t>
        </is>
      </c>
      <c r="B16" s="4" t="inlineStr">
        <is>
          <t xml:space="preserve"> </t>
        </is>
      </c>
    </row>
    <row r="17">
      <c r="A17" s="4" t="inlineStr">
        <is>
          <t>Term Extension</t>
        </is>
      </c>
      <c r="B17" s="4" t="inlineStr">
        <is>
          <t>6 months</t>
        </is>
      </c>
    </row>
    <row r="18">
      <c r="A18" s="4" t="inlineStr">
        <is>
          <t>Minimum | Commercial &amp; industrial</t>
        </is>
      </c>
      <c r="B18" s="4" t="inlineStr">
        <is>
          <t xml:space="preserve"> </t>
        </is>
      </c>
    </row>
    <row r="19">
      <c r="A19" s="3" t="inlineStr">
        <is>
          <t>Loans and Leases Receivable Disclosure [Line Items]</t>
        </is>
      </c>
      <c r="B19" s="4" t="inlineStr">
        <is>
          <t xml:space="preserve"> </t>
        </is>
      </c>
    </row>
    <row r="20">
      <c r="A20" s="4" t="inlineStr">
        <is>
          <t>Term Extension</t>
        </is>
      </c>
      <c r="B20" s="4" t="inlineStr">
        <is>
          <t>11 month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18" customWidth="1" min="3" max="3"/>
    <col width="14" customWidth="1" min="4" max="4"/>
  </cols>
  <sheetData>
    <row r="1">
      <c r="A1" s="1" t="inlineStr">
        <is>
          <t>LEASES (Lease Cost and Cash Flow Information) (Details) - USD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Lease assets</t>
        </is>
      </c>
      <c r="B4" s="7" t="n">
        <v>47619</v>
      </c>
      <c r="C4" s="7" t="n">
        <v>42245</v>
      </c>
      <c r="D4" s="4" t="inlineStr">
        <is>
          <t xml:space="preserve"> </t>
        </is>
      </c>
    </row>
    <row r="5">
      <c r="A5" s="4" t="inlineStr">
        <is>
          <t>Operating Lease, Right-of-Use Asset, Statement of Financial Position [Extensible Enumeration]</t>
        </is>
      </c>
      <c r="B5" s="4" t="inlineStr">
        <is>
          <t>Other Assets</t>
        </is>
      </c>
      <c r="C5" s="4" t="inlineStr">
        <is>
          <t>Other Assets</t>
        </is>
      </c>
      <c r="D5" s="4" t="inlineStr">
        <is>
          <t xml:space="preserve"> </t>
        </is>
      </c>
    </row>
    <row r="6">
      <c r="A6" s="4" t="inlineStr">
        <is>
          <t>Lease liabilities</t>
        </is>
      </c>
      <c r="B6" s="7" t="n">
        <v>51910</v>
      </c>
      <c r="C6" s="7" t="n">
        <v>46430</v>
      </c>
      <c r="D6" s="4" t="inlineStr">
        <is>
          <t xml:space="preserve"> </t>
        </is>
      </c>
    </row>
    <row r="7">
      <c r="A7" s="4" t="inlineStr">
        <is>
          <t>Operating Lease, Liability, Statement of Financial Position [Extensible Enumeration]</t>
        </is>
      </c>
      <c r="B7" s="4" t="inlineStr">
        <is>
          <t>Other Liabilities</t>
        </is>
      </c>
      <c r="C7" s="4" t="inlineStr">
        <is>
          <t>Other Liabilities</t>
        </is>
      </c>
      <c r="D7" s="4" t="inlineStr">
        <is>
          <t xml:space="preserve"> </t>
        </is>
      </c>
    </row>
    <row r="8">
      <c r="A8" s="4" t="inlineStr">
        <is>
          <t>Weighted average remaining lease term in years</t>
        </is>
      </c>
      <c r="B8" s="4" t="inlineStr">
        <is>
          <t>15 years 2 months 12 days</t>
        </is>
      </c>
      <c r="C8" s="4" t="inlineStr">
        <is>
          <t>10 years 6 months</t>
        </is>
      </c>
      <c r="D8" s="4" t="inlineStr">
        <is>
          <t xml:space="preserve"> </t>
        </is>
      </c>
    </row>
    <row r="9">
      <c r="A9" s="4" t="inlineStr">
        <is>
          <t>Weighted average discount rate</t>
        </is>
      </c>
      <c r="B9" s="9" t="n">
        <v>0.0473</v>
      </c>
      <c r="C9" s="9" t="n">
        <v>0.0244</v>
      </c>
      <c r="D9" s="4" t="inlineStr">
        <is>
          <t xml:space="preserve"> </t>
        </is>
      </c>
    </row>
    <row r="10">
      <c r="A10" s="4" t="inlineStr">
        <is>
          <t>Operating lease cost</t>
        </is>
      </c>
      <c r="B10" s="7" t="n">
        <v>5119</v>
      </c>
      <c r="C10" s="7" t="n">
        <v>5290</v>
      </c>
      <c r="D10" s="7" t="n">
        <v>5405</v>
      </c>
    </row>
    <row r="11">
      <c r="A11" s="4" t="inlineStr">
        <is>
          <t>Operating cash outflows from operating leases</t>
        </is>
      </c>
      <c r="B11" s="6" t="n">
        <v>5012</v>
      </c>
      <c r="C11" s="6" t="n">
        <v>5191</v>
      </c>
      <c r="D11" s="7" t="n">
        <v>4864</v>
      </c>
    </row>
    <row r="12">
      <c r="A12" s="4" t="inlineStr">
        <is>
          <t>Lease assets obtained from new operating lease liabilities</t>
        </is>
      </c>
      <c r="B12" s="7" t="n">
        <v>9197</v>
      </c>
      <c r="C12" s="7" t="n">
        <v>2036</v>
      </c>
      <c r="D12"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Maturity of lease liabilities) (Details) - USD ($) $ in Thousands</t>
        </is>
      </c>
      <c r="B1" s="2" t="inlineStr">
        <is>
          <t>Dec. 31, 2024</t>
        </is>
      </c>
      <c r="C1" s="2" t="inlineStr">
        <is>
          <t>Dec. 31, 2023</t>
        </is>
      </c>
    </row>
    <row r="2">
      <c r="A2" s="3" t="inlineStr">
        <is>
          <t>Lessee, Operating Lease, Liability, to be Paid [Abstract]</t>
        </is>
      </c>
      <c r="B2" s="4" t="inlineStr">
        <is>
          <t xml:space="preserve"> </t>
        </is>
      </c>
      <c r="C2" s="4" t="inlineStr">
        <is>
          <t xml:space="preserve"> </t>
        </is>
      </c>
    </row>
    <row r="3">
      <c r="A3" s="4" t="inlineStr">
        <is>
          <t>2025</t>
        </is>
      </c>
      <c r="B3" s="7" t="n">
        <v>5257</v>
      </c>
      <c r="C3" s="7" t="n">
        <v>5012</v>
      </c>
    </row>
    <row r="4">
      <c r="A4" s="4" t="inlineStr">
        <is>
          <t>2026</t>
        </is>
      </c>
      <c r="B4" s="6" t="n">
        <v>5274</v>
      </c>
      <c r="C4" s="6" t="n">
        <v>5257</v>
      </c>
    </row>
    <row r="5">
      <c r="A5" s="4" t="inlineStr">
        <is>
          <t>2027</t>
        </is>
      </c>
      <c r="B5" s="6" t="n">
        <v>4899</v>
      </c>
      <c r="C5" s="6" t="n">
        <v>5274</v>
      </c>
    </row>
    <row r="6">
      <c r="A6" s="4" t="inlineStr">
        <is>
          <t>2028</t>
        </is>
      </c>
      <c r="B6" s="6" t="n">
        <v>4486</v>
      </c>
      <c r="C6" s="6" t="n">
        <v>4899</v>
      </c>
    </row>
    <row r="7">
      <c r="A7" s="4" t="inlineStr">
        <is>
          <t>2029</t>
        </is>
      </c>
      <c r="B7" s="6" t="n">
        <v>4499</v>
      </c>
      <c r="C7" s="6" t="n">
        <v>4486</v>
      </c>
    </row>
    <row r="8">
      <c r="A8" s="4" t="inlineStr">
        <is>
          <t>Thereafter</t>
        </is>
      </c>
      <c r="B8" s="6" t="n">
        <v>50340</v>
      </c>
      <c r="C8" s="6" t="n">
        <v>27953</v>
      </c>
    </row>
    <row r="9">
      <c r="A9" s="4" t="inlineStr">
        <is>
          <t>Total</t>
        </is>
      </c>
      <c r="B9" s="6" t="n">
        <v>74755</v>
      </c>
      <c r="C9" s="6" t="n">
        <v>52881</v>
      </c>
    </row>
    <row r="10">
      <c r="A10" s="4" t="inlineStr">
        <is>
          <t>Less: Present value discount</t>
        </is>
      </c>
      <c r="B10" s="6" t="n">
        <v>-22845</v>
      </c>
      <c r="C10" s="6" t="n">
        <v>-6451</v>
      </c>
    </row>
    <row r="11">
      <c r="A11" s="4" t="inlineStr">
        <is>
          <t>Total lease liabilities</t>
        </is>
      </c>
      <c r="B11" s="7" t="n">
        <v>51910</v>
      </c>
      <c r="C11" s="7" t="n">
        <v>46430</v>
      </c>
    </row>
    <row r="12">
      <c r="A12" s="4" t="inlineStr">
        <is>
          <t>Operating Lease, Liability, Statement of Financial Position [Extensible Enumeration]</t>
        </is>
      </c>
      <c r="B12" s="4" t="inlineStr">
        <is>
          <t>Other Liabilities</t>
        </is>
      </c>
      <c r="C12" s="4" t="inlineStr">
        <is>
          <t>Other Liabilitie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Schedule of 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emises and Equipment</t>
        </is>
      </c>
      <c r="B3" s="7" t="n">
        <v>53359</v>
      </c>
      <c r="C3" s="7" t="n">
        <v>54290</v>
      </c>
    </row>
    <row r="4">
      <c r="A4" s="4" t="inlineStr">
        <is>
          <t>Less accumulated depreciation and amortization</t>
        </is>
      </c>
      <c r="B4" s="6" t="n">
        <v>-18395</v>
      </c>
      <c r="C4" s="6" t="n">
        <v>-19225</v>
      </c>
    </row>
    <row r="5">
      <c r="A5" s="4" t="inlineStr">
        <is>
          <t>Total Premises and Equipment, net</t>
        </is>
      </c>
      <c r="B5" s="6" t="n">
        <v>34964</v>
      </c>
      <c r="C5" s="6" t="n">
        <v>35065</v>
      </c>
    </row>
    <row r="6">
      <c r="A6" s="4" t="inlineStr">
        <is>
          <t>Furnitu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emises and Equipment</t>
        </is>
      </c>
      <c r="B8" s="6" t="n">
        <v>16413</v>
      </c>
      <c r="C8" s="6" t="n">
        <v>16175</v>
      </c>
    </row>
    <row r="9">
      <c r="A9" s="4" t="inlineStr">
        <is>
          <t>Land, building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emises and Equipment</t>
        </is>
      </c>
      <c r="B11" s="6" t="n">
        <v>13479</v>
      </c>
      <c r="C11" s="6" t="n">
        <v>13479</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emises and Equipment</t>
        </is>
      </c>
      <c r="B14" s="7" t="n">
        <v>23467</v>
      </c>
      <c r="C14" s="7" t="n">
        <v>2463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EMISES AND EQUIPMENT (Details) - USD ($) $ in Millions</t>
        </is>
      </c>
      <c r="B1" s="2" t="inlineStr">
        <is>
          <t>12 Months Ended</t>
        </is>
      </c>
    </row>
    <row r="2">
      <c r="B2" s="2" t="inlineStr">
        <is>
          <t>Dec. 31, 2024</t>
        </is>
      </c>
      <c r="C2" s="2" t="inlineStr">
        <is>
          <t>Dec. 31, 2023</t>
        </is>
      </c>
      <c r="D2" s="2" t="inlineStr">
        <is>
          <t>Dec. 31, 2022</t>
        </is>
      </c>
    </row>
    <row r="3">
      <c r="A3" s="3" t="inlineStr">
        <is>
          <t>PREMISES AND EQUIPMENT</t>
        </is>
      </c>
      <c r="B3" s="4" t="inlineStr">
        <is>
          <t xml:space="preserve"> </t>
        </is>
      </c>
      <c r="C3" s="4" t="inlineStr">
        <is>
          <t xml:space="preserve"> </t>
        </is>
      </c>
      <c r="D3" s="4" t="inlineStr">
        <is>
          <t xml:space="preserve"> </t>
        </is>
      </c>
    </row>
    <row r="4">
      <c r="A4" s="4" t="inlineStr">
        <is>
          <t>Depreciation and amortization expense</t>
        </is>
      </c>
      <c r="B4" s="5" t="n">
        <v>2.7</v>
      </c>
      <c r="C4" s="5" t="n">
        <v>2.6</v>
      </c>
      <c r="D4" s="5" t="n">
        <v>2.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Schedule of Deposits) (Details) - USD ($) $ in Thousands</t>
        </is>
      </c>
      <c r="B1" s="2" t="inlineStr">
        <is>
          <t>Dec. 31, 2024</t>
        </is>
      </c>
      <c r="C1" s="2" t="inlineStr">
        <is>
          <t>Dec. 31, 2023</t>
        </is>
      </c>
    </row>
    <row r="2">
      <c r="A2" s="3" t="inlineStr">
        <is>
          <t>DEPOSITS</t>
        </is>
      </c>
      <c r="B2" s="4" t="inlineStr">
        <is>
          <t xml:space="preserve"> </t>
        </is>
      </c>
      <c r="C2" s="4" t="inlineStr">
        <is>
          <t xml:space="preserve"> </t>
        </is>
      </c>
    </row>
    <row r="3">
      <c r="A3" s="4" t="inlineStr">
        <is>
          <t>Noninterest bearing demand accounts</t>
        </is>
      </c>
      <c r="B3" s="7" t="n">
        <v>1334054</v>
      </c>
      <c r="C3" s="7" t="n">
        <v>1837874</v>
      </c>
    </row>
    <row r="4">
      <c r="A4" s="4" t="inlineStr">
        <is>
          <t>Money market</t>
        </is>
      </c>
      <c r="B4" s="6" t="n">
        <v>4514579</v>
      </c>
      <c r="C4" s="6" t="n">
        <v>3856975</v>
      </c>
    </row>
    <row r="5">
      <c r="A5" s="4" t="inlineStr">
        <is>
          <t>Savings accounts</t>
        </is>
      </c>
      <c r="B5" s="6" t="n">
        <v>8943</v>
      </c>
      <c r="C5" s="6" t="n">
        <v>7043</v>
      </c>
    </row>
    <row r="6">
      <c r="A6" s="4" t="inlineStr">
        <is>
          <t>Time deposits</t>
        </is>
      </c>
      <c r="B6" s="6" t="n">
        <v>125397</v>
      </c>
      <c r="C6" s="6" t="n">
        <v>35400</v>
      </c>
    </row>
    <row r="7">
      <c r="A7" s="4" t="inlineStr">
        <is>
          <t>Total deposits</t>
        </is>
      </c>
      <c r="B7" s="7" t="n">
        <v>5982973</v>
      </c>
      <c r="C7" s="7" t="n">
        <v>57372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66686</v>
      </c>
      <c r="C4" s="7" t="n">
        <v>77268</v>
      </c>
      <c r="D4" s="7" t="n">
        <v>59425</v>
      </c>
    </row>
    <row r="5">
      <c r="A5" s="3" t="inlineStr">
        <is>
          <t>Adjustments to reconcile net income to net cash:</t>
        </is>
      </c>
      <c r="B5" s="4" t="inlineStr">
        <is>
          <t xml:space="preserve"> </t>
        </is>
      </c>
      <c r="C5" s="4" t="inlineStr">
        <is>
          <t xml:space="preserve"> </t>
        </is>
      </c>
      <c r="D5" s="4" t="inlineStr">
        <is>
          <t xml:space="preserve"> </t>
        </is>
      </c>
    </row>
    <row r="6">
      <c r="A6" s="4" t="inlineStr">
        <is>
          <t>Net depreciation, amortization, and accretion</t>
        </is>
      </c>
      <c r="B6" s="6" t="n">
        <v>-11412</v>
      </c>
      <c r="C6" s="6" t="n">
        <v>7142</v>
      </c>
      <c r="D6" s="6" t="n">
        <v>9712</v>
      </c>
    </row>
    <row r="7">
      <c r="A7" s="4" t="inlineStr">
        <is>
          <t>Provision for credit losses</t>
        </is>
      </c>
      <c r="B7" s="6" t="n">
        <v>6257</v>
      </c>
      <c r="C7" s="6" t="n">
        <v>12283</v>
      </c>
      <c r="D7" s="6" t="n">
        <v>10116</v>
      </c>
    </row>
    <row r="8">
      <c r="A8" s="4" t="inlineStr">
        <is>
          <t>Stock-based compensation</t>
        </is>
      </c>
      <c r="B8" s="6" t="n">
        <v>8899</v>
      </c>
      <c r="C8" s="6" t="n">
        <v>9765</v>
      </c>
      <c r="D8" s="6" t="n">
        <v>7836</v>
      </c>
    </row>
    <row r="9">
      <c r="A9" s="4" t="inlineStr">
        <is>
          <t>Other, net</t>
        </is>
      </c>
      <c r="B9" s="6" t="n">
        <v>-2986</v>
      </c>
      <c r="C9" s="6" t="n">
        <v>-75</v>
      </c>
      <c r="D9" s="6" t="n">
        <v>225</v>
      </c>
    </row>
    <row r="10">
      <c r="A10" s="4" t="inlineStr">
        <is>
          <t>Deferred income tax (benefit) expense</t>
        </is>
      </c>
      <c r="B10" s="6" t="n">
        <v>-2798</v>
      </c>
      <c r="C10" s="6" t="n">
        <v>-2800</v>
      </c>
      <c r="D10" s="6" t="n">
        <v>-4000</v>
      </c>
    </row>
    <row r="11">
      <c r="A11" s="3" t="inlineStr">
        <is>
          <t>Net change in:</t>
        </is>
      </c>
      <c r="B11" s="4" t="inlineStr">
        <is>
          <t xml:space="preserve"> </t>
        </is>
      </c>
      <c r="C11" s="4" t="inlineStr">
        <is>
          <t xml:space="preserve"> </t>
        </is>
      </c>
      <c r="D11" s="4" t="inlineStr">
        <is>
          <t xml:space="preserve"> </t>
        </is>
      </c>
    </row>
    <row r="12">
      <c r="A12" s="4" t="inlineStr">
        <is>
          <t>Receivable from global payments, net</t>
        </is>
      </c>
      <c r="B12" s="6" t="n">
        <v>87648</v>
      </c>
      <c r="C12" s="6" t="n">
        <v>-2043</v>
      </c>
      <c r="D12" s="6" t="n">
        <v>-45741</v>
      </c>
    </row>
    <row r="13">
      <c r="A13" s="4" t="inlineStr">
        <is>
          <t>Third-party debit cardholder balances</t>
        </is>
      </c>
      <c r="B13" s="6" t="n">
        <v>-10178</v>
      </c>
      <c r="C13" s="6" t="n">
        <v>-401</v>
      </c>
      <c r="D13" s="6" t="n">
        <v>1732</v>
      </c>
    </row>
    <row r="14">
      <c r="A14" s="4" t="inlineStr">
        <is>
          <t>Other assets</t>
        </is>
      </c>
      <c r="B14" s="6" t="n">
        <v>-4089</v>
      </c>
      <c r="C14" s="6" t="n">
        <v>-30019</v>
      </c>
      <c r="D14" s="6" t="n">
        <v>3407</v>
      </c>
    </row>
    <row r="15">
      <c r="A15" s="4" t="inlineStr">
        <is>
          <t>Other liabilities</t>
        </is>
      </c>
      <c r="B15" s="6" t="n">
        <v>10432</v>
      </c>
      <c r="C15" s="6" t="n">
        <v>-28694</v>
      </c>
      <c r="D15" s="6" t="n">
        <v>43179</v>
      </c>
    </row>
    <row r="16">
      <c r="A16" s="4" t="inlineStr">
        <is>
          <t>Net cash provided by (used in) operating activities</t>
        </is>
      </c>
      <c r="B16" s="6" t="n">
        <v>148459</v>
      </c>
      <c r="C16" s="6" t="n">
        <v>42426</v>
      </c>
      <c r="D16" s="6" t="n">
        <v>85891</v>
      </c>
    </row>
    <row r="17">
      <c r="A17" s="3" t="inlineStr">
        <is>
          <t>Cash flows from investing activities</t>
        </is>
      </c>
      <c r="B17" s="4" t="inlineStr">
        <is>
          <t xml:space="preserve"> </t>
        </is>
      </c>
      <c r="C17" s="4" t="inlineStr">
        <is>
          <t xml:space="preserve"> </t>
        </is>
      </c>
      <c r="D17" s="4" t="inlineStr">
        <is>
          <t xml:space="preserve"> </t>
        </is>
      </c>
    </row>
    <row r="18">
      <c r="A18" s="4" t="inlineStr">
        <is>
          <t>Loan originations, purchases and payments, net</t>
        </is>
      </c>
      <c r="B18" s="6" t="n">
        <v>-395390</v>
      </c>
      <c r="C18" s="6" t="n">
        <v>-789736</v>
      </c>
      <c r="D18" s="6" t="n">
        <v>-1113963</v>
      </c>
    </row>
    <row r="19">
      <c r="A19" s="4" t="inlineStr">
        <is>
          <t>Redemptions of FRB and FHLB Stock</t>
        </is>
      </c>
      <c r="B19" s="6" t="n">
        <v>48348</v>
      </c>
      <c r="C19" s="6" t="n">
        <v>152400</v>
      </c>
      <c r="D19" s="6" t="n">
        <v>20030</v>
      </c>
    </row>
    <row r="20">
      <c r="A20" s="4" t="inlineStr">
        <is>
          <t>Purchases of FRB and FHLB Stock</t>
        </is>
      </c>
      <c r="B20" s="6" t="n">
        <v>-40018</v>
      </c>
      <c r="C20" s="6" t="n">
        <v>-169256</v>
      </c>
      <c r="D20" s="6" t="n">
        <v>-30142</v>
      </c>
    </row>
    <row r="21">
      <c r="A21" s="4" t="inlineStr">
        <is>
          <t>Purchase of securities available-for-sale</t>
        </is>
      </c>
      <c r="B21" s="6" t="n">
        <v>-72810</v>
      </c>
      <c r="C21" s="6" t="n">
        <v>-46809</v>
      </c>
      <c r="D21" s="6" t="n">
        <v>-33776</v>
      </c>
    </row>
    <row r="22">
      <c r="A22" s="4" t="inlineStr">
        <is>
          <t>Purchase of securities held-for-investment</t>
        </is>
      </c>
      <c r="B22" s="4" t="inlineStr">
        <is>
          <t xml:space="preserve"> </t>
        </is>
      </c>
      <c r="C22" s="6" t="n">
        <v>-24595</v>
      </c>
      <c r="D22" s="6" t="n">
        <v>-173625</v>
      </c>
    </row>
    <row r="23">
      <c r="A23" s="4" t="inlineStr">
        <is>
          <t>Proceeds from paydowns and maturities of securities available-for-sale</t>
        </is>
      </c>
      <c r="B23" s="6" t="n">
        <v>53166</v>
      </c>
      <c r="C23" s="6" t="n">
        <v>42342</v>
      </c>
      <c r="D23" s="6" t="n">
        <v>76728</v>
      </c>
    </row>
    <row r="24">
      <c r="A24" s="4" t="inlineStr">
        <is>
          <t>Proceeds from paydowns and maturities of securities held-to-maturity</t>
        </is>
      </c>
      <c r="B24" s="6" t="n">
        <v>39724</v>
      </c>
      <c r="C24" s="6" t="n">
        <v>65954</v>
      </c>
      <c r="D24" s="6" t="n">
        <v>44643</v>
      </c>
    </row>
    <row r="25">
      <c r="A25" s="4" t="inlineStr">
        <is>
          <t>Purchase of premises and equipment, net</t>
        </is>
      </c>
      <c r="B25" s="6" t="n">
        <v>-2631</v>
      </c>
      <c r="C25" s="6" t="n">
        <v>-5749</v>
      </c>
      <c r="D25" s="6" t="n">
        <v>-19245</v>
      </c>
    </row>
    <row r="26">
      <c r="A26" s="4" t="inlineStr">
        <is>
          <t>Net cash provided by (used in) investing activities</t>
        </is>
      </c>
      <c r="B26" s="6" t="n">
        <v>-369611</v>
      </c>
      <c r="C26" s="6" t="n">
        <v>-775449</v>
      </c>
      <c r="D26" s="6" t="n">
        <v>-1229350</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repayments of) federal funds purchased, net</t>
        </is>
      </c>
      <c r="B28" s="6" t="n">
        <v>111000</v>
      </c>
      <c r="C28" s="6" t="n">
        <v>-51000</v>
      </c>
      <c r="D28" s="6" t="n">
        <v>150000</v>
      </c>
    </row>
    <row r="29">
      <c r="A29" s="4" t="inlineStr">
        <is>
          <t>Proceeds from (repayments of) FHLB advances, net</t>
        </is>
      </c>
      <c r="B29" s="6" t="n">
        <v>-200000</v>
      </c>
      <c r="C29" s="4" t="inlineStr">
        <is>
          <t xml:space="preserve"> </t>
        </is>
      </c>
      <c r="D29" s="4" t="inlineStr">
        <is>
          <t xml:space="preserve"> </t>
        </is>
      </c>
    </row>
    <row r="30">
      <c r="A30" s="4" t="inlineStr">
        <is>
          <t>Proceeds from (repayments of) FHLB advances, net</t>
        </is>
      </c>
      <c r="B30" s="4" t="inlineStr">
        <is>
          <t xml:space="preserve"> </t>
        </is>
      </c>
      <c r="C30" s="6" t="n">
        <v>340000</v>
      </c>
      <c r="D30" s="6" t="n">
        <v>100000</v>
      </c>
    </row>
    <row r="31">
      <c r="A31" s="4" t="inlineStr">
        <is>
          <t>Proceeds from exercise of stock options</t>
        </is>
      </c>
      <c r="B31" s="4" t="inlineStr">
        <is>
          <t xml:space="preserve"> </t>
        </is>
      </c>
      <c r="C31" s="4" t="inlineStr">
        <is>
          <t xml:space="preserve"> </t>
        </is>
      </c>
      <c r="D31" s="6" t="n">
        <v>194</v>
      </c>
    </row>
    <row r="32">
      <c r="A32" s="4" t="inlineStr">
        <is>
          <t>Redemption of common stock for tax withholdings for restricted stock vesting</t>
        </is>
      </c>
      <c r="B32" s="6" t="n">
        <v>-4582</v>
      </c>
      <c r="C32" s="6" t="n">
        <v>-3170</v>
      </c>
      <c r="D32" s="6" t="n">
        <v>-1559</v>
      </c>
    </row>
    <row r="33">
      <c r="A33" s="4" t="inlineStr">
        <is>
          <t>Redemption of subordinated debt</t>
        </is>
      </c>
      <c r="B33" s="4" t="inlineStr">
        <is>
          <t xml:space="preserve"> </t>
        </is>
      </c>
      <c r="C33" s="4" t="inlineStr">
        <is>
          <t xml:space="preserve"> </t>
        </is>
      </c>
      <c r="D33" s="6" t="n">
        <v>-24712</v>
      </c>
    </row>
    <row r="34">
      <c r="A34" s="4" t="inlineStr">
        <is>
          <t>Proceeds from (repayments of) secured and other borrowings, net</t>
        </is>
      </c>
      <c r="B34" s="6" t="n">
        <v>-144</v>
      </c>
      <c r="C34" s="6" t="n">
        <v>-140</v>
      </c>
      <c r="D34" s="6" t="n">
        <v>-24736</v>
      </c>
    </row>
    <row r="35">
      <c r="A35" s="4" t="inlineStr">
        <is>
          <t>Net increase (decrease) in deposits</t>
        </is>
      </c>
      <c r="B35" s="6" t="n">
        <v>245681</v>
      </c>
      <c r="C35" s="6" t="n">
        <v>459380</v>
      </c>
      <c r="D35" s="6" t="n">
        <v>-1157660</v>
      </c>
    </row>
    <row r="36">
      <c r="A36" s="4" t="inlineStr">
        <is>
          <t>Net cash provided by (used in) financing activities</t>
        </is>
      </c>
      <c r="B36" s="6" t="n">
        <v>151955</v>
      </c>
      <c r="C36" s="6" t="n">
        <v>745070</v>
      </c>
      <c r="D36" s="6" t="n">
        <v>-958473</v>
      </c>
    </row>
    <row r="37">
      <c r="A37" s="4" t="inlineStr">
        <is>
          <t>Increase (decrease) in cash and cash equivalents</t>
        </is>
      </c>
      <c r="B37" s="6" t="n">
        <v>-69197</v>
      </c>
      <c r="C37" s="6" t="n">
        <v>12047</v>
      </c>
      <c r="D37" s="6" t="n">
        <v>-2101932</v>
      </c>
    </row>
    <row r="38">
      <c r="A38" s="4" t="inlineStr">
        <is>
          <t>Cash and cash equivalents at the beginning of the period</t>
        </is>
      </c>
      <c r="B38" s="6" t="n">
        <v>269465</v>
      </c>
      <c r="C38" s="6" t="n">
        <v>257418</v>
      </c>
      <c r="D38" s="6" t="n">
        <v>2359350</v>
      </c>
    </row>
    <row r="39">
      <c r="A39" s="4" t="inlineStr">
        <is>
          <t>Cash and cash equivalents at the end of the period</t>
        </is>
      </c>
      <c r="B39" s="6" t="n">
        <v>200268</v>
      </c>
      <c r="C39" s="6" t="n">
        <v>269465</v>
      </c>
      <c r="D39" s="6" t="n">
        <v>257418</v>
      </c>
    </row>
    <row r="40">
      <c r="A40" s="3" t="inlineStr">
        <is>
          <t>Cash paid for:</t>
        </is>
      </c>
      <c r="B40" s="4" t="inlineStr">
        <is>
          <t xml:space="preserve"> </t>
        </is>
      </c>
      <c r="C40" s="4" t="inlineStr">
        <is>
          <t xml:space="preserve"> </t>
        </is>
      </c>
      <c r="D40" s="4" t="inlineStr">
        <is>
          <t xml:space="preserve"> </t>
        </is>
      </c>
    </row>
    <row r="41">
      <c r="A41" s="4" t="inlineStr">
        <is>
          <t>Interest</t>
        </is>
      </c>
      <c r="B41" s="6" t="n">
        <v>215380</v>
      </c>
      <c r="C41" s="6" t="n">
        <v>151403</v>
      </c>
      <c r="D41" s="6" t="n">
        <v>31599</v>
      </c>
    </row>
    <row r="42">
      <c r="A42" s="4" t="inlineStr">
        <is>
          <t>Income Taxes</t>
        </is>
      </c>
      <c r="B42" s="7" t="n">
        <v>34795</v>
      </c>
      <c r="C42" s="7" t="n">
        <v>36171</v>
      </c>
      <c r="D42" s="7" t="n">
        <v>353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DEPOSITS (Details) - USD ($) $ in Millions</t>
        </is>
      </c>
      <c r="B1" s="2" t="inlineStr">
        <is>
          <t>Dec. 31, 2024</t>
        </is>
      </c>
      <c r="C1" s="2" t="inlineStr">
        <is>
          <t>Dec. 31, 2023</t>
        </is>
      </c>
    </row>
    <row r="2">
      <c r="A2" s="3" t="inlineStr">
        <is>
          <t>DEPOSITS</t>
        </is>
      </c>
      <c r="B2" s="4" t="inlineStr">
        <is>
          <t xml:space="preserve"> </t>
        </is>
      </c>
      <c r="C2" s="4" t="inlineStr">
        <is>
          <t xml:space="preserve"> </t>
        </is>
      </c>
    </row>
    <row r="3">
      <c r="A3" s="4" t="inlineStr">
        <is>
          <t>Time deposits greater than $250,000</t>
        </is>
      </c>
      <c r="B3" s="5" t="n">
        <v>26.2</v>
      </c>
      <c r="C3" s="5" t="n">
        <v>2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maturities of time deposits) (Details) - USD ($) $ in Thousands</t>
        </is>
      </c>
      <c r="B1" s="2" t="inlineStr">
        <is>
          <t>Dec. 31, 2024</t>
        </is>
      </c>
      <c r="C1" s="2" t="inlineStr">
        <is>
          <t>Dec. 31, 2023</t>
        </is>
      </c>
    </row>
    <row r="2">
      <c r="A2" s="3" t="inlineStr">
        <is>
          <t>DEPOSITS</t>
        </is>
      </c>
      <c r="B2" s="4" t="inlineStr">
        <is>
          <t xml:space="preserve"> </t>
        </is>
      </c>
      <c r="C2" s="4" t="inlineStr">
        <is>
          <t xml:space="preserve"> </t>
        </is>
      </c>
    </row>
    <row r="3">
      <c r="A3" s="4" t="inlineStr">
        <is>
          <t>2025</t>
        </is>
      </c>
      <c r="B3" s="7" t="n">
        <v>118056</v>
      </c>
      <c r="C3" s="4" t="inlineStr">
        <is>
          <t xml:space="preserve"> </t>
        </is>
      </c>
    </row>
    <row r="4">
      <c r="A4" s="4" t="inlineStr">
        <is>
          <t>2026</t>
        </is>
      </c>
      <c r="B4" s="6" t="n">
        <v>6488</v>
      </c>
      <c r="C4" s="4" t="inlineStr">
        <is>
          <t xml:space="preserve"> </t>
        </is>
      </c>
    </row>
    <row r="5">
      <c r="A5" s="4" t="inlineStr">
        <is>
          <t>2027</t>
        </is>
      </c>
      <c r="B5" s="6" t="n">
        <v>730</v>
      </c>
      <c r="C5" s="4" t="inlineStr">
        <is>
          <t xml:space="preserve"> </t>
        </is>
      </c>
    </row>
    <row r="6">
      <c r="A6" s="4" t="inlineStr">
        <is>
          <t>2028</t>
        </is>
      </c>
      <c r="B6" s="6" t="n">
        <v>123</v>
      </c>
      <c r="C6" s="4" t="inlineStr">
        <is>
          <t xml:space="preserve"> </t>
        </is>
      </c>
    </row>
    <row r="7">
      <c r="A7" s="4" t="inlineStr">
        <is>
          <t>Total time deposits</t>
        </is>
      </c>
      <c r="B7" s="7" t="n">
        <v>125397</v>
      </c>
      <c r="C7" s="7" t="n">
        <v>354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Federal Funds Purchased and FHLB Advances) (Details) - USD ($)</t>
        </is>
      </c>
      <c r="B1" s="2" t="inlineStr">
        <is>
          <t>12 Months Ended</t>
        </is>
      </c>
    </row>
    <row r="2">
      <c r="B2" s="2" t="inlineStr">
        <is>
          <t>Dec. 31, 2024</t>
        </is>
      </c>
      <c r="C2" s="2" t="inlineStr">
        <is>
          <t>Dec. 31, 2023</t>
        </is>
      </c>
      <c r="D2" s="2" t="inlineStr">
        <is>
          <t>Dec. 31, 2022</t>
        </is>
      </c>
    </row>
    <row r="3">
      <c r="A3" s="3" t="inlineStr">
        <is>
          <t>Federal Home Loan Bank, Advances [Line Items]</t>
        </is>
      </c>
      <c r="B3" s="4" t="inlineStr">
        <is>
          <t xml:space="preserve"> </t>
        </is>
      </c>
      <c r="C3" s="4" t="inlineStr">
        <is>
          <t xml:space="preserve"> </t>
        </is>
      </c>
      <c r="D3" s="4" t="inlineStr">
        <is>
          <t xml:space="preserve"> </t>
        </is>
      </c>
    </row>
    <row r="4">
      <c r="A4" s="4" t="inlineStr">
        <is>
          <t>Federal funds purchased and securities sold under agreements to repurchase</t>
        </is>
      </c>
      <c r="B4" s="7" t="n">
        <v>210000000</v>
      </c>
      <c r="C4" s="7" t="n">
        <v>99000000</v>
      </c>
      <c r="D4" s="4" t="inlineStr">
        <is>
          <t xml:space="preserve"> </t>
        </is>
      </c>
    </row>
    <row r="5">
      <c r="A5" s="4" t="inlineStr">
        <is>
          <t>Federal Home Loan Bank of New York advances</t>
        </is>
      </c>
      <c r="B5" s="6" t="n">
        <v>240000000</v>
      </c>
      <c r="C5" s="6" t="n">
        <v>440000000</v>
      </c>
      <c r="D5" s="4" t="inlineStr">
        <is>
          <t xml:space="preserve"> </t>
        </is>
      </c>
    </row>
    <row r="6">
      <c r="A6" s="4" t="inlineStr">
        <is>
          <t>Secured borrowings</t>
        </is>
      </c>
      <c r="B6" s="6" t="n">
        <v>7441000</v>
      </c>
      <c r="C6" s="6" t="n">
        <v>7585000</v>
      </c>
      <c r="D6" s="4" t="inlineStr">
        <is>
          <t xml:space="preserve"> </t>
        </is>
      </c>
    </row>
    <row r="7">
      <c r="A7" s="4" t="inlineStr">
        <is>
          <t>Interest expense, Federal funds purchased and securities sold under agreements to repurchase</t>
        </is>
      </c>
      <c r="B7" s="6" t="n">
        <v>769000</v>
      </c>
      <c r="C7" s="6" t="n">
        <v>5651000</v>
      </c>
      <c r="D7" s="7" t="n">
        <v>601000</v>
      </c>
    </row>
    <row r="8">
      <c r="A8" s="4" t="inlineStr">
        <is>
          <t>Interest Expense, Federal Home Loan Bank of New York advances</t>
        </is>
      </c>
      <c r="B8" s="6" t="n">
        <v>11659000</v>
      </c>
      <c r="C8" s="7" t="n">
        <v>17321000</v>
      </c>
      <c r="D8" s="7" t="n">
        <v>292000</v>
      </c>
    </row>
    <row r="9">
      <c r="A9" s="4" t="inlineStr">
        <is>
          <t>Interest Expense, Federal Reserve Bank Term Loan</t>
        </is>
      </c>
      <c r="B9" s="7" t="n">
        <v>4096000</v>
      </c>
      <c r="C9" s="4" t="inlineStr">
        <is>
          <t xml:space="preserve"> </t>
        </is>
      </c>
      <c r="D9" s="4" t="inlineStr">
        <is>
          <t xml:space="preserve"> </t>
        </is>
      </c>
    </row>
    <row r="10">
      <c r="A10" s="4" t="inlineStr">
        <is>
          <t>Weighted average Interest rate</t>
        </is>
      </c>
      <c r="B10" s="9" t="n">
        <v>0.0448</v>
      </c>
      <c r="C10" s="9" t="n">
        <v>0.0456</v>
      </c>
      <c r="D10" s="4" t="inlineStr">
        <is>
          <t xml:space="preserve"> </t>
        </is>
      </c>
    </row>
    <row r="11">
      <c r="A11" s="4" t="inlineStr">
        <is>
          <t>Securities sold under agreements</t>
        </is>
      </c>
      <c r="B11" s="7" t="n">
        <v>0</v>
      </c>
      <c r="C11" s="7" t="n">
        <v>0</v>
      </c>
      <c r="D11" s="4" t="inlineStr">
        <is>
          <t xml:space="preserve"> </t>
        </is>
      </c>
    </row>
    <row r="12">
      <c r="A12" s="4" t="inlineStr">
        <is>
          <t>Available borrowing capacity from the FHLB</t>
        </is>
      </c>
      <c r="B12" s="6" t="n">
        <v>2900000000</v>
      </c>
      <c r="C12" s="4" t="inlineStr">
        <is>
          <t xml:space="preserve"> </t>
        </is>
      </c>
      <c r="D12" s="4" t="inlineStr">
        <is>
          <t xml:space="preserve"> </t>
        </is>
      </c>
    </row>
    <row r="13">
      <c r="A13" s="4" t="inlineStr">
        <is>
          <t>Secured borrowings</t>
        </is>
      </c>
      <c r="B13" s="4" t="inlineStr">
        <is>
          <t xml:space="preserve"> </t>
        </is>
      </c>
      <c r="C13" s="4" t="inlineStr">
        <is>
          <t xml:space="preserve"> </t>
        </is>
      </c>
      <c r="D13" s="4" t="inlineStr">
        <is>
          <t xml:space="preserve"> </t>
        </is>
      </c>
    </row>
    <row r="14">
      <c r="A14" s="3" t="inlineStr">
        <is>
          <t>Federal Home Loan Bank, Advances [Line Items]</t>
        </is>
      </c>
      <c r="B14" s="4" t="inlineStr">
        <is>
          <t xml:space="preserve"> </t>
        </is>
      </c>
      <c r="C14" s="4" t="inlineStr">
        <is>
          <t xml:space="preserve"> </t>
        </is>
      </c>
      <c r="D14" s="4" t="inlineStr">
        <is>
          <t xml:space="preserve"> </t>
        </is>
      </c>
    </row>
    <row r="15">
      <c r="A15" s="4" t="inlineStr">
        <is>
          <t>Secured borrowings</t>
        </is>
      </c>
      <c r="B15" s="6" t="n">
        <v>7441000</v>
      </c>
      <c r="C15" s="7" t="n">
        <v>7585000</v>
      </c>
      <c r="D15" s="4" t="inlineStr">
        <is>
          <t xml:space="preserve"> </t>
        </is>
      </c>
    </row>
    <row r="16">
      <c r="A16" s="4" t="inlineStr">
        <is>
          <t>FRB</t>
        </is>
      </c>
      <c r="B16" s="4" t="inlineStr">
        <is>
          <t xml:space="preserve"> </t>
        </is>
      </c>
      <c r="C16" s="4" t="inlineStr">
        <is>
          <t xml:space="preserve"> </t>
        </is>
      </c>
      <c r="D16" s="4" t="inlineStr">
        <is>
          <t xml:space="preserve"> </t>
        </is>
      </c>
    </row>
    <row r="17">
      <c r="A17" s="3" t="inlineStr">
        <is>
          <t>Federal Home Loan Bank, Advances [Line Items]</t>
        </is>
      </c>
      <c r="B17" s="4" t="inlineStr">
        <is>
          <t xml:space="preserve"> </t>
        </is>
      </c>
      <c r="C17" s="4" t="inlineStr">
        <is>
          <t xml:space="preserve"> </t>
        </is>
      </c>
      <c r="D17" s="4" t="inlineStr">
        <is>
          <t xml:space="preserve"> </t>
        </is>
      </c>
    </row>
    <row r="18">
      <c r="A18" s="4" t="inlineStr">
        <is>
          <t>Federal Reserve Bank Term Loan</t>
        </is>
      </c>
      <c r="B18" s="7" t="n">
        <v>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48" customWidth="1" min="5" max="5"/>
    <col width="48" customWidth="1" min="6" max="6"/>
  </cols>
  <sheetData>
    <row r="1">
      <c r="A1" s="1" t="inlineStr">
        <is>
          <t>BORROWINGS (Details) - USD ($)</t>
        </is>
      </c>
      <c r="E1" s="2" t="inlineStr">
        <is>
          <t>12 Months Ended</t>
        </is>
      </c>
    </row>
    <row r="2">
      <c r="B2" s="2" t="inlineStr">
        <is>
          <t>Mar. 08, 2017</t>
        </is>
      </c>
      <c r="C2" s="2" t="inlineStr">
        <is>
          <t>Jul. 14, 2006</t>
        </is>
      </c>
      <c r="D2" s="2" t="inlineStr">
        <is>
          <t>Dec. 07, 2005</t>
        </is>
      </c>
      <c r="E2" s="2" t="inlineStr">
        <is>
          <t>Dec. 31, 2024</t>
        </is>
      </c>
      <c r="F2" s="2" t="inlineStr">
        <is>
          <t>Dec. 31, 2023</t>
        </is>
      </c>
    </row>
    <row r="3">
      <c r="A3" s="4" t="inlineStr">
        <is>
          <t>Floating Rate Junior Subordinated Debentures (the "Debentur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ederal Home Loan Bank, Advanc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scription of periodic payment</t>
        </is>
      </c>
      <c r="B5" s="4" t="inlineStr">
        <is>
          <t xml:space="preserve"> </t>
        </is>
      </c>
      <c r="C5" s="4" t="inlineStr">
        <is>
          <t xml:space="preserve"> </t>
        </is>
      </c>
      <c r="D5" s="4" t="inlineStr">
        <is>
          <t xml:space="preserve"> </t>
        </is>
      </c>
      <c r="E5" s="4" t="inlineStr">
        <is>
          <t>twenty consecutive quarterly payments</t>
        </is>
      </c>
      <c r="F5" s="4" t="inlineStr">
        <is>
          <t xml:space="preserve"> </t>
        </is>
      </c>
    </row>
    <row r="6">
      <c r="A6" s="4" t="inlineStr">
        <is>
          <t>Period for periodic payment</t>
        </is>
      </c>
      <c r="B6" s="4" t="inlineStr">
        <is>
          <t xml:space="preserve"> </t>
        </is>
      </c>
      <c r="C6" s="4" t="inlineStr">
        <is>
          <t xml:space="preserve"> </t>
        </is>
      </c>
      <c r="D6" s="4" t="inlineStr">
        <is>
          <t xml:space="preserve"> </t>
        </is>
      </c>
      <c r="E6" s="4" t="inlineStr">
        <is>
          <t>5 years</t>
        </is>
      </c>
      <c r="F6" s="4" t="inlineStr">
        <is>
          <t xml:space="preserve"> </t>
        </is>
      </c>
    </row>
    <row r="7">
      <c r="A7" s="4" t="inlineStr">
        <is>
          <t>Subordinated Deb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ederal Home Loan Bank, Advanc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face amount</t>
        </is>
      </c>
      <c r="B9" s="7" t="n">
        <v>25000000</v>
      </c>
      <c r="C9" s="4" t="inlineStr">
        <is>
          <t xml:space="preserve"> </t>
        </is>
      </c>
      <c r="D9" s="4" t="inlineStr">
        <is>
          <t xml:space="preserve"> </t>
        </is>
      </c>
      <c r="E9" s="4" t="inlineStr">
        <is>
          <t xml:space="preserve"> </t>
        </is>
      </c>
      <c r="F9" s="4" t="inlineStr">
        <is>
          <t xml:space="preserve"> </t>
        </is>
      </c>
    </row>
    <row r="10">
      <c r="A10" s="4" t="inlineStr">
        <is>
          <t>Maturity date</t>
        </is>
      </c>
      <c r="B10" s="4" t="inlineStr">
        <is>
          <t>Mar. 15,  2027</t>
        </is>
      </c>
      <c r="C10" s="4" t="inlineStr">
        <is>
          <t xml:space="preserve"> </t>
        </is>
      </c>
      <c r="D10" s="4" t="inlineStr">
        <is>
          <t xml:space="preserve"> </t>
        </is>
      </c>
      <c r="E10" s="4" t="inlineStr">
        <is>
          <t xml:space="preserve"> </t>
        </is>
      </c>
      <c r="F10" s="4" t="inlineStr">
        <is>
          <t xml:space="preserve"> </t>
        </is>
      </c>
    </row>
    <row r="11">
      <c r="A11" s="4" t="inlineStr">
        <is>
          <t>Interest rate</t>
        </is>
      </c>
      <c r="B11" s="9" t="n">
        <v>0.0625</v>
      </c>
      <c r="C11" s="4" t="inlineStr">
        <is>
          <t xml:space="preserve"> </t>
        </is>
      </c>
      <c r="D11" s="4" t="inlineStr">
        <is>
          <t xml:space="preserve"> </t>
        </is>
      </c>
      <c r="E11" s="4" t="inlineStr">
        <is>
          <t xml:space="preserve"> </t>
        </is>
      </c>
      <c r="F11" s="4" t="inlineStr">
        <is>
          <t xml:space="preserve"> </t>
        </is>
      </c>
    </row>
    <row r="12">
      <c r="A12" s="4" t="inlineStr">
        <is>
          <t>Metbank Capital Trust I</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ederal Home Loan Bank, Advanc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 in common securities of the trust</t>
        </is>
      </c>
      <c r="B14" s="4" t="inlineStr">
        <is>
          <t xml:space="preserve"> </t>
        </is>
      </c>
      <c r="C14" s="4" t="inlineStr">
        <is>
          <t xml:space="preserve"> </t>
        </is>
      </c>
      <c r="D14" s="7" t="n">
        <v>310000</v>
      </c>
      <c r="E14" s="4" t="inlineStr">
        <is>
          <t xml:space="preserve"> </t>
        </is>
      </c>
      <c r="F14" s="4" t="inlineStr">
        <is>
          <t xml:space="preserve"> </t>
        </is>
      </c>
    </row>
    <row r="15">
      <c r="A15" s="4" t="inlineStr">
        <is>
          <t>Trust preferred securities issued</t>
        </is>
      </c>
      <c r="B15" s="4" t="inlineStr">
        <is>
          <t xml:space="preserve"> </t>
        </is>
      </c>
      <c r="C15" s="4" t="inlineStr">
        <is>
          <t xml:space="preserve"> </t>
        </is>
      </c>
      <c r="D15" s="6" t="n">
        <v>10000000</v>
      </c>
      <c r="E15" s="4" t="inlineStr">
        <is>
          <t xml:space="preserve"> </t>
        </is>
      </c>
      <c r="F15" s="4" t="inlineStr">
        <is>
          <t xml:space="preserve"> </t>
        </is>
      </c>
    </row>
    <row r="16">
      <c r="A16" s="4" t="inlineStr">
        <is>
          <t>Metbank Capital Trust I | Floating Rate Junior Subordinated Debentures (the "Debentu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ederal Home Loan Bank, Advanc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face amount</t>
        </is>
      </c>
      <c r="B18" s="4" t="inlineStr">
        <is>
          <t xml:space="preserve"> </t>
        </is>
      </c>
      <c r="C18" s="4" t="inlineStr">
        <is>
          <t xml:space="preserve"> </t>
        </is>
      </c>
      <c r="D18" s="7" t="n">
        <v>10300000</v>
      </c>
      <c r="E18" s="4" t="inlineStr">
        <is>
          <t xml:space="preserve"> </t>
        </is>
      </c>
      <c r="F18" s="4" t="inlineStr">
        <is>
          <t xml:space="preserve"> </t>
        </is>
      </c>
    </row>
    <row r="19">
      <c r="A19" s="4" t="inlineStr">
        <is>
          <t>Maturity date</t>
        </is>
      </c>
      <c r="B19" s="4" t="inlineStr">
        <is>
          <t xml:space="preserve"> </t>
        </is>
      </c>
      <c r="C19" s="4" t="inlineStr">
        <is>
          <t xml:space="preserve"> </t>
        </is>
      </c>
      <c r="D19" s="4" t="inlineStr">
        <is>
          <t>Dec.  09,  2035</t>
        </is>
      </c>
      <c r="E19" s="4" t="inlineStr">
        <is>
          <t xml:space="preserve"> </t>
        </is>
      </c>
      <c r="F19" s="4" t="inlineStr">
        <is>
          <t xml:space="preserve"> </t>
        </is>
      </c>
    </row>
    <row r="20">
      <c r="A20" s="4" t="inlineStr">
        <is>
          <t>Description of SOFR rate basis</t>
        </is>
      </c>
      <c r="B20" s="4" t="inlineStr">
        <is>
          <t xml:space="preserve"> </t>
        </is>
      </c>
      <c r="C20" s="4" t="inlineStr">
        <is>
          <t xml:space="preserve"> </t>
        </is>
      </c>
      <c r="D20" s="4" t="inlineStr">
        <is>
          <t xml:space="preserve"> </t>
        </is>
      </c>
      <c r="E20" s="4" t="inlineStr">
        <is>
          <t xml:space="preserve">three-month SOFR </t>
        </is>
      </c>
      <c r="F20" s="4" t="inlineStr">
        <is>
          <t xml:space="preserve">three-month SOFR </t>
        </is>
      </c>
    </row>
    <row r="21">
      <c r="A21" s="4" t="inlineStr">
        <is>
          <t>Basis spread on SOFR variable rate</t>
        </is>
      </c>
      <c r="B21" s="4" t="inlineStr">
        <is>
          <t xml:space="preserve"> </t>
        </is>
      </c>
      <c r="C21" s="4" t="inlineStr">
        <is>
          <t xml:space="preserve"> </t>
        </is>
      </c>
      <c r="D21" s="4" t="inlineStr">
        <is>
          <t xml:space="preserve"> </t>
        </is>
      </c>
      <c r="E21" s="9" t="n">
        <v>0.0185</v>
      </c>
      <c r="F21" s="9" t="n">
        <v>0.0185</v>
      </c>
    </row>
    <row r="22">
      <c r="A22" s="4" t="inlineStr">
        <is>
          <t>Debt Instrument, Variable Interest Rate, Type [Extensible Enumeration]</t>
        </is>
      </c>
      <c r="B22" s="4" t="inlineStr">
        <is>
          <t xml:space="preserve"> </t>
        </is>
      </c>
      <c r="C22" s="4" t="inlineStr">
        <is>
          <t xml:space="preserve"> </t>
        </is>
      </c>
      <c r="D22" s="4" t="inlineStr">
        <is>
          <t xml:space="preserve"> </t>
        </is>
      </c>
      <c r="E22" s="4" t="inlineStr">
        <is>
          <t>us-gaap:SecuredOvernightFinancingRateSofrMember</t>
        </is>
      </c>
      <c r="F22" s="4" t="inlineStr">
        <is>
          <t>us-gaap:SecuredOvernightFinancingRateSofrMember</t>
        </is>
      </c>
    </row>
    <row r="23">
      <c r="A23" s="4" t="inlineStr">
        <is>
          <t>Interest rate during period</t>
        </is>
      </c>
      <c r="B23" s="4" t="inlineStr">
        <is>
          <t xml:space="preserve"> </t>
        </is>
      </c>
      <c r="C23" s="4" t="inlineStr">
        <is>
          <t xml:space="preserve"> </t>
        </is>
      </c>
      <c r="D23" s="4" t="inlineStr">
        <is>
          <t xml:space="preserve"> </t>
        </is>
      </c>
      <c r="E23" s="9" t="n">
        <v>0.0677</v>
      </c>
      <c r="F23" s="9" t="n">
        <v>0.0751</v>
      </c>
    </row>
    <row r="24">
      <c r="A24" s="4" t="inlineStr">
        <is>
          <t>Metbank Capital Trust II</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ederal Home Loan Bank, Advanc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vestment in common securities of the trust</t>
        </is>
      </c>
      <c r="B26" s="4" t="inlineStr">
        <is>
          <t xml:space="preserve"> </t>
        </is>
      </c>
      <c r="C26" s="7" t="n">
        <v>310000</v>
      </c>
      <c r="D26" s="4" t="inlineStr">
        <is>
          <t xml:space="preserve"> </t>
        </is>
      </c>
      <c r="E26" s="4" t="inlineStr">
        <is>
          <t xml:space="preserve"> </t>
        </is>
      </c>
      <c r="F26" s="4" t="inlineStr">
        <is>
          <t xml:space="preserve"> </t>
        </is>
      </c>
    </row>
    <row r="27">
      <c r="A27" s="4" t="inlineStr">
        <is>
          <t>Trust preferred securities issued</t>
        </is>
      </c>
      <c r="B27" s="4" t="inlineStr">
        <is>
          <t xml:space="preserve"> </t>
        </is>
      </c>
      <c r="C27" s="6" t="n">
        <v>10000000</v>
      </c>
      <c r="D27" s="4" t="inlineStr">
        <is>
          <t xml:space="preserve"> </t>
        </is>
      </c>
      <c r="E27" s="4" t="inlineStr">
        <is>
          <t xml:space="preserve"> </t>
        </is>
      </c>
      <c r="F27" s="4" t="inlineStr">
        <is>
          <t xml:space="preserve"> </t>
        </is>
      </c>
    </row>
    <row r="28">
      <c r="A28" s="4" t="inlineStr">
        <is>
          <t>Metbank Capital Trust II | Floating Rate Junior Subordinated Debentures (the "Debentu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ederal Home Loan Bank, Advanc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face amount</t>
        </is>
      </c>
      <c r="B30" s="4" t="inlineStr">
        <is>
          <t xml:space="preserve"> </t>
        </is>
      </c>
      <c r="C30" s="7" t="n">
        <v>10300000</v>
      </c>
      <c r="D30" s="4" t="inlineStr">
        <is>
          <t xml:space="preserve"> </t>
        </is>
      </c>
      <c r="E30" s="4" t="inlineStr">
        <is>
          <t xml:space="preserve"> </t>
        </is>
      </c>
      <c r="F30" s="4" t="inlineStr">
        <is>
          <t xml:space="preserve"> </t>
        </is>
      </c>
    </row>
    <row r="31">
      <c r="A31" s="4" t="inlineStr">
        <is>
          <t>Maturity date</t>
        </is>
      </c>
      <c r="B31" s="4" t="inlineStr">
        <is>
          <t xml:space="preserve"> </t>
        </is>
      </c>
      <c r="C31" s="4" t="inlineStr">
        <is>
          <t>Oct.  07,  2036</t>
        </is>
      </c>
      <c r="D31" s="4" t="inlineStr">
        <is>
          <t xml:space="preserve"> </t>
        </is>
      </c>
      <c r="E31" s="4" t="inlineStr">
        <is>
          <t xml:space="preserve"> </t>
        </is>
      </c>
      <c r="F31" s="4" t="inlineStr">
        <is>
          <t xml:space="preserve"> </t>
        </is>
      </c>
    </row>
    <row r="32">
      <c r="A32" s="4" t="inlineStr">
        <is>
          <t>Description of SOFR rate basis</t>
        </is>
      </c>
      <c r="B32" s="4" t="inlineStr">
        <is>
          <t xml:space="preserve"> </t>
        </is>
      </c>
      <c r="C32" s="4" t="inlineStr">
        <is>
          <t xml:space="preserve"> </t>
        </is>
      </c>
      <c r="D32" s="4" t="inlineStr">
        <is>
          <t xml:space="preserve"> </t>
        </is>
      </c>
      <c r="E32" s="4" t="inlineStr">
        <is>
          <t>three-month SOFR</t>
        </is>
      </c>
      <c r="F32" s="4" t="inlineStr">
        <is>
          <t>three-month SOFR</t>
        </is>
      </c>
    </row>
    <row r="33">
      <c r="A33" s="4" t="inlineStr">
        <is>
          <t>Basis spread on SOFR variable rate</t>
        </is>
      </c>
      <c r="B33" s="4" t="inlineStr">
        <is>
          <t xml:space="preserve"> </t>
        </is>
      </c>
      <c r="C33" s="4" t="inlineStr">
        <is>
          <t xml:space="preserve"> </t>
        </is>
      </c>
      <c r="D33" s="4" t="inlineStr">
        <is>
          <t xml:space="preserve"> </t>
        </is>
      </c>
      <c r="E33" s="10" t="n">
        <v>0.02</v>
      </c>
      <c r="F33" s="10" t="n">
        <v>0.02</v>
      </c>
    </row>
    <row r="34">
      <c r="A34" s="4" t="inlineStr">
        <is>
          <t>Debt Instrument, Variable Interest Rate, Type [Extensible Enumeration]</t>
        </is>
      </c>
      <c r="B34" s="4" t="inlineStr">
        <is>
          <t xml:space="preserve"> </t>
        </is>
      </c>
      <c r="C34" s="4" t="inlineStr">
        <is>
          <t xml:space="preserve"> </t>
        </is>
      </c>
      <c r="D34" s="4" t="inlineStr">
        <is>
          <t xml:space="preserve"> </t>
        </is>
      </c>
      <c r="E34" s="4" t="inlineStr">
        <is>
          <t>us-gaap:SecuredOvernightFinancingRateSofrMember</t>
        </is>
      </c>
      <c r="F34" s="4" t="inlineStr">
        <is>
          <t>us-gaap:SecuredOvernightFinancingRateSofrMember</t>
        </is>
      </c>
    </row>
    <row r="35">
      <c r="A35" s="4" t="inlineStr">
        <is>
          <t>Interest rate during period</t>
        </is>
      </c>
      <c r="B35" s="4" t="inlineStr">
        <is>
          <t xml:space="preserve"> </t>
        </is>
      </c>
      <c r="C35" s="4" t="inlineStr">
        <is>
          <t xml:space="preserve"> </t>
        </is>
      </c>
      <c r="D35" s="4" t="inlineStr">
        <is>
          <t xml:space="preserve"> </t>
        </is>
      </c>
      <c r="E35" s="9" t="n">
        <v>0.0692</v>
      </c>
      <c r="F35" s="9" t="n">
        <v>0.0766</v>
      </c>
    </row>
  </sheetData>
  <mergeCells count="2">
    <mergeCell ref="A1:A2"/>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20729</v>
      </c>
      <c r="C4" s="7" t="n">
        <v>21503</v>
      </c>
      <c r="D4" s="7" t="n">
        <v>27311</v>
      </c>
    </row>
    <row r="5">
      <c r="A5" s="4" t="inlineStr">
        <is>
          <t>State and local</t>
        </is>
      </c>
      <c r="B5" s="6" t="n">
        <v>12464</v>
      </c>
      <c r="C5" s="6" t="n">
        <v>10947</v>
      </c>
      <c r="D5" s="6" t="n">
        <v>14162</v>
      </c>
    </row>
    <row r="6">
      <c r="A6" s="4" t="inlineStr">
        <is>
          <t>Total current</t>
        </is>
      </c>
      <c r="B6" s="6" t="n">
        <v>33193</v>
      </c>
      <c r="C6" s="6" t="n">
        <v>32450</v>
      </c>
      <c r="D6" s="6" t="n">
        <v>41473</v>
      </c>
    </row>
    <row r="7">
      <c r="A7" s="3" t="inlineStr">
        <is>
          <t>Deferred</t>
        </is>
      </c>
      <c r="B7" s="4" t="inlineStr">
        <is>
          <t xml:space="preserve"> </t>
        </is>
      </c>
      <c r="C7" s="4" t="inlineStr">
        <is>
          <t xml:space="preserve"> </t>
        </is>
      </c>
      <c r="D7" s="4" t="inlineStr">
        <is>
          <t xml:space="preserve"> </t>
        </is>
      </c>
    </row>
    <row r="8">
      <c r="A8" s="4" t="inlineStr">
        <is>
          <t>Federal</t>
        </is>
      </c>
      <c r="B8" s="6" t="n">
        <v>-1479</v>
      </c>
      <c r="C8" s="6" t="n">
        <v>-2662</v>
      </c>
      <c r="D8" s="6" t="n">
        <v>-1919</v>
      </c>
    </row>
    <row r="9">
      <c r="A9" s="4" t="inlineStr">
        <is>
          <t>State and local</t>
        </is>
      </c>
      <c r="B9" s="6" t="n">
        <v>-1319</v>
      </c>
      <c r="C9" s="6" t="n">
        <v>-138</v>
      </c>
      <c r="D9" s="6" t="n">
        <v>-2081</v>
      </c>
    </row>
    <row r="10">
      <c r="A10" s="4" t="inlineStr">
        <is>
          <t>Total deferred</t>
        </is>
      </c>
      <c r="B10" s="6" t="n">
        <v>-2798</v>
      </c>
      <c r="C10" s="6" t="n">
        <v>-2800</v>
      </c>
      <c r="D10" s="6" t="n">
        <v>-4000</v>
      </c>
    </row>
    <row r="11">
      <c r="A11" s="4" t="inlineStr">
        <is>
          <t>Total income tax expense</t>
        </is>
      </c>
      <c r="B11" s="7" t="n">
        <v>30395</v>
      </c>
      <c r="C11" s="7" t="n">
        <v>29650</v>
      </c>
      <c r="D11" s="7" t="n">
        <v>3747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7" t="n">
        <v>19208</v>
      </c>
      <c r="C3" s="7" t="n">
        <v>17219</v>
      </c>
    </row>
    <row r="4">
      <c r="A4" s="4" t="inlineStr">
        <is>
          <t>Lease liabilities</t>
        </is>
      </c>
      <c r="B4" s="6" t="n">
        <v>15555</v>
      </c>
      <c r="C4" s="6" t="n">
        <v>13793</v>
      </c>
    </row>
    <row r="5">
      <c r="A5" s="4" t="inlineStr">
        <is>
          <t>Net unrealized loss on securities available for sale</t>
        </is>
      </c>
      <c r="B5" s="6" t="n">
        <v>23063</v>
      </c>
      <c r="C5" s="6" t="n">
        <v>23098</v>
      </c>
    </row>
    <row r="6">
      <c r="A6" s="4" t="inlineStr">
        <is>
          <t>Off balance sheet reserves</t>
        </is>
      </c>
      <c r="B6" s="6" t="n">
        <v>382</v>
      </c>
      <c r="C6" s="6" t="n">
        <v>351</v>
      </c>
    </row>
    <row r="7">
      <c r="A7" s="4" t="inlineStr">
        <is>
          <t>Restricted stock</t>
        </is>
      </c>
      <c r="B7" s="6" t="n">
        <v>1822</v>
      </c>
      <c r="C7" s="6" t="n">
        <v>1666</v>
      </c>
    </row>
    <row r="8">
      <c r="A8" s="4" t="inlineStr">
        <is>
          <t>Tangible asset</t>
        </is>
      </c>
      <c r="B8" s="4" t="inlineStr">
        <is>
          <t xml:space="preserve"> </t>
        </is>
      </c>
      <c r="C8" s="6" t="n">
        <v>3</v>
      </c>
    </row>
    <row r="9">
      <c r="A9" s="4" t="inlineStr">
        <is>
          <t>Other</t>
        </is>
      </c>
      <c r="B9" s="6" t="n">
        <v>136</v>
      </c>
      <c r="C9" s="6" t="n">
        <v>147</v>
      </c>
    </row>
    <row r="10">
      <c r="A10" s="4" t="inlineStr">
        <is>
          <t>Total gross deferred tax assets</t>
        </is>
      </c>
      <c r="B10" s="6" t="n">
        <v>60166</v>
      </c>
      <c r="C10" s="6" t="n">
        <v>56277</v>
      </c>
    </row>
    <row r="11">
      <c r="A11" s="3" t="inlineStr">
        <is>
          <t>Deferred tax liabilities:</t>
        </is>
      </c>
      <c r="B11" s="4" t="inlineStr">
        <is>
          <t xml:space="preserve"> </t>
        </is>
      </c>
      <c r="C11" s="4" t="inlineStr">
        <is>
          <t xml:space="preserve"> </t>
        </is>
      </c>
    </row>
    <row r="12">
      <c r="A12" s="4" t="inlineStr">
        <is>
          <t>Right of use lease asset</t>
        </is>
      </c>
      <c r="B12" s="6" t="n">
        <v>14269</v>
      </c>
      <c r="C12" s="6" t="n">
        <v>12550</v>
      </c>
    </row>
    <row r="13">
      <c r="A13" s="4" t="inlineStr">
        <is>
          <t>Depreciation and amortization</t>
        </is>
      </c>
      <c r="B13" s="6" t="n">
        <v>3190</v>
      </c>
      <c r="C13" s="6" t="n">
        <v>4024</v>
      </c>
    </row>
    <row r="14">
      <c r="A14" s="4" t="inlineStr">
        <is>
          <t>Net unrealized gain on interest rate derivatives</t>
        </is>
      </c>
      <c r="B14" s="6" t="n">
        <v>147</v>
      </c>
      <c r="C14" s="6" t="n">
        <v>825</v>
      </c>
    </row>
    <row r="15">
      <c r="A15" s="4" t="inlineStr">
        <is>
          <t>Prepaid assets</t>
        </is>
      </c>
      <c r="B15" s="6" t="n">
        <v>1181</v>
      </c>
      <c r="C15" s="6" t="n">
        <v>748</v>
      </c>
    </row>
    <row r="16">
      <c r="A16" s="4" t="inlineStr">
        <is>
          <t>Total gross deferred tax liabilities</t>
        </is>
      </c>
      <c r="B16" s="6" t="n">
        <v>18787</v>
      </c>
      <c r="C16" s="6" t="n">
        <v>18147</v>
      </c>
    </row>
    <row r="17">
      <c r="A17" s="4" t="inlineStr">
        <is>
          <t>Net deferred tax asset, included in other assets</t>
        </is>
      </c>
      <c r="B17" s="7" t="n">
        <v>41379</v>
      </c>
      <c r="C17" s="7" t="n">
        <v>3813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statutory federal income tax rate)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Pretax income at statutory, amount</t>
        </is>
      </c>
      <c r="B4" s="7" t="n">
        <v>20367</v>
      </c>
      <c r="C4" s="7" t="n">
        <v>22453</v>
      </c>
      <c r="D4" s="7" t="n">
        <v>20349</v>
      </c>
    </row>
    <row r="5">
      <c r="A5" s="4" t="inlineStr">
        <is>
          <t>Pretax income at statutory rates</t>
        </is>
      </c>
      <c r="B5" s="10" t="n">
        <v>0.21</v>
      </c>
      <c r="C5" s="10" t="n">
        <v>0.21</v>
      </c>
      <c r="D5" s="10" t="n">
        <v>0.21</v>
      </c>
    </row>
    <row r="6">
      <c r="A6" s="4" t="inlineStr">
        <is>
          <t>State and local taxes, net of federal income tax benefit, amount</t>
        </is>
      </c>
      <c r="B6" s="7" t="n">
        <v>8804</v>
      </c>
      <c r="C6" s="7" t="n">
        <v>8539</v>
      </c>
      <c r="D6" s="7" t="n">
        <v>9544</v>
      </c>
    </row>
    <row r="7">
      <c r="A7" s="4" t="inlineStr">
        <is>
          <t>State and local taxes, net of federal income tax benefit, rate</t>
        </is>
      </c>
      <c r="B7" s="9" t="n">
        <v>0.09080000000000001</v>
      </c>
      <c r="C7" s="9" t="n">
        <v>0.0799</v>
      </c>
      <c r="D7" s="9" t="n">
        <v>0.0985</v>
      </c>
    </row>
    <row r="8">
      <c r="A8" s="4" t="inlineStr">
        <is>
          <t>Nondeductible expenses, amount</t>
        </is>
      </c>
      <c r="B8" s="7" t="n">
        <v>1780</v>
      </c>
      <c r="C8" s="7" t="n">
        <v>-940</v>
      </c>
      <c r="D8" s="7" t="n">
        <v>8175</v>
      </c>
    </row>
    <row r="9">
      <c r="A9" s="4" t="inlineStr">
        <is>
          <t>Nondeductible expenses, rate</t>
        </is>
      </c>
      <c r="B9" s="9" t="n">
        <v>0.0184</v>
      </c>
      <c r="C9" s="4" t="inlineStr">
        <is>
          <t>(0.88%)</t>
        </is>
      </c>
      <c r="D9" s="9" t="n">
        <v>0.0844</v>
      </c>
    </row>
    <row r="10">
      <c r="A10" s="4" t="inlineStr">
        <is>
          <t>Equity compensation, amount</t>
        </is>
      </c>
      <c r="B10" s="4" t="inlineStr">
        <is>
          <t xml:space="preserve"> </t>
        </is>
      </c>
      <c r="C10" s="7" t="n">
        <v>-1063</v>
      </c>
      <c r="D10" s="7" t="n">
        <v>-302</v>
      </c>
    </row>
    <row r="11">
      <c r="A11" s="4" t="inlineStr">
        <is>
          <t>Equity compensation, rate</t>
        </is>
      </c>
      <c r="B11" s="4" t="inlineStr">
        <is>
          <t xml:space="preserve"> </t>
        </is>
      </c>
      <c r="C11" s="4" t="inlineStr">
        <is>
          <t>(0.99%)</t>
        </is>
      </c>
      <c r="D11" s="4" t="inlineStr">
        <is>
          <t>(0.31%)</t>
        </is>
      </c>
    </row>
    <row r="12">
      <c r="A12" s="4" t="inlineStr">
        <is>
          <t>Tax-exempt income, net amount</t>
        </is>
      </c>
      <c r="B12" s="7" t="n">
        <v>-103</v>
      </c>
      <c r="C12" s="7" t="n">
        <v>-104</v>
      </c>
      <c r="D12" s="7" t="n">
        <v>-106</v>
      </c>
    </row>
    <row r="13">
      <c r="A13" s="4" t="inlineStr">
        <is>
          <t>Tax-exempt income, net rate</t>
        </is>
      </c>
      <c r="B13" s="4" t="inlineStr">
        <is>
          <t>(0.11%)</t>
        </is>
      </c>
      <c r="C13" s="4" t="inlineStr">
        <is>
          <t>(0.10%)</t>
        </is>
      </c>
      <c r="D13" s="4" t="inlineStr">
        <is>
          <t>(0.11%)</t>
        </is>
      </c>
    </row>
    <row r="14">
      <c r="A14" s="4" t="inlineStr">
        <is>
          <t>Other, amount</t>
        </is>
      </c>
      <c r="B14" s="7" t="n">
        <v>-453</v>
      </c>
      <c r="C14" s="7" t="n">
        <v>765</v>
      </c>
      <c r="D14" s="7" t="n">
        <v>-187</v>
      </c>
    </row>
    <row r="15">
      <c r="A15" s="4" t="inlineStr">
        <is>
          <t>Other, rate</t>
        </is>
      </c>
      <c r="B15" s="4" t="inlineStr">
        <is>
          <t>(0.47%)</t>
        </is>
      </c>
      <c r="C15" s="9" t="n">
        <v>0.0071</v>
      </c>
      <c r="D15" s="4" t="inlineStr">
        <is>
          <t>(0.20%)</t>
        </is>
      </c>
    </row>
    <row r="16">
      <c r="A16" s="4" t="inlineStr">
        <is>
          <t>Total income tax expense</t>
        </is>
      </c>
      <c r="B16" s="7" t="n">
        <v>30395</v>
      </c>
      <c r="C16" s="7" t="n">
        <v>29650</v>
      </c>
      <c r="D16" s="7" t="n">
        <v>37473</v>
      </c>
    </row>
    <row r="17">
      <c r="A17" s="4" t="inlineStr">
        <is>
          <t>Effective income tax expense, rate</t>
        </is>
      </c>
      <c r="B17" s="9" t="n">
        <v>0.3134</v>
      </c>
      <c r="C17" s="9" t="n">
        <v>0.2773</v>
      </c>
      <c r="D17" s="9" t="n">
        <v>0.386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COME TAXES (Details) - USD ($)</t>
        </is>
      </c>
      <c r="B1" s="2" t="inlineStr">
        <is>
          <t>Dec. 31, 2024</t>
        </is>
      </c>
      <c r="C1" s="2" t="inlineStr">
        <is>
          <t>Dec. 31, 2023</t>
        </is>
      </c>
    </row>
    <row r="2">
      <c r="A2" s="3" t="inlineStr">
        <is>
          <t>INCOME TAXES</t>
        </is>
      </c>
      <c r="B2" s="4" t="inlineStr">
        <is>
          <t xml:space="preserve"> </t>
        </is>
      </c>
      <c r="C2" s="4" t="inlineStr">
        <is>
          <t xml:space="preserve"> </t>
        </is>
      </c>
    </row>
    <row r="3">
      <c r="A3" s="4" t="inlineStr">
        <is>
          <t>Unrecognized tax benefits</t>
        </is>
      </c>
      <c r="B3" s="7" t="n">
        <v>0</v>
      </c>
      <c r="C3" s="7" t="n">
        <v>0</v>
      </c>
    </row>
    <row r="4">
      <c r="A4" s="4" t="inlineStr">
        <is>
          <t>Net deferred tax asset</t>
        </is>
      </c>
      <c r="B4" s="6" t="n">
        <v>41379000</v>
      </c>
      <c r="C4" s="7" t="n">
        <v>38130000</v>
      </c>
    </row>
    <row r="5">
      <c r="A5" s="4" t="inlineStr">
        <is>
          <t>Valuation allowance for deferred tax assets</t>
        </is>
      </c>
      <c r="B5" s="7" t="n">
        <v>0</v>
      </c>
      <c r="C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RELATED PARTY TRANSACTIONS (Details) - USD ($)</t>
        </is>
      </c>
      <c r="B1" s="2" t="inlineStr">
        <is>
          <t>3 Months Ended</t>
        </is>
      </c>
    </row>
    <row r="2">
      <c r="B2" s="2" t="inlineStr">
        <is>
          <t>Sep. 30, 2023</t>
        </is>
      </c>
      <c r="C2" s="2" t="inlineStr">
        <is>
          <t>Dec. 31, 2024</t>
        </is>
      </c>
      <c r="D2" s="2" t="inlineStr">
        <is>
          <t>Dec. 31, 2023</t>
        </is>
      </c>
      <c r="E2" s="2" t="inlineStr">
        <is>
          <t>Mar. 06, 2023</t>
        </is>
      </c>
      <c r="F2" s="2" t="inlineStr">
        <is>
          <t>Aug. 15,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osits</t>
        </is>
      </c>
      <c r="B4" s="4" t="inlineStr">
        <is>
          <t xml:space="preserve"> </t>
        </is>
      </c>
      <c r="C4" s="7" t="n">
        <v>5982973000</v>
      </c>
      <c r="D4" s="7" t="n">
        <v>5737292000</v>
      </c>
      <c r="E4" s="4" t="inlineStr">
        <is>
          <t xml:space="preserve"> </t>
        </is>
      </c>
      <c r="F4" s="4" t="inlineStr">
        <is>
          <t xml:space="preserve"> </t>
        </is>
      </c>
    </row>
    <row r="5">
      <c r="A5" s="4" t="inlineStr">
        <is>
          <t>Amount of loan</t>
        </is>
      </c>
      <c r="B5" s="4" t="inlineStr">
        <is>
          <t xml:space="preserve"> </t>
        </is>
      </c>
      <c r="C5" s="6" t="n">
        <v>6051045000</v>
      </c>
      <c r="D5" s="6" t="n">
        <v>5642012000</v>
      </c>
      <c r="E5" s="4" t="inlineStr">
        <is>
          <t xml:space="preserve"> </t>
        </is>
      </c>
      <c r="F5" s="4" t="inlineStr">
        <is>
          <t xml:space="preserve"> </t>
        </is>
      </c>
    </row>
    <row r="6">
      <c r="A6" s="4" t="inlineStr">
        <is>
          <t>Executive offic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of loan</t>
        </is>
      </c>
      <c r="B8" s="4" t="inlineStr">
        <is>
          <t xml:space="preserve"> </t>
        </is>
      </c>
      <c r="C8" s="4" t="inlineStr">
        <is>
          <t xml:space="preserve"> </t>
        </is>
      </c>
      <c r="D8" s="4" t="inlineStr">
        <is>
          <t xml:space="preserve"> </t>
        </is>
      </c>
      <c r="E8" s="7" t="n">
        <v>7500000</v>
      </c>
      <c r="F8" s="7" t="n">
        <v>780000</v>
      </c>
    </row>
    <row r="9">
      <c r="A9" s="4" t="inlineStr">
        <is>
          <t>Interest rate on loan to related party</t>
        </is>
      </c>
      <c r="B9" s="4" t="inlineStr">
        <is>
          <t xml:space="preserve"> </t>
        </is>
      </c>
      <c r="C9" s="4" t="inlineStr">
        <is>
          <t xml:space="preserve"> </t>
        </is>
      </c>
      <c r="D9" s="4" t="inlineStr">
        <is>
          <t xml:space="preserve"> </t>
        </is>
      </c>
      <c r="E9" s="9" t="n">
        <v>0.057</v>
      </c>
      <c r="F9" s="9" t="n">
        <v>0.021</v>
      </c>
    </row>
    <row r="10">
      <c r="A10" s="4" t="inlineStr">
        <is>
          <t>Exercise of stock options (in shares)</t>
        </is>
      </c>
      <c r="B10" s="6" t="n">
        <v>220200</v>
      </c>
      <c r="C10" s="4" t="inlineStr">
        <is>
          <t xml:space="preserve"> </t>
        </is>
      </c>
      <c r="D10" s="4" t="inlineStr">
        <is>
          <t xml:space="preserve"> </t>
        </is>
      </c>
      <c r="E10" s="4" t="inlineStr">
        <is>
          <t xml:space="preserve"> </t>
        </is>
      </c>
      <c r="F10" s="4" t="inlineStr">
        <is>
          <t xml:space="preserve"> </t>
        </is>
      </c>
    </row>
    <row r="11">
      <c r="A11" s="4" t="inlineStr">
        <is>
          <t>Number of shares issued (in shares)</t>
        </is>
      </c>
      <c r="B11" s="6" t="n">
        <v>71655</v>
      </c>
      <c r="C11" s="4" t="inlineStr">
        <is>
          <t xml:space="preserve"> </t>
        </is>
      </c>
      <c r="D11" s="4" t="inlineStr">
        <is>
          <t xml:space="preserve"> </t>
        </is>
      </c>
      <c r="E11" s="4" t="inlineStr">
        <is>
          <t xml:space="preserve"> </t>
        </is>
      </c>
      <c r="F11" s="4" t="inlineStr">
        <is>
          <t xml:space="preserve"> </t>
        </is>
      </c>
    </row>
    <row r="12">
      <c r="A12" s="4" t="inlineStr">
        <is>
          <t>PASL Holding LLC | Management | Principal officers, directors, and their affilia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posits</t>
        </is>
      </c>
      <c r="B14" s="4" t="inlineStr">
        <is>
          <t xml:space="preserve"> </t>
        </is>
      </c>
      <c r="C14" s="7" t="n">
        <v>471000</v>
      </c>
      <c r="D14" s="7" t="n">
        <v>769000</v>
      </c>
      <c r="E14" s="4" t="inlineStr">
        <is>
          <t xml:space="preserve"> </t>
        </is>
      </c>
      <c r="F14"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and Liabilities Measured at Fair Value on a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7" t="n">
        <v>915751</v>
      </c>
      <c r="C3" s="7" t="n">
        <v>932190</v>
      </c>
    </row>
    <row r="4">
      <c r="A4" s="4" t="inlineStr">
        <is>
          <t>Carrying Amount | U.S. Government agency securities |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6" t="n">
        <v>63752</v>
      </c>
      <c r="C6" s="6" t="n">
        <v>61775</v>
      </c>
    </row>
    <row r="7">
      <c r="A7" s="4" t="inlineStr">
        <is>
          <t>Carrying Amount | U.S. State and Municipal securities |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6" t="n">
        <v>9500</v>
      </c>
      <c r="C9" s="6" t="n">
        <v>9699</v>
      </c>
    </row>
    <row r="10">
      <c r="A10" s="4" t="inlineStr">
        <is>
          <t>Carrying Amount | Residential MBS |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6" t="n">
        <v>363068</v>
      </c>
      <c r="C12" s="6" t="n">
        <v>351920</v>
      </c>
    </row>
    <row r="13">
      <c r="A13" s="4" t="inlineStr">
        <is>
          <t>Carrying Amount | Commercial MBS |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6" t="n">
        <v>43128</v>
      </c>
      <c r="C15" s="6" t="n">
        <v>34584</v>
      </c>
    </row>
    <row r="16">
      <c r="A16" s="4" t="inlineStr">
        <is>
          <t>Carrying Amount | Asset-backed Securities |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6" t="n">
        <v>2637</v>
      </c>
      <c r="C18" s="6" t="n">
        <v>3229</v>
      </c>
    </row>
    <row r="19">
      <c r="A19" s="4" t="inlineStr">
        <is>
          <t>Carrying Amount | CRA mutual fund |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6" t="n">
        <v>5109</v>
      </c>
      <c r="C21" s="6" t="n">
        <v>2123</v>
      </c>
    </row>
    <row r="22">
      <c r="A22" s="4" t="inlineStr">
        <is>
          <t>Carrying Amount | Derivatives assets |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assets</t>
        </is>
      </c>
      <c r="B24" s="6" t="n">
        <v>919</v>
      </c>
      <c r="C24" s="6" t="n">
        <v>2687</v>
      </c>
    </row>
    <row r="25">
      <c r="A25" s="4" t="inlineStr">
        <is>
          <t>Carrying Amount | Derivative liabilities | 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liabilities</t>
        </is>
      </c>
      <c r="B27" s="6" t="n">
        <v>1539</v>
      </c>
      <c r="C27" s="6" t="n">
        <v>6037</v>
      </c>
    </row>
    <row r="28">
      <c r="A28" s="4" t="inlineStr">
        <is>
          <t>Fair Value, Inputs, Level 1 | CRA mutual fund | 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6" t="n">
        <v>5109</v>
      </c>
      <c r="C30" s="6" t="n">
        <v>2123</v>
      </c>
    </row>
    <row r="31">
      <c r="A31" s="4" t="inlineStr">
        <is>
          <t>Fair Value, Inputs, Level 2 | U.S. Government agency securities | Recurr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6" t="n">
        <v>63752</v>
      </c>
      <c r="C33" s="6" t="n">
        <v>61775</v>
      </c>
    </row>
    <row r="34">
      <c r="A34" s="4" t="inlineStr">
        <is>
          <t>Fair Value, Inputs, Level 2 | U.S. State and Municipal securities | Recurrin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t>
        </is>
      </c>
      <c r="B36" s="6" t="n">
        <v>9500</v>
      </c>
      <c r="C36" s="6" t="n">
        <v>9699</v>
      </c>
    </row>
    <row r="37">
      <c r="A37" s="4" t="inlineStr">
        <is>
          <t>Fair Value, Inputs, Level 2 | Residential MBS |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6" t="n">
        <v>363068</v>
      </c>
      <c r="C39" s="6" t="n">
        <v>351920</v>
      </c>
    </row>
    <row r="40">
      <c r="A40" s="4" t="inlineStr">
        <is>
          <t>Fair Value, Inputs, Level 2 | Commercial MBS | Recurring</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6" t="n">
        <v>43128</v>
      </c>
      <c r="C42" s="6" t="n">
        <v>34584</v>
      </c>
    </row>
    <row r="43">
      <c r="A43" s="4" t="inlineStr">
        <is>
          <t>Fair Value, Inputs, Level 2 | Asset-backed Securities | Recurr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t>
        </is>
      </c>
      <c r="B45" s="6" t="n">
        <v>2637</v>
      </c>
      <c r="C45" s="6" t="n">
        <v>3229</v>
      </c>
    </row>
    <row r="46">
      <c r="A46" s="4" t="inlineStr">
        <is>
          <t>Fair Value, Inputs, Level 2 | Derivatives assets | Recurring</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t>
        </is>
      </c>
      <c r="B48" s="6" t="n">
        <v>919</v>
      </c>
      <c r="C48" s="4" t="inlineStr">
        <is>
          <t xml:space="preserve"> </t>
        </is>
      </c>
    </row>
    <row r="49">
      <c r="A49" s="4" t="inlineStr">
        <is>
          <t>Derivative assets</t>
        </is>
      </c>
      <c r="B49" s="4" t="inlineStr">
        <is>
          <t xml:space="preserve"> </t>
        </is>
      </c>
      <c r="C49" s="6" t="n">
        <v>2687</v>
      </c>
    </row>
    <row r="50">
      <c r="A50" s="4" t="inlineStr">
        <is>
          <t>Fair Value, Inputs, Level 2 | Derivative liabilities | Recurring</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rivative liabilities</t>
        </is>
      </c>
      <c r="B52" s="7" t="n">
        <v>1539</v>
      </c>
      <c r="C52" s="7" t="n">
        <v>60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4</t>
        </is>
      </c>
    </row>
    <row r="3">
      <c r="A3" s="3" t="inlineStr">
        <is>
          <t>ORGANIZATION</t>
        </is>
      </c>
      <c r="B3" s="4" t="inlineStr">
        <is>
          <t xml:space="preserve"> </t>
        </is>
      </c>
    </row>
    <row r="4">
      <c r="A4" s="4" t="inlineStr">
        <is>
          <t>ORGANIZATION</t>
        </is>
      </c>
      <c r="B4" s="4" t="inlineStr">
        <is>
          <t>NOTE 1 — ORGANIZATION Metropolitan Bank Holding Corp., a New York corporation (the “Company”), is a bank holding company headquartered in New York, New York and registered under the BHC Act. Through its wholly owned bank subsidiary, Metropolitan Commercial Bank (the “Bank”), a New York state chartered commercial bank, the Company provides a broad range of business, commercial and retail banking products and services to small businesses, middle-market enterprises, public entities and affluent individuals primarily in the New York Metropolitan area. See the “GLOSSARY OF COMMON TERMS AND ACRONYMS” for the definition of certain terms and acronyms used throughout this Form 10-K. The Company’s primary lending products are CRE loans (including multi-family loans) and C&amp;I loans. Substantially all loans are secured by specific items of collateral including business assets, consumer assets, and commercial and residential real estate. Commercial loans are expected to be repaid from cash flows from operations of businesses. The Company’s primary deposit products are checking, savings, and term deposit accounts, all of which are insured by the FDIC up to the maximum amounts allowed by law. In addition to traditional commercial banking products, the Company offers: corporate cash management and retail banking services; customized financial solutions for government entities, municipalities, public institutions and charter schools; specialized services to facilitate secure and efficient real estate transactions and tax-deferred exchanges for title and escrow and Section 1031 exchanges; and EB-5 Program accounts for qualified foreign investors. The Company and the Bank are subject to the regulations of certain state and federal agencies and, accordingly, are periodically examined by those regulatory authorities. The Company’s business is affected by state and federal legislation and regul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arrying Amount and Estimated Fair Values of Financial Instrument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Securities held to maturity</t>
        </is>
      </c>
      <c r="B3" s="7" t="n">
        <v>366700</v>
      </c>
      <c r="C3" s="7" t="n">
        <v>404300</v>
      </c>
    </row>
    <row r="4">
      <c r="A4" s="3" t="inlineStr">
        <is>
          <t>Other investments</t>
        </is>
      </c>
      <c r="B4" s="4" t="inlineStr">
        <is>
          <t xml:space="preserve"> </t>
        </is>
      </c>
      <c r="C4" s="4" t="inlineStr">
        <is>
          <t xml:space="preserve"> </t>
        </is>
      </c>
    </row>
    <row r="5">
      <c r="A5" s="4" t="inlineStr">
        <is>
          <t>FRB Stock</t>
        </is>
      </c>
      <c r="B5" s="6" t="n">
        <v>11400</v>
      </c>
      <c r="C5" s="6" t="n">
        <v>11400</v>
      </c>
    </row>
    <row r="6">
      <c r="A6" s="4" t="inlineStr">
        <is>
          <t>FHLB Stock</t>
        </is>
      </c>
      <c r="B6" s="6" t="n">
        <v>17200</v>
      </c>
      <c r="C6" s="6" t="n">
        <v>25600</v>
      </c>
    </row>
    <row r="7">
      <c r="A7" s="4" t="inlineStr">
        <is>
          <t>Receivable from global payments business, net</t>
        </is>
      </c>
      <c r="B7" s="4" t="inlineStr">
        <is>
          <t xml:space="preserve"> </t>
        </is>
      </c>
      <c r="C7" s="6" t="n">
        <v>87648</v>
      </c>
    </row>
    <row r="8">
      <c r="A8" s="3" t="inlineStr">
        <is>
          <t>Financial liabilities:</t>
        </is>
      </c>
      <c r="B8" s="4" t="inlineStr">
        <is>
          <t xml:space="preserve"> </t>
        </is>
      </c>
      <c r="C8" s="4" t="inlineStr">
        <is>
          <t xml:space="preserve"> </t>
        </is>
      </c>
    </row>
    <row r="9">
      <c r="A9" s="4" t="inlineStr">
        <is>
          <t>Noninterest bearing demand accounts</t>
        </is>
      </c>
      <c r="B9" s="6" t="n">
        <v>1334054</v>
      </c>
      <c r="C9" s="6" t="n">
        <v>1837874</v>
      </c>
    </row>
    <row r="10">
      <c r="A10" s="4" t="inlineStr">
        <is>
          <t>Time deposits</t>
        </is>
      </c>
      <c r="B10" s="6" t="n">
        <v>125397</v>
      </c>
      <c r="C10" s="6" t="n">
        <v>35400</v>
      </c>
    </row>
    <row r="11">
      <c r="A11" s="4" t="inlineStr">
        <is>
          <t>Federal funds purchased</t>
        </is>
      </c>
      <c r="B11" s="6" t="n">
        <v>210000</v>
      </c>
      <c r="C11" s="6" t="n">
        <v>99000</v>
      </c>
    </row>
    <row r="12">
      <c r="A12" s="4" t="inlineStr">
        <is>
          <t>Federal Home Loan Bank of New York advances</t>
        </is>
      </c>
      <c r="B12" s="6" t="n">
        <v>240000</v>
      </c>
      <c r="C12" s="6" t="n">
        <v>440000</v>
      </c>
    </row>
    <row r="13">
      <c r="A13" s="4" t="inlineStr">
        <is>
          <t>Carrying Amount</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sh and due from banks</t>
        </is>
      </c>
      <c r="B15" s="6" t="n">
        <v>13078</v>
      </c>
      <c r="C15" s="6" t="n">
        <v>31973</v>
      </c>
    </row>
    <row r="16">
      <c r="A16" s="4" t="inlineStr">
        <is>
          <t>Overnight deposits</t>
        </is>
      </c>
      <c r="B16" s="6" t="n">
        <v>187190</v>
      </c>
      <c r="C16" s="6" t="n">
        <v>237492</v>
      </c>
    </row>
    <row r="17">
      <c r="A17" s="4" t="inlineStr">
        <is>
          <t>Securities held to maturity</t>
        </is>
      </c>
      <c r="B17" s="6" t="n">
        <v>428557</v>
      </c>
      <c r="C17" s="6" t="n">
        <v>468860</v>
      </c>
    </row>
    <row r="18">
      <c r="A18" s="4" t="inlineStr">
        <is>
          <t>Loans, net</t>
        </is>
      </c>
      <c r="B18" s="6" t="n">
        <v>5970803</v>
      </c>
      <c r="C18" s="6" t="n">
        <v>5566832</v>
      </c>
    </row>
    <row r="19">
      <c r="A19" s="3" t="inlineStr">
        <is>
          <t>Other investments</t>
        </is>
      </c>
      <c r="B19" s="4" t="inlineStr">
        <is>
          <t xml:space="preserve"> </t>
        </is>
      </c>
      <c r="C19" s="4" t="inlineStr">
        <is>
          <t xml:space="preserve"> </t>
        </is>
      </c>
    </row>
    <row r="20">
      <c r="A20" s="4" t="inlineStr">
        <is>
          <t>FRB Stock</t>
        </is>
      </c>
      <c r="B20" s="6" t="n">
        <v>11410</v>
      </c>
      <c r="C20" s="6" t="n">
        <v>11410</v>
      </c>
    </row>
    <row r="21">
      <c r="A21" s="4" t="inlineStr">
        <is>
          <t>FHLB Stock</t>
        </is>
      </c>
      <c r="B21" s="6" t="n">
        <v>17228</v>
      </c>
      <c r="C21" s="6" t="n">
        <v>25558</v>
      </c>
    </row>
    <row r="22">
      <c r="A22" s="4" t="inlineStr">
        <is>
          <t>Disability Fund</t>
        </is>
      </c>
      <c r="B22" s="6" t="n">
        <v>1500</v>
      </c>
      <c r="C22" s="6" t="n">
        <v>1500</v>
      </c>
    </row>
    <row r="23">
      <c r="A23" s="4" t="inlineStr">
        <is>
          <t>Time deposits at banks</t>
        </is>
      </c>
      <c r="B23" s="6" t="n">
        <v>498</v>
      </c>
      <c r="C23" s="6" t="n">
        <v>498</v>
      </c>
    </row>
    <row r="24">
      <c r="A24" s="4" t="inlineStr">
        <is>
          <t>Receivable from global payments business, net</t>
        </is>
      </c>
      <c r="B24" s="4" t="inlineStr">
        <is>
          <t xml:space="preserve"> </t>
        </is>
      </c>
      <c r="C24" s="6" t="n">
        <v>87648</v>
      </c>
    </row>
    <row r="25">
      <c r="A25" s="4" t="inlineStr">
        <is>
          <t>Accrued interest receivable</t>
        </is>
      </c>
      <c r="B25" s="6" t="n">
        <v>33209</v>
      </c>
      <c r="C25" s="6" t="n">
        <v>31948</v>
      </c>
    </row>
    <row r="26">
      <c r="A26" s="3" t="inlineStr">
        <is>
          <t>Financial liabilities:</t>
        </is>
      </c>
      <c r="B26" s="4" t="inlineStr">
        <is>
          <t xml:space="preserve"> </t>
        </is>
      </c>
      <c r="C26" s="4" t="inlineStr">
        <is>
          <t xml:space="preserve"> </t>
        </is>
      </c>
    </row>
    <row r="27">
      <c r="A27" s="4" t="inlineStr">
        <is>
          <t>Noninterest bearing demand accounts</t>
        </is>
      </c>
      <c r="B27" s="6" t="n">
        <v>1334054</v>
      </c>
      <c r="C27" s="6" t="n">
        <v>1837874</v>
      </c>
    </row>
    <row r="28">
      <c r="A28" s="4" t="inlineStr">
        <is>
          <t>Money market and savings deposits</t>
        </is>
      </c>
      <c r="B28" s="6" t="n">
        <v>4523522</v>
      </c>
      <c r="C28" s="6" t="n">
        <v>3864018</v>
      </c>
    </row>
    <row r="29">
      <c r="A29" s="4" t="inlineStr">
        <is>
          <t>Time deposits</t>
        </is>
      </c>
      <c r="B29" s="6" t="n">
        <v>125397</v>
      </c>
      <c r="C29" s="6" t="n">
        <v>35400</v>
      </c>
    </row>
    <row r="30">
      <c r="A30" s="4" t="inlineStr">
        <is>
          <t>Federal funds purchased</t>
        </is>
      </c>
      <c r="B30" s="6" t="n">
        <v>210000</v>
      </c>
      <c r="C30" s="6" t="n">
        <v>99000</v>
      </c>
    </row>
    <row r="31">
      <c r="A31" s="4" t="inlineStr">
        <is>
          <t>Federal Home Loan Bank of New York advances</t>
        </is>
      </c>
      <c r="B31" s="6" t="n">
        <v>240000</v>
      </c>
      <c r="C31" s="6" t="n">
        <v>440000</v>
      </c>
    </row>
    <row r="32">
      <c r="A32" s="4" t="inlineStr">
        <is>
          <t>Trust preferred securities payable</t>
        </is>
      </c>
      <c r="B32" s="6" t="n">
        <v>20620</v>
      </c>
      <c r="C32" s="6" t="n">
        <v>20620</v>
      </c>
    </row>
    <row r="33">
      <c r="A33" s="4" t="inlineStr">
        <is>
          <t>Prepaid debit cardholder balances</t>
        </is>
      </c>
      <c r="B33" s="4" t="inlineStr">
        <is>
          <t xml:space="preserve"> </t>
        </is>
      </c>
      <c r="C33" s="6" t="n">
        <v>10178</v>
      </c>
    </row>
    <row r="34">
      <c r="A34" s="4" t="inlineStr">
        <is>
          <t>Accrued interest payable</t>
        </is>
      </c>
      <c r="B34" s="6" t="n">
        <v>1809</v>
      </c>
      <c r="C34" s="6" t="n">
        <v>1894</v>
      </c>
    </row>
    <row r="35">
      <c r="A35" s="4" t="inlineStr">
        <is>
          <t>Secured and other borrowings</t>
        </is>
      </c>
      <c r="B35" s="6" t="n">
        <v>7441</v>
      </c>
      <c r="C35" s="6" t="n">
        <v>7585</v>
      </c>
    </row>
    <row r="36">
      <c r="A36" s="4" t="inlineStr">
        <is>
          <t>Total Fair Value</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Cash and due from banks</t>
        </is>
      </c>
      <c r="B38" s="6" t="n">
        <v>13078</v>
      </c>
      <c r="C38" s="6" t="n">
        <v>31973</v>
      </c>
    </row>
    <row r="39">
      <c r="A39" s="4" t="inlineStr">
        <is>
          <t>Overnight deposits</t>
        </is>
      </c>
      <c r="B39" s="6" t="n">
        <v>187190</v>
      </c>
      <c r="C39" s="6" t="n">
        <v>237492</v>
      </c>
    </row>
    <row r="40">
      <c r="A40" s="4" t="inlineStr">
        <is>
          <t>Securities held to maturity</t>
        </is>
      </c>
      <c r="B40" s="6" t="n">
        <v>366719</v>
      </c>
      <c r="C40" s="6" t="n">
        <v>404252</v>
      </c>
    </row>
    <row r="41">
      <c r="A41" s="4" t="inlineStr">
        <is>
          <t>Loans, net</t>
        </is>
      </c>
      <c r="B41" s="6" t="n">
        <v>5878582</v>
      </c>
      <c r="C41" s="6" t="n">
        <v>5474238</v>
      </c>
    </row>
    <row r="42">
      <c r="A42" s="3" t="inlineStr">
        <is>
          <t>Other investments</t>
        </is>
      </c>
      <c r="B42" s="4" t="inlineStr">
        <is>
          <t xml:space="preserve"> </t>
        </is>
      </c>
      <c r="C42" s="4" t="inlineStr">
        <is>
          <t xml:space="preserve"> </t>
        </is>
      </c>
    </row>
    <row r="43">
      <c r="A43" s="4" t="inlineStr">
        <is>
          <t>Disability Fund</t>
        </is>
      </c>
      <c r="B43" s="6" t="n">
        <v>1500</v>
      </c>
      <c r="C43" s="6" t="n">
        <v>1500</v>
      </c>
    </row>
    <row r="44">
      <c r="A44" s="4" t="inlineStr">
        <is>
          <t>Time deposits at banks</t>
        </is>
      </c>
      <c r="B44" s="6" t="n">
        <v>498</v>
      </c>
      <c r="C44" s="6" t="n">
        <v>498</v>
      </c>
    </row>
    <row r="45">
      <c r="A45" s="4" t="inlineStr">
        <is>
          <t>Receivable from global payments business, net</t>
        </is>
      </c>
      <c r="B45" s="4" t="inlineStr">
        <is>
          <t xml:space="preserve"> </t>
        </is>
      </c>
      <c r="C45" s="6" t="n">
        <v>87648</v>
      </c>
    </row>
    <row r="46">
      <c r="A46" s="4" t="inlineStr">
        <is>
          <t>Accrued interest receivable</t>
        </is>
      </c>
      <c r="B46" s="6" t="n">
        <v>33209</v>
      </c>
      <c r="C46" s="6" t="n">
        <v>31948</v>
      </c>
    </row>
    <row r="47">
      <c r="A47" s="3" t="inlineStr">
        <is>
          <t>Financial liabilities:</t>
        </is>
      </c>
      <c r="B47" s="4" t="inlineStr">
        <is>
          <t xml:space="preserve"> </t>
        </is>
      </c>
      <c r="C47" s="4" t="inlineStr">
        <is>
          <t xml:space="preserve"> </t>
        </is>
      </c>
    </row>
    <row r="48">
      <c r="A48" s="4" t="inlineStr">
        <is>
          <t>Noninterest bearing demand accounts</t>
        </is>
      </c>
      <c r="B48" s="6" t="n">
        <v>1334054</v>
      </c>
      <c r="C48" s="6" t="n">
        <v>1837874</v>
      </c>
    </row>
    <row r="49">
      <c r="A49" s="4" t="inlineStr">
        <is>
          <t>Money market and savings deposits</t>
        </is>
      </c>
      <c r="B49" s="6" t="n">
        <v>4523522</v>
      </c>
      <c r="C49" s="6" t="n">
        <v>3864018</v>
      </c>
    </row>
    <row r="50">
      <c r="A50" s="4" t="inlineStr">
        <is>
          <t>Time deposits</t>
        </is>
      </c>
      <c r="B50" s="6" t="n">
        <v>125288</v>
      </c>
      <c r="C50" s="6" t="n">
        <v>35011</v>
      </c>
    </row>
    <row r="51">
      <c r="A51" s="4" t="inlineStr">
        <is>
          <t>Federal funds purchased</t>
        </is>
      </c>
      <c r="B51" s="6" t="n">
        <v>210000</v>
      </c>
      <c r="C51" s="6" t="n">
        <v>99000</v>
      </c>
    </row>
    <row r="52">
      <c r="A52" s="4" t="inlineStr">
        <is>
          <t>Federal Home Loan Bank of New York advances</t>
        </is>
      </c>
      <c r="B52" s="6" t="n">
        <v>240000</v>
      </c>
      <c r="C52" s="6" t="n">
        <v>440000</v>
      </c>
    </row>
    <row r="53">
      <c r="A53" s="4" t="inlineStr">
        <is>
          <t>Trust preferred securities payable</t>
        </is>
      </c>
      <c r="B53" s="6" t="n">
        <v>20024</v>
      </c>
      <c r="C53" s="6" t="n">
        <v>20007</v>
      </c>
    </row>
    <row r="54">
      <c r="A54" s="4" t="inlineStr">
        <is>
          <t>Prepaid debit cardholder balances</t>
        </is>
      </c>
      <c r="B54" s="4" t="inlineStr">
        <is>
          <t xml:space="preserve"> </t>
        </is>
      </c>
      <c r="C54" s="6" t="n">
        <v>10178</v>
      </c>
    </row>
    <row r="55">
      <c r="A55" s="4" t="inlineStr">
        <is>
          <t>Accrued interest payable</t>
        </is>
      </c>
      <c r="B55" s="6" t="n">
        <v>1809</v>
      </c>
      <c r="C55" s="6" t="n">
        <v>1894</v>
      </c>
    </row>
    <row r="56">
      <c r="A56" s="4" t="inlineStr">
        <is>
          <t>Secured and other borrowings</t>
        </is>
      </c>
      <c r="B56" s="6" t="n">
        <v>7441</v>
      </c>
      <c r="C56" s="6" t="n">
        <v>7585</v>
      </c>
    </row>
    <row r="57">
      <c r="A57" s="4" t="inlineStr">
        <is>
          <t>Fair Value, Inputs, Level 1</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Cash and due from banks</t>
        </is>
      </c>
      <c r="B59" s="6" t="n">
        <v>13078</v>
      </c>
      <c r="C59" s="6" t="n">
        <v>31973</v>
      </c>
    </row>
    <row r="60">
      <c r="A60" s="4" t="inlineStr">
        <is>
          <t>Overnight deposits</t>
        </is>
      </c>
      <c r="B60" s="6" t="n">
        <v>187190</v>
      </c>
      <c r="C60" s="6" t="n">
        <v>237492</v>
      </c>
    </row>
    <row r="61">
      <c r="A61" s="3" t="inlineStr">
        <is>
          <t>Other investments</t>
        </is>
      </c>
      <c r="B61" s="4" t="inlineStr">
        <is>
          <t xml:space="preserve"> </t>
        </is>
      </c>
      <c r="C61" s="4" t="inlineStr">
        <is>
          <t xml:space="preserve"> </t>
        </is>
      </c>
    </row>
    <row r="62">
      <c r="A62" s="4" t="inlineStr">
        <is>
          <t>Time deposits at banks</t>
        </is>
      </c>
      <c r="B62" s="6" t="n">
        <v>498</v>
      </c>
      <c r="C62" s="6" t="n">
        <v>498</v>
      </c>
    </row>
    <row r="63">
      <c r="A63" s="3" t="inlineStr">
        <is>
          <t>Financial liabilities:</t>
        </is>
      </c>
      <c r="B63" s="4" t="inlineStr">
        <is>
          <t xml:space="preserve"> </t>
        </is>
      </c>
      <c r="C63" s="4" t="inlineStr">
        <is>
          <t xml:space="preserve"> </t>
        </is>
      </c>
    </row>
    <row r="64">
      <c r="A64" s="4" t="inlineStr">
        <is>
          <t>Noninterest bearing demand accounts</t>
        </is>
      </c>
      <c r="B64" s="6" t="n">
        <v>1334054</v>
      </c>
      <c r="C64" s="6" t="n">
        <v>1837874</v>
      </c>
    </row>
    <row r="65">
      <c r="A65" s="4" t="inlineStr">
        <is>
          <t>Money market and savings deposits</t>
        </is>
      </c>
      <c r="B65" s="6" t="n">
        <v>4523522</v>
      </c>
      <c r="C65" s="6" t="n">
        <v>3864018</v>
      </c>
    </row>
    <row r="66">
      <c r="A66" s="4" t="inlineStr">
        <is>
          <t>Accrued interest payable</t>
        </is>
      </c>
      <c r="B66" s="6" t="n">
        <v>12</v>
      </c>
      <c r="C66" s="6" t="n">
        <v>1028</v>
      </c>
    </row>
    <row r="67">
      <c r="A67" s="4" t="inlineStr">
        <is>
          <t>Fair Value, Inputs, Level 2</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Securities held to maturity</t>
        </is>
      </c>
      <c r="B69" s="6" t="n">
        <v>366719</v>
      </c>
      <c r="C69" s="6" t="n">
        <v>404252</v>
      </c>
    </row>
    <row r="70">
      <c r="A70" s="3" t="inlineStr">
        <is>
          <t>Other investments</t>
        </is>
      </c>
      <c r="B70" s="4" t="inlineStr">
        <is>
          <t xml:space="preserve"> </t>
        </is>
      </c>
      <c r="C70" s="4" t="inlineStr">
        <is>
          <t xml:space="preserve"> </t>
        </is>
      </c>
    </row>
    <row r="71">
      <c r="A71" s="4" t="inlineStr">
        <is>
          <t>Disability Fund</t>
        </is>
      </c>
      <c r="B71" s="6" t="n">
        <v>1500</v>
      </c>
      <c r="C71" s="6" t="n">
        <v>1500</v>
      </c>
    </row>
    <row r="72">
      <c r="A72" s="4" t="inlineStr">
        <is>
          <t>Accrued interest receivable</t>
        </is>
      </c>
      <c r="B72" s="6" t="n">
        <v>2105</v>
      </c>
      <c r="C72" s="6" t="n">
        <v>2007</v>
      </c>
    </row>
    <row r="73">
      <c r="A73" s="3" t="inlineStr">
        <is>
          <t>Financial liabilities:</t>
        </is>
      </c>
      <c r="B73" s="4" t="inlineStr">
        <is>
          <t xml:space="preserve"> </t>
        </is>
      </c>
      <c r="C73" s="4" t="inlineStr">
        <is>
          <t xml:space="preserve"> </t>
        </is>
      </c>
    </row>
    <row r="74">
      <c r="A74" s="4" t="inlineStr">
        <is>
          <t>Time deposits</t>
        </is>
      </c>
      <c r="B74" s="6" t="n">
        <v>125288</v>
      </c>
      <c r="C74" s="6" t="n">
        <v>35011</v>
      </c>
    </row>
    <row r="75">
      <c r="A75" s="4" t="inlineStr">
        <is>
          <t>Federal funds purchased</t>
        </is>
      </c>
      <c r="B75" s="6" t="n">
        <v>210000</v>
      </c>
      <c r="C75" s="6" t="n">
        <v>99000</v>
      </c>
    </row>
    <row r="76">
      <c r="A76" s="4" t="inlineStr">
        <is>
          <t>Federal Home Loan Bank of New York advances</t>
        </is>
      </c>
      <c r="B76" s="6" t="n">
        <v>240000</v>
      </c>
      <c r="C76" s="6" t="n">
        <v>440000</v>
      </c>
    </row>
    <row r="77">
      <c r="A77" s="4" t="inlineStr">
        <is>
          <t>Accrued interest payable</t>
        </is>
      </c>
      <c r="B77" s="6" t="n">
        <v>1436</v>
      </c>
      <c r="C77" s="6" t="n">
        <v>475</v>
      </c>
    </row>
    <row r="78">
      <c r="A78" s="4" t="inlineStr">
        <is>
          <t>Secured and other borrowings</t>
        </is>
      </c>
      <c r="B78" s="6" t="n">
        <v>7441</v>
      </c>
      <c r="C78" s="6" t="n">
        <v>7585</v>
      </c>
    </row>
    <row r="79">
      <c r="A79" s="4" t="inlineStr">
        <is>
          <t>Fair Value, Inputs, Level 3</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Loans, net</t>
        </is>
      </c>
      <c r="B81" s="6" t="n">
        <v>5878582</v>
      </c>
      <c r="C81" s="6" t="n">
        <v>5474238</v>
      </c>
    </row>
    <row r="82">
      <c r="A82" s="3" t="inlineStr">
        <is>
          <t>Other investments</t>
        </is>
      </c>
      <c r="B82" s="4" t="inlineStr">
        <is>
          <t xml:space="preserve"> </t>
        </is>
      </c>
      <c r="C82" s="4" t="inlineStr">
        <is>
          <t xml:space="preserve"> </t>
        </is>
      </c>
    </row>
    <row r="83">
      <c r="A83" s="4" t="inlineStr">
        <is>
          <t>Receivable from global payments business, net</t>
        </is>
      </c>
      <c r="B83" s="4" t="inlineStr">
        <is>
          <t xml:space="preserve"> </t>
        </is>
      </c>
      <c r="C83" s="6" t="n">
        <v>87648</v>
      </c>
    </row>
    <row r="84">
      <c r="A84" s="4" t="inlineStr">
        <is>
          <t>Accrued interest receivable</t>
        </is>
      </c>
      <c r="B84" s="6" t="n">
        <v>31104</v>
      </c>
      <c r="C84" s="6" t="n">
        <v>29941</v>
      </c>
    </row>
    <row r="85">
      <c r="A85" s="3" t="inlineStr">
        <is>
          <t>Financial liabilities:</t>
        </is>
      </c>
      <c r="B85" s="4" t="inlineStr">
        <is>
          <t xml:space="preserve"> </t>
        </is>
      </c>
      <c r="C85" s="4" t="inlineStr">
        <is>
          <t xml:space="preserve"> </t>
        </is>
      </c>
    </row>
    <row r="86">
      <c r="A86" s="4" t="inlineStr">
        <is>
          <t>Trust preferred securities payable</t>
        </is>
      </c>
      <c r="B86" s="6" t="n">
        <v>20024</v>
      </c>
      <c r="C86" s="6" t="n">
        <v>20007</v>
      </c>
    </row>
    <row r="87">
      <c r="A87" s="4" t="inlineStr">
        <is>
          <t>Prepaid debit cardholder balances</t>
        </is>
      </c>
      <c r="B87" s="4" t="inlineStr">
        <is>
          <t xml:space="preserve"> </t>
        </is>
      </c>
      <c r="C87" s="6" t="n">
        <v>10178</v>
      </c>
    </row>
    <row r="88">
      <c r="A88" s="4" t="inlineStr">
        <is>
          <t>Accrued interest payable</t>
        </is>
      </c>
      <c r="B88" s="7" t="n">
        <v>361</v>
      </c>
      <c r="C88" s="7" t="n">
        <v>39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s (Details) - USD ($) $ in Thousands</t>
        </is>
      </c>
      <c r="B1" s="2" t="inlineStr">
        <is>
          <t>Dec. 31, 2024</t>
        </is>
      </c>
      <c r="C1" s="2" t="inlineStr">
        <is>
          <t>Dec. 31, 2023</t>
        </is>
      </c>
    </row>
    <row r="2">
      <c r="A2" s="3" t="inlineStr">
        <is>
          <t>FAIR VALUE OF FINANCIAL INSTRUMENTS</t>
        </is>
      </c>
      <c r="B2" s="4" t="inlineStr">
        <is>
          <t xml:space="preserve"> </t>
        </is>
      </c>
      <c r="C2" s="4" t="inlineStr">
        <is>
          <t xml:space="preserve"> </t>
        </is>
      </c>
    </row>
    <row r="3">
      <c r="A3" s="4" t="inlineStr">
        <is>
          <t>Assets amount transfer from level 1 to level 2</t>
        </is>
      </c>
      <c r="B3" s="7" t="n">
        <v>0</v>
      </c>
      <c r="C3" s="7" t="n">
        <v>0</v>
      </c>
    </row>
    <row r="4">
      <c r="A4" s="4" t="inlineStr">
        <is>
          <t>Assets amount transfer from level 2 to level 1</t>
        </is>
      </c>
      <c r="B4" s="6" t="n">
        <v>0</v>
      </c>
      <c r="C4" s="6" t="n">
        <v>0</v>
      </c>
    </row>
    <row r="5">
      <c r="A5" s="4" t="inlineStr">
        <is>
          <t>Liabilities amount transfer from level 1 to level 2</t>
        </is>
      </c>
      <c r="B5" s="6" t="n">
        <v>0</v>
      </c>
      <c r="C5" s="6" t="n">
        <v>0</v>
      </c>
    </row>
    <row r="6">
      <c r="A6" s="4" t="inlineStr">
        <is>
          <t>Liabilities amount transfer from level 2 to level 1</t>
        </is>
      </c>
      <c r="B6" s="6" t="n">
        <v>0</v>
      </c>
      <c r="C6" s="6" t="n">
        <v>0</v>
      </c>
    </row>
    <row r="7">
      <c r="A7" s="4" t="inlineStr">
        <is>
          <t>Fair value assets measured at fair value on a non-recurring basis</t>
        </is>
      </c>
      <c r="B7" s="7" t="n">
        <v>0</v>
      </c>
      <c r="C7" s="7"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79" customWidth="1" min="1" max="1"/>
    <col width="13" customWidth="1" min="2" max="2"/>
    <col width="15"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23" customWidth="1" min="12" max="12"/>
    <col width="14" customWidth="1" min="13" max="13"/>
    <col width="14" customWidth="1" min="14" max="14"/>
  </cols>
  <sheetData>
    <row r="1">
      <c r="A1" s="1" t="inlineStr">
        <is>
          <t>STOCK COMPENSATION PLAN (Details) - USD ($)</t>
        </is>
      </c>
      <c r="C1" s="2" t="inlineStr">
        <is>
          <t>1 Months Ended</t>
        </is>
      </c>
      <c r="F1" s="2" t="inlineStr">
        <is>
          <t>3 Months Ended</t>
        </is>
      </c>
      <c r="L1" s="2" t="inlineStr">
        <is>
          <t>12 Months Ended</t>
        </is>
      </c>
    </row>
    <row r="2">
      <c r="B2" s="2" t="inlineStr">
        <is>
          <t>May 29, 2024</t>
        </is>
      </c>
      <c r="C2" s="2" t="inlineStr">
        <is>
          <t>Jan. 31, 2024</t>
        </is>
      </c>
      <c r="D2" s="2" t="inlineStr">
        <is>
          <t>Jan. 31, 2023</t>
        </is>
      </c>
      <c r="E2" s="2" t="inlineStr">
        <is>
          <t>Jan. 31, 2022</t>
        </is>
      </c>
      <c r="F2" s="2" t="inlineStr">
        <is>
          <t>Jun. 30, 2024</t>
        </is>
      </c>
      <c r="G2" s="2" t="inlineStr">
        <is>
          <t>Mar. 31, 2024</t>
        </is>
      </c>
      <c r="H2" s="2" t="inlineStr">
        <is>
          <t>Mar. 31, 2023</t>
        </is>
      </c>
      <c r="I2" s="2" t="inlineStr">
        <is>
          <t>Jun. 30, 2022</t>
        </is>
      </c>
      <c r="J2" s="2" t="inlineStr">
        <is>
          <t>Mar. 31, 2022</t>
        </is>
      </c>
      <c r="K2" s="2" t="inlineStr">
        <is>
          <t>Jun. 30, 2021</t>
        </is>
      </c>
      <c r="L2" s="2" t="inlineStr">
        <is>
          <t>Dec. 31, 2024</t>
        </is>
      </c>
      <c r="M2" s="2" t="inlineStr">
        <is>
          <t>Dec. 31, 2023</t>
        </is>
      </c>
      <c r="N2" s="2" t="inlineStr">
        <is>
          <t>Dec. 31, 2022</t>
        </is>
      </c>
    </row>
    <row r="3">
      <c r="A3" s="4" t="inlineStr">
        <is>
          <t>Restricted stock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Unrecognized compensation cost related to non-vested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6800000</v>
      </c>
      <c r="M5" s="4" t="inlineStr">
        <is>
          <t xml:space="preserve"> </t>
        </is>
      </c>
      <c r="N5" s="4" t="inlineStr">
        <is>
          <t xml:space="preserve"> </t>
        </is>
      </c>
    </row>
    <row r="6">
      <c r="A6" s="4" t="inlineStr">
        <is>
          <t>Compensation cost related to stock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6900000</v>
      </c>
      <c r="M6" s="7" t="n">
        <v>6000000</v>
      </c>
      <c r="N6" s="7" t="n">
        <v>4500000</v>
      </c>
    </row>
    <row r="7">
      <c r="A7" s="4" t="inlineStr">
        <is>
          <t>Number of shares, Gran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95969</v>
      </c>
      <c r="M7" s="6" t="n">
        <v>198498</v>
      </c>
      <c r="N7" s="6" t="n">
        <v>83151</v>
      </c>
    </row>
    <row r="8">
      <c r="A8" s="4" t="inlineStr">
        <is>
          <t>Number of PRSUs forfei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9243</v>
      </c>
      <c r="M8" s="6" t="n">
        <v>29218</v>
      </c>
      <c r="N8" s="6" t="n">
        <v>578</v>
      </c>
    </row>
    <row r="9">
      <c r="A9" s="4" t="inlineStr">
        <is>
          <t>Remaining unrecognized compensation expense recognition period (in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1 year 8 months 8 days</t>
        </is>
      </c>
      <c r="M9" s="4" t="inlineStr">
        <is>
          <t xml:space="preserve"> </t>
        </is>
      </c>
      <c r="N9" s="4" t="inlineStr">
        <is>
          <t xml:space="preserve"> </t>
        </is>
      </c>
    </row>
    <row r="10">
      <c r="A10" s="4" t="inlineStr">
        <is>
          <t>Fair value of shares ves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6800000</v>
      </c>
      <c r="M10" s="7" t="n">
        <v>3700000</v>
      </c>
      <c r="N10" s="7" t="n">
        <v>3600000</v>
      </c>
    </row>
    <row r="11">
      <c r="A11" s="4" t="inlineStr">
        <is>
          <t>Restricted stock awards | Key Personne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share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168469</v>
      </c>
      <c r="H13" s="6" t="n">
        <v>170998</v>
      </c>
      <c r="I13" s="4" t="inlineStr">
        <is>
          <t xml:space="preserve"> </t>
        </is>
      </c>
      <c r="J13" s="6" t="n">
        <v>72025</v>
      </c>
      <c r="K13" s="4" t="inlineStr">
        <is>
          <t xml:space="preserve"> </t>
        </is>
      </c>
      <c r="L13" s="4" t="inlineStr">
        <is>
          <t xml:space="preserve"> </t>
        </is>
      </c>
      <c r="M13" s="4" t="inlineStr">
        <is>
          <t xml:space="preserve"> </t>
        </is>
      </c>
      <c r="N13" s="4" t="inlineStr">
        <is>
          <t xml:space="preserve"> </t>
        </is>
      </c>
    </row>
    <row r="14">
      <c r="A14" s="4" t="inlineStr">
        <is>
          <t>Vesting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0" t="n">
        <v>0.33</v>
      </c>
      <c r="M14" s="4" t="inlineStr">
        <is>
          <t xml:space="preserve"> </t>
        </is>
      </c>
      <c r="N14" s="4" t="inlineStr">
        <is>
          <t xml:space="preserve"> </t>
        </is>
      </c>
    </row>
    <row r="15">
      <c r="A15" s="4" t="inlineStr">
        <is>
          <t>Vesting period (in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3 years</t>
        </is>
      </c>
      <c r="M15" s="4" t="inlineStr">
        <is>
          <t xml:space="preserve"> </t>
        </is>
      </c>
      <c r="N15" s="4" t="inlineStr">
        <is>
          <t xml:space="preserve"> </t>
        </is>
      </c>
    </row>
    <row r="16">
      <c r="A16" s="4" t="inlineStr">
        <is>
          <t>Restricted stock awards | Members of the Board of Directo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Unrecognized compensation cost related to non-vested awar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7" t="n">
        <v>0</v>
      </c>
      <c r="M18" s="4" t="inlineStr">
        <is>
          <t xml:space="preserve"> </t>
        </is>
      </c>
      <c r="N18" s="4" t="inlineStr">
        <is>
          <t xml:space="preserve"> </t>
        </is>
      </c>
    </row>
    <row r="19">
      <c r="A19" s="4" t="inlineStr">
        <is>
          <t>Compensation cost related to stock a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1400000</v>
      </c>
      <c r="M19" s="6" t="n">
        <v>1600000</v>
      </c>
      <c r="N19" s="6" t="n">
        <v>300000</v>
      </c>
    </row>
    <row r="20">
      <c r="A20" s="4" t="inlineStr">
        <is>
          <t>Number of shares, Granted (in shares)</t>
        </is>
      </c>
      <c r="B20" s="4" t="inlineStr">
        <is>
          <t xml:space="preserve"> </t>
        </is>
      </c>
      <c r="C20" s="6" t="n">
        <v>27500</v>
      </c>
      <c r="D20" s="6" t="n">
        <v>27500</v>
      </c>
      <c r="E20" s="6" t="n">
        <v>1112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Vesting period (in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1 year</t>
        </is>
      </c>
      <c r="M21" s="4" t="inlineStr">
        <is>
          <t xml:space="preserve"> </t>
        </is>
      </c>
      <c r="N21" s="4" t="inlineStr">
        <is>
          <t xml:space="preserve"> </t>
        </is>
      </c>
    </row>
    <row r="22">
      <c r="A22" s="4" t="inlineStr">
        <is>
          <t>Performance-Based Restricted Stock Units (P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pensation expense recogn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7" t="n">
        <v>2200000</v>
      </c>
      <c r="N24" s="6" t="n">
        <v>1900000</v>
      </c>
    </row>
    <row r="25">
      <c r="A25" s="4" t="inlineStr">
        <is>
          <t>Equity Incentive Plan 2019 | Performance-Based Restricted Stock Units (P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umber of PRSUs award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90000</v>
      </c>
      <c r="L27" s="4" t="inlineStr">
        <is>
          <t xml:space="preserve"> </t>
        </is>
      </c>
      <c r="M27" s="4" t="inlineStr">
        <is>
          <t xml:space="preserve"> </t>
        </is>
      </c>
      <c r="N27" s="4" t="inlineStr">
        <is>
          <t xml:space="preserve"> </t>
        </is>
      </c>
    </row>
    <row r="28">
      <c r="A28" s="4" t="inlineStr">
        <is>
          <t>Weighted average service inception date fair value of award share in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7" t="n">
        <v>6000000</v>
      </c>
      <c r="M28" s="4" t="inlineStr">
        <is>
          <t xml:space="preserve"> </t>
        </is>
      </c>
      <c r="N28" s="4" t="inlineStr">
        <is>
          <t xml:space="preserve"> </t>
        </is>
      </c>
    </row>
    <row r="29">
      <c r="A29" s="4" t="inlineStr">
        <is>
          <t>Vested shares</t>
        </is>
      </c>
      <c r="B29" s="4" t="inlineStr">
        <is>
          <t xml:space="preserve"> </t>
        </is>
      </c>
      <c r="C29" s="4" t="inlineStr">
        <is>
          <t xml:space="preserve"> </t>
        </is>
      </c>
      <c r="D29" s="4" t="inlineStr">
        <is>
          <t xml:space="preserve"> </t>
        </is>
      </c>
      <c r="E29" s="4" t="inlineStr">
        <is>
          <t xml:space="preserve"> </t>
        </is>
      </c>
      <c r="F29" s="4" t="inlineStr">
        <is>
          <t xml:space="preserve"> </t>
        </is>
      </c>
      <c r="G29" s="6" t="n">
        <v>30800</v>
      </c>
      <c r="H29" s="6" t="n">
        <v>29200</v>
      </c>
      <c r="I29" s="4" t="inlineStr">
        <is>
          <t xml:space="preserve"> </t>
        </is>
      </c>
      <c r="J29" s="6" t="n">
        <v>30000</v>
      </c>
      <c r="K29" s="4" t="inlineStr">
        <is>
          <t xml:space="preserve"> </t>
        </is>
      </c>
      <c r="L29" s="4" t="inlineStr">
        <is>
          <t xml:space="preserve"> </t>
        </is>
      </c>
      <c r="M29" s="4" t="inlineStr">
        <is>
          <t xml:space="preserve"> </t>
        </is>
      </c>
      <c r="N29" s="4" t="inlineStr">
        <is>
          <t xml:space="preserve"> </t>
        </is>
      </c>
    </row>
    <row r="30">
      <c r="A30" s="4" t="inlineStr">
        <is>
          <t>Number of shares vested and delivered</t>
        </is>
      </c>
      <c r="B30" s="4" t="inlineStr">
        <is>
          <t xml:space="preserve"> </t>
        </is>
      </c>
      <c r="C30" s="4" t="inlineStr">
        <is>
          <t xml:space="preserve"> </t>
        </is>
      </c>
      <c r="D30" s="4" t="inlineStr">
        <is>
          <t xml:space="preserve"> </t>
        </is>
      </c>
      <c r="E30" s="4" t="inlineStr">
        <is>
          <t xml:space="preserve"> </t>
        </is>
      </c>
      <c r="F30" s="4" t="inlineStr">
        <is>
          <t xml:space="preserve"> </t>
        </is>
      </c>
      <c r="G30" s="6" t="n">
        <v>9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quity Incentive Plan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based payment award, shares authorized,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297312</v>
      </c>
      <c r="M33" s="4" t="inlineStr">
        <is>
          <t xml:space="preserve"> </t>
        </is>
      </c>
      <c r="N33" s="4" t="inlineStr">
        <is>
          <t xml:space="preserve"> </t>
        </is>
      </c>
    </row>
    <row r="34">
      <c r="A34" s="4" t="inlineStr">
        <is>
          <t>Number of additional shares authorized</t>
        </is>
      </c>
      <c r="B34" s="6" t="n">
        <v>358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quity Incentive Plan 2022 | Employee Stock O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Outstanding stock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0</v>
      </c>
      <c r="M37" s="6" t="n">
        <v>0</v>
      </c>
      <c r="N37" s="4" t="inlineStr">
        <is>
          <t xml:space="preserve"> </t>
        </is>
      </c>
    </row>
    <row r="38">
      <c r="A38" s="4" t="inlineStr">
        <is>
          <t>Unrecognized compensation cost related to non-vested awar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7" t="n">
        <v>0</v>
      </c>
      <c r="M38" s="7" t="n">
        <v>0</v>
      </c>
      <c r="N38" s="4" t="inlineStr">
        <is>
          <t xml:space="preserve"> </t>
        </is>
      </c>
    </row>
    <row r="39">
      <c r="A39" s="4" t="inlineStr">
        <is>
          <t>Compensation cost related to stock awar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0</v>
      </c>
      <c r="M39" s="7" t="n">
        <v>0</v>
      </c>
      <c r="N39" s="7" t="n">
        <v>0</v>
      </c>
    </row>
    <row r="40">
      <c r="A40" s="4" t="inlineStr">
        <is>
          <t>Equity Incentive Plan 2022 | Performance-Based Restricted Stock Units (PRS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Vesting period (in years)</t>
        </is>
      </c>
      <c r="B42" s="4" t="inlineStr">
        <is>
          <t xml:space="preserve"> </t>
        </is>
      </c>
      <c r="C42" s="4" t="inlineStr">
        <is>
          <t xml:space="preserve"> </t>
        </is>
      </c>
      <c r="D42" s="4" t="inlineStr">
        <is>
          <t xml:space="preserve"> </t>
        </is>
      </c>
      <c r="E42" s="4" t="inlineStr">
        <is>
          <t xml:space="preserve"> </t>
        </is>
      </c>
      <c r="F42" s="4" t="inlineStr">
        <is>
          <t>3 years</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umber of PRSUs awarded (in shares)</t>
        </is>
      </c>
      <c r="B43" s="4" t="inlineStr">
        <is>
          <t xml:space="preserve"> </t>
        </is>
      </c>
      <c r="C43" s="4" t="inlineStr">
        <is>
          <t xml:space="preserve"> </t>
        </is>
      </c>
      <c r="D43" s="4" t="inlineStr">
        <is>
          <t xml:space="preserve"> </t>
        </is>
      </c>
      <c r="E43" s="4" t="inlineStr">
        <is>
          <t xml:space="preserve"> </t>
        </is>
      </c>
      <c r="F43" s="6" t="n">
        <v>7326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umber of PRSUs forfeit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0800</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Weighted average service inception date fair value of award share in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3000000</v>
      </c>
      <c r="M45" s="4" t="inlineStr">
        <is>
          <t xml:space="preserve"> </t>
        </is>
      </c>
      <c r="N45" s="4" t="inlineStr">
        <is>
          <t xml:space="preserve"> </t>
        </is>
      </c>
    </row>
    <row r="46">
      <c r="A46" s="4" t="inlineStr">
        <is>
          <t>Compensation expense recogniz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7" t="n">
        <v>640000</v>
      </c>
      <c r="M46" s="4" t="inlineStr">
        <is>
          <t xml:space="preserve"> </t>
        </is>
      </c>
      <c r="N46" s="4" t="inlineStr">
        <is>
          <t xml:space="preserve"> </t>
        </is>
      </c>
    </row>
  </sheetData>
  <mergeCells count="4">
    <mergeCell ref="A1:A2"/>
    <mergeCell ref="C1:E1"/>
    <mergeCell ref="F1:K1"/>
    <mergeCell ref="L1:N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 (Summary of Non-Vested Restricted Stock Awards) (Details) - Restricted stock awards - $ / shares</t>
        </is>
      </c>
      <c r="B1" s="2" t="inlineStr">
        <is>
          <t>12 Months Ended</t>
        </is>
      </c>
    </row>
    <row r="2">
      <c r="B2" s="2" t="inlineStr">
        <is>
          <t>Dec. 31, 2024</t>
        </is>
      </c>
      <c r="C2" s="2" t="inlineStr">
        <is>
          <t>Dec. 31, 2023</t>
        </is>
      </c>
      <c r="D2" s="2" t="inlineStr">
        <is>
          <t>Dec. 31, 2022</t>
        </is>
      </c>
    </row>
    <row r="3">
      <c r="A3" s="3" t="inlineStr">
        <is>
          <t>Restricted stock awards - Number of Shares (Roll-forward):</t>
        </is>
      </c>
      <c r="B3" s="4" t="inlineStr">
        <is>
          <t xml:space="preserve"> </t>
        </is>
      </c>
      <c r="C3" s="4" t="inlineStr">
        <is>
          <t xml:space="preserve"> </t>
        </is>
      </c>
      <c r="D3" s="4" t="inlineStr">
        <is>
          <t xml:space="preserve"> </t>
        </is>
      </c>
    </row>
    <row r="4">
      <c r="A4" s="4" t="inlineStr">
        <is>
          <t>Number of shares, Outstanding, beginning of period</t>
        </is>
      </c>
      <c r="B4" s="6" t="n">
        <v>233852</v>
      </c>
      <c r="C4" s="6" t="n">
        <v>129562</v>
      </c>
      <c r="D4" s="6" t="n">
        <v>90999</v>
      </c>
    </row>
    <row r="5">
      <c r="A5" s="4" t="inlineStr">
        <is>
          <t>Number of shares, Granted (in shares)</t>
        </is>
      </c>
      <c r="B5" s="6" t="n">
        <v>195969</v>
      </c>
      <c r="C5" s="6" t="n">
        <v>198498</v>
      </c>
      <c r="D5" s="6" t="n">
        <v>83151</v>
      </c>
    </row>
    <row r="6">
      <c r="A6" s="4" t="inlineStr">
        <is>
          <t>Number of shares, Forfeited</t>
        </is>
      </c>
      <c r="B6" s="6" t="n">
        <v>-19243</v>
      </c>
      <c r="C6" s="6" t="n">
        <v>-29218</v>
      </c>
      <c r="D6" s="6" t="n">
        <v>-578</v>
      </c>
    </row>
    <row r="7">
      <c r="A7" s="4" t="inlineStr">
        <is>
          <t>Number of shares, Vested</t>
        </is>
      </c>
      <c r="B7" s="6" t="n">
        <v>-133483</v>
      </c>
      <c r="C7" s="6" t="n">
        <v>-64990</v>
      </c>
      <c r="D7" s="6" t="n">
        <v>-44010</v>
      </c>
    </row>
    <row r="8">
      <c r="A8" s="4" t="inlineStr">
        <is>
          <t>Number of shares, Outstanding at end of period</t>
        </is>
      </c>
      <c r="B8" s="6" t="n">
        <v>277095</v>
      </c>
      <c r="C8" s="6" t="n">
        <v>233852</v>
      </c>
      <c r="D8" s="6" t="n">
        <v>129562</v>
      </c>
    </row>
    <row r="9">
      <c r="A9" s="3" t="inlineStr">
        <is>
          <t>Restricted stock awards - Weighted Average Grant Date Fair Value per share (Roll-Forward):</t>
        </is>
      </c>
      <c r="B9" s="4" t="inlineStr">
        <is>
          <t xml:space="preserve"> </t>
        </is>
      </c>
      <c r="C9" s="4" t="inlineStr">
        <is>
          <t xml:space="preserve"> </t>
        </is>
      </c>
      <c r="D9" s="4" t="inlineStr">
        <is>
          <t xml:space="preserve"> </t>
        </is>
      </c>
    </row>
    <row r="10">
      <c r="A10" s="4" t="inlineStr">
        <is>
          <t>Weighted Average Grant Date Fair Value, Outstanding, beginning of period</t>
        </is>
      </c>
      <c r="B10" s="8" t="n">
        <v>63.98</v>
      </c>
      <c r="C10" s="8" t="n">
        <v>86.01000000000001</v>
      </c>
      <c r="D10" s="8" t="n">
        <v>47.35</v>
      </c>
    </row>
    <row r="11">
      <c r="A11" s="4" t="inlineStr">
        <is>
          <t>Weighted Average Grant Date Fair Value, Granted</t>
        </is>
      </c>
      <c r="B11" s="11" t="n">
        <v>42.28</v>
      </c>
      <c r="C11" s="11" t="n">
        <v>56.04</v>
      </c>
      <c r="D11" s="11" t="n">
        <v>102.49</v>
      </c>
    </row>
    <row r="12">
      <c r="A12" s="4" t="inlineStr">
        <is>
          <t>Weighted Average Grant Date Fair Value, Forfeited</t>
        </is>
      </c>
      <c r="B12" s="11" t="n">
        <v>51.37</v>
      </c>
      <c r="C12" s="11" t="n">
        <v>62.53</v>
      </c>
      <c r="D12" s="11" t="n">
        <v>92.44</v>
      </c>
    </row>
    <row r="13">
      <c r="A13" s="4" t="inlineStr">
        <is>
          <t>Weighted Average Grant Date Fair Value, Vested</t>
        </is>
      </c>
      <c r="B13" s="11" t="n">
        <v>61.74</v>
      </c>
      <c r="C13" s="11" t="n">
        <v>84.28</v>
      </c>
      <c r="D13" s="11" t="n">
        <v>37.12</v>
      </c>
    </row>
    <row r="14">
      <c r="A14" s="4" t="inlineStr">
        <is>
          <t>Weighted Average Grant Date Fair Value, Outstanding at end of period</t>
        </is>
      </c>
      <c r="B14" s="8" t="n">
        <v>50.59</v>
      </c>
      <c r="C14" s="8" t="n">
        <v>63.98</v>
      </c>
      <c r="D14" s="8" t="n">
        <v>86.0100000000000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EMPLOYEE BENEFIT PLAN (Details) - USD ($)</t>
        </is>
      </c>
      <c r="B1" s="2" t="inlineStr">
        <is>
          <t>12 Months Ended</t>
        </is>
      </c>
    </row>
    <row r="2">
      <c r="B2" s="2" t="inlineStr">
        <is>
          <t>Dec. 31, 2024</t>
        </is>
      </c>
      <c r="C2" s="2" t="inlineStr">
        <is>
          <t>Dec. 31, 2023</t>
        </is>
      </c>
      <c r="D2" s="2" t="inlineStr">
        <is>
          <t>Dec. 31, 2022</t>
        </is>
      </c>
    </row>
    <row r="3">
      <c r="A3" s="3" t="inlineStr">
        <is>
          <t>EMPLOYEE BENEFIT PLAN</t>
        </is>
      </c>
      <c r="B3" s="4" t="inlineStr">
        <is>
          <t xml:space="preserve"> </t>
        </is>
      </c>
      <c r="C3" s="4" t="inlineStr">
        <is>
          <t xml:space="preserve"> </t>
        </is>
      </c>
      <c r="D3" s="4" t="inlineStr">
        <is>
          <t xml:space="preserve"> </t>
        </is>
      </c>
    </row>
    <row r="4">
      <c r="A4" s="4" t="inlineStr">
        <is>
          <t>Employer discretionary contribution amount</t>
        </is>
      </c>
      <c r="B4" s="7" t="n">
        <v>1200000</v>
      </c>
      <c r="C4" s="7" t="n">
        <v>1000000</v>
      </c>
      <c r="D4" s="7" t="n">
        <v>889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Outstanding following off-balance-sheet financial instruments) (Details) - USD ($) $ in Thousands</t>
        </is>
      </c>
      <c r="B1" s="2" t="inlineStr">
        <is>
          <t>12 Months Ended</t>
        </is>
      </c>
    </row>
    <row r="2">
      <c r="B2" s="2" t="inlineStr">
        <is>
          <t>Dec. 31, 2024</t>
        </is>
      </c>
      <c r="C2" s="2" t="inlineStr">
        <is>
          <t>Dec. 31, 2023</t>
        </is>
      </c>
    </row>
    <row r="3">
      <c r="A3" s="3" t="inlineStr">
        <is>
          <t>Fair Value, Off-balance Sheet Risks, Disclosure Information [Line Items]</t>
        </is>
      </c>
      <c r="B3" s="4" t="inlineStr">
        <is>
          <t xml:space="preserve"> </t>
        </is>
      </c>
      <c r="C3" s="4" t="inlineStr">
        <is>
          <t xml:space="preserve"> </t>
        </is>
      </c>
    </row>
    <row r="4">
      <c r="A4" s="4" t="inlineStr">
        <is>
          <t>Fixed Rate</t>
        </is>
      </c>
      <c r="B4" s="7" t="n">
        <v>140481</v>
      </c>
      <c r="C4" s="7" t="n">
        <v>126950</v>
      </c>
    </row>
    <row r="5">
      <c r="A5" s="4" t="inlineStr">
        <is>
          <t>Variable Rate</t>
        </is>
      </c>
      <c r="B5" s="6" t="n">
        <v>586821</v>
      </c>
      <c r="C5" s="6" t="n">
        <v>527730</v>
      </c>
    </row>
    <row r="6">
      <c r="A6" s="4" t="inlineStr">
        <is>
          <t>Unused loan commitments</t>
        </is>
      </c>
      <c r="B6" s="4" t="inlineStr">
        <is>
          <t xml:space="preserve"> </t>
        </is>
      </c>
      <c r="C6" s="4" t="inlineStr">
        <is>
          <t xml:space="preserve"> </t>
        </is>
      </c>
    </row>
    <row r="7">
      <c r="A7" s="3" t="inlineStr">
        <is>
          <t>Fair Value, Off-balance Sheet Risks, Disclosure Information [Line Items]</t>
        </is>
      </c>
      <c r="B7" s="4" t="inlineStr">
        <is>
          <t xml:space="preserve"> </t>
        </is>
      </c>
      <c r="C7" s="4" t="inlineStr">
        <is>
          <t xml:space="preserve"> </t>
        </is>
      </c>
    </row>
    <row r="8">
      <c r="A8" s="4" t="inlineStr">
        <is>
          <t>Fixed Rate</t>
        </is>
      </c>
      <c r="B8" s="6" t="n">
        <v>108561</v>
      </c>
      <c r="C8" s="6" t="n">
        <v>67418</v>
      </c>
    </row>
    <row r="9">
      <c r="A9" s="4" t="inlineStr">
        <is>
          <t>Variable Rate</t>
        </is>
      </c>
      <c r="B9" s="6" t="n">
        <v>586821</v>
      </c>
      <c r="C9" s="6" t="n">
        <v>527730</v>
      </c>
    </row>
    <row r="10">
      <c r="A10" s="4" t="inlineStr">
        <is>
          <t>Standby and commercial letters of credit</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Fixed Rate</t>
        </is>
      </c>
      <c r="B12" s="6" t="n">
        <v>31920</v>
      </c>
      <c r="C12" s="6" t="n">
        <v>59532</v>
      </c>
    </row>
    <row r="13">
      <c r="A13" s="4" t="inlineStr">
        <is>
          <t>Variable Rate</t>
        </is>
      </c>
      <c r="B13" s="7" t="n">
        <v>0</v>
      </c>
      <c r="C13" s="7"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COMMITMENTS AND CONTINGENCIES (Details) - USD ($) $ in Thousands</t>
        </is>
      </c>
      <c r="B1" s="2" t="inlineStr">
        <is>
          <t>3 Months Ended</t>
        </is>
      </c>
      <c r="C1" s="2" t="inlineStr">
        <is>
          <t>12 Months Ended</t>
        </is>
      </c>
    </row>
    <row r="2">
      <c r="B2" s="2" t="inlineStr">
        <is>
          <t>Sep. 30, 2024</t>
        </is>
      </c>
      <c r="C2" s="2" t="inlineStr">
        <is>
          <t>Dec. 31, 2024</t>
        </is>
      </c>
      <c r="D2" s="2" t="inlineStr">
        <is>
          <t>Dec. 31, 2023</t>
        </is>
      </c>
      <c r="E2" s="2" t="inlineStr">
        <is>
          <t>Dec. 31, 2022</t>
        </is>
      </c>
    </row>
    <row r="3">
      <c r="A3" s="3" t="inlineStr">
        <is>
          <t>Fair Value, Off-balance Sheet Risks, Disclosure Information [Line Items]</t>
        </is>
      </c>
      <c r="B3" s="4" t="inlineStr">
        <is>
          <t xml:space="preserve"> </t>
        </is>
      </c>
      <c r="C3" s="4" t="inlineStr">
        <is>
          <t xml:space="preserve"> </t>
        </is>
      </c>
      <c r="D3" s="4" t="inlineStr">
        <is>
          <t xml:space="preserve"> </t>
        </is>
      </c>
      <c r="E3" s="4" t="inlineStr">
        <is>
          <t xml:space="preserve"> </t>
        </is>
      </c>
    </row>
    <row r="4">
      <c r="A4" s="4" t="inlineStr">
        <is>
          <t>Amount of off-balance-sheet financial instruments</t>
        </is>
      </c>
      <c r="B4" s="4" t="inlineStr">
        <is>
          <t xml:space="preserve"> </t>
        </is>
      </c>
      <c r="C4" s="7" t="n">
        <v>140481</v>
      </c>
      <c r="D4" s="7" t="n">
        <v>126950</v>
      </c>
      <c r="E4" s="4" t="inlineStr">
        <is>
          <t xml:space="preserve"> </t>
        </is>
      </c>
    </row>
    <row r="5">
      <c r="A5" s="4" t="inlineStr">
        <is>
          <t>Regulatory settlement reserve</t>
        </is>
      </c>
      <c r="B5" s="7" t="n">
        <v>10000</v>
      </c>
      <c r="C5" s="6" t="n">
        <v>9463</v>
      </c>
      <c r="D5" s="7" t="n">
        <v>-5521</v>
      </c>
      <c r="E5" s="7" t="n">
        <v>35000</v>
      </c>
    </row>
    <row r="6">
      <c r="A6" s="4" t="inlineStr">
        <is>
          <t>FRB Consent Order</t>
        </is>
      </c>
      <c r="B6" s="4" t="inlineStr">
        <is>
          <t xml:space="preserve"> </t>
        </is>
      </c>
      <c r="C6" s="4" t="inlineStr">
        <is>
          <t xml:space="preserve"> </t>
        </is>
      </c>
      <c r="D6" s="4" t="inlineStr">
        <is>
          <t xml:space="preserve"> </t>
        </is>
      </c>
      <c r="E6" s="4" t="inlineStr">
        <is>
          <t xml:space="preserve"> </t>
        </is>
      </c>
    </row>
    <row r="7">
      <c r="A7" s="3" t="inlineStr">
        <is>
          <t>Fair Value, Off-balance Sheet Risks, Disclosure Information [Line Items]</t>
        </is>
      </c>
      <c r="B7" s="4" t="inlineStr">
        <is>
          <t xml:space="preserve"> </t>
        </is>
      </c>
      <c r="C7" s="4" t="inlineStr">
        <is>
          <t xml:space="preserve"> </t>
        </is>
      </c>
      <c r="D7" s="4" t="inlineStr">
        <is>
          <t xml:space="preserve"> </t>
        </is>
      </c>
      <c r="E7" s="4" t="inlineStr">
        <is>
          <t xml:space="preserve"> </t>
        </is>
      </c>
    </row>
    <row r="8">
      <c r="A8" s="4" t="inlineStr">
        <is>
          <t>Civil money penalty</t>
        </is>
      </c>
      <c r="B8" s="4" t="inlineStr">
        <is>
          <t xml:space="preserve"> </t>
        </is>
      </c>
      <c r="C8" s="6" t="n">
        <v>14500</v>
      </c>
      <c r="D8" s="4" t="inlineStr">
        <is>
          <t xml:space="preserve"> </t>
        </is>
      </c>
      <c r="E8" s="4" t="inlineStr">
        <is>
          <t xml:space="preserve"> </t>
        </is>
      </c>
    </row>
    <row r="9">
      <c r="A9" s="4" t="inlineStr">
        <is>
          <t>NYSDFS Consent Order</t>
        </is>
      </c>
      <c r="B9" s="4" t="inlineStr">
        <is>
          <t xml:space="preserve"> </t>
        </is>
      </c>
      <c r="C9" s="4" t="inlineStr">
        <is>
          <t xml:space="preserve"> </t>
        </is>
      </c>
      <c r="D9" s="4" t="inlineStr">
        <is>
          <t xml:space="preserve"> </t>
        </is>
      </c>
      <c r="E9" s="4" t="inlineStr">
        <is>
          <t xml:space="preserve"> </t>
        </is>
      </c>
    </row>
    <row r="10">
      <c r="A10" s="3" t="inlineStr">
        <is>
          <t>Fair Value, Off-balance Sheet Risks, Disclosure Information [Line Items]</t>
        </is>
      </c>
      <c r="B10" s="4" t="inlineStr">
        <is>
          <t xml:space="preserve"> </t>
        </is>
      </c>
      <c r="C10" s="4" t="inlineStr">
        <is>
          <t xml:space="preserve"> </t>
        </is>
      </c>
      <c r="D10" s="4" t="inlineStr">
        <is>
          <t xml:space="preserve"> </t>
        </is>
      </c>
      <c r="E10" s="4" t="inlineStr">
        <is>
          <t xml:space="preserve"> </t>
        </is>
      </c>
    </row>
    <row r="11">
      <c r="A11" s="4" t="inlineStr">
        <is>
          <t>Civil money penalty</t>
        </is>
      </c>
      <c r="B11" s="4" t="inlineStr">
        <is>
          <t xml:space="preserve"> </t>
        </is>
      </c>
      <c r="C11" s="7" t="n">
        <v>15000</v>
      </c>
      <c r="D11" s="4" t="inlineStr">
        <is>
          <t xml:space="preserve"> </t>
        </is>
      </c>
      <c r="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Fair Value, Off-balance Sheet Risks, Disclosure Information [Line Items]</t>
        </is>
      </c>
      <c r="B13" s="4" t="inlineStr">
        <is>
          <t xml:space="preserve"> </t>
        </is>
      </c>
      <c r="C13" s="4" t="inlineStr">
        <is>
          <t xml:space="preserve"> </t>
        </is>
      </c>
      <c r="D13" s="4" t="inlineStr">
        <is>
          <t xml:space="preserve"> </t>
        </is>
      </c>
      <c r="E13" s="4" t="inlineStr">
        <is>
          <t xml:space="preserve"> </t>
        </is>
      </c>
    </row>
    <row r="14">
      <c r="A14" s="4" t="inlineStr">
        <is>
          <t>Fixed interest rate off-balance-sheet financial instruments</t>
        </is>
      </c>
      <c r="B14" s="4" t="inlineStr">
        <is>
          <t xml:space="preserve"> </t>
        </is>
      </c>
      <c r="C14" s="10" t="n">
        <v>0.03</v>
      </c>
      <c r="D14" s="10" t="n">
        <v>0.03</v>
      </c>
      <c r="E14" s="4" t="inlineStr">
        <is>
          <t xml:space="preserve"> </t>
        </is>
      </c>
    </row>
    <row r="15">
      <c r="A15" s="4" t="inlineStr">
        <is>
          <t>Variable interest rate off-balance-sheet financial instrument</t>
        </is>
      </c>
      <c r="B15" s="4" t="inlineStr">
        <is>
          <t xml:space="preserve"> </t>
        </is>
      </c>
      <c r="C15" s="9" t="n">
        <v>0.063</v>
      </c>
      <c r="D15" s="10" t="n">
        <v>0.06</v>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Fair Value, Off-balance Sheet Risks, Disclosure Information [Line Items]</t>
        </is>
      </c>
      <c r="B17" s="4" t="inlineStr">
        <is>
          <t xml:space="preserve"> </t>
        </is>
      </c>
      <c r="C17" s="4" t="inlineStr">
        <is>
          <t xml:space="preserve"> </t>
        </is>
      </c>
      <c r="D17" s="4" t="inlineStr">
        <is>
          <t xml:space="preserve"> </t>
        </is>
      </c>
      <c r="E17" s="4" t="inlineStr">
        <is>
          <t xml:space="preserve"> </t>
        </is>
      </c>
    </row>
    <row r="18">
      <c r="A18" s="4" t="inlineStr">
        <is>
          <t>Fixed interest rate off-balance-sheet financial instruments</t>
        </is>
      </c>
      <c r="B18" s="4" t="inlineStr">
        <is>
          <t xml:space="preserve"> </t>
        </is>
      </c>
      <c r="C18" s="9" t="n">
        <v>0.093</v>
      </c>
      <c r="D18" s="9" t="n">
        <v>0.095</v>
      </c>
      <c r="E18" s="4" t="inlineStr">
        <is>
          <t xml:space="preserve"> </t>
        </is>
      </c>
    </row>
    <row r="19">
      <c r="A19" s="4" t="inlineStr">
        <is>
          <t>Variable interest rate off-balance-sheet financial instrument</t>
        </is>
      </c>
      <c r="B19" s="4" t="inlineStr">
        <is>
          <t xml:space="preserve"> </t>
        </is>
      </c>
      <c r="C19" s="9" t="n">
        <v>0.115</v>
      </c>
      <c r="D19" s="9" t="n">
        <v>0.125</v>
      </c>
      <c r="E19" s="4" t="inlineStr">
        <is>
          <t xml:space="preserve"> </t>
        </is>
      </c>
    </row>
    <row r="20">
      <c r="A20" s="4" t="inlineStr">
        <is>
          <t>Commitments term</t>
        </is>
      </c>
      <c r="B20" s="4" t="inlineStr">
        <is>
          <t xml:space="preserve"> </t>
        </is>
      </c>
      <c r="C20" s="4" t="inlineStr">
        <is>
          <t>2 years</t>
        </is>
      </c>
      <c r="D20" s="4" t="inlineStr">
        <is>
          <t xml:space="preserve"> </t>
        </is>
      </c>
      <c r="E20" s="4" t="inlineStr">
        <is>
          <t xml:space="preserve"> </t>
        </is>
      </c>
    </row>
    <row r="21">
      <c r="A21" s="4" t="inlineStr">
        <is>
          <t>Standby and commercial letters of credit</t>
        </is>
      </c>
      <c r="B21" s="4" t="inlineStr">
        <is>
          <t xml:space="preserve"> </t>
        </is>
      </c>
      <c r="C21" s="4" t="inlineStr">
        <is>
          <t xml:space="preserve"> </t>
        </is>
      </c>
      <c r="D21" s="4" t="inlineStr">
        <is>
          <t xml:space="preserve"> </t>
        </is>
      </c>
      <c r="E21" s="4" t="inlineStr">
        <is>
          <t xml:space="preserve"> </t>
        </is>
      </c>
    </row>
    <row r="22">
      <c r="A22" s="3" t="inlineStr">
        <is>
          <t>Fair Value, Off-balance Sheet Risks, Disclosure Information [Line Items]</t>
        </is>
      </c>
      <c r="B22" s="4" t="inlineStr">
        <is>
          <t xml:space="preserve"> </t>
        </is>
      </c>
      <c r="C22" s="4" t="inlineStr">
        <is>
          <t xml:space="preserve"> </t>
        </is>
      </c>
      <c r="D22" s="4" t="inlineStr">
        <is>
          <t xml:space="preserve"> </t>
        </is>
      </c>
      <c r="E22" s="4" t="inlineStr">
        <is>
          <t xml:space="preserve"> </t>
        </is>
      </c>
    </row>
    <row r="23">
      <c r="A23" s="4" t="inlineStr">
        <is>
          <t>Amount of off-balance-sheet financial instruments</t>
        </is>
      </c>
      <c r="B23" s="4" t="inlineStr">
        <is>
          <t xml:space="preserve"> </t>
        </is>
      </c>
      <c r="C23" s="7" t="n">
        <v>31920</v>
      </c>
      <c r="D23" s="7" t="n">
        <v>59532</v>
      </c>
      <c r="E23" s="4" t="inlineStr">
        <is>
          <t xml:space="preserve"> </t>
        </is>
      </c>
    </row>
    <row r="24">
      <c r="A24" s="4" t="inlineStr">
        <is>
          <t>Amount of off-balance-sheet financial instruments collateral received</t>
        </is>
      </c>
      <c r="B24" s="4" t="inlineStr">
        <is>
          <t xml:space="preserve"> </t>
        </is>
      </c>
      <c r="C24" s="7" t="n">
        <v>24100</v>
      </c>
      <c r="D24" s="7" t="n">
        <v>36200</v>
      </c>
      <c r="E24"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Summary of actual capital amounts and ratios) (Details) $ in Thousands</t>
        </is>
      </c>
      <c r="B1" s="2" t="inlineStr">
        <is>
          <t>12 Months Ended</t>
        </is>
      </c>
    </row>
    <row r="2">
      <c r="B2" s="2" t="inlineStr">
        <is>
          <t>Dec. 31, 2024 USD ($)</t>
        </is>
      </c>
      <c r="C2" s="2" t="inlineStr">
        <is>
          <t>Dec. 31, 2023 USD ($)</t>
        </is>
      </c>
    </row>
    <row r="3">
      <c r="A3" s="3" t="inlineStr">
        <is>
          <t>Compliance with Regulatory Capital Requirements under Banking Regulations [Line Items]</t>
        </is>
      </c>
      <c r="B3" s="4" t="inlineStr">
        <is>
          <t xml:space="preserve"> </t>
        </is>
      </c>
      <c r="C3" s="4" t="inlineStr">
        <is>
          <t xml:space="preserve"> </t>
        </is>
      </c>
    </row>
    <row r="4">
      <c r="A4" s="4" t="inlineStr">
        <is>
          <t>Percentage of capital conversion buffer</t>
        </is>
      </c>
      <c r="B4" s="12" t="n">
        <v>0.00053</v>
      </c>
      <c r="C4" s="12" t="n">
        <v>0.00048</v>
      </c>
    </row>
    <row r="5">
      <c r="A5" s="4" t="inlineStr">
        <is>
          <t>Tier 1 leverage ratio (to average assets), Actual Amount</t>
        </is>
      </c>
      <c r="B5" s="7" t="n">
        <v>793847</v>
      </c>
      <c r="C5" s="7" t="n">
        <v>722844</v>
      </c>
    </row>
    <row r="6">
      <c r="A6" s="4" t="inlineStr">
        <is>
          <t>Tier 1 leverage ratio (to average assets), Actual Ratio</t>
        </is>
      </c>
      <c r="B6" s="13" t="n">
        <v>0.108</v>
      </c>
      <c r="C6" s="13" t="n">
        <v>0.106</v>
      </c>
    </row>
    <row r="7">
      <c r="A7" s="4" t="inlineStr">
        <is>
          <t>Tier 1 leverage ratio (to average assets), For Capital Adequacy Amount</t>
        </is>
      </c>
      <c r="B7" s="7" t="n">
        <v>294141</v>
      </c>
      <c r="C7" s="7" t="n">
        <v>274064</v>
      </c>
    </row>
    <row r="8">
      <c r="A8" s="4" t="inlineStr">
        <is>
          <t>Tier 1 leverage ratio (to average assets), For Capital Adequacy Ratio</t>
        </is>
      </c>
      <c r="B8" s="11" t="n">
        <v>0.04</v>
      </c>
      <c r="C8" s="11" t="n">
        <v>0.04</v>
      </c>
    </row>
    <row r="9">
      <c r="A9" s="4" t="inlineStr">
        <is>
          <t>Tier 1 common equity (to risk-weighted assets), Actual Amount</t>
        </is>
      </c>
      <c r="B9" s="7" t="n">
        <v>773227</v>
      </c>
      <c r="C9" s="7" t="n">
        <v>702224</v>
      </c>
    </row>
    <row r="10">
      <c r="A10" s="4" t="inlineStr">
        <is>
          <t>Tier 1 common equity (to risk-weighted assets), Actual Ratio</t>
        </is>
      </c>
      <c r="B10" s="13" t="n">
        <v>0.119</v>
      </c>
      <c r="C10" s="13" t="n">
        <v>0.115</v>
      </c>
    </row>
    <row r="11">
      <c r="A11" s="4" t="inlineStr">
        <is>
          <t>Tier 1 common equity (to risk-weighted assets), For Capital Adequacy Amount</t>
        </is>
      </c>
      <c r="B11" s="7" t="n">
        <v>291450</v>
      </c>
      <c r="C11" s="7" t="n">
        <v>274867</v>
      </c>
    </row>
    <row r="12">
      <c r="A12" s="4" t="inlineStr">
        <is>
          <t>Tier 1 common equity (to risk-weighted assets), For Capital Adequacy Ratio</t>
        </is>
      </c>
      <c r="B12" s="13" t="n">
        <v>0.045</v>
      </c>
      <c r="C12" s="13" t="n">
        <v>0.045</v>
      </c>
    </row>
    <row r="13">
      <c r="A13" s="4" t="inlineStr">
        <is>
          <t>Tier 1 common equity (to risk-weighted assets), Minimum Capital Conservation Buffer</t>
        </is>
      </c>
      <c r="B13" s="13" t="n">
        <v>0.025</v>
      </c>
      <c r="C13" s="13" t="n">
        <v>0.025</v>
      </c>
    </row>
    <row r="14">
      <c r="A14" s="4" t="inlineStr">
        <is>
          <t>Tier 1 capital (to risk-weighted assets), Actual Amount</t>
        </is>
      </c>
      <c r="B14" s="7" t="n">
        <v>793847</v>
      </c>
      <c r="C14" s="7" t="n">
        <v>722844</v>
      </c>
    </row>
    <row r="15">
      <c r="A15" s="4" t="inlineStr">
        <is>
          <t>Tier 1 capital (to risk-weighted assets), Actual Ratio</t>
        </is>
      </c>
      <c r="B15" s="13" t="n">
        <v>0.123</v>
      </c>
      <c r="C15" s="13" t="n">
        <v>0.118</v>
      </c>
    </row>
    <row r="16">
      <c r="A16" s="4" t="inlineStr">
        <is>
          <t>Tier 1 capital (to risk-weighted assets), For Capital Adequacy Amount</t>
        </is>
      </c>
      <c r="B16" s="7" t="n">
        <v>388600</v>
      </c>
      <c r="C16" s="7" t="n">
        <v>366490</v>
      </c>
    </row>
    <row r="17">
      <c r="A17" s="4" t="inlineStr">
        <is>
          <t>Tier 1 capital (to risk-weighted assets), For Capital Adequacy Ratio</t>
        </is>
      </c>
      <c r="B17" s="11" t="n">
        <v>0.06</v>
      </c>
      <c r="C17" s="11" t="n">
        <v>0.06</v>
      </c>
    </row>
    <row r="18">
      <c r="A18" s="4" t="inlineStr">
        <is>
          <t>Tier 1 capital (to risk-weighted assets), Minimum Capital Conservation Buffer</t>
        </is>
      </c>
      <c r="B18" s="13" t="n">
        <v>0.025</v>
      </c>
      <c r="C18" s="13" t="n">
        <v>0.025</v>
      </c>
    </row>
    <row r="19">
      <c r="A19" s="4" t="inlineStr">
        <is>
          <t>Total capital (to risk-weighted assets), Actual Amount</t>
        </is>
      </c>
      <c r="B19" s="7" t="n">
        <v>859129</v>
      </c>
      <c r="C19" s="7" t="n">
        <v>781991</v>
      </c>
    </row>
    <row r="20">
      <c r="A20" s="4" t="inlineStr">
        <is>
          <t>Total capital (to risk-weighted assets), Actual Ratio</t>
        </is>
      </c>
      <c r="B20" s="13" t="n">
        <v>0.133</v>
      </c>
      <c r="C20" s="13" t="n">
        <v>0.128</v>
      </c>
    </row>
    <row r="21">
      <c r="A21" s="4" t="inlineStr">
        <is>
          <t>Total capital (to risk-weighted assets), For Capital Adequacy Amount</t>
        </is>
      </c>
      <c r="B21" s="7" t="n">
        <v>518134</v>
      </c>
      <c r="C21" s="7" t="n">
        <v>488653</v>
      </c>
    </row>
    <row r="22">
      <c r="A22" s="4" t="inlineStr">
        <is>
          <t>Total capital (to risk-weighted assets), For Capital Adequacy Ratio</t>
        </is>
      </c>
      <c r="B22" s="11" t="n">
        <v>0.08</v>
      </c>
      <c r="C22" s="11" t="n">
        <v>0.08</v>
      </c>
    </row>
    <row r="23">
      <c r="A23" s="4" t="inlineStr">
        <is>
          <t>Total capital (to risk-weighted assets), Minimum Capital Conservation Buffer</t>
        </is>
      </c>
      <c r="B23" s="13" t="n">
        <v>0.025</v>
      </c>
      <c r="C23" s="13" t="n">
        <v>0.025</v>
      </c>
    </row>
    <row r="24">
      <c r="A24" s="4" t="inlineStr">
        <is>
          <t>Metropolitan Commercial Bank</t>
        </is>
      </c>
      <c r="B24" s="4" t="inlineStr">
        <is>
          <t xml:space="preserve"> </t>
        </is>
      </c>
      <c r="C24" s="4" t="inlineStr">
        <is>
          <t xml:space="preserve"> </t>
        </is>
      </c>
    </row>
    <row r="25">
      <c r="A25" s="3" t="inlineStr">
        <is>
          <t>Compliance with Regulatory Capital Requirements under Banking Regulations [Line Items]</t>
        </is>
      </c>
      <c r="B25" s="4" t="inlineStr">
        <is>
          <t xml:space="preserve"> </t>
        </is>
      </c>
      <c r="C25" s="4" t="inlineStr">
        <is>
          <t xml:space="preserve"> </t>
        </is>
      </c>
    </row>
    <row r="26">
      <c r="A26" s="4" t="inlineStr">
        <is>
          <t>Percentage of capital conversion buffer</t>
        </is>
      </c>
      <c r="B26" s="9" t="n">
        <v>0.0005</v>
      </c>
      <c r="C26" s="12" t="n">
        <v>0.00045</v>
      </c>
    </row>
    <row r="27">
      <c r="A27" s="4" t="inlineStr">
        <is>
          <t>Tier 1 leverage ratio (to average assets), Actual Amount</t>
        </is>
      </c>
      <c r="B27" s="7" t="n">
        <v>775106</v>
      </c>
      <c r="C27" s="7" t="n">
        <v>703823</v>
      </c>
    </row>
    <row r="28">
      <c r="A28" s="4" t="inlineStr">
        <is>
          <t>Tier 1 leverage ratio (to average assets), Actual Ratio</t>
        </is>
      </c>
      <c r="B28" s="13" t="n">
        <v>0.106</v>
      </c>
      <c r="C28" s="13" t="n">
        <v>0.103</v>
      </c>
    </row>
    <row r="29">
      <c r="A29" s="4" t="inlineStr">
        <is>
          <t>Tier 1 leverage ratio (to average assets), For Capital Adequacy Amount</t>
        </is>
      </c>
      <c r="B29" s="7" t="n">
        <v>293513</v>
      </c>
      <c r="C29" s="7" t="n">
        <v>274055</v>
      </c>
    </row>
    <row r="30">
      <c r="A30" s="4" t="inlineStr">
        <is>
          <t>Tier 1 leverage ratio (to average assets), For Capital Adequacy Ratio</t>
        </is>
      </c>
      <c r="B30" s="11" t="n">
        <v>0.04</v>
      </c>
      <c r="C30" s="11" t="n">
        <v>0.04</v>
      </c>
    </row>
    <row r="31">
      <c r="A31" s="4" t="inlineStr">
        <is>
          <t>Tier 1 leverage ratio (to average assets), To be Well Capitalized under Prompt Corrective Action Regulations Amount</t>
        </is>
      </c>
      <c r="B31" s="7" t="n">
        <v>366892</v>
      </c>
      <c r="C31" s="7" t="n">
        <v>342569</v>
      </c>
    </row>
    <row r="32">
      <c r="A32" s="4" t="inlineStr">
        <is>
          <t>Tier 1 leverage ratio (to average assets), To be Well Capitalized under Prompt Corrective Action Regulations Ratio</t>
        </is>
      </c>
      <c r="B32" s="11" t="n">
        <v>0.05</v>
      </c>
      <c r="C32" s="11" t="n">
        <v>0.05</v>
      </c>
    </row>
    <row r="33">
      <c r="A33" s="4" t="inlineStr">
        <is>
          <t>Tier 1 common equity (to risk-weighted assets), Actual Amount</t>
        </is>
      </c>
      <c r="B33" s="7" t="n">
        <v>775106</v>
      </c>
      <c r="C33" s="7" t="n">
        <v>703823</v>
      </c>
    </row>
    <row r="34">
      <c r="A34" s="4" t="inlineStr">
        <is>
          <t>Tier 1 common equity (to risk-weighted assets), Actual Ratio</t>
        </is>
      </c>
      <c r="B34" s="11" t="n">
        <v>0.12</v>
      </c>
      <c r="C34" s="13" t="n">
        <v>0.115</v>
      </c>
    </row>
    <row r="35">
      <c r="A35" s="4" t="inlineStr">
        <is>
          <t>Tier 1 common equity (to risk-weighted assets), For Capital Adequacy Amount</t>
        </is>
      </c>
      <c r="B35" s="7" t="n">
        <v>291421</v>
      </c>
      <c r="C35" s="7" t="n">
        <v>274838</v>
      </c>
    </row>
    <row r="36">
      <c r="A36" s="4" t="inlineStr">
        <is>
          <t>Tier 1 common equity (to risk-weighted assets), For Capital Adequacy Ratio</t>
        </is>
      </c>
      <c r="B36" s="13" t="n">
        <v>0.045</v>
      </c>
      <c r="C36" s="13" t="n">
        <v>0.045</v>
      </c>
    </row>
    <row r="37">
      <c r="A37" s="4" t="inlineStr">
        <is>
          <t>Tier 1 common equity (to risk-weighted assets), To be Well Capitalized under Prompt Corrective Action Regulations Amount</t>
        </is>
      </c>
      <c r="B37" s="7" t="n">
        <v>420942</v>
      </c>
      <c r="C37" s="7" t="n">
        <v>396989</v>
      </c>
    </row>
    <row r="38">
      <c r="A38" s="4" t="inlineStr">
        <is>
          <t>Tier 1 common equity (to risk-weighted assets), To be Well Capitalized under Prompt Corrective Action Regulations Ratio</t>
        </is>
      </c>
      <c r="B38" s="13" t="n">
        <v>0.065</v>
      </c>
      <c r="C38" s="13" t="n">
        <v>0.065</v>
      </c>
    </row>
    <row r="39">
      <c r="A39" s="4" t="inlineStr">
        <is>
          <t>Tier 1 common equity (to risk-weighted assets), Minimum Capital Conservation Buffer</t>
        </is>
      </c>
      <c r="B39" s="13" t="n">
        <v>0.025</v>
      </c>
      <c r="C39" s="13" t="n">
        <v>0.025</v>
      </c>
    </row>
    <row r="40">
      <c r="A40" s="4" t="inlineStr">
        <is>
          <t>Tier 1 capital (to risk-weighted assets), Actual Amount</t>
        </is>
      </c>
      <c r="B40" s="7" t="n">
        <v>775106</v>
      </c>
      <c r="C40" s="7" t="n">
        <v>703823</v>
      </c>
    </row>
    <row r="41">
      <c r="A41" s="4" t="inlineStr">
        <is>
          <t>Tier 1 capital (to risk-weighted assets), Actual Ratio</t>
        </is>
      </c>
      <c r="B41" s="11" t="n">
        <v>0.12</v>
      </c>
      <c r="C41" s="13" t="n">
        <v>0.115</v>
      </c>
    </row>
    <row r="42">
      <c r="A42" s="4" t="inlineStr">
        <is>
          <t>Tier 1 capital (to risk-weighted assets), For Capital Adequacy Amount</t>
        </is>
      </c>
      <c r="B42" s="7" t="n">
        <v>388562</v>
      </c>
      <c r="C42" s="7" t="n">
        <v>366451</v>
      </c>
    </row>
    <row r="43">
      <c r="A43" s="4" t="inlineStr">
        <is>
          <t>Tier 1 capital (to risk-weighted assets), For Capital Adequacy Ratio</t>
        </is>
      </c>
      <c r="B43" s="11" t="n">
        <v>0.06</v>
      </c>
      <c r="C43" s="11" t="n">
        <v>0.06</v>
      </c>
    </row>
    <row r="44">
      <c r="A44" s="4" t="inlineStr">
        <is>
          <t>Tier 1 capital (to risk-weighted assets), To be Well Capitalized under Prompt Corrective Action Regulations Amount</t>
        </is>
      </c>
      <c r="B44" s="7" t="n">
        <v>518082</v>
      </c>
      <c r="C44" s="7" t="n">
        <v>488601</v>
      </c>
    </row>
    <row r="45">
      <c r="A45" s="4" t="inlineStr">
        <is>
          <t>Tier 1 capital (to risk-weighted assets), To be Well Capitalized under Prompt Corrective Action Regulations Ratio</t>
        </is>
      </c>
      <c r="B45" s="11" t="n">
        <v>0.08</v>
      </c>
      <c r="C45" s="11" t="n">
        <v>0.08</v>
      </c>
    </row>
    <row r="46">
      <c r="A46" s="4" t="inlineStr">
        <is>
          <t>Tier 1 capital (to risk-weighted assets), Minimum Capital Conservation Buffer</t>
        </is>
      </c>
      <c r="B46" s="13" t="n">
        <v>0.025</v>
      </c>
      <c r="C46" s="13" t="n">
        <v>0.025</v>
      </c>
    </row>
    <row r="47">
      <c r="A47" s="4" t="inlineStr">
        <is>
          <t>Total capital (to risk-weighted assets), Actual Amount</t>
        </is>
      </c>
      <c r="B47" s="7" t="n">
        <v>840387</v>
      </c>
      <c r="C47" s="7" t="n">
        <v>762969</v>
      </c>
    </row>
    <row r="48">
      <c r="A48" s="4" t="inlineStr">
        <is>
          <t>Total capital (to risk-weighted assets), Actual Ratio</t>
        </is>
      </c>
      <c r="B48" s="11" t="n">
        <v>0.13</v>
      </c>
      <c r="C48" s="13" t="n">
        <v>0.125</v>
      </c>
    </row>
    <row r="49">
      <c r="A49" s="4" t="inlineStr">
        <is>
          <t>Total capital (to risk-weighted assets), For Capital Adequacy Amount</t>
        </is>
      </c>
      <c r="B49" s="7" t="n">
        <v>518082</v>
      </c>
      <c r="C49" s="7" t="n">
        <v>488601</v>
      </c>
    </row>
    <row r="50">
      <c r="A50" s="4" t="inlineStr">
        <is>
          <t>Total capital (to risk-weighted assets), For Capital Adequacy Ratio</t>
        </is>
      </c>
      <c r="B50" s="11" t="n">
        <v>0.08</v>
      </c>
      <c r="C50" s="11" t="n">
        <v>0.08</v>
      </c>
    </row>
    <row r="51">
      <c r="A51" s="4" t="inlineStr">
        <is>
          <t>Total capital (to risk-weighted assets), To be Well Capitalized under Prompt Corrective Action Regulations Amount</t>
        </is>
      </c>
      <c r="B51" s="7" t="n">
        <v>647603</v>
      </c>
      <c r="C51" s="7" t="n">
        <v>610752</v>
      </c>
    </row>
    <row r="52">
      <c r="A52" s="4" t="inlineStr">
        <is>
          <t>Total capital (to risk-weighted assets), To be Well Capitalized under Prompt Corrective Action Regulations Ratio</t>
        </is>
      </c>
      <c r="B52" s="11" t="n">
        <v>0.1</v>
      </c>
      <c r="C52" s="11" t="n">
        <v>0.1</v>
      </c>
    </row>
    <row r="53">
      <c r="A53" s="4" t="inlineStr">
        <is>
          <t>Total capital (to risk-weighted assets), Minimum Capital Conservation Buffer</t>
        </is>
      </c>
      <c r="B53" s="13" t="n">
        <v>0.025</v>
      </c>
      <c r="C53" s="13" t="n">
        <v>0.02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Computation of Basic and Diluted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Basic</t>
        </is>
      </c>
      <c r="B3" s="4" t="inlineStr">
        <is>
          <t xml:space="preserve"> </t>
        </is>
      </c>
      <c r="C3" s="4" t="inlineStr">
        <is>
          <t xml:space="preserve"> </t>
        </is>
      </c>
      <c r="D3" s="4" t="inlineStr">
        <is>
          <t xml:space="preserve"> </t>
        </is>
      </c>
    </row>
    <row r="4">
      <c r="A4" s="4" t="inlineStr">
        <is>
          <t>Net Income (Loss)</t>
        </is>
      </c>
      <c r="B4" s="7" t="n">
        <v>66686</v>
      </c>
      <c r="C4" s="7" t="n">
        <v>77268</v>
      </c>
      <c r="D4" s="7" t="n">
        <v>59425</v>
      </c>
    </row>
    <row r="5">
      <c r="A5" s="4" t="inlineStr">
        <is>
          <t>Less: Earnings allocated to participating securities</t>
        </is>
      </c>
      <c r="B5" s="4" t="inlineStr">
        <is>
          <t xml:space="preserve"> </t>
        </is>
      </c>
      <c r="C5" s="6" t="n">
        <v>-365</v>
      </c>
      <c r="D5" s="6" t="n">
        <v>-141</v>
      </c>
    </row>
    <row r="6">
      <c r="A6" s="4" t="inlineStr">
        <is>
          <t>Net income available to common stockholders</t>
        </is>
      </c>
      <c r="B6" s="7" t="n">
        <v>66686</v>
      </c>
      <c r="C6" s="7" t="n">
        <v>76903</v>
      </c>
      <c r="D6" s="7" t="n">
        <v>59284</v>
      </c>
    </row>
    <row r="7">
      <c r="A7" s="4" t="inlineStr">
        <is>
          <t>Weighted average common shares outstanding including participating securities</t>
        </is>
      </c>
      <c r="B7" s="6" t="n">
        <v>11179074</v>
      </c>
      <c r="C7" s="6" t="n">
        <v>11112572</v>
      </c>
      <c r="D7" s="6" t="n">
        <v>10955077</v>
      </c>
    </row>
    <row r="8">
      <c r="A8" s="4" t="inlineStr">
        <is>
          <t>Less: Weighted average participating securities</t>
        </is>
      </c>
      <c r="B8" s="4" t="inlineStr">
        <is>
          <t xml:space="preserve"> </t>
        </is>
      </c>
      <c r="C8" s="6" t="n">
        <v>-52462</v>
      </c>
      <c r="D8" s="6" t="n">
        <v>-26056</v>
      </c>
    </row>
    <row r="9">
      <c r="A9" s="4" t="inlineStr">
        <is>
          <t>Weighted average common shares outstanding</t>
        </is>
      </c>
      <c r="B9" s="6" t="n">
        <v>11179074</v>
      </c>
      <c r="C9" s="6" t="n">
        <v>11060110</v>
      </c>
      <c r="D9" s="6" t="n">
        <v>10929021</v>
      </c>
    </row>
    <row r="10">
      <c r="A10" s="4" t="inlineStr">
        <is>
          <t>Basic earnings per common share (in dollars per share)</t>
        </is>
      </c>
      <c r="B10" s="8" t="n">
        <v>5.97</v>
      </c>
      <c r="C10" s="8" t="n">
        <v>6.95</v>
      </c>
      <c r="D10" s="8" t="n">
        <v>5.42</v>
      </c>
    </row>
    <row r="11">
      <c r="A11" s="3" t="inlineStr">
        <is>
          <t>Diluted</t>
        </is>
      </c>
      <c r="B11" s="4" t="inlineStr">
        <is>
          <t xml:space="preserve"> </t>
        </is>
      </c>
      <c r="C11" s="4" t="inlineStr">
        <is>
          <t xml:space="preserve"> </t>
        </is>
      </c>
      <c r="D11" s="4" t="inlineStr">
        <is>
          <t xml:space="preserve"> </t>
        </is>
      </c>
    </row>
    <row r="12">
      <c r="A12" s="4" t="inlineStr">
        <is>
          <t>Net income allocated to common stockholders</t>
        </is>
      </c>
      <c r="B12" s="7" t="n">
        <v>66686</v>
      </c>
      <c r="C12" s="7" t="n">
        <v>76903</v>
      </c>
      <c r="D12" s="7" t="n">
        <v>59284</v>
      </c>
    </row>
    <row r="13">
      <c r="A13" s="4" t="inlineStr">
        <is>
          <t>Weighted average common shares outstanding for basic earnings per common share</t>
        </is>
      </c>
      <c r="B13" s="6" t="n">
        <v>11179074</v>
      </c>
      <c r="C13" s="6" t="n">
        <v>11060110</v>
      </c>
      <c r="D13" s="6" t="n">
        <v>10929021</v>
      </c>
    </row>
    <row r="14">
      <c r="A14" s="4" t="inlineStr">
        <is>
          <t>Average shares and dilutive potential common shares</t>
        </is>
      </c>
      <c r="B14" s="6" t="n">
        <v>11255223</v>
      </c>
      <c r="C14" s="6" t="n">
        <v>11129900</v>
      </c>
      <c r="D14" s="6" t="n">
        <v>11200184</v>
      </c>
    </row>
    <row r="15">
      <c r="A15" s="4" t="inlineStr">
        <is>
          <t>Dilutive earnings per common share (in dollars per share)</t>
        </is>
      </c>
      <c r="B15" s="8" t="n">
        <v>5.93</v>
      </c>
      <c r="C15" s="8" t="n">
        <v>6.91</v>
      </c>
      <c r="D15" s="8" t="n">
        <v>5.29</v>
      </c>
    </row>
    <row r="16">
      <c r="A16" s="4" t="inlineStr">
        <is>
          <t>Employee Stock Option</t>
        </is>
      </c>
      <c r="B16" s="4" t="inlineStr">
        <is>
          <t xml:space="preserve"> </t>
        </is>
      </c>
      <c r="C16" s="4" t="inlineStr">
        <is>
          <t xml:space="preserve"> </t>
        </is>
      </c>
      <c r="D16" s="4" t="inlineStr">
        <is>
          <t xml:space="preserve"> </t>
        </is>
      </c>
    </row>
    <row r="17">
      <c r="A17" s="3" t="inlineStr">
        <is>
          <t>Diluted</t>
        </is>
      </c>
      <c r="B17" s="4" t="inlineStr">
        <is>
          <t xml:space="preserve"> </t>
        </is>
      </c>
      <c r="C17" s="4" t="inlineStr">
        <is>
          <t xml:space="preserve"> </t>
        </is>
      </c>
      <c r="D17" s="4" t="inlineStr">
        <is>
          <t xml:space="preserve"> </t>
        </is>
      </c>
    </row>
    <row r="18">
      <c r="A18" s="4" t="inlineStr">
        <is>
          <t>Add: Dilutive effects of assumed exercise of stock options</t>
        </is>
      </c>
      <c r="B18" s="4" t="inlineStr">
        <is>
          <t xml:space="preserve"> </t>
        </is>
      </c>
      <c r="C18" s="4" t="inlineStr">
        <is>
          <t xml:space="preserve"> </t>
        </is>
      </c>
      <c r="D18" s="6" t="n">
        <v>170648</v>
      </c>
    </row>
    <row r="19">
      <c r="A19" s="4" t="inlineStr">
        <is>
          <t>Performance-Based Restricted Stock Units (PRSUs)</t>
        </is>
      </c>
      <c r="B19" s="4" t="inlineStr">
        <is>
          <t xml:space="preserve"> </t>
        </is>
      </c>
      <c r="C19" s="4" t="inlineStr">
        <is>
          <t xml:space="preserve"> </t>
        </is>
      </c>
      <c r="D19" s="4" t="inlineStr">
        <is>
          <t xml:space="preserve"> </t>
        </is>
      </c>
    </row>
    <row r="20">
      <c r="A20" s="3" t="inlineStr">
        <is>
          <t>Calculations of basic and diluted earnings per share</t>
        </is>
      </c>
      <c r="B20" s="4" t="inlineStr">
        <is>
          <t xml:space="preserve"> </t>
        </is>
      </c>
      <c r="C20" s="4" t="inlineStr">
        <is>
          <t xml:space="preserve"> </t>
        </is>
      </c>
      <c r="D20" s="4" t="inlineStr">
        <is>
          <t xml:space="preserve"> </t>
        </is>
      </c>
    </row>
    <row r="21">
      <c r="A21" s="4" t="inlineStr">
        <is>
          <t>Number of antidilutive shares not considered in computing diluted earnings per share</t>
        </is>
      </c>
      <c r="B21" s="6" t="n">
        <v>42735</v>
      </c>
      <c r="C21" s="4" t="inlineStr">
        <is>
          <t xml:space="preserve"> </t>
        </is>
      </c>
      <c r="D21" s="4" t="inlineStr">
        <is>
          <t xml:space="preserve"> </t>
        </is>
      </c>
    </row>
    <row r="22">
      <c r="A22" s="3" t="inlineStr">
        <is>
          <t>Diluted</t>
        </is>
      </c>
      <c r="B22" s="4" t="inlineStr">
        <is>
          <t xml:space="preserve"> </t>
        </is>
      </c>
      <c r="C22" s="4" t="inlineStr">
        <is>
          <t xml:space="preserve"> </t>
        </is>
      </c>
      <c r="D22" s="4" t="inlineStr">
        <is>
          <t xml:space="preserve"> </t>
        </is>
      </c>
    </row>
    <row r="23">
      <c r="A23" s="4" t="inlineStr">
        <is>
          <t>Add: Dilutive effects of assumed vesting units</t>
        </is>
      </c>
      <c r="B23" s="4" t="inlineStr">
        <is>
          <t xml:space="preserve"> </t>
        </is>
      </c>
      <c r="C23" s="6" t="n">
        <v>69790</v>
      </c>
      <c r="D23" s="6" t="n">
        <v>56711</v>
      </c>
    </row>
    <row r="24">
      <c r="A24" s="4" t="inlineStr">
        <is>
          <t>Restricted stock units</t>
        </is>
      </c>
      <c r="B24" s="4" t="inlineStr">
        <is>
          <t xml:space="preserve"> </t>
        </is>
      </c>
      <c r="C24" s="4" t="inlineStr">
        <is>
          <t xml:space="preserve"> </t>
        </is>
      </c>
      <c r="D24" s="4" t="inlineStr">
        <is>
          <t xml:space="preserve"> </t>
        </is>
      </c>
    </row>
    <row r="25">
      <c r="A25" s="3" t="inlineStr">
        <is>
          <t>Calculations of basic and diluted earnings per share</t>
        </is>
      </c>
      <c r="B25" s="4" t="inlineStr">
        <is>
          <t xml:space="preserve"> </t>
        </is>
      </c>
      <c r="C25" s="4" t="inlineStr">
        <is>
          <t xml:space="preserve"> </t>
        </is>
      </c>
      <c r="D25" s="4" t="inlineStr">
        <is>
          <t xml:space="preserve"> </t>
        </is>
      </c>
    </row>
    <row r="26">
      <c r="A26" s="4" t="inlineStr">
        <is>
          <t>Number of antidilutive shares not considered in computing diluted earnings per share</t>
        </is>
      </c>
      <c r="B26" s="4" t="inlineStr">
        <is>
          <t xml:space="preserve"> </t>
        </is>
      </c>
      <c r="C26" s="6" t="n">
        <v>248234</v>
      </c>
      <c r="D26" s="4" t="inlineStr">
        <is>
          <t xml:space="preserve"> </t>
        </is>
      </c>
    </row>
    <row r="27">
      <c r="A27" s="3" t="inlineStr">
        <is>
          <t>Diluted</t>
        </is>
      </c>
      <c r="B27" s="4" t="inlineStr">
        <is>
          <t xml:space="preserve"> </t>
        </is>
      </c>
      <c r="C27" s="4" t="inlineStr">
        <is>
          <t xml:space="preserve"> </t>
        </is>
      </c>
      <c r="D27" s="4" t="inlineStr">
        <is>
          <t xml:space="preserve"> </t>
        </is>
      </c>
    </row>
    <row r="28">
      <c r="A28" s="4" t="inlineStr">
        <is>
          <t>Add: Dilutive effects of assumed vesting units</t>
        </is>
      </c>
      <c r="B28" s="6" t="n">
        <v>76149</v>
      </c>
      <c r="C28" s="4" t="inlineStr">
        <is>
          <t xml:space="preserve"> </t>
        </is>
      </c>
      <c r="D28" s="6" t="n">
        <v>4380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Tax effects allocated to each component of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Unrealized gain (loss) arising on AFS securities</t>
        </is>
      </c>
      <c r="B3" s="4" t="inlineStr">
        <is>
          <t xml:space="preserve"> </t>
        </is>
      </c>
      <c r="C3" s="4" t="inlineStr">
        <is>
          <t xml:space="preserve"> </t>
        </is>
      </c>
      <c r="D3" s="4" t="inlineStr">
        <is>
          <t xml:space="preserve"> </t>
        </is>
      </c>
    </row>
    <row r="4">
      <c r="A4" s="4" t="inlineStr">
        <is>
          <t>Unrealized gain (loss) arising during the period, before tax</t>
        </is>
      </c>
      <c r="B4" s="7" t="n">
        <v>789</v>
      </c>
      <c r="C4" s="7" t="n">
        <v>11135</v>
      </c>
      <c r="D4" s="7" t="n">
        <v>-76934</v>
      </c>
    </row>
    <row r="5">
      <c r="A5" s="4" t="inlineStr">
        <is>
          <t>Unrealized gain (loss) arising during the period, tax effect</t>
        </is>
      </c>
      <c r="B5" s="6" t="n">
        <v>565</v>
      </c>
      <c r="C5" s="6" t="n">
        <v>-3986</v>
      </c>
      <c r="D5" s="6" t="n">
        <v>23353</v>
      </c>
    </row>
    <row r="6">
      <c r="A6" s="4" t="inlineStr">
        <is>
          <t>Unrealized gain (loss) arising during the period, after tax</t>
        </is>
      </c>
      <c r="B6" s="6" t="n">
        <v>1354</v>
      </c>
      <c r="C6" s="6" t="n">
        <v>7149</v>
      </c>
      <c r="D6" s="6" t="n">
        <v>-53581</v>
      </c>
    </row>
    <row r="7">
      <c r="A7" s="3" t="inlineStr">
        <is>
          <t>Unrealized gain (loss) arising on cash flow hedges</t>
        </is>
      </c>
      <c r="B7" s="4" t="inlineStr">
        <is>
          <t xml:space="preserve"> </t>
        </is>
      </c>
      <c r="C7" s="4" t="inlineStr">
        <is>
          <t xml:space="preserve"> </t>
        </is>
      </c>
      <c r="D7" s="4" t="inlineStr">
        <is>
          <t xml:space="preserve"> </t>
        </is>
      </c>
    </row>
    <row r="8">
      <c r="A8" s="4" t="inlineStr">
        <is>
          <t>Unrealized gain (loss) arising during the period, before classification and tax</t>
        </is>
      </c>
      <c r="B8" s="6" t="n">
        <v>2730</v>
      </c>
      <c r="C8" s="6" t="n">
        <v>-3350</v>
      </c>
      <c r="D8" s="6" t="n">
        <v>11704</v>
      </c>
    </row>
    <row r="9">
      <c r="A9" s="4" t="inlineStr">
        <is>
          <t>Unrealized gain (loss) arising during the period, tax effect</t>
        </is>
      </c>
      <c r="B9" s="6" t="n">
        <v>-808</v>
      </c>
      <c r="C9" s="6" t="n">
        <v>933</v>
      </c>
      <c r="D9" s="6" t="n">
        <v>-3567</v>
      </c>
    </row>
    <row r="10">
      <c r="A10" s="4" t="inlineStr">
        <is>
          <t>Unrealized gain (loss) arising during the period, before classification and after tax</t>
        </is>
      </c>
      <c r="B10" s="6" t="n">
        <v>1922</v>
      </c>
      <c r="C10" s="6" t="n">
        <v>-2417</v>
      </c>
      <c r="D10" s="6" t="n">
        <v>8137</v>
      </c>
    </row>
    <row r="11">
      <c r="A11" s="4" t="inlineStr">
        <is>
          <t>Reclassification adjustment for gain included in net income, before tax</t>
        </is>
      </c>
      <c r="B11" s="6" t="n">
        <v>-5013</v>
      </c>
      <c r="C11" s="6" t="n">
        <v>-4864</v>
      </c>
      <c r="D11" s="6" t="n">
        <v>-1949</v>
      </c>
    </row>
    <row r="12">
      <c r="A12" s="4" t="inlineStr">
        <is>
          <t>Reclassification adjustment for gain included in net income, tax effect</t>
        </is>
      </c>
      <c r="B12" s="6" t="n">
        <v>1539</v>
      </c>
      <c r="C12" s="6" t="n">
        <v>1494</v>
      </c>
      <c r="D12" s="6" t="n">
        <v>599</v>
      </c>
    </row>
    <row r="13">
      <c r="A13" s="4" t="inlineStr">
        <is>
          <t>Reclassification adjustment for gain included in net income, after tax</t>
        </is>
      </c>
      <c r="B13" s="6" t="n">
        <v>-3474</v>
      </c>
      <c r="C13" s="6" t="n">
        <v>-3370</v>
      </c>
      <c r="D13" s="6" t="n">
        <v>-1350</v>
      </c>
    </row>
    <row r="14">
      <c r="A14" s="4" t="inlineStr">
        <is>
          <t>Other Comprehensive Income (Loss), Cash Flow Hedge, Gain (Loss), after Reclassification, before Tax, Total</t>
        </is>
      </c>
      <c r="B14" s="6" t="n">
        <v>-2283</v>
      </c>
      <c r="C14" s="6" t="n">
        <v>-8214</v>
      </c>
      <c r="D14" s="6" t="n">
        <v>9755</v>
      </c>
    </row>
    <row r="15">
      <c r="A15" s="4" t="inlineStr">
        <is>
          <t>Other Comprehensive Income (Loss), Cash Flow Hedge, Gain (Loss), after Reclassification, Tax, Total</t>
        </is>
      </c>
      <c r="B15" s="6" t="n">
        <v>731</v>
      </c>
      <c r="C15" s="6" t="n">
        <v>2427</v>
      </c>
      <c r="D15" s="6" t="n">
        <v>-2968</v>
      </c>
    </row>
    <row r="16">
      <c r="A16" s="4" t="inlineStr">
        <is>
          <t>Total</t>
        </is>
      </c>
      <c r="B16" s="6" t="n">
        <v>-1552</v>
      </c>
      <c r="C16" s="6" t="n">
        <v>-5787</v>
      </c>
      <c r="D16" s="6" t="n">
        <v>6787</v>
      </c>
    </row>
    <row r="17">
      <c r="A17" s="4" t="inlineStr">
        <is>
          <t>Other comprehensive income (loss), before tax</t>
        </is>
      </c>
      <c r="B17" s="6" t="n">
        <v>-1494</v>
      </c>
      <c r="C17" s="6" t="n">
        <v>2921</v>
      </c>
      <c r="D17" s="6" t="n">
        <v>-67179</v>
      </c>
    </row>
    <row r="18">
      <c r="A18" s="4" t="inlineStr">
        <is>
          <t>Other comprehensive Income (loss), tax effect</t>
        </is>
      </c>
      <c r="B18" s="6" t="n">
        <v>1296</v>
      </c>
      <c r="C18" s="6" t="n">
        <v>-1559</v>
      </c>
      <c r="D18" s="6" t="n">
        <v>20385</v>
      </c>
    </row>
    <row r="19">
      <c r="A19" s="4" t="inlineStr">
        <is>
          <t>Total other comprehensive income (loss), net</t>
        </is>
      </c>
      <c r="B19" s="7" t="n">
        <v>-198</v>
      </c>
      <c r="C19" s="7" t="n">
        <v>1362</v>
      </c>
      <c r="D19" s="7" t="n">
        <v>-4679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4</t>
        </is>
      </c>
    </row>
    <row r="3">
      <c r="A3" s="3" t="inlineStr">
        <is>
          <t>BASIS OF PRESENTATION</t>
        </is>
      </c>
      <c r="B3" s="4" t="inlineStr">
        <is>
          <t xml:space="preserve"> </t>
        </is>
      </c>
    </row>
    <row r="4">
      <c r="A4" s="4" t="inlineStr">
        <is>
          <t>BASIS OF PRESENTATION</t>
        </is>
      </c>
      <c r="B4" s="4" t="inlineStr">
        <is>
          <t>NOTE 2 — BASIS OF PRESENTATION The accounting and reporting policies of the Company conform with GAAP and predominant practices within the U.S. banking industry. The Consolidated Financial Statements (the “financial statements”) include the accounts of the Company and the Bank. All intercompany balances and transactions have been eliminated. The financial statements reflect all normal recurring adjustments that are, in the opinion of management, necessary for a fair presentation of the results for the periods presented. A summary of the Company’s significant accounting policies consistently applied in the preparation of the accompanying financial statements follows. Use of Estimates In preparing the financial statements in conformity with GAAP, management has made estimates and assumptions based on available information. These estimates and assumptions affect the reported amounts of assets and liabilities and disclosure of contingent assets and liabilities at the date of the financial statements and the reported amounts of revenue and expense during the reported periods. Actual results could differ from those estimated. Information available that could affect these judgements include, but are not limited to, changes in interest rates, changes in the performance of the economy, and changes in the financial condition of borrowers. Cash Flows Cash and cash equivalents are defined as cash on hand and amounts due from banks and money market funds. Net cash flows are reported for customer loan and deposit transactions, and other investments. Securities Debt securities are classified as HTM and carried at amortized cost when management has the positive intent and ability to hold them to maturity. Debt securities are classified as AFS when they might be sold before maturity. Securities classified as AFS are carried at fair value, with unrealized gains and losses reported in other comprehensive income, net of tax. Equity securities with readily determinable fair values are carried at fair value, with changes in fair value reported in net income. Interest income includes amortization of purchase premiums or discounts. Premiums and discounts on securities are amortized using the level yield method without anticipating prepayments, except for MBS where prepayments are anticipated. Gains and losses on sales are recorded on the trade date and determined using the specific identification method. Gains and losses on sales of securities are recognized in the consolidated statements of operations upon sale. Effective January 1, 2023, the Company estimates and recognizes an ACL for HTM debt securities pursuant to ASU No. 2016-13, Financial Instruments – Credit Losses (ASC 326) (“ASC 326”). The Company has a zero loss expectation for nearly all of its HTM securities portfolio, and therefore has no ACL related to these securities. For the small portion of HTM securities portfolio that does not have a zero loss expectation, the ACL is based on the amortized cost of the securities, excluding interest receivable, and represents the portion of the amortized cost that the Company does not expect to collect over the life of the securities. The ACL is determined using average industry credit ratings and historical loss experience, and is initially recognized upon acquisition of the securities, and subsequently remeasured on a recurring basis. The Company evaluates AFS debt securities that experienced a decline in fair value below amortized cost for credit impairment. In performing an assessment of whether any decline in fair value is due to a credit loss, the Company considers the extent to which the fair value is less than the amortized cost, changes in credit ratings, any adverse economic conditions, as well as all relevant information at the individual security level, such as credit deterioration of the issuer, explicit or implicit guarantees by the federal government or the collateral underlying the security. If it is determined that the decline in fair value was due to credit, an ACL is recorded, limited to the amount the fair value is less than the amortized cost basis. The non-credit related decrease in the fair value, such as a decline due to changes in market interest rates, is recorded in other comprehensive income, net of tax. If the Company intends to sell the AFS security, or it is more likely than not that the Company will be required to sell the security before recovery of its amortized cost, the Company will write down the security’s amortized cost basis to its fair value, write off any existing ACL, and recognize any incremental impairment in net income. Prior to the adoption of ASC 326 Management evaluated AFS and HTM debt securities for OTTI on at least a quarterly basis, and more frequently when economic or market conditions warranted such an evaluation. For securities in an unrealized loss position, management considered the extent and duration of the unrealized loss, and the financial condition and near-term prospects of the issuer. Management also assessed whether it intended to sell, or it was more likely than not that it would be required to sell, a security in an unrealized loss position before recovery of its amortized cost basis. If either of the criteria regarding intent or requirement to sell were met, the entire difference between amortized cost and fair value was recognized as an impairment through earnings. For securities that did not meet the aforementioned criteria, the amount of impairment would be split into two components as follows: (1) OTTI related to credit loss, which must be recognized in the statement of operations and (2) OTTI related to other factors, which is recognized in other comprehensive income. The credit loss is defined as the difference between the present value of the cash flows expected to be collected and the amortized cost basis. Receivable from Global Payments Business, Net Receivables from the global payments business were short-term in nature and predominantly related to prepaid debit card programs. Revenue Recognition Any revenues from contracts with customers, which are not exempt from the accounting requirements under ASC 606, Revenue from Contracts with Customers, are accounted for using the five-step method prescribed by the ASC. These revenue items are debit card income, service charges on deposit accounts and other service charges. In accordance with the ASC, revenue is recognized when a customer obtains control of promised services. The amount of revenue recognized reflects the consideration which the Company expects to be entitled to receive in exchange for these services. The Company applies the following five steps to properly recognize revenu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majority of the Company’s revenue is derived from interest income on loans, which is not subject to the ASC. Licensing Fees Licensing fees on certain deposit accounts held by bankruptcy trustees are expensed as incurred. These accounts require the use of a software interface provided by a third party. Bankruptcy accounts subject to the licensing fees amounted to $305.4 million and $312.2 million at December 31, 2024 and 2023, respectively. ​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Transfers of financial assets that do not meet the criteria to be accounted for as sales are recorded as secured borrowings. Loans and Allowance for Credit Losses Loans receivable that management has the intent and ability to hold for the foreseeable future or until maturity or payoff are reported at their outstanding principal balances, adjusted for any charge-offs, and any deferred fees or costs on originated loans. Loan origination fees, net of certain direct origination costs, are deferred and recognized in interest income using the level-yield method without anticipating prepayments. Interest income on loans is accrued and credited to operations based upon the principal amounts outstanding. Loans are normally placed on non-accrual if it is probable that the Company will be unable to collect the full payment of principal and interest when due according to the contractual terms of the loan agreement, or the loan is past due for a period of 90 days or more, unless the obligation is well-secured and is in the process of collection. Any unpaid interest previously accrued on those loans is reversed from income. Interest payments received on such loans are applied as a reduction of the loan principal balance when the collectability of principal, wholly or partially, is in doubt. Interest payments received may be recognized as interest income when the principal balance of the non-accrual loan is deemed to be collectible. Interest income is recognized when all the principal and interest amounts contractually due are brought current and the loans are returned to accrual status. The following loan portfolio segments have been identified: CRE, Construction, Multi-Family, One-to Four-Family, C&amp;I, and Consumer. The risk characteristics of each of the identified portfolio segments are as follows: Commercial Real Estate —  Construction —  If the estimate of value proves to be inaccurate, the value of the building may be insufficient to assure full repayment if liquidation is required. If foreclosure is required on a building before or at completion due to a default, there can be no assurance that all of the unpaid balance of, and accrued interest on, the loan as well as related foreclosure and holding costs will be recovered. Multi-family —  One-to Four-Family —  Commercial &amp; Industrial —  Consumer —  In June 2016, the FASB issued ASC 326, which requires the measurement of all expected credit losses for financial assets held at amortized cost to be based on historical experience, current condition, and reasonable and supportable forecasts. The Company adopted this guidance effective January 1, 2023. See “ , The ACL for loans is measured on the loan’s amortized cost basis, excluding interest receivable, and is initially recognized upon origination or purchase of the loans and subsequently remeasured on a recurring basis. The ACL is recognized as a contra-asset, and credit loss expense is recorded as a provision for credit losses in the consolidated statements of operations. Loan losses are charged-off against the ACL when management believes the loan is uncollectible. Subsequent recoveries, if any, are credited to the ACL. The Company does not recognize an ACL on accrued interest receivable, consistent with its policy to reverse interest income when interest is 90 days or more past due. The Company also records an ACL on unfunded loan commitments, which is based on the same assumptions as funded loans and also considers the probability of funding. The ACL is recognized as a liability, and credit loss expense is recorded as a provision for unfunded loan commitments within the provision for credit losses in the consolidated statements of operations. Upon funding of the loan, any related ACL previously recorded on the unfunded amount is reversed and an ACL is subsequently recognized on the outstanding loan. To calculate the ACL for loans and loan commitments collectively evaluated, the Company uses models developed by a third party. The lifetime loss rate models calculate the expected losses over the life of the loan based on exposure at default loan attributes and reasonable, supportable economic forecasts. The exposure at default considers the current unpaid balance, prepayment assumptions, and expected utilization assumptions. Key assumptions used in the models include portfolio segmentation, prepayments, risk rating, a peer scalar, and the expected utilization of unfunded commitments among others. The portfolios are segmented by loan level attributes such as loan type, loan size, date of origination, and delinquency status to create homogenous loan pools. Pool level metrics are calculated, and loss rates are subsequently applied to the pools as the loans have similar characteristics. Prepayment assumptions, if applicable, are embedded within the models and are based on the same data used for model development and incorporate adjustments for reasonable and supportable forecasts. The models employ mean reversion techniques to predict credit losses for loans that are expected to mature beyond the forecast period. To account for economic uncertainty, the Company uses multiple economic scenarios provided by the model vendor in determining the ACL. The forecasts include various projections based on variables such as, Gross Domestic Product, interest rates, property price indices, and employment measures, among others. The forecasts are probability-weighted based on available information at the time the calculation is conducted. Scenario weightings and model parameters are reviewed for each calculation and are subject to change. The CRE and C&amp;I lifetime loss rate models were developed using the historical loss experience of all banks in the model’s developmental dataset. Banks in the model’s developmental dataset may have different loss experiences due to geography and portfolio as well as operational and underwriting procedures that vary from those of the Company, and therefore, the Company calibrates expected losses using a peer scalar function provided by the models. The peer scalar was calculated by examining the loss rates of peer banks that have similar asset bases and that operate in similar markets as the Company and comparing these peer group loss rates to the model results. The Company also considers qualitative adjustments to expected credit loss estimates for information not already captured in the quantitative loss estimation models. Qualitative factor adjustments may increase or decrease management’s estimate of expected credit losses. Qualitative loss factors are based on the Company’s judgment of market, industry or business specific data, changes in loan composition, performance trends, regulatory changes, uncertainty of macroeconomic forecasts, and other asset specific risk characteristics. When loans do not share risk characteristics with other financial assets they are evaluated individually. Management applies its normal loan review procedures in making these judgments. Individually evaluated loans consist of nonaccrual loans and loans that have been modified due to financial difficulty. In determining the ACL, the Company generally applies a discounted cash flow method for instruments that are individually assessed. For collateral dependent financial assets where the borrower is experiencing financial difficulty, the ACL is measured based on the difference between the fair value of the collateral (less selling costs if applicable) and the amortized cost basis of the asset as of the measurement date. Fair value is generally calculated based on the value of the underlying collateral less an appraisal discount. Prior to the adoption of ASC 326 Prior to the adoption of ASC 326, the ACL was maintained at an amount management deemed adequate to cover probable incurred credit losses (the “incurred loss method”). The allowance for non-impaired loans was based on historical loss experience adjusted for current factors. The historical loss experience was determined by portfolio segment and was based on the actual loss history experienced by the Company over a rolling two-year period. This actual loss experience was supplemented with other qualitative and economic factors based on the risks present for each portfolio segment. These qualitative and economic factors included economic and business conditions, the nature and volume of the portfolio, and lending terms and volume and severity of past due loans. A loan was considered to be impaired when it was probable that the Company would be unable to collect all principal and interest amounts according to the contractual terms of the loan agreement. Management applied its normal loan review procedures in making these judgments. Impaired loans include individually classified non-accrual loans and TDRs. Impairment was determined based on the present value of expected future cash flows discounted at the loan’s effective interest rate. For loans that were collateral dependent, the fair value of the collateral was used to determine the fair value of the loan. The fair value of the collateral was determined based on recent appraised values. The fair value of the collateral or present value of expected cash flows was compared to the carrying value to determine if any write-down or specific loan loss allowance allocation was required. Loan Modifications In March 2022, the FASB issued ASU 2022-02, Financial Instruments – Credit Losses: Troubled Debt Restructurings and Vintage Disclosures (ASC 326). ASU 2022-02 eliminated the accounting guidance for TDRs by creditors while enhancing disclosure requirements for certain loan refinancings and restructurings by creditors when a borrower is experiencing financial difficulty. The Company adopted ASU 2022-02 effective January 1, 2023 and the impact was immaterial. See “ , Prior to the adoption of ASU 2022-02, when a loan was modified and concessions were made to the original contractual terms, such as reductions in interest rate or deferral of interest or principal payments, due to the borrower’s financial condition, the modification was known as a TDR. TDRs were separately identified for impairment disclosures and were measured at the present value of estimated future cash flows using the loan’s effective rate at inception. Goodwill Goodwill and certain other intangibles generally arise from business combinations accounted for under the purchase method of accounting. Goodwill and other intangibles deemed to have indefinite lives generated from business combinations are not subject to amortization and are instead tested for impairment not less than annually or more frequently if events and circumstances exist that indicate that a goodwill impairment test should be performed. The Company changed its annual goodwill impairment testing date from December 31 to October 1 to better align with the timing of our annual planning process. Accordingly, management determined that the change in accounting principle is preferable under the circumstance. This change has been applied starting with the October 1, 2022 impairment test. This change was not material to our consolidated financial statements as it did not delay, accelerate, or avoid any potential goodwill impairment charges. The goodwill of $9.7 million was associated with a purchase of a prepaid third-party debit card business. Based on the Company’s annual impairment assessments no impairment of goodwill existed as of October 1, 2024, 2023 and 2022. Stock-Based Compensation Compensation cost is recognized for stock options, restricted stock awards and restricted stock units, based on the fair value of these awards at the date of grant. A Black-Scholes model is utilized to estimate the fair value of options. The market price of the Company’s common stock at the date of grant is used for restricted stock awards and restricted stock units. Compensation cost is recognized over the required service period, generally defined as the vesting period. For awards with time-based vesting, compensation cost is recognized on a straight-line basis over the requisite service period for the entire award. The Company also awards PRSUs to certain employees. The PRSUs are classified as either equity or a liability, depending on certain criteria provided in ASC 718, Stock Based Compensation. This classification affects whether the measurement of fair value is fixed (i.e., measured only once) on the grant date or whether fair value will be remeasured each reporting period until settled. On the grant date, the estimate of equity-classified awards’ fair value would be fixed, the cumulative amount of previously recognized compensation cost would be adjusted, and the Company would no longer have to remeasure the award. If the award is liability-classified, the awards would continue to be marked to fair value each reporting period until settlement. The Company recognizes compensation cost for awards with performance conditions if and when it concludes that it is probable that the performance conditions will be achieved. The Company assesses the probability of vesting (i.e., that the performance conditions will be met) at each reporting period and, if required, adjusts compensation cost based on its probability assessment. Concentrations of Credit Risk Financial instruments, which potentially subject the Company to concentration of credit risk, consist primarily of temporary cash investments including due from banks, interest-bearing deposits with banks and real estate loans receivable. A significant portion of real estate loans are collateralized by property in the New York metropolitan area. The ultimate collectability of these loans may be susceptible to changes in the real estate market in this area. Leases As of December 31, 2022, the Company follows ASC 842, Leases. The Company’s real estate leases are recognized as operating leases. The related ROU lease assets and liabilities are recognized to reflect our right to use the underlying assets and contractual obligations associated with future rent payments. ROU assets are included in other assets and lease liabilities are included in other liabilities on the consolidated statements of financial condition. Operating lease expense for lease payments is recognized on a straight-line basis over the lease term. On a periodic basis, ROU assets are assessed for impairment and an impairment loss would be recognized if the carrying amount of the ROU asset is not recoverable. See “ , Prior to 2022, operating leases were not recognized on the Company’s consolidated statements of financial condition. Operating lease expense for lease payments were recognized on a straight-line basis over the lease term in the Company’s consolidated statements of operations. Premises and Equipment Premises and equipment are stated at cost less accumulated depreciation and amortization. Depreciation is computed over the estimated useful lives of the assets by the straight-line method with useful lives ranging from three Other Investments Other investments include FRB and FHLB stock and CRA related investments. The Company is a member of the FRB and the FHLB systems. FHLB members are required to own membership stock and purchase activity-based stock that is based on the level of outstanding borrowings. FRB and FHLB stock are carried at cost, classified as a restricted security, and periodically evaluated for impairment based on ultimate recovery of par value. Both cash and stock dividends are reported as income. At December 31, 2024, the Company held FRB and FHLB stock of $11.4 million and $17.2 million, respectively. At December 31, 2023, the Company held FRB and FHLB stock of $11.4 million and $25.6 million, respectively. At December 31, 2024 and 2023 the Company held a $1.5 million investment in The Disability Opportunity Fund, respectively, which is an equity equivalent investment in a community development financial institution. At December 31, 2024 and 2023, the Company also held $498 million of time deposits in community development financial institutions, respectively. Derivatives On occasion, the Company enters into derivative contracts as a part of its asset liability management strategy to help manage its interest rate risk position. The derivatives are designated as cash flow hedges. A cash flow hedge is a hedge of a forecasted transaction or the variability of cash flows to be received or paid related to a recognized asset or liability. For a cash flow hedge, the gain or loss on the derivative is reported in accumulated other comprehensive income and is reclassified into earnings in the same periods during which the hedged transaction affects earnings. Changes in the fair value of the derivative that are not highly effective in hedging the changes in expected cash flows of the hedged item are recognized immediately in current earnings. The amounts are reclassified to earnings in the same income statement line item that is used to present the earnings effect of the hedged item when the hedged item affects earnings. The Company formally documents the relationship between derivatives and hedged items, as well as the risk management objective and the strategy for undertaking hedged transactions at the inception of the hedging relationship. The documentation includes linking the cash flow hedges to specific assets and liabilities on the balance sheet or to specific forecasted transactions or group of forecasted transactions. The Company also formally assesses, both at the hedge’s inception and on an ongoing basis, whether the derivative instruments that are used are highly effective in offsetting changes in cash flows of the hedged items. The Company discontinues hedge accounting when it determines that the derivative is no longer effective in offsetting changes in the cash flows of the hedged item, the derivative is settled or terminates, a hedged forecasted transaction is no longer probable, or treatment of the derivative as a hedge is no longer appropriate or intended. When a cash flow hedge is discontinued but the hedged cash flows or forecasted transactions are still expected to occur, gains or losses that were in accumulated other comprehensive income are amortized into earnings over the same periods in which the hedged transactions will affect earnings. If the forecasted transaction is deemed probable to not occur, the derivative gain or loss reported in accumulated other comprehensive income is reclassified into current earnings. The Company also periodically enters into certain commercial loan interest rate swap agreements to provide commercial loan customers the ability to convert loans from variable to fixed interest rates. These derivative instruments are marked to market in earnings with changes in fair value reported as non-interest income. Comprehensive Income Comprehensive income consists of net income and other comprehensive income (loss). Other comprehensive income (loss) includes unrealized gains and losses and reclassification to earnings related to AFS securities and cash flow hedges. Restrictions on Cash At December 31, 2024 and 2023, Overnight deposits included $186.3 million and $236.4 million, respectively, of cash on hand or on deposit with the FRB to meet regulatory reserve and clearing requirements. Also included in cash was $12.6 million and $11.5 million of cash held in escrow and collateral accounts for third-party debit card program managers at December 31, 2024 and 2023, respectively. Additionally, there was $762,000 and $726,000 of cash pledged for a related collateral account at December 31, 2024 and 2023, respectively. Earnings per Common Share Basic earnings per common share is computed by dividing net income available to common stockholders by the weighted average number of shares outstanding during the applicable period, including outstanding participating securities. Diluted earnings per common share is computed using the weighted average number of shares determined for the basic computation plus the dilutive effect of potential common shares issuable under certain stock compensation plans. Unvested share-based awards and preferred shares that contain non-forfeitable rights to dividends or dividend equivalents (whether paid or unpaid) are participating securities and are included in the computation of earnings per share pursuant to the two-class method. Income Taxes Income tax expense is the total of the current year income tax due or refundable and the change in deferred tax assets and liabilities. Deferred tax assets and liabilities are determined based on the difference between the financial statement and tax bases of assets and liabilities as measured by the enacted tax rates which will be in effect when these differences reverse. A valuation allowance is recorded, as necessary, to reduce deferred tax assets to an estimated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liquid markets for certain items. Changes in assumptions or in market conditions could significantly affect the estimates. Loss Contingencies Loss contingencies, including claims and legal actions arising in the ordinary course of business, are recorded as liabilities when the likelihood of loss is probable and an amount or range of loss can be reasonably estimated. Reclassifications Some items in the prior year financial statements may have been reclassified to conform to the current presentation. Reclassification had no effect on prior year net income or stockholders’ equity. Operating Segment The Company adopted ASU 2023-07 “Segment Reporting (Topic 280) - ​ The CODM regularly assesses performance of the aggregated single operating and reporting segment and decides how to allocate resources based on net income calculated on the same basis as is net income reported in the Company’s consolidated statements of operations. The CODM is also regularly provided with expense information at a level consistent with that disclosed in the Company’s consolidated statements of operation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After-tax changes in the balances of each component of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alance</t>
        </is>
      </c>
      <c r="B4" s="7" t="n">
        <v>659021</v>
      </c>
      <c r="C4" s="7" t="n">
        <v>575897</v>
      </c>
      <c r="D4" s="7" t="n">
        <v>556989</v>
      </c>
    </row>
    <row r="5">
      <c r="A5" s="4" t="inlineStr">
        <is>
          <t>Other comprehensive income (loss), net of tax</t>
        </is>
      </c>
      <c r="B5" s="6" t="n">
        <v>-198</v>
      </c>
      <c r="C5" s="6" t="n">
        <v>1362</v>
      </c>
      <c r="D5" s="6" t="n">
        <v>-46794</v>
      </c>
    </row>
    <row r="6">
      <c r="A6" s="4" t="inlineStr">
        <is>
          <t>Balance</t>
        </is>
      </c>
      <c r="B6" s="6" t="n">
        <v>729827</v>
      </c>
      <c r="C6" s="6" t="n">
        <v>659021</v>
      </c>
      <c r="D6" s="6" t="n">
        <v>575897</v>
      </c>
    </row>
    <row r="7">
      <c r="A7" s="4" t="inlineStr">
        <is>
          <t>Total Accumulated Other Comprehensive Income (Loss)</t>
        </is>
      </c>
      <c r="B7" s="4" t="inlineStr">
        <is>
          <t xml:space="preserve"> </t>
        </is>
      </c>
      <c r="C7" s="4" t="inlineStr">
        <is>
          <t xml:space="preserve"> </t>
        </is>
      </c>
      <c r="D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row>
    <row r="9">
      <c r="A9" s="4" t="inlineStr">
        <is>
          <t>Balance</t>
        </is>
      </c>
      <c r="B9" s="6" t="n">
        <v>-52936</v>
      </c>
      <c r="C9" s="6" t="n">
        <v>-54298</v>
      </c>
      <c r="D9" s="6" t="n">
        <v>-7504</v>
      </c>
    </row>
    <row r="10">
      <c r="A10" s="4" t="inlineStr">
        <is>
          <t>Other comprehensive income (loss), net of tax</t>
        </is>
      </c>
      <c r="B10" s="6" t="n">
        <v>-198</v>
      </c>
      <c r="C10" s="6" t="n">
        <v>1362</v>
      </c>
      <c r="D10" s="6" t="n">
        <v>-46794</v>
      </c>
    </row>
    <row r="11">
      <c r="A11" s="4" t="inlineStr">
        <is>
          <t>Balance</t>
        </is>
      </c>
      <c r="B11" s="6" t="n">
        <v>-53134</v>
      </c>
      <c r="C11" s="6" t="n">
        <v>-52936</v>
      </c>
      <c r="D11" s="6" t="n">
        <v>-54298</v>
      </c>
    </row>
    <row r="12">
      <c r="A12" s="4" t="inlineStr">
        <is>
          <t>AFS Securities</t>
        </is>
      </c>
      <c r="B12" s="4" t="inlineStr">
        <is>
          <t xml:space="preserve"> </t>
        </is>
      </c>
      <c r="C12" s="4" t="inlineStr">
        <is>
          <t xml:space="preserve"> </t>
        </is>
      </c>
      <c r="D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row>
    <row r="14">
      <c r="A14" s="4" t="inlineStr">
        <is>
          <t>Balance</t>
        </is>
      </c>
      <c r="B14" s="6" t="n">
        <v>-54685</v>
      </c>
      <c r="C14" s="6" t="n">
        <v>-61834</v>
      </c>
      <c r="D14" s="6" t="n">
        <v>-8253</v>
      </c>
    </row>
    <row r="15">
      <c r="A15" s="4" t="inlineStr">
        <is>
          <t>Other comprehensive income (loss), net of tax</t>
        </is>
      </c>
      <c r="B15" s="6" t="n">
        <v>1354</v>
      </c>
      <c r="C15" s="6" t="n">
        <v>7149</v>
      </c>
      <c r="D15" s="6" t="n">
        <v>-53581</v>
      </c>
    </row>
    <row r="16">
      <c r="A16" s="4" t="inlineStr">
        <is>
          <t>Balance</t>
        </is>
      </c>
      <c r="B16" s="6" t="n">
        <v>-53331</v>
      </c>
      <c r="C16" s="6" t="n">
        <v>-54685</v>
      </c>
      <c r="D16" s="6" t="n">
        <v>-61834</v>
      </c>
    </row>
    <row r="17">
      <c r="A17" s="4" t="inlineStr">
        <is>
          <t>Cash Flow Hedge</t>
        </is>
      </c>
      <c r="B17" s="4" t="inlineStr">
        <is>
          <t xml:space="preserve"> </t>
        </is>
      </c>
      <c r="C17" s="4" t="inlineStr">
        <is>
          <t xml:space="preserve"> </t>
        </is>
      </c>
      <c r="D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row>
    <row r="19">
      <c r="A19" s="4" t="inlineStr">
        <is>
          <t>Balance</t>
        </is>
      </c>
      <c r="B19" s="6" t="n">
        <v>1749</v>
      </c>
      <c r="C19" s="6" t="n">
        <v>7536</v>
      </c>
      <c r="D19" s="6" t="n">
        <v>749</v>
      </c>
    </row>
    <row r="20">
      <c r="A20" s="4" t="inlineStr">
        <is>
          <t>Other comprehensive income (loss), net of tax</t>
        </is>
      </c>
      <c r="B20" s="6" t="n">
        <v>-1552</v>
      </c>
      <c r="C20" s="6" t="n">
        <v>-5787</v>
      </c>
      <c r="D20" s="6" t="n">
        <v>6787</v>
      </c>
    </row>
    <row r="21">
      <c r="A21" s="4" t="inlineStr">
        <is>
          <t>Balance</t>
        </is>
      </c>
      <c r="B21" s="7" t="n">
        <v>197</v>
      </c>
      <c r="C21" s="7" t="n">
        <v>1749</v>
      </c>
      <c r="D21" s="7" t="n">
        <v>753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Reclassifications Out of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Licensing fees</t>
        </is>
      </c>
      <c r="B4" s="7" t="n">
        <v>-13084</v>
      </c>
      <c r="C4" s="7" t="n">
        <v>-12818</v>
      </c>
      <c r="D4" s="7" t="n">
        <v>-10477</v>
      </c>
    </row>
    <row r="5">
      <c r="A5" s="4" t="inlineStr">
        <is>
          <t>Income tax (expense) benefit</t>
        </is>
      </c>
      <c r="B5" s="6" t="n">
        <v>-30395</v>
      </c>
      <c r="C5" s="6" t="n">
        <v>-29650</v>
      </c>
      <c r="D5" s="6" t="n">
        <v>-37473</v>
      </c>
    </row>
    <row r="6">
      <c r="A6" s="4" t="inlineStr">
        <is>
          <t>Total reclassifications, net of income tax</t>
        </is>
      </c>
      <c r="B6" s="6" t="n">
        <v>66686</v>
      </c>
      <c r="C6" s="6" t="n">
        <v>77268</v>
      </c>
      <c r="D6" s="6" t="n">
        <v>59425</v>
      </c>
    </row>
    <row r="7">
      <c r="A7" s="4" t="inlineStr">
        <is>
          <t>Other Comprehensive Income (Loss), Gross Amount</t>
        </is>
      </c>
      <c r="B7" s="6" t="n">
        <v>-1494</v>
      </c>
      <c r="C7" s="6" t="n">
        <v>2921</v>
      </c>
      <c r="D7" s="6" t="n">
        <v>-67179</v>
      </c>
    </row>
    <row r="8">
      <c r="A8" s="4" t="inlineStr">
        <is>
          <t>Other Comprehensive Income (Loss), Tax component</t>
        </is>
      </c>
      <c r="B8" s="6" t="n">
        <v>-1296</v>
      </c>
      <c r="C8" s="6" t="n">
        <v>1559</v>
      </c>
      <c r="D8" s="6" t="n">
        <v>-20385</v>
      </c>
    </row>
    <row r="9">
      <c r="A9" s="4" t="inlineStr">
        <is>
          <t>Reclassifications out of accumulated other comprehensive (loss) income | Cash Flow Hedge</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Licensing fees</t>
        </is>
      </c>
      <c r="B11" s="6" t="n">
        <v>5013</v>
      </c>
      <c r="C11" s="6" t="n">
        <v>4864</v>
      </c>
      <c r="D11" s="6" t="n">
        <v>1949</v>
      </c>
    </row>
    <row r="12">
      <c r="A12" s="4" t="inlineStr">
        <is>
          <t>Income tax (expense) benefit</t>
        </is>
      </c>
      <c r="B12" s="6" t="n">
        <v>-1539</v>
      </c>
      <c r="C12" s="6" t="n">
        <v>-1494</v>
      </c>
      <c r="D12" s="6" t="n">
        <v>-599</v>
      </c>
    </row>
    <row r="13">
      <c r="A13" s="4" t="inlineStr">
        <is>
          <t>Total reclassifications, net of income tax</t>
        </is>
      </c>
      <c r="B13" s="7" t="n">
        <v>3474</v>
      </c>
      <c r="C13" s="7" t="n">
        <v>3370</v>
      </c>
      <c r="D13" s="7" t="n">
        <v>135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Proceeds from sales and calls of securities and associated gains and losses) (Details) - USD ($)</t>
        </is>
      </c>
      <c r="B1" s="2" t="inlineStr">
        <is>
          <t>12 Months Ended</t>
        </is>
      </c>
    </row>
    <row r="2">
      <c r="B2" s="2" t="inlineStr">
        <is>
          <t>Dec. 31, 2024</t>
        </is>
      </c>
      <c r="C2" s="2" t="inlineStr">
        <is>
          <t>Dec. 31, 2023</t>
        </is>
      </c>
      <c r="D2" s="2" t="inlineStr">
        <is>
          <t>Dec. 31, 2022</t>
        </is>
      </c>
    </row>
    <row r="3">
      <c r="A3" s="3" t="inlineStr">
        <is>
          <t>ACCUMULATED OTHER COMPREHENSIVE INCOME (LOSS)</t>
        </is>
      </c>
      <c r="B3" s="4" t="inlineStr">
        <is>
          <t xml:space="preserve"> </t>
        </is>
      </c>
      <c r="C3" s="4" t="inlineStr">
        <is>
          <t xml:space="preserve"> </t>
        </is>
      </c>
      <c r="D3" s="4" t="inlineStr">
        <is>
          <t xml:space="preserve"> </t>
        </is>
      </c>
    </row>
    <row r="4">
      <c r="A4" s="4" t="inlineStr">
        <is>
          <t>Proceeds from sales and calls of securities</t>
        </is>
      </c>
      <c r="B4" s="7" t="n">
        <v>0</v>
      </c>
      <c r="C4" s="7" t="n">
        <v>0</v>
      </c>
      <c r="D4" s="7"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Schedule of non-interest income) (Details) - USD ($) $ in Thousands</t>
        </is>
      </c>
      <c r="B1" s="2" t="inlineStr">
        <is>
          <t>12 Months Ended</t>
        </is>
      </c>
    </row>
    <row r="2">
      <c r="B2" s="2" t="inlineStr">
        <is>
          <t>Dec. 31, 2024</t>
        </is>
      </c>
      <c r="C2" s="2" t="inlineStr">
        <is>
          <t>Dec. 31, 2023</t>
        </is>
      </c>
      <c r="D2" s="2" t="inlineStr">
        <is>
          <t>Dec. 31, 2022</t>
        </is>
      </c>
    </row>
    <row r="3">
      <c r="A3" s="4" t="inlineStr">
        <is>
          <t>Non-interest income</t>
        </is>
      </c>
      <c r="B3" s="7" t="n">
        <v>23936</v>
      </c>
      <c r="C3" s="7" t="n">
        <v>27880</v>
      </c>
      <c r="D3" s="7" t="n">
        <v>26851</v>
      </c>
    </row>
    <row r="4">
      <c r="A4" s="4" t="inlineStr">
        <is>
          <t>Service charges on deposit accounts</t>
        </is>
      </c>
      <c r="B4" s="4" t="inlineStr">
        <is>
          <t xml:space="preserve"> </t>
        </is>
      </c>
      <c r="C4" s="4" t="inlineStr">
        <is>
          <t xml:space="preserve"> </t>
        </is>
      </c>
      <c r="D4" s="4" t="inlineStr">
        <is>
          <t xml:space="preserve"> </t>
        </is>
      </c>
    </row>
    <row r="5">
      <c r="A5" s="4" t="inlineStr">
        <is>
          <t>Non-interest income</t>
        </is>
      </c>
      <c r="B5" s="6" t="n">
        <v>8269</v>
      </c>
      <c r="C5" s="6" t="n">
        <v>6071</v>
      </c>
      <c r="D5" s="6" t="n">
        <v>5747</v>
      </c>
    </row>
    <row r="6">
      <c r="A6" s="4" t="inlineStr">
        <is>
          <t>Global Payments Group revenue</t>
        </is>
      </c>
      <c r="B6" s="4" t="inlineStr">
        <is>
          <t xml:space="preserve"> </t>
        </is>
      </c>
      <c r="C6" s="4" t="inlineStr">
        <is>
          <t xml:space="preserve"> </t>
        </is>
      </c>
      <c r="D6" s="4" t="inlineStr">
        <is>
          <t xml:space="preserve"> </t>
        </is>
      </c>
    </row>
    <row r="7">
      <c r="A7" s="4" t="inlineStr">
        <is>
          <t>Non-interest income</t>
        </is>
      </c>
      <c r="B7" s="6" t="n">
        <v>13355</v>
      </c>
      <c r="C7" s="6" t="n">
        <v>19005</v>
      </c>
      <c r="D7" s="6" t="n">
        <v>19341</v>
      </c>
    </row>
    <row r="8">
      <c r="A8" s="4" t="inlineStr">
        <is>
          <t>Other service charges and fees</t>
        </is>
      </c>
      <c r="B8" s="4" t="inlineStr">
        <is>
          <t xml:space="preserve"> </t>
        </is>
      </c>
      <c r="C8" s="4" t="inlineStr">
        <is>
          <t xml:space="preserve"> </t>
        </is>
      </c>
      <c r="D8" s="4" t="inlineStr">
        <is>
          <t xml:space="preserve"> </t>
        </is>
      </c>
    </row>
    <row r="9">
      <c r="A9" s="4" t="inlineStr">
        <is>
          <t>Non-interest income</t>
        </is>
      </c>
      <c r="B9" s="7" t="n">
        <v>2312</v>
      </c>
      <c r="C9" s="7" t="n">
        <v>2804</v>
      </c>
      <c r="D9" s="7" t="n">
        <v>176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position) (Details) - USD ($) $ in Thousands</t>
        </is>
      </c>
      <c r="B1" s="2" t="inlineStr">
        <is>
          <t>Dec. 31, 2024</t>
        </is>
      </c>
      <c r="C1" s="2" t="inlineStr">
        <is>
          <t>Dec. 31, 2023</t>
        </is>
      </c>
    </row>
    <row r="2">
      <c r="A2" s="4" t="inlineStr">
        <is>
          <t>Derivatives designated as hedges | Interest rate swaps related to client deposits and borrowing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Notional amount, derivative asset</t>
        </is>
      </c>
      <c r="B4" s="7" t="n">
        <v>550000</v>
      </c>
      <c r="C4" s="7" t="n">
        <v>700000</v>
      </c>
    </row>
    <row r="5">
      <c r="A5" s="4" t="inlineStr">
        <is>
          <t>Fair Value, Other Assets</t>
        </is>
      </c>
      <c r="B5" s="6" t="n">
        <v>585</v>
      </c>
      <c r="C5" s="6" t="n">
        <v>1530</v>
      </c>
    </row>
    <row r="6">
      <c r="A6" s="4" t="inlineStr">
        <is>
          <t>Fair Value, Other Liabilities</t>
        </is>
      </c>
      <c r="B6" s="6" t="n">
        <v>1205</v>
      </c>
      <c r="C6" s="6" t="n">
        <v>4880</v>
      </c>
    </row>
    <row r="7">
      <c r="A7" s="4" t="inlineStr">
        <is>
          <t>Derivatives not designated as hedges | Interest rate swap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Notional amount, derivative asset</t>
        </is>
      </c>
      <c r="B9" s="6" t="n">
        <v>69000</v>
      </c>
      <c r="C9" s="6" t="n">
        <v>69000</v>
      </c>
    </row>
    <row r="10">
      <c r="A10" s="4" t="inlineStr">
        <is>
          <t>Fair Value, Other Assets</t>
        </is>
      </c>
      <c r="B10" s="6" t="n">
        <v>334</v>
      </c>
      <c r="C10" s="6" t="n">
        <v>1157</v>
      </c>
    </row>
    <row r="11">
      <c r="A11" s="4" t="inlineStr">
        <is>
          <t>Fair Value, Other Liabilities</t>
        </is>
      </c>
      <c r="B11" s="7" t="n">
        <v>334</v>
      </c>
      <c r="C11" s="7" t="n">
        <v>115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Condensed Statements of Financial Condition)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7" t="n">
        <v>13078</v>
      </c>
      <c r="C3" s="7" t="n">
        <v>31973</v>
      </c>
      <c r="D3" s="4" t="inlineStr">
        <is>
          <t xml:space="preserve"> </t>
        </is>
      </c>
      <c r="E3" s="4" t="inlineStr">
        <is>
          <t xml:space="preserve"> </t>
        </is>
      </c>
    </row>
    <row r="4">
      <c r="A4" s="4" t="inlineStr">
        <is>
          <t>Loans, net of allowance for credit losses</t>
        </is>
      </c>
      <c r="B4" s="6" t="n">
        <v>5970803</v>
      </c>
      <c r="C4" s="6" t="n">
        <v>5566832</v>
      </c>
      <c r="D4" s="4" t="inlineStr">
        <is>
          <t xml:space="preserve"> </t>
        </is>
      </c>
      <c r="E4" s="4" t="inlineStr">
        <is>
          <t xml:space="preserve"> </t>
        </is>
      </c>
    </row>
    <row r="5">
      <c r="A5" s="4" t="inlineStr">
        <is>
          <t>Other assets</t>
        </is>
      </c>
      <c r="B5" s="6" t="n">
        <v>183291</v>
      </c>
      <c r="C5" s="6" t="n">
        <v>172571</v>
      </c>
      <c r="D5" s="4" t="inlineStr">
        <is>
          <t xml:space="preserve"> </t>
        </is>
      </c>
      <c r="E5" s="4" t="inlineStr">
        <is>
          <t xml:space="preserve"> </t>
        </is>
      </c>
    </row>
    <row r="6">
      <c r="A6" s="4" t="inlineStr">
        <is>
          <t>Total assets</t>
        </is>
      </c>
      <c r="B6" s="6" t="n">
        <v>7300749</v>
      </c>
      <c r="C6" s="6" t="n">
        <v>7067672</v>
      </c>
      <c r="D6" s="4" t="inlineStr">
        <is>
          <t xml:space="preserve"> </t>
        </is>
      </c>
      <c r="E6" s="4" t="inlineStr">
        <is>
          <t xml:space="preserve"> </t>
        </is>
      </c>
    </row>
    <row r="7">
      <c r="A7" s="3" t="inlineStr">
        <is>
          <t>Liabilities and Stockholders' Equity</t>
        </is>
      </c>
      <c r="B7" s="4" t="inlineStr">
        <is>
          <t xml:space="preserve"> </t>
        </is>
      </c>
      <c r="C7" s="4" t="inlineStr">
        <is>
          <t xml:space="preserve"> </t>
        </is>
      </c>
      <c r="D7" s="4" t="inlineStr">
        <is>
          <t xml:space="preserve"> </t>
        </is>
      </c>
      <c r="E7" s="4" t="inlineStr">
        <is>
          <t xml:space="preserve"> </t>
        </is>
      </c>
    </row>
    <row r="8">
      <c r="A8" s="4" t="inlineStr">
        <is>
          <t>Trust preferred securities</t>
        </is>
      </c>
      <c r="B8" s="6" t="n">
        <v>20620</v>
      </c>
      <c r="C8" s="6" t="n">
        <v>20620</v>
      </c>
      <c r="D8" s="4" t="inlineStr">
        <is>
          <t xml:space="preserve"> </t>
        </is>
      </c>
      <c r="E8" s="4" t="inlineStr">
        <is>
          <t xml:space="preserve"> </t>
        </is>
      </c>
    </row>
    <row r="9">
      <c r="A9" s="4" t="inlineStr">
        <is>
          <t>Other liabilities</t>
        </is>
      </c>
      <c r="B9" s="6" t="n">
        <v>109888</v>
      </c>
      <c r="C9" s="6" t="n">
        <v>93976</v>
      </c>
      <c r="D9" s="4" t="inlineStr">
        <is>
          <t xml:space="preserve"> </t>
        </is>
      </c>
      <c r="E9" s="4" t="inlineStr">
        <is>
          <t xml:space="preserve"> </t>
        </is>
      </c>
    </row>
    <row r="10">
      <c r="A10" s="4" t="inlineStr">
        <is>
          <t>Total liabilities</t>
        </is>
      </c>
      <c r="B10" s="6" t="n">
        <v>6570922</v>
      </c>
      <c r="C10" s="6" t="n">
        <v>6408651</v>
      </c>
      <c r="D10" s="4" t="inlineStr">
        <is>
          <t xml:space="preserve"> </t>
        </is>
      </c>
      <c r="E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row>
    <row r="12">
      <c r="A12" s="4" t="inlineStr">
        <is>
          <t>Common stock</t>
        </is>
      </c>
      <c r="B12" s="6" t="n">
        <v>112</v>
      </c>
      <c r="C12" s="6" t="n">
        <v>111</v>
      </c>
      <c r="D12" s="4" t="inlineStr">
        <is>
          <t xml:space="preserve"> </t>
        </is>
      </c>
      <c r="E12" s="4" t="inlineStr">
        <is>
          <t xml:space="preserve"> </t>
        </is>
      </c>
    </row>
    <row r="13">
      <c r="A13" s="4" t="inlineStr">
        <is>
          <t>Surplus</t>
        </is>
      </c>
      <c r="B13" s="6" t="n">
        <v>400188</v>
      </c>
      <c r="C13" s="6" t="n">
        <v>395871</v>
      </c>
      <c r="D13" s="4" t="inlineStr">
        <is>
          <t xml:space="preserve"> </t>
        </is>
      </c>
      <c r="E13" s="4" t="inlineStr">
        <is>
          <t xml:space="preserve"> </t>
        </is>
      </c>
    </row>
    <row r="14">
      <c r="A14" s="4" t="inlineStr">
        <is>
          <t>Retained earnings</t>
        </is>
      </c>
      <c r="B14" s="6" t="n">
        <v>382661</v>
      </c>
      <c r="C14" s="6" t="n">
        <v>315975</v>
      </c>
      <c r="D14" s="4" t="inlineStr">
        <is>
          <t xml:space="preserve"> </t>
        </is>
      </c>
      <c r="E14" s="4" t="inlineStr">
        <is>
          <t xml:space="preserve"> </t>
        </is>
      </c>
    </row>
    <row r="15">
      <c r="A15" s="4" t="inlineStr">
        <is>
          <t>Accumulated other comprehensive income (loss), net of tax</t>
        </is>
      </c>
      <c r="B15" s="6" t="n">
        <v>-53134</v>
      </c>
      <c r="C15" s="6" t="n">
        <v>-52936</v>
      </c>
      <c r="D15" s="4" t="inlineStr">
        <is>
          <t xml:space="preserve"> </t>
        </is>
      </c>
      <c r="E15" s="4" t="inlineStr">
        <is>
          <t xml:space="preserve"> </t>
        </is>
      </c>
    </row>
    <row r="16">
      <c r="A16" s="4" t="inlineStr">
        <is>
          <t>Total stockholders' equity</t>
        </is>
      </c>
      <c r="B16" s="6" t="n">
        <v>729827</v>
      </c>
      <c r="C16" s="6" t="n">
        <v>659021</v>
      </c>
      <c r="D16" s="7" t="n">
        <v>575897</v>
      </c>
      <c r="E16" s="7" t="n">
        <v>556989</v>
      </c>
    </row>
    <row r="17">
      <c r="A17" s="4" t="inlineStr">
        <is>
          <t>Total liabilities and stockholders' equity</t>
        </is>
      </c>
      <c r="B17" s="6" t="n">
        <v>7300749</v>
      </c>
      <c r="C17" s="6" t="n">
        <v>7067672</v>
      </c>
      <c r="D17" s="4" t="inlineStr">
        <is>
          <t xml:space="preserve"> </t>
        </is>
      </c>
      <c r="E17" s="4" t="inlineStr">
        <is>
          <t xml:space="preserve"> </t>
        </is>
      </c>
    </row>
    <row r="18">
      <c r="A18" s="4" t="inlineStr">
        <is>
          <t>Parent Company</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Cash and due from banks</t>
        </is>
      </c>
      <c r="B20" s="6" t="n">
        <v>16820</v>
      </c>
      <c r="C20" s="6" t="n">
        <v>16946</v>
      </c>
      <c r="D20" s="4" t="inlineStr">
        <is>
          <t xml:space="preserve"> </t>
        </is>
      </c>
      <c r="E20" s="4" t="inlineStr">
        <is>
          <t xml:space="preserve"> </t>
        </is>
      </c>
    </row>
    <row r="21">
      <c r="A21" s="4" t="inlineStr">
        <is>
          <t>Investments</t>
        </is>
      </c>
      <c r="B21" s="6" t="n">
        <v>620</v>
      </c>
      <c r="C21" s="6" t="n">
        <v>620</v>
      </c>
      <c r="D21" s="4" t="inlineStr">
        <is>
          <t xml:space="preserve"> </t>
        </is>
      </c>
      <c r="E21" s="4" t="inlineStr">
        <is>
          <t xml:space="preserve"> </t>
        </is>
      </c>
    </row>
    <row r="22">
      <c r="A22" s="4" t="inlineStr">
        <is>
          <t>Investment in subsidiary bank, at equity</t>
        </is>
      </c>
      <c r="B22" s="6" t="n">
        <v>731705</v>
      </c>
      <c r="C22" s="6" t="n">
        <v>660620</v>
      </c>
      <c r="D22" s="4" t="inlineStr">
        <is>
          <t xml:space="preserve"> </t>
        </is>
      </c>
      <c r="E22" s="4" t="inlineStr">
        <is>
          <t xml:space="preserve"> </t>
        </is>
      </c>
    </row>
    <row r="23">
      <c r="A23" s="4" t="inlineStr">
        <is>
          <t>Other assets</t>
        </is>
      </c>
      <c r="B23" s="6" t="n">
        <v>1960</v>
      </c>
      <c r="C23" s="6" t="n">
        <v>2007</v>
      </c>
      <c r="D23" s="4" t="inlineStr">
        <is>
          <t xml:space="preserve"> </t>
        </is>
      </c>
      <c r="E23" s="4" t="inlineStr">
        <is>
          <t xml:space="preserve"> </t>
        </is>
      </c>
    </row>
    <row r="24">
      <c r="A24" s="4" t="inlineStr">
        <is>
          <t>Total assets</t>
        </is>
      </c>
      <c r="B24" s="6" t="n">
        <v>751105</v>
      </c>
      <c r="C24" s="6" t="n">
        <v>680193</v>
      </c>
      <c r="D24" s="4" t="inlineStr">
        <is>
          <t xml:space="preserve"> </t>
        </is>
      </c>
      <c r="E24" s="4" t="inlineStr">
        <is>
          <t xml:space="preserve"> </t>
        </is>
      </c>
    </row>
    <row r="25">
      <c r="A25" s="3" t="inlineStr">
        <is>
          <t>Liabilities and Stockholders' Equity</t>
        </is>
      </c>
      <c r="B25" s="4" t="inlineStr">
        <is>
          <t xml:space="preserve"> </t>
        </is>
      </c>
      <c r="C25" s="4" t="inlineStr">
        <is>
          <t xml:space="preserve"> </t>
        </is>
      </c>
      <c r="D25" s="4" t="inlineStr">
        <is>
          <t xml:space="preserve"> </t>
        </is>
      </c>
      <c r="E25" s="4" t="inlineStr">
        <is>
          <t xml:space="preserve"> </t>
        </is>
      </c>
    </row>
    <row r="26">
      <c r="A26" s="4" t="inlineStr">
        <is>
          <t>Trust preferred securities</t>
        </is>
      </c>
      <c r="B26" s="6" t="n">
        <v>20620</v>
      </c>
      <c r="C26" s="6" t="n">
        <v>20620</v>
      </c>
      <c r="D26" s="4" t="inlineStr">
        <is>
          <t xml:space="preserve"> </t>
        </is>
      </c>
      <c r="E26" s="4" t="inlineStr">
        <is>
          <t xml:space="preserve"> </t>
        </is>
      </c>
    </row>
    <row r="27">
      <c r="A27" s="4" t="inlineStr">
        <is>
          <t>Other liabilities</t>
        </is>
      </c>
      <c r="B27" s="6" t="n">
        <v>658</v>
      </c>
      <c r="C27" s="6" t="n">
        <v>552</v>
      </c>
      <c r="D27" s="4" t="inlineStr">
        <is>
          <t xml:space="preserve"> </t>
        </is>
      </c>
      <c r="E27" s="4" t="inlineStr">
        <is>
          <t xml:space="preserve"> </t>
        </is>
      </c>
    </row>
    <row r="28">
      <c r="A28" s="4" t="inlineStr">
        <is>
          <t>Total liabilities</t>
        </is>
      </c>
      <c r="B28" s="6" t="n">
        <v>21278</v>
      </c>
      <c r="C28" s="6" t="n">
        <v>21172</v>
      </c>
      <c r="D28" s="4" t="inlineStr">
        <is>
          <t xml:space="preserve"> </t>
        </is>
      </c>
      <c r="E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row>
    <row r="30">
      <c r="A30" s="4" t="inlineStr">
        <is>
          <t>Common stock</t>
        </is>
      </c>
      <c r="B30" s="6" t="n">
        <v>112</v>
      </c>
      <c r="C30" s="6" t="n">
        <v>111</v>
      </c>
      <c r="D30" s="4" t="inlineStr">
        <is>
          <t xml:space="preserve"> </t>
        </is>
      </c>
      <c r="E30" s="4" t="inlineStr">
        <is>
          <t xml:space="preserve"> </t>
        </is>
      </c>
    </row>
    <row r="31">
      <c r="A31" s="4" t="inlineStr">
        <is>
          <t>Surplus</t>
        </is>
      </c>
      <c r="B31" s="6" t="n">
        <v>400188</v>
      </c>
      <c r="C31" s="6" t="n">
        <v>395871</v>
      </c>
      <c r="D31" s="4" t="inlineStr">
        <is>
          <t xml:space="preserve"> </t>
        </is>
      </c>
      <c r="E31" s="4" t="inlineStr">
        <is>
          <t xml:space="preserve"> </t>
        </is>
      </c>
    </row>
    <row r="32">
      <c r="A32" s="4" t="inlineStr">
        <is>
          <t>Retained earnings</t>
        </is>
      </c>
      <c r="B32" s="6" t="n">
        <v>382661</v>
      </c>
      <c r="C32" s="6" t="n">
        <v>315975</v>
      </c>
      <c r="D32" s="4" t="inlineStr">
        <is>
          <t xml:space="preserve"> </t>
        </is>
      </c>
      <c r="E32" s="4" t="inlineStr">
        <is>
          <t xml:space="preserve"> </t>
        </is>
      </c>
    </row>
    <row r="33">
      <c r="A33" s="4" t="inlineStr">
        <is>
          <t>Accumulated other comprehensive income (loss), net of tax</t>
        </is>
      </c>
      <c r="B33" s="6" t="n">
        <v>-53134</v>
      </c>
      <c r="C33" s="6" t="n">
        <v>-52936</v>
      </c>
      <c r="D33" s="4" t="inlineStr">
        <is>
          <t xml:space="preserve"> </t>
        </is>
      </c>
      <c r="E33" s="4" t="inlineStr">
        <is>
          <t xml:space="preserve"> </t>
        </is>
      </c>
    </row>
    <row r="34">
      <c r="A34" s="4" t="inlineStr">
        <is>
          <t>Total stockholders' equity</t>
        </is>
      </c>
      <c r="B34" s="6" t="n">
        <v>729827</v>
      </c>
      <c r="C34" s="6" t="n">
        <v>659021</v>
      </c>
      <c r="D34" s="4" t="inlineStr">
        <is>
          <t xml:space="preserve"> </t>
        </is>
      </c>
      <c r="E34" s="4" t="inlineStr">
        <is>
          <t xml:space="preserve"> </t>
        </is>
      </c>
    </row>
    <row r="35">
      <c r="A35" s="4" t="inlineStr">
        <is>
          <t>Total liabilities and stockholders' equity</t>
        </is>
      </c>
      <c r="B35" s="7" t="n">
        <v>751105</v>
      </c>
      <c r="C35" s="7" t="n">
        <v>680193</v>
      </c>
      <c r="D35" s="4" t="inlineStr">
        <is>
          <t xml:space="preserve"> </t>
        </is>
      </c>
      <c r="E35"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Condensed Statements of Operations) (Details) - USD ($) $ in Thousands</t>
        </is>
      </c>
      <c r="B1" s="2" t="inlineStr">
        <is>
          <t>12 Months Ended</t>
        </is>
      </c>
    </row>
    <row r="2">
      <c r="B2" s="2" t="inlineStr">
        <is>
          <t>Dec. 31, 2024</t>
        </is>
      </c>
      <c r="C2" s="2" t="inlineStr">
        <is>
          <t>Dec. 31, 2023</t>
        </is>
      </c>
      <c r="D2" s="2" t="inlineStr">
        <is>
          <t>Dec. 31, 2022</t>
        </is>
      </c>
    </row>
    <row r="3">
      <c r="A3" s="3" t="inlineStr">
        <is>
          <t>Income</t>
        </is>
      </c>
      <c r="B3" s="4" t="inlineStr">
        <is>
          <t xml:space="preserve"> </t>
        </is>
      </c>
      <c r="C3" s="4" t="inlineStr">
        <is>
          <t xml:space="preserve"> </t>
        </is>
      </c>
      <c r="D3" s="4" t="inlineStr">
        <is>
          <t xml:space="preserve"> </t>
        </is>
      </c>
    </row>
    <row r="4">
      <c r="A4" s="4" t="inlineStr">
        <is>
          <t>Loans</t>
        </is>
      </c>
      <c r="B4" s="7" t="n">
        <v>429748</v>
      </c>
      <c r="C4" s="7" t="n">
        <v>345039</v>
      </c>
      <c r="D4" s="7" t="n">
        <v>231851</v>
      </c>
    </row>
    <row r="5">
      <c r="A5" s="4" t="inlineStr">
        <is>
          <t>Total interest income</t>
        </is>
      </c>
      <c r="B5" s="6" t="n">
        <v>468379</v>
      </c>
      <c r="C5" s="6" t="n">
        <v>375405</v>
      </c>
      <c r="D5" s="6" t="n">
        <v>260739</v>
      </c>
    </row>
    <row r="6">
      <c r="A6" s="3" t="inlineStr">
        <is>
          <t>Interest expense</t>
        </is>
      </c>
      <c r="B6" s="4" t="inlineStr">
        <is>
          <t xml:space="preserve"> </t>
        </is>
      </c>
      <c r="C6" s="4" t="inlineStr">
        <is>
          <t xml:space="preserve"> </t>
        </is>
      </c>
      <c r="D6" s="4" t="inlineStr">
        <is>
          <t xml:space="preserve"> </t>
        </is>
      </c>
    </row>
    <row r="7">
      <c r="A7" s="4" t="inlineStr">
        <is>
          <t>Trust preferred securities</t>
        </is>
      </c>
      <c r="B7" s="6" t="n">
        <v>1487</v>
      </c>
      <c r="C7" s="6" t="n">
        <v>1468</v>
      </c>
      <c r="D7" s="6" t="n">
        <v>799</v>
      </c>
    </row>
    <row r="8">
      <c r="A8" s="4" t="inlineStr">
        <is>
          <t>Subordinated debt</t>
        </is>
      </c>
      <c r="B8" s="4" t="inlineStr">
        <is>
          <t xml:space="preserve"> </t>
        </is>
      </c>
      <c r="C8" s="4" t="inlineStr">
        <is>
          <t xml:space="preserve"> </t>
        </is>
      </c>
      <c r="D8" s="6" t="n">
        <v>605</v>
      </c>
    </row>
    <row r="9">
      <c r="A9" s="4" t="inlineStr">
        <is>
          <t>Total interest expense</t>
        </is>
      </c>
      <c r="B9" s="6" t="n">
        <v>215295</v>
      </c>
      <c r="C9" s="6" t="n">
        <v>152569</v>
      </c>
      <c r="D9" s="6" t="n">
        <v>31581</v>
      </c>
    </row>
    <row r="10">
      <c r="A10" s="4" t="inlineStr">
        <is>
          <t>Net interest income</t>
        </is>
      </c>
      <c r="B10" s="6" t="n">
        <v>253084</v>
      </c>
      <c r="C10" s="6" t="n">
        <v>222836</v>
      </c>
      <c r="D10" s="6" t="n">
        <v>229158</v>
      </c>
    </row>
    <row r="11">
      <c r="A11" s="4" t="inlineStr">
        <is>
          <t>Provision for credit losses</t>
        </is>
      </c>
      <c r="B11" s="6" t="n">
        <v>5431</v>
      </c>
      <c r="C11" s="6" t="n">
        <v>12058</v>
      </c>
      <c r="D11" s="4" t="inlineStr">
        <is>
          <t xml:space="preserve"> </t>
        </is>
      </c>
    </row>
    <row r="12">
      <c r="A12" s="4" t="inlineStr">
        <is>
          <t>Net interest income after provision for credit losses</t>
        </is>
      </c>
      <c r="B12" s="6" t="n">
        <v>246827</v>
      </c>
      <c r="C12" s="6" t="n">
        <v>210553</v>
      </c>
      <c r="D12" s="6" t="n">
        <v>219042</v>
      </c>
    </row>
    <row r="13">
      <c r="A13" s="4" t="inlineStr">
        <is>
          <t>Other expense</t>
        </is>
      </c>
      <c r="B13" s="6" t="n">
        <v>19401</v>
      </c>
      <c r="C13" s="6" t="n">
        <v>15855</v>
      </c>
      <c r="D13" s="6" t="n">
        <v>13354</v>
      </c>
    </row>
    <row r="14">
      <c r="A14" s="4" t="inlineStr">
        <is>
          <t>Net income before income tax expense</t>
        </is>
      </c>
      <c r="B14" s="6" t="n">
        <v>97081</v>
      </c>
      <c r="C14" s="6" t="n">
        <v>106918</v>
      </c>
      <c r="D14" s="6" t="n">
        <v>96898</v>
      </c>
    </row>
    <row r="15">
      <c r="A15" s="4" t="inlineStr">
        <is>
          <t>Income tax benefit</t>
        </is>
      </c>
      <c r="B15" s="6" t="n">
        <v>30395</v>
      </c>
      <c r="C15" s="6" t="n">
        <v>29650</v>
      </c>
      <c r="D15" s="6" t="n">
        <v>37473</v>
      </c>
    </row>
    <row r="16">
      <c r="A16" s="4" t="inlineStr">
        <is>
          <t>Net income</t>
        </is>
      </c>
      <c r="B16" s="6" t="n">
        <v>66686</v>
      </c>
      <c r="C16" s="6" t="n">
        <v>77268</v>
      </c>
      <c r="D16" s="6" t="n">
        <v>59425</v>
      </c>
    </row>
    <row r="17">
      <c r="A17" s="4" t="inlineStr">
        <is>
          <t>Comprehensive income</t>
        </is>
      </c>
      <c r="B17" s="6" t="n">
        <v>66488</v>
      </c>
      <c r="C17" s="6" t="n">
        <v>78630</v>
      </c>
      <c r="D17" s="6" t="n">
        <v>12631</v>
      </c>
    </row>
    <row r="18">
      <c r="A18" s="4" t="inlineStr">
        <is>
          <t>Parent Company</t>
        </is>
      </c>
      <c r="B18" s="4" t="inlineStr">
        <is>
          <t xml:space="preserve"> </t>
        </is>
      </c>
      <c r="C18" s="4" t="inlineStr">
        <is>
          <t xml:space="preserve"> </t>
        </is>
      </c>
      <c r="D18" s="4" t="inlineStr">
        <is>
          <t xml:space="preserve"> </t>
        </is>
      </c>
    </row>
    <row r="19">
      <c r="A19" s="3" t="inlineStr">
        <is>
          <t>Income</t>
        </is>
      </c>
      <c r="B19" s="4" t="inlineStr">
        <is>
          <t xml:space="preserve"> </t>
        </is>
      </c>
      <c r="C19" s="4" t="inlineStr">
        <is>
          <t xml:space="preserve"> </t>
        </is>
      </c>
      <c r="D19" s="4" t="inlineStr">
        <is>
          <t xml:space="preserve"> </t>
        </is>
      </c>
    </row>
    <row r="20">
      <c r="A20" s="4" t="inlineStr">
        <is>
          <t>Loans</t>
        </is>
      </c>
      <c r="B20" s="4" t="inlineStr">
        <is>
          <t xml:space="preserve"> </t>
        </is>
      </c>
      <c r="C20" s="6" t="n">
        <v>3</v>
      </c>
      <c r="D20" s="6" t="n">
        <v>9</v>
      </c>
    </row>
    <row r="21">
      <c r="A21" s="4" t="inlineStr">
        <is>
          <t>Securities and money market funds</t>
        </is>
      </c>
      <c r="B21" s="6" t="n">
        <v>46</v>
      </c>
      <c r="C21" s="6" t="n">
        <v>46</v>
      </c>
      <c r="D21" s="6" t="n">
        <v>25</v>
      </c>
    </row>
    <row r="22">
      <c r="A22" s="4" t="inlineStr">
        <is>
          <t>Total interest income</t>
        </is>
      </c>
      <c r="B22" s="6" t="n">
        <v>46</v>
      </c>
      <c r="C22" s="6" t="n">
        <v>49</v>
      </c>
      <c r="D22" s="6" t="n">
        <v>34</v>
      </c>
    </row>
    <row r="23">
      <c r="A23" s="3" t="inlineStr">
        <is>
          <t>Interest expense</t>
        </is>
      </c>
      <c r="B23" s="4" t="inlineStr">
        <is>
          <t xml:space="preserve"> </t>
        </is>
      </c>
      <c r="C23" s="4" t="inlineStr">
        <is>
          <t xml:space="preserve"> </t>
        </is>
      </c>
      <c r="D23" s="4" t="inlineStr">
        <is>
          <t xml:space="preserve"> </t>
        </is>
      </c>
    </row>
    <row r="24">
      <c r="A24" s="4" t="inlineStr">
        <is>
          <t>Trust preferred securities</t>
        </is>
      </c>
      <c r="B24" s="6" t="n">
        <v>1534</v>
      </c>
      <c r="C24" s="6" t="n">
        <v>1514</v>
      </c>
      <c r="D24" s="6" t="n">
        <v>823</v>
      </c>
    </row>
    <row r="25">
      <c r="A25" s="4" t="inlineStr">
        <is>
          <t>Subordinated debt</t>
        </is>
      </c>
      <c r="B25" s="4" t="inlineStr">
        <is>
          <t xml:space="preserve"> </t>
        </is>
      </c>
      <c r="C25" s="4" t="inlineStr">
        <is>
          <t xml:space="preserve"> </t>
        </is>
      </c>
      <c r="D25" s="6" t="n">
        <v>605</v>
      </c>
    </row>
    <row r="26">
      <c r="A26" s="4" t="inlineStr">
        <is>
          <t>Total interest expense</t>
        </is>
      </c>
      <c r="B26" s="6" t="n">
        <v>1534</v>
      </c>
      <c r="C26" s="6" t="n">
        <v>1514</v>
      </c>
      <c r="D26" s="6" t="n">
        <v>1428</v>
      </c>
    </row>
    <row r="27">
      <c r="A27" s="4" t="inlineStr">
        <is>
          <t>Net interest income</t>
        </is>
      </c>
      <c r="B27" s="6" t="n">
        <v>-1488</v>
      </c>
      <c r="C27" s="6" t="n">
        <v>-1465</v>
      </c>
      <c r="D27" s="6" t="n">
        <v>-1394</v>
      </c>
    </row>
    <row r="28">
      <c r="A28" s="4" t="inlineStr">
        <is>
          <t>Provision for credit losses</t>
        </is>
      </c>
      <c r="B28" s="4" t="inlineStr">
        <is>
          <t xml:space="preserve"> </t>
        </is>
      </c>
      <c r="C28" s="6" t="n">
        <v>4</v>
      </c>
      <c r="D28" s="4" t="inlineStr">
        <is>
          <t xml:space="preserve"> </t>
        </is>
      </c>
    </row>
    <row r="29">
      <c r="A29" s="4" t="inlineStr">
        <is>
          <t>Net interest income after provision for credit losses</t>
        </is>
      </c>
      <c r="B29" s="6" t="n">
        <v>-1488</v>
      </c>
      <c r="C29" s="6" t="n">
        <v>-1461</v>
      </c>
      <c r="D29" s="6" t="n">
        <v>-1394</v>
      </c>
    </row>
    <row r="30">
      <c r="A30" s="4" t="inlineStr">
        <is>
          <t>Other expense</t>
        </is>
      </c>
      <c r="B30" s="6" t="n">
        <v>5106</v>
      </c>
      <c r="C30" s="6" t="n">
        <v>5227</v>
      </c>
      <c r="D30" s="6" t="n">
        <v>2767</v>
      </c>
    </row>
    <row r="31">
      <c r="A31" s="4" t="inlineStr">
        <is>
          <t>Loss before undistributed earnings of subsidiary bank</t>
        </is>
      </c>
      <c r="B31" s="6" t="n">
        <v>-6594</v>
      </c>
      <c r="C31" s="6" t="n">
        <v>-6688</v>
      </c>
      <c r="D31" s="6" t="n">
        <v>-4161</v>
      </c>
    </row>
    <row r="32">
      <c r="A32" s="4" t="inlineStr">
        <is>
          <t>Equity in undistributed earnings of subsidiary bank</t>
        </is>
      </c>
      <c r="B32" s="6" t="n">
        <v>71284</v>
      </c>
      <c r="C32" s="6" t="n">
        <v>82101</v>
      </c>
      <c r="D32" s="6" t="n">
        <v>62357</v>
      </c>
    </row>
    <row r="33">
      <c r="A33" s="4" t="inlineStr">
        <is>
          <t>Net income before income tax expense</t>
        </is>
      </c>
      <c r="B33" s="6" t="n">
        <v>64690</v>
      </c>
      <c r="C33" s="6" t="n">
        <v>75413</v>
      </c>
      <c r="D33" s="6" t="n">
        <v>58196</v>
      </c>
    </row>
    <row r="34">
      <c r="A34" s="4" t="inlineStr">
        <is>
          <t>Income tax benefit</t>
        </is>
      </c>
      <c r="B34" s="6" t="n">
        <v>1996</v>
      </c>
      <c r="C34" s="6" t="n">
        <v>1855</v>
      </c>
      <c r="D34" s="6" t="n">
        <v>1229</v>
      </c>
    </row>
    <row r="35">
      <c r="A35" s="4" t="inlineStr">
        <is>
          <t>Net income</t>
        </is>
      </c>
      <c r="B35" s="6" t="n">
        <v>66686</v>
      </c>
      <c r="C35" s="6" t="n">
        <v>77268</v>
      </c>
      <c r="D35" s="6" t="n">
        <v>59425</v>
      </c>
    </row>
    <row r="36">
      <c r="A36" s="4" t="inlineStr">
        <is>
          <t>Comprehensive income</t>
        </is>
      </c>
      <c r="B36" s="7" t="n">
        <v>66488</v>
      </c>
      <c r="C36" s="7" t="n">
        <v>78630</v>
      </c>
      <c r="D36" s="7" t="n">
        <v>1263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Condensed Statement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66686</v>
      </c>
      <c r="C4" s="7" t="n">
        <v>77268</v>
      </c>
      <c r="D4" s="7" t="n">
        <v>59425</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Other operating adjustments</t>
        </is>
      </c>
      <c r="B6" s="6" t="n">
        <v>-2986</v>
      </c>
      <c r="C6" s="6" t="n">
        <v>-75</v>
      </c>
      <c r="D6" s="6" t="n">
        <v>225</v>
      </c>
    </row>
    <row r="7">
      <c r="A7" s="4" t="inlineStr">
        <is>
          <t>Net cash provided by (used in) operating activities</t>
        </is>
      </c>
      <c r="B7" s="6" t="n">
        <v>148459</v>
      </c>
      <c r="C7" s="6" t="n">
        <v>42426</v>
      </c>
      <c r="D7" s="6" t="n">
        <v>85891</v>
      </c>
    </row>
    <row r="8">
      <c r="A8" s="3" t="inlineStr">
        <is>
          <t>Cash Flows From Investing Activities</t>
        </is>
      </c>
      <c r="B8" s="4" t="inlineStr">
        <is>
          <t xml:space="preserve"> </t>
        </is>
      </c>
      <c r="C8" s="4" t="inlineStr">
        <is>
          <t xml:space="preserve"> </t>
        </is>
      </c>
      <c r="D8" s="4" t="inlineStr">
        <is>
          <t xml:space="preserve"> </t>
        </is>
      </c>
    </row>
    <row r="9">
      <c r="A9" s="4" t="inlineStr">
        <is>
          <t>Net cash provided by (used in) investing activities</t>
        </is>
      </c>
      <c r="B9" s="6" t="n">
        <v>-369611</v>
      </c>
      <c r="C9" s="6" t="n">
        <v>-775449</v>
      </c>
      <c r="D9" s="6" t="n">
        <v>-1229350</v>
      </c>
    </row>
    <row r="10">
      <c r="A10" s="3" t="inlineStr">
        <is>
          <t>Cash Flows From Financing Activities</t>
        </is>
      </c>
      <c r="B10" s="4" t="inlineStr">
        <is>
          <t xml:space="preserve"> </t>
        </is>
      </c>
      <c r="C10" s="4" t="inlineStr">
        <is>
          <t xml:space="preserve"> </t>
        </is>
      </c>
      <c r="D10" s="4" t="inlineStr">
        <is>
          <t xml:space="preserve"> </t>
        </is>
      </c>
    </row>
    <row r="11">
      <c r="A11" s="4" t="inlineStr">
        <is>
          <t>Redemption of common stock for tax withholdings for restricted stock vesting</t>
        </is>
      </c>
      <c r="B11" s="6" t="n">
        <v>-4582</v>
      </c>
      <c r="C11" s="6" t="n">
        <v>-3170</v>
      </c>
      <c r="D11" s="6" t="n">
        <v>-1559</v>
      </c>
    </row>
    <row r="12">
      <c r="A12" s="4" t="inlineStr">
        <is>
          <t>Redemption of subordinated debt</t>
        </is>
      </c>
      <c r="B12" s="4" t="inlineStr">
        <is>
          <t xml:space="preserve"> </t>
        </is>
      </c>
      <c r="C12" s="4" t="inlineStr">
        <is>
          <t xml:space="preserve"> </t>
        </is>
      </c>
      <c r="D12" s="6" t="n">
        <v>24712</v>
      </c>
    </row>
    <row r="13">
      <c r="A13" s="4" t="inlineStr">
        <is>
          <t>Net cash provided by (used in) financing activities</t>
        </is>
      </c>
      <c r="B13" s="6" t="n">
        <v>151955</v>
      </c>
      <c r="C13" s="6" t="n">
        <v>745070</v>
      </c>
      <c r="D13" s="6" t="n">
        <v>-958473</v>
      </c>
    </row>
    <row r="14">
      <c r="A14" s="4" t="inlineStr">
        <is>
          <t>Increase (decrease) in cash and cash equivalents</t>
        </is>
      </c>
      <c r="B14" s="6" t="n">
        <v>-69197</v>
      </c>
      <c r="C14" s="6" t="n">
        <v>12047</v>
      </c>
      <c r="D14" s="6" t="n">
        <v>-2101932</v>
      </c>
    </row>
    <row r="15">
      <c r="A15" s="4" t="inlineStr">
        <is>
          <t>Cash and cash equivalents at the beginning of the period</t>
        </is>
      </c>
      <c r="B15" s="6" t="n">
        <v>269465</v>
      </c>
      <c r="C15" s="6" t="n">
        <v>257418</v>
      </c>
      <c r="D15" s="6" t="n">
        <v>2359350</v>
      </c>
    </row>
    <row r="16">
      <c r="A16" s="4" t="inlineStr">
        <is>
          <t>Cash and cash equivalents at the end of the period</t>
        </is>
      </c>
      <c r="B16" s="6" t="n">
        <v>200268</v>
      </c>
      <c r="C16" s="6" t="n">
        <v>269465</v>
      </c>
      <c r="D16" s="6" t="n">
        <v>257418</v>
      </c>
    </row>
    <row r="17">
      <c r="A17" s="4" t="inlineStr">
        <is>
          <t>Parent Company</t>
        </is>
      </c>
      <c r="B17" s="4" t="inlineStr">
        <is>
          <t xml:space="preserve"> </t>
        </is>
      </c>
      <c r="C17" s="4" t="inlineStr">
        <is>
          <t xml:space="preserve"> </t>
        </is>
      </c>
      <c r="D17" s="4" t="inlineStr">
        <is>
          <t xml:space="preserve"> </t>
        </is>
      </c>
    </row>
    <row r="18">
      <c r="A18" s="3" t="inlineStr">
        <is>
          <t>Cash Flows From Operating Activities</t>
        </is>
      </c>
      <c r="B18" s="4" t="inlineStr">
        <is>
          <t xml:space="preserve"> </t>
        </is>
      </c>
      <c r="C18" s="4" t="inlineStr">
        <is>
          <t xml:space="preserve"> </t>
        </is>
      </c>
      <c r="D18" s="4" t="inlineStr">
        <is>
          <t xml:space="preserve"> </t>
        </is>
      </c>
    </row>
    <row r="19">
      <c r="A19" s="4" t="inlineStr">
        <is>
          <t>Net income</t>
        </is>
      </c>
      <c r="B19" s="6" t="n">
        <v>66686</v>
      </c>
      <c r="C19" s="6" t="n">
        <v>77268</v>
      </c>
      <c r="D19" s="6" t="n">
        <v>59425</v>
      </c>
    </row>
    <row r="20">
      <c r="A20" s="3" t="inlineStr">
        <is>
          <t>Adjustments to reconcile net income to net cash provided by (used in) operating activities:</t>
        </is>
      </c>
      <c r="B20" s="4" t="inlineStr">
        <is>
          <t xml:space="preserve"> </t>
        </is>
      </c>
      <c r="C20" s="4" t="inlineStr">
        <is>
          <t xml:space="preserve"> </t>
        </is>
      </c>
      <c r="D20" s="4" t="inlineStr">
        <is>
          <t xml:space="preserve"> </t>
        </is>
      </c>
    </row>
    <row r="21">
      <c r="A21" s="4" t="inlineStr">
        <is>
          <t>Undistributed earnings of subsidiary bank</t>
        </is>
      </c>
      <c r="B21" s="6" t="n">
        <v>-71284</v>
      </c>
      <c r="C21" s="6" t="n">
        <v>-82101</v>
      </c>
      <c r="D21" s="6" t="n">
        <v>-62357</v>
      </c>
    </row>
    <row r="22">
      <c r="A22" s="4" t="inlineStr">
        <is>
          <t>Cash dividend from subsidiary bank</t>
        </is>
      </c>
      <c r="B22" s="4" t="inlineStr">
        <is>
          <t xml:space="preserve"> </t>
        </is>
      </c>
      <c r="C22" s="6" t="n">
        <v>5000</v>
      </c>
      <c r="D22" s="4" t="inlineStr">
        <is>
          <t xml:space="preserve"> </t>
        </is>
      </c>
    </row>
    <row r="23">
      <c r="A23" s="4" t="inlineStr">
        <is>
          <t>Other operating adjustments</t>
        </is>
      </c>
      <c r="B23" s="6" t="n">
        <v>9054</v>
      </c>
      <c r="C23" s="6" t="n">
        <v>9697</v>
      </c>
      <c r="D23" s="6" t="n">
        <v>6351</v>
      </c>
    </row>
    <row r="24">
      <c r="A24" s="4" t="inlineStr">
        <is>
          <t>Net cash provided by (used in) operating activities</t>
        </is>
      </c>
      <c r="B24" s="6" t="n">
        <v>4456</v>
      </c>
      <c r="C24" s="6" t="n">
        <v>9864</v>
      </c>
      <c r="D24" s="6" t="n">
        <v>3419</v>
      </c>
    </row>
    <row r="25">
      <c r="A25" s="3" t="inlineStr">
        <is>
          <t>Cash Flows From Investing Activities</t>
        </is>
      </c>
      <c r="B25" s="4" t="inlineStr">
        <is>
          <t xml:space="preserve"> </t>
        </is>
      </c>
      <c r="C25" s="4" t="inlineStr">
        <is>
          <t xml:space="preserve"> </t>
        </is>
      </c>
      <c r="D25" s="4" t="inlineStr">
        <is>
          <t xml:space="preserve"> </t>
        </is>
      </c>
    </row>
    <row r="26">
      <c r="A26" s="4" t="inlineStr">
        <is>
          <t>Proceeds from loan payments</t>
        </is>
      </c>
      <c r="B26" s="4" t="inlineStr">
        <is>
          <t xml:space="preserve"> </t>
        </is>
      </c>
      <c r="C26" s="6" t="n">
        <v>776</v>
      </c>
      <c r="D26" s="4" t="inlineStr">
        <is>
          <t xml:space="preserve"> </t>
        </is>
      </c>
    </row>
    <row r="27">
      <c r="A27" s="4" t="inlineStr">
        <is>
          <t>Net cash provided by (used in) investing activities</t>
        </is>
      </c>
      <c r="B27" s="4" t="inlineStr">
        <is>
          <t xml:space="preserve"> </t>
        </is>
      </c>
      <c r="C27" s="6" t="n">
        <v>776</v>
      </c>
      <c r="D27" s="4" t="inlineStr">
        <is>
          <t xml:space="preserve"> </t>
        </is>
      </c>
    </row>
    <row r="28">
      <c r="A28" s="3" t="inlineStr">
        <is>
          <t>Cash Flows From Financing Activities</t>
        </is>
      </c>
      <c r="B28" s="4" t="inlineStr">
        <is>
          <t xml:space="preserve"> </t>
        </is>
      </c>
      <c r="C28" s="4" t="inlineStr">
        <is>
          <t xml:space="preserve"> </t>
        </is>
      </c>
      <c r="D28" s="4" t="inlineStr">
        <is>
          <t xml:space="preserve"> </t>
        </is>
      </c>
    </row>
    <row r="29">
      <c r="A29" s="4" t="inlineStr">
        <is>
          <t>Redemption of common stock for tax withholdings for restricted stock vesting</t>
        </is>
      </c>
      <c r="B29" s="6" t="n">
        <v>-4582</v>
      </c>
      <c r="C29" s="6" t="n">
        <v>-3170</v>
      </c>
      <c r="D29" s="6" t="n">
        <v>-1559</v>
      </c>
    </row>
    <row r="30">
      <c r="A30" s="4" t="inlineStr">
        <is>
          <t>Redemption of subordinated debt</t>
        </is>
      </c>
      <c r="B30" s="4" t="inlineStr">
        <is>
          <t xml:space="preserve"> </t>
        </is>
      </c>
      <c r="C30" s="4" t="inlineStr">
        <is>
          <t xml:space="preserve"> </t>
        </is>
      </c>
      <c r="D30" s="6" t="n">
        <v>-24712</v>
      </c>
    </row>
    <row r="31">
      <c r="A31" s="4" t="inlineStr">
        <is>
          <t>Net cash provided by (used in) financing activities</t>
        </is>
      </c>
      <c r="B31" s="6" t="n">
        <v>-4582</v>
      </c>
      <c r="C31" s="6" t="n">
        <v>-3170</v>
      </c>
      <c r="D31" s="6" t="n">
        <v>-26271</v>
      </c>
    </row>
    <row r="32">
      <c r="A32" s="4" t="inlineStr">
        <is>
          <t>Increase (decrease) in cash and cash equivalents</t>
        </is>
      </c>
      <c r="B32" s="6" t="n">
        <v>-126</v>
      </c>
      <c r="C32" s="6" t="n">
        <v>7470</v>
      </c>
      <c r="D32" s="6" t="n">
        <v>-22852</v>
      </c>
    </row>
    <row r="33">
      <c r="A33" s="4" t="inlineStr">
        <is>
          <t>Cash and cash equivalents at the beginning of the period</t>
        </is>
      </c>
      <c r="B33" s="6" t="n">
        <v>16946</v>
      </c>
      <c r="C33" s="6" t="n">
        <v>9476</v>
      </c>
      <c r="D33" s="6" t="n">
        <v>32328</v>
      </c>
    </row>
    <row r="34">
      <c r="A34" s="4" t="inlineStr">
        <is>
          <t>Cash and cash equivalents at the end of the period</t>
        </is>
      </c>
      <c r="B34" s="7" t="n">
        <v>16820</v>
      </c>
      <c r="C34" s="7" t="n">
        <v>16946</v>
      </c>
      <c r="D34" s="7" t="n">
        <v>947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3:00:15Z</dcterms:created>
  <dcterms:modified xmlns:dcterms="http://purl.org/dc/terms/" xmlns:xsi="http://www.w3.org/2001/XMLSchema-instance" xsi:type="dcterms:W3CDTF">2025-02-28T13:00:15Z</dcterms:modified>
</cp:coreProperties>
</file>